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RESTRUCTURING AND INTEGRATION C"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RUED AND OTHER CURRENT LIABI" sheetId="17" state="visible" r:id="rId17"/>
    <sheet xmlns:r="http://schemas.openxmlformats.org/officeDocument/2006/relationships" name="FINANCING ARRANGEMENTS" sheetId="18" state="visible" r:id="rId18"/>
    <sheet xmlns:r="http://schemas.openxmlformats.org/officeDocument/2006/relationships" name="PENSION AND POSTRETIREMENT EMPL"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RESEARCH AND DEVELOPMENT"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EARNINGS (LOSS) PER SHARE" sheetId="26" state="visible" r:id="rId26"/>
    <sheet xmlns:r="http://schemas.openxmlformats.org/officeDocument/2006/relationships" name="SUPPLEMENTAL CASH FLOW DISCLOSU" sheetId="27" state="visible" r:id="rId27"/>
    <sheet xmlns:r="http://schemas.openxmlformats.org/officeDocument/2006/relationships" name="LEGAL PROCEEDING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PPLEMENTARY DATA (UNAUDITED)"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ACQUISITIONS (Tables)" sheetId="34" state="visible" r:id="rId34"/>
    <sheet xmlns:r="http://schemas.openxmlformats.org/officeDocument/2006/relationships" name="DIVESTITURES (Tables)"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ACCRUED AND OTHER CURRENT LIA40" sheetId="40" state="visible" r:id="rId40"/>
    <sheet xmlns:r="http://schemas.openxmlformats.org/officeDocument/2006/relationships" name="FINANCING ARRANGEMENTS (Tables)" sheetId="41" state="visible" r:id="rId41"/>
    <sheet xmlns:r="http://schemas.openxmlformats.org/officeDocument/2006/relationships" name="PENSION AND POSTRETIREMENT EM42" sheetId="42" state="visible" r:id="rId42"/>
    <sheet xmlns:r="http://schemas.openxmlformats.org/officeDocument/2006/relationships" name="SHARE-BASED COMPENSATION (Table" sheetId="43" state="visible" r:id="rId43"/>
    <sheet xmlns:r="http://schemas.openxmlformats.org/officeDocument/2006/relationships" name="ACCUMULATED OTHER COMPREHENSI44" sheetId="44" state="visible" r:id="rId44"/>
    <sheet xmlns:r="http://schemas.openxmlformats.org/officeDocument/2006/relationships" name="RESEARCH AND DEVELOPMENT (Table" sheetId="45" state="visible" r:id="rId45"/>
    <sheet xmlns:r="http://schemas.openxmlformats.org/officeDocument/2006/relationships" name="OTHER (INCOME) EXPENSE, NET (Ta" sheetId="46" state="visible" r:id="rId46"/>
    <sheet xmlns:r="http://schemas.openxmlformats.org/officeDocument/2006/relationships" name="INCOME TAXES (Tables)" sheetId="47" state="visible" r:id="rId47"/>
    <sheet xmlns:r="http://schemas.openxmlformats.org/officeDocument/2006/relationships" name="EARNINGS (LOSS) PER SHARE (Tabl" sheetId="48" state="visible" r:id="rId48"/>
    <sheet xmlns:r="http://schemas.openxmlformats.org/officeDocument/2006/relationships" name="SUPPLEMENTAL CASH FLOW DISCLO49" sheetId="49" state="visible" r:id="rId49"/>
    <sheet xmlns:r="http://schemas.openxmlformats.org/officeDocument/2006/relationships" name="COMMITMENTS AND CONTINGENCIES (" sheetId="50" state="visible" r:id="rId50"/>
    <sheet xmlns:r="http://schemas.openxmlformats.org/officeDocument/2006/relationships" name="SEGMENT INFORMATION (Tables)" sheetId="51" state="visible" r:id="rId51"/>
    <sheet xmlns:r="http://schemas.openxmlformats.org/officeDocument/2006/relationships" name="SUPPLEMENTARY DATA (UNAUDITED) " sheetId="52" state="visible" r:id="rId52"/>
    <sheet xmlns:r="http://schemas.openxmlformats.org/officeDocument/2006/relationships" name="DESCRIPTION OF BUSINESS (Detail"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ACQUISITIONS - Narrative (Detai" sheetId="58" state="visible" r:id="rId58"/>
    <sheet xmlns:r="http://schemas.openxmlformats.org/officeDocument/2006/relationships" name="ACQUISITIONS - Identifiable Int" sheetId="59" state="visible" r:id="rId59"/>
    <sheet xmlns:r="http://schemas.openxmlformats.org/officeDocument/2006/relationships" name="ACQUISITIONS - Assets Acquired " sheetId="60" state="visible" r:id="rId60"/>
    <sheet xmlns:r="http://schemas.openxmlformats.org/officeDocument/2006/relationships" name="ACQUISITIONS - Pro Forma Impact" sheetId="61" state="visible" r:id="rId61"/>
    <sheet xmlns:r="http://schemas.openxmlformats.org/officeDocument/2006/relationships" name="DIVESTITURES - Narrative (Detai" sheetId="62" state="visible" r:id="rId62"/>
    <sheet xmlns:r="http://schemas.openxmlformats.org/officeDocument/2006/relationships" name="DIVESTITURES - Components of As" sheetId="63" state="visible" r:id="rId63"/>
    <sheet xmlns:r="http://schemas.openxmlformats.org/officeDocument/2006/relationships" name="RESTRUCTURING AND INTEGRATION64" sheetId="64" state="visible" r:id="rId64"/>
    <sheet xmlns:r="http://schemas.openxmlformats.org/officeDocument/2006/relationships" name="RESTRUCTURING AND INTEGRATION65" sheetId="65" state="visible" r:id="rId65"/>
    <sheet xmlns:r="http://schemas.openxmlformats.org/officeDocument/2006/relationships" name="FAIR VALUE MEASUREMENTS - Asset" sheetId="66" state="visible" r:id="rId66"/>
    <sheet xmlns:r="http://schemas.openxmlformats.org/officeDocument/2006/relationships" name="FAIR VALUE MEASUREMENTS - Ass67" sheetId="67" state="visible" r:id="rId67"/>
    <sheet xmlns:r="http://schemas.openxmlformats.org/officeDocument/2006/relationships" name="FAIR VALUE MEASUREMENTS - Ass68" sheetId="68" state="visible" r:id="rId68"/>
    <sheet xmlns:r="http://schemas.openxmlformats.org/officeDocument/2006/relationships" name="INVENTORIES (Details)" sheetId="69" state="visible" r:id="rId69"/>
    <sheet xmlns:r="http://schemas.openxmlformats.org/officeDocument/2006/relationships" name="PROPERTY, PLANT AND EQUIPMENT70" sheetId="70" state="visible" r:id="rId70"/>
    <sheet xmlns:r="http://schemas.openxmlformats.org/officeDocument/2006/relationships" name="INTANGIBLE ASSETS AND GOODWIL71" sheetId="71" state="visible" r:id="rId71"/>
    <sheet xmlns:r="http://schemas.openxmlformats.org/officeDocument/2006/relationships" name="INTANGIBLE ASSETS AND GOODWIL72" sheetId="72" state="visible" r:id="rId72"/>
    <sheet xmlns:r="http://schemas.openxmlformats.org/officeDocument/2006/relationships" name="INTANGIBLE ASSETS AND GOODWIL73" sheetId="73" state="visible" r:id="rId73"/>
    <sheet xmlns:r="http://schemas.openxmlformats.org/officeDocument/2006/relationships" name="INTANGIBLE ASSETS AND GOODWIL74" sheetId="74" state="visible" r:id="rId74"/>
    <sheet xmlns:r="http://schemas.openxmlformats.org/officeDocument/2006/relationships" name="ACCRUED AND OTHER CURRENT LIA75" sheetId="75" state="visible" r:id="rId75"/>
    <sheet xmlns:r="http://schemas.openxmlformats.org/officeDocument/2006/relationships" name="FINANCING ARRANGEMENTS - Schedu" sheetId="76" state="visible" r:id="rId76"/>
    <sheet xmlns:r="http://schemas.openxmlformats.org/officeDocument/2006/relationships" name="FINANCING ARRANGEMENTS - Senior" sheetId="77" state="visible" r:id="rId77"/>
    <sheet xmlns:r="http://schemas.openxmlformats.org/officeDocument/2006/relationships" name="FINANCING ARRANGEMENTS - Seni78" sheetId="78" state="visible" r:id="rId78"/>
    <sheet xmlns:r="http://schemas.openxmlformats.org/officeDocument/2006/relationships" name="FINANCING ARRANGEMENTS - Seni79" sheetId="79" state="visible" r:id="rId79"/>
    <sheet xmlns:r="http://schemas.openxmlformats.org/officeDocument/2006/relationships" name="FINANCING ARRANGEMENTS - Curren" sheetId="80" state="visible" r:id="rId80"/>
    <sheet xmlns:r="http://schemas.openxmlformats.org/officeDocument/2006/relationships" name="FINANCING ARRANGEMENTS - Seni81" sheetId="81" state="visible" r:id="rId81"/>
    <sheet xmlns:r="http://schemas.openxmlformats.org/officeDocument/2006/relationships" name="FINANCING ARRANGEMENTS - Seni82" sheetId="82" state="visible" r:id="rId82"/>
    <sheet xmlns:r="http://schemas.openxmlformats.org/officeDocument/2006/relationships" name="FINANCING ARRANGEMENTS - Conver" sheetId="83" state="visible" r:id="rId83"/>
    <sheet xmlns:r="http://schemas.openxmlformats.org/officeDocument/2006/relationships" name="FINANCING ARRANGEMENTS - Commit" sheetId="84" state="visible" r:id="rId84"/>
    <sheet xmlns:r="http://schemas.openxmlformats.org/officeDocument/2006/relationships" name="FINANCING ARRANGEMENTS - Maturi" sheetId="85" state="visible" r:id="rId85"/>
    <sheet xmlns:r="http://schemas.openxmlformats.org/officeDocument/2006/relationships" name="FINANCING ARRANGEMENTS - Additi" sheetId="86" state="visible" r:id="rId86"/>
    <sheet xmlns:r="http://schemas.openxmlformats.org/officeDocument/2006/relationships" name="PENSION AND POSTRETIREMENT EM87" sheetId="87" state="visible" r:id="rId87"/>
    <sheet xmlns:r="http://schemas.openxmlformats.org/officeDocument/2006/relationships" name="PENSION AND POSTRETIREMENT EM88" sheetId="88" state="visible" r:id="rId88"/>
    <sheet xmlns:r="http://schemas.openxmlformats.org/officeDocument/2006/relationships" name="PENSION AND POSTRETIREMENT EM89" sheetId="89" state="visible" r:id="rId89"/>
    <sheet xmlns:r="http://schemas.openxmlformats.org/officeDocument/2006/relationships" name="PENSION AND POSTRETIREMENT EM90" sheetId="90" state="visible" r:id="rId90"/>
    <sheet xmlns:r="http://schemas.openxmlformats.org/officeDocument/2006/relationships" name="PENSION AND POSTRETIREMENT EM91" sheetId="91" state="visible" r:id="rId91"/>
    <sheet xmlns:r="http://schemas.openxmlformats.org/officeDocument/2006/relationships" name="PENSION AND POSTRETIREMENT EM92" sheetId="92" state="visible" r:id="rId92"/>
    <sheet xmlns:r="http://schemas.openxmlformats.org/officeDocument/2006/relationships" name="PENSION AND POSTRETIREMENT EM93" sheetId="93" state="visible" r:id="rId93"/>
    <sheet xmlns:r="http://schemas.openxmlformats.org/officeDocument/2006/relationships" name="PENSION AND POSTRETIREMENT EM94" sheetId="94" state="visible" r:id="rId94"/>
    <sheet xmlns:r="http://schemas.openxmlformats.org/officeDocument/2006/relationships" name="PENSION AND POSTRETIREMENT EM95" sheetId="95" state="visible" r:id="rId95"/>
    <sheet xmlns:r="http://schemas.openxmlformats.org/officeDocument/2006/relationships" name="SHAREHOLDERS' EQUITY (Details)" sheetId="96" state="visible" r:id="rId96"/>
    <sheet xmlns:r="http://schemas.openxmlformats.org/officeDocument/2006/relationships" name="SHARE-BASED COMPENSATION - Narr" sheetId="97" state="visible" r:id="rId97"/>
    <sheet xmlns:r="http://schemas.openxmlformats.org/officeDocument/2006/relationships" name="SHARE-BASED COMPENSATION - Stoc" sheetId="98" state="visible" r:id="rId98"/>
    <sheet xmlns:r="http://schemas.openxmlformats.org/officeDocument/2006/relationships" name="SHARE-BASED COMPENSATION - RSUs" sheetId="99" state="visible" r:id="rId99"/>
    <sheet xmlns:r="http://schemas.openxmlformats.org/officeDocument/2006/relationships" name="ACCUMULATED OTHER COMPREHENS100" sheetId="100" state="visible" r:id="rId100"/>
    <sheet xmlns:r="http://schemas.openxmlformats.org/officeDocument/2006/relationships" name="RESEARCH AND DEVELOPMENT (Detai" sheetId="101" state="visible" r:id="rId101"/>
    <sheet xmlns:r="http://schemas.openxmlformats.org/officeDocument/2006/relationships" name="OTHER (INCOME) EXPENSE, NET (De" sheetId="102" state="visible" r:id="rId102"/>
    <sheet xmlns:r="http://schemas.openxmlformats.org/officeDocument/2006/relationships" name="INCOME TAXES - Components of (R" sheetId="103" state="visible" r:id="rId103"/>
    <sheet xmlns:r="http://schemas.openxmlformats.org/officeDocument/2006/relationships" name="INCOME TAXES - Schedule of Effe" sheetId="104" state="visible" r:id="rId104"/>
    <sheet xmlns:r="http://schemas.openxmlformats.org/officeDocument/2006/relationships" name="INCOME TAXES - Tax Effect of Ma" sheetId="105" state="visible" r:id="rId105"/>
    <sheet xmlns:r="http://schemas.openxmlformats.org/officeDocument/2006/relationships" name="INCOME TAXES - Additional Textu" sheetId="106" state="visible" r:id="rId106"/>
    <sheet xmlns:r="http://schemas.openxmlformats.org/officeDocument/2006/relationships" name="INCOME TAXES - Federal Income T" sheetId="107" state="visible" r:id="rId107"/>
    <sheet xmlns:r="http://schemas.openxmlformats.org/officeDocument/2006/relationships" name="INCOME TAXES - Reconciliation S" sheetId="108" state="visible" r:id="rId108"/>
    <sheet xmlns:r="http://schemas.openxmlformats.org/officeDocument/2006/relationships" name="EARNINGS (LOSS) PER SHARE - Sch" sheetId="109" state="visible" r:id="rId109"/>
    <sheet xmlns:r="http://schemas.openxmlformats.org/officeDocument/2006/relationships" name="EARNINGS (LOSS) PER SHARE - Dil" sheetId="110" state="visible" r:id="rId110"/>
    <sheet xmlns:r="http://schemas.openxmlformats.org/officeDocument/2006/relationships" name="SUPPLEMENTAL CASH FLOW DISCL111" sheetId="111" state="visible" r:id="rId111"/>
    <sheet xmlns:r="http://schemas.openxmlformats.org/officeDocument/2006/relationships" name="LEGAL PROCEEDINGS (Details)"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114" sheetId="114" state="visible" r:id="rId114"/>
    <sheet xmlns:r="http://schemas.openxmlformats.org/officeDocument/2006/relationships" name="SEGMENT INFORMATION - Segment R" sheetId="115" state="visible" r:id="rId115"/>
    <sheet xmlns:r="http://schemas.openxmlformats.org/officeDocument/2006/relationships" name="SEGMENT INFORMATION - Revenues " sheetId="116" state="visible" r:id="rId116"/>
    <sheet xmlns:r="http://schemas.openxmlformats.org/officeDocument/2006/relationships" name="SEGMENT INFORMATION - Geographi" sheetId="117" state="visible" r:id="rId117"/>
    <sheet xmlns:r="http://schemas.openxmlformats.org/officeDocument/2006/relationships" name="SEGMENT INFORMATION - Major Cus" sheetId="118" state="visible" r:id="rId118"/>
    <sheet xmlns:r="http://schemas.openxmlformats.org/officeDocument/2006/relationships" name="SUPPLEMENTARY DATA (UNAUDITE119" sheetId="119" state="visible" r:id="rId119"/>
  </sheets>
  <definedNames/>
  <calcPr calcId="124519" fullCalcOnLoad="1"/>
</workbook>
</file>

<file path=xl/sharedStrings.xml><?xml version="1.0" encoding="utf-8"?>
<sst xmlns="http://schemas.openxmlformats.org/spreadsheetml/2006/main" uniqueCount="1653">
  <si>
    <t>Document and Entity Information</t>
  </si>
  <si>
    <t>12 Months Ended</t>
  </si>
  <si>
    <t>Dec. 31, 2017</t>
  </si>
  <si>
    <t>Entity Registrant Name</t>
  </si>
  <si>
    <t>Bausch Health Companies Inc.</t>
  </si>
  <si>
    <t>Entity Central Index Key</t>
  </si>
  <si>
    <t>Document Type</t>
  </si>
  <si>
    <t>8-K</t>
  </si>
  <si>
    <t>Document Period End Date</t>
  </si>
  <si>
    <t>Dec. 31,
		2017</t>
  </si>
  <si>
    <t>Amendment Flag</t>
  </si>
  <si>
    <t>false</t>
  </si>
  <si>
    <t>CONSOLIDATED BALANCE SHEETS - USD ($) $ in Millions</t>
  </si>
  <si>
    <t>Dec. 31, 2016</t>
  </si>
  <si>
    <t>Current assets:</t>
  </si>
  <si>
    <t>Cash and cash equivalents</t>
  </si>
  <si>
    <t>Restricted cash</t>
  </si>
  <si>
    <t>Trade receivables, net</t>
  </si>
  <si>
    <t>Inventories, net</t>
  </si>
  <si>
    <t>Current assets held for sale</t>
  </si>
  <si>
    <t>Prepaid expenses and other current assets</t>
  </si>
  <si>
    <t>Total current assets</t>
  </si>
  <si>
    <t>Property, plant and equipment, net</t>
  </si>
  <si>
    <t>Intangible assets, net</t>
  </si>
  <si>
    <t>Goodwill</t>
  </si>
  <si>
    <t>Deferred tax assets, net</t>
  </si>
  <si>
    <t>Non-current assets held for sale</t>
  </si>
  <si>
    <t>Other non-current assets</t>
  </si>
  <si>
    <t>Total assets</t>
  </si>
  <si>
    <t>Current liabilities:</t>
  </si>
  <si>
    <t>Accounts payable</t>
  </si>
  <si>
    <t>Accrued and other current liabilities</t>
  </si>
  <si>
    <t>Current liabilities held for sale</t>
  </si>
  <si>
    <t>Current portion of long-term debt and other</t>
  </si>
  <si>
    <t>Total current liabilities</t>
  </si>
  <si>
    <t>Acquisition-related contingent consideration</t>
  </si>
  <si>
    <t>Non-current portion of long-term debt</t>
  </si>
  <si>
    <t>Deferred tax liabilities, net</t>
  </si>
  <si>
    <t>Non-current liabilities held for sale</t>
  </si>
  <si>
    <t>Other non-current liabilities</t>
  </si>
  <si>
    <t>Total liabilities</t>
  </si>
  <si>
    <t>Commitments and contingencies (Notes 21 and 22)</t>
  </si>
  <si>
    <t xml:space="preserve"> </t>
  </si>
  <si>
    <t>Equity</t>
  </si>
  <si>
    <t>Common shares, no par value, unlimited shares authorized, 348,708,567 and 347,821,606 issued and outstanding at December 31, 2017 and 2016, respectively</t>
  </si>
  <si>
    <t>Additional paid-in capital</t>
  </si>
  <si>
    <t>Accumulated deficit</t>
  </si>
  <si>
    <t>Accumulated other comprehensive loss</t>
  </si>
  <si>
    <t>Total Valeant Pharmaceuticals International, Inc. shareholders’ equity</t>
  </si>
  <si>
    <t>Noncontrolling interest</t>
  </si>
  <si>
    <t>Total equity</t>
  </si>
  <si>
    <t>Total liabilities and equity</t>
  </si>
  <si>
    <t>CONSOLIDATED BALANCE SHEETS (Parenthetical) - $ / shares</t>
  </si>
  <si>
    <t>Statement of Financial Position [Abstract]</t>
  </si>
  <si>
    <t>Common stock, no par value (in usd per share)</t>
  </si>
  <si>
    <t>Common stock, shares issued (in shares)</t>
  </si>
  <si>
    <t>Common stock, shares outstanding (in shares)</t>
  </si>
  <si>
    <t>CONSOLIDATED STATEMENTS OF OPERATIONS - USD ($) shares in Millions</t>
  </si>
  <si>
    <t>Dec. 31, 2015</t>
  </si>
  <si>
    <t>Revenues</t>
  </si>
  <si>
    <t>Product sales</t>
  </si>
  <si>
    <t>Other revenues</t>
  </si>
  <si>
    <t>Total revenues</t>
  </si>
  <si>
    <t>Expenses</t>
  </si>
  <si>
    <t>Cost of goods sold (exclusive of amortization and impairments of intangible assets)</t>
  </si>
  <si>
    <t>Cost of other revenues</t>
  </si>
  <si>
    <t>Selling, general and administrative</t>
  </si>
  <si>
    <t>Research and development</t>
  </si>
  <si>
    <t>Amortization of intangible assets</t>
  </si>
  <si>
    <t>Goodwill impairments</t>
  </si>
  <si>
    <t>Asset impairments</t>
  </si>
  <si>
    <t>Restructuring and integration costs</t>
  </si>
  <si>
    <t>Acquired in-process research and development costs</t>
  </si>
  <si>
    <t>Other (income) expense, net</t>
  </si>
  <si>
    <t>Total expenses</t>
  </si>
  <si>
    <t>Operating income (loss)</t>
  </si>
  <si>
    <t>Interest income</t>
  </si>
  <si>
    <t>Interest expense</t>
  </si>
  <si>
    <t>Loss on extinguishment of debt</t>
  </si>
  <si>
    <t>Foreign exchange and other</t>
  </si>
  <si>
    <t>Loss before (benefit from) provision for income taxes</t>
  </si>
  <si>
    <t>(Benefit from) provision for income taxes</t>
  </si>
  <si>
    <t>Net income (loss)</t>
  </si>
  <si>
    <t>Less: Net income attributable to noncontrolling interest</t>
  </si>
  <si>
    <t>Net income (loss) attributable to Valeant Pharmaceuticals International, Inc.</t>
  </si>
  <si>
    <t>Earnings (loss) per share attributable to Valeant Pharmaceuticals International, Inc.</t>
  </si>
  <si>
    <t>Basic (in dollars per share)</t>
  </si>
  <si>
    <t>Diluted (in dollars per share)</t>
  </si>
  <si>
    <t>Weighted-average common shares</t>
  </si>
  <si>
    <t>Basic (in shares)</t>
  </si>
  <si>
    <t>Diluted (in shares)</t>
  </si>
  <si>
    <t>CONSOLIDATED STATEMENTS OF COMPREHENSIVE INCOME (LOSS) - USD ($) $ in Millions</t>
  </si>
  <si>
    <t>Statement of Comprehensive Income [Abstract]</t>
  </si>
  <si>
    <t>Other comprehensive income (loss)</t>
  </si>
  <si>
    <t>Foreign currency translation adjustment</t>
  </si>
  <si>
    <t>Net unrealized holding loss on sale of assets and businesses:</t>
  </si>
  <si>
    <t>Arising in period</t>
  </si>
  <si>
    <t>Reclassification to net income (loss)</t>
  </si>
  <si>
    <t>Pension and postretirement benefit plan adjustments:</t>
  </si>
  <si>
    <t>Newly established prior service credit</t>
  </si>
  <si>
    <t>Net actuarial gain (loss) arising during the year</t>
  </si>
  <si>
    <t>Amortization of prior service credit</t>
  </si>
  <si>
    <t>Amortization or settlement recognition of net gain</t>
  </si>
  <si>
    <t>Income tax (expense) benefit</t>
  </si>
  <si>
    <t>Currency impact</t>
  </si>
  <si>
    <t>Net pension and postretirement benefit plan adjustments</t>
  </si>
  <si>
    <t>Comprehensive income (loss)</t>
  </si>
  <si>
    <t>Less: Comprehensive income (loss) attributable to noncontrolling interest</t>
  </si>
  <si>
    <t>Comprehensive income (loss) attributable to Valeant Pharmaceuticals International, Inc.</t>
  </si>
  <si>
    <t>CONSOLIDATED STATEMENTS OF SHAREHOLDERS' EQUITY - USD ($) $ in Millions</t>
  </si>
  <si>
    <t>Total</t>
  </si>
  <si>
    <t>Common Shares</t>
  </si>
  <si>
    <t>Additional Paid-In Capital</t>
  </si>
  <si>
    <t>Accumulated Deficit</t>
  </si>
  <si>
    <t>Accumulated Other Comprehensive Loss</t>
  </si>
  <si>
    <t>Valeant Pharmaceuticals International, Inc. Shareholders' Equity</t>
  </si>
  <si>
    <t>Noncontrolling Interest</t>
  </si>
  <si>
    <t>Beginning Balance (in shares) at Dec. 31, 2014</t>
  </si>
  <si>
    <t>Beginning Balance at Dec. 31, 2014</t>
  </si>
  <si>
    <t>Increase (Decrease) in Shareholders' Equity</t>
  </si>
  <si>
    <t>Issuance of common shares (in shares)</t>
  </si>
  <si>
    <t>Issuance of common shares</t>
  </si>
  <si>
    <t>Common shares issued under share-based compensation plans (in shares)</t>
  </si>
  <si>
    <t>Common shares issued under share-based compensation plans</t>
  </si>
  <si>
    <t>Repurchases of common shares (Note 14) (in shares)</t>
  </si>
  <si>
    <t>Repurchases of common shares (Note 13)</t>
  </si>
  <si>
    <t>Share-based compensation</t>
  </si>
  <si>
    <t>Employee withholding taxes related to share-based awards</t>
  </si>
  <si>
    <t>Excess tax benefits from share-based compensation</t>
  </si>
  <si>
    <t>Noncontrolling interest from business combinations</t>
  </si>
  <si>
    <t>Noncontrolling interest distributions</t>
  </si>
  <si>
    <t>Ending Balance (in shares) at Dec. 31, 2015</t>
  </si>
  <si>
    <t>Ending Balance at Dec. 31, 2015</t>
  </si>
  <si>
    <t>Effect of retrospective application of a new accounting standard (see Note 2)</t>
  </si>
  <si>
    <t>Ending Balance (in shares) at Dec. 31, 2016</t>
  </si>
  <si>
    <t>Ending Balance at Dec. 31, 2016</t>
  </si>
  <si>
    <t>Acquisition of noncontrolling interest</t>
  </si>
  <si>
    <t>Ending Balance (in shares) at Dec. 31, 2017</t>
  </si>
  <si>
    <t>Ending Balance at Dec. 31, 2017</t>
  </si>
  <si>
    <t>CONSOLIDATED STATEMENTS OF CASH FLOWS - USD ($)</t>
  </si>
  <si>
    <t>Cash Flows From Operating Activities</t>
  </si>
  <si>
    <t>Adjustments to reconcile net income (loss) to net cash provided by operating activities:</t>
  </si>
  <si>
    <t>Depreciation and amortization of intangible assets</t>
  </si>
  <si>
    <t>Amortization and write-off of debt discounts and debt issuance costs</t>
  </si>
  <si>
    <t>Acquisition accounting adjustment on inventory sold</t>
  </si>
  <si>
    <t>Allowances for losses on trade receivables and inventories</t>
  </si>
  <si>
    <t>Deferred income taxes</t>
  </si>
  <si>
    <t>(Gain) loss on disposal of assets and businesses</t>
  </si>
  <si>
    <t>Additions to accrued legal settlements</t>
  </si>
  <si>
    <t>Insurance proceeds for legal settlement</t>
  </si>
  <si>
    <t>Payments of accrued legal settlements</t>
  </si>
  <si>
    <t>Goodwill impairment</t>
  </si>
  <si>
    <t>Foreign exchange (gain) loss</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Purchases of marketable securities</t>
  </si>
  <si>
    <t>Proceeds from sale of marketable securities</t>
  </si>
  <si>
    <t>Proceeds from sale of assets and businesses, net of costs to sell</t>
  </si>
  <si>
    <t>Reduction of cash due to deconsolidation</t>
  </si>
  <si>
    <t>Net settlement of assumed derivative contracts</t>
  </si>
  <si>
    <t>Net cash provided by (used in) investing activities</t>
  </si>
  <si>
    <t>Cash Flows From Financing Activities</t>
  </si>
  <si>
    <t>Issuance of long-term debt, net of discount</t>
  </si>
  <si>
    <t>Repayments of long-term debt</t>
  </si>
  <si>
    <t>Borrowings of short-term debt</t>
  </si>
  <si>
    <t>Repayments of short-term debt</t>
  </si>
  <si>
    <t>Repayments of convertible notes assumed</t>
  </si>
  <si>
    <t>Issuance of common stock, net</t>
  </si>
  <si>
    <t>Repurchases of common shares</t>
  </si>
  <si>
    <t>Proceeds from exercise of stock options</t>
  </si>
  <si>
    <t>Payment of employee withholding tax upon vesting of share-based awards</t>
  </si>
  <si>
    <t>Payments of contingent consideration</t>
  </si>
  <si>
    <t>Payments of deferred consideration</t>
  </si>
  <si>
    <t>Payments of financing costs</t>
  </si>
  <si>
    <t>Net cash (used in) provided by financing activities</t>
  </si>
  <si>
    <t>Effect of exchange rate changes on cash and cash equivalents</t>
  </si>
  <si>
    <t>Net increase (decrease) in cash and cash equivalents and restricted cash</t>
  </si>
  <si>
    <t>Cash and cash equivalents and restricted cash, beginning of period</t>
  </si>
  <si>
    <t>Cash and cash equivalents and restricted cash, end of period</t>
  </si>
  <si>
    <t>Cash and cash equivalents, end of period</t>
  </si>
  <si>
    <t>Restricted cash, end of period</t>
  </si>
  <si>
    <t>DESCRIPTION OF BUSINESS</t>
  </si>
  <si>
    <t>Organization, Consolidation and Presentation of Financial Statements [Abstract]</t>
  </si>
  <si>
    <t>DESCRIPTION OF BUSINESS Valeant Pharmaceuticals International, Inc. (the “Company”) is a multinational, specialty pharmaceutical and medical device company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90 countri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t>
  </si>
  <si>
    <t>SIGNIFICANT ACCOUNTING POLICIES</t>
  </si>
  <si>
    <t>Accounting Policies [Abstract]</t>
  </si>
  <si>
    <t>SIGNIFICANT ACCOUNTING POLICIES Basis of Presentation and Use of Estimates The consolidated financial statements have been prepared by the Company in United States (“U.S.”) dollars and in accordance with U.S. generally accepted accounting principles (“U.S. GAAP”), applied on a consistent basis. 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 on a relative fair value basis; provisions for loss contingencies; provisions for income taxes, uncertain tax positions and realizability of deferred tax assets (including provisional amounts associated with the U.S. tax law change); and the allocation of the purchase price for acquired assets and businesses, including the fair value of contingent considera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Principles of Consolidation The consolidated financial statements include the accounts of the Company and those of its subsidiaries and any variable interest entities (“VIEs”) for which the Company is the primary beneficiary. All intercompany transactions and balances have been eliminated. Reclassifications Certain reclassifications have been made to prior year amounts to conform to the current year presentation. Commencing in the second quarter of 2018, the Company operates in the following operating segments: (i) Bausch + Lomb/International, (ii) Salix, (iii) Ortho Dermatologics and (iv) Diversified Products. (Prior to the second quarter of 2018, the Company operated in the following operating segments: (i) Bausch + Lomb/International, (ii) Branded Rx, and (iii) U.S. Diversified Products.) The Bausch + Lomb/International segment consists of the: (i) U.S. Bausch + Lomb and (ii) International reporting units. The Salix segment consists of the Salix reporting unit (originally part of the former Branded Rx segment). The Ortho Dermatologics segment consists of the: (i) Ortho Dermatologics (originally part of the former Branded Rx segment) and (ii) Global Solta (originally part of the former Branded Rx segment) reporting units. The Diversified Products segment consists of the: (i) Neurology and other (originally part of the former U.S. Diversified Product segment), (ii) Generics (originally part of the former U.S. Diversified Product segment) and (iii) Dentistry (originally part of the former Branded Rx segment) reporting units. The Neurology and other reporting unit includes the: (i) oncology business (originally part of the former Branded Rx segment) and (ii) women's health business (originally part of the former Branded Rx segment). Upon divesting its equity interests in Dendreon Pharmaceuticals LLC (“Dendreon”) on June 28, 2017 and Sprout Pharmaceuticals, Inc. (“Sprout”) on December 20, 2017, the Company exited the oncology and women's health businesses, respectively. Prior period presentations of segment revenues and segment profits have been recast to conform to the current segment reporting structure. 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analyses and assessment of the probability of occurrence of potential future events. The fair values of marketable securities and long-term debt are based on quoted market prices, if available, or estimated discounted future cash flows. Cash and Cash Equivalents Cash and cash equivalents consist of highly liquid investments with maturities of three months or less when purchased. Concentrations of Credit Risk Financial instruments that potentially subject the Company to significant concentrations of credit risk consist primarily of cash and cash equivalents, marketable securities and trade receivables. The Company invests its excess cash in high-quality, money market instruments and term deposits with varying maturities, but typically less than three months.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s trade receivables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Italy, Portugal, Spain, Greece, among other members of the European Union, Russia, Brazil, and Egypt have been weak in recent years. In November 2016, as a result of the Egyptian government’s decision to float the Egyptian pound and un-peg it to the U.S. Dollar, the Egyptian pound was significantly devalued. The Company's exposure to the Egyptian pound is with respect to the Amoun Pharmaceutical Company S.A.E. business acquired in October 2015, which represented approximately 2% of the Company's 2017 and 2016 total revenues. These conditions have increased, and may continue to increase, the average length of time that it takes to collect on the Company’s trade receivables outstanding in these countrie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sales returns and allowances and provisions for doubtful accounts of $97 million and $80 million as of December 31, 2017 and 2016 , respectively. As of December 31, 2017 , the Company’s three largest U.S. wholesaler customers accounted for approximately 43% of net trade receivables. In addition, as of December 31, 2017 and 2016 , the Company’s net trade receivable balance from Russia, Egypt, Italy, Brazil, Spain, Greece and Portugal amounted to $230 million and $214 million , respectively, the majority of which is current or less than 90 days past due. The portion of the net trade receivable from these countries that is past due more than 90 days amounted to $14 million , as of December 31, 2017 , a portion of which is comprised of public hospitals. Based on analysis of bad debt experience and assessment of historical payment patterns for such customers, the Company has established a reserve covering approximately half of the balance past due more than 90 days for such countries. The Company has not experienced any significant losses from uncollectible accounts in the three-year period ended December 31, 2017 . 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Up to 40 years Machinery and equipment 3 - 20 years Other equipment 3 - 7 years Equipment on operating lease Up to 5 years Leasehold improvements and capital leases Lesser of term of lease or 10 years Intangible Assets Intangible assets are reported at cost, less accumulated amortization. Intangible assets with finite lives are amortized over their estimated useful lives. Amortization is calculated primarily using the straight-line method based on the following estimated useful lives: Product brands 2 - 20 years Corporate brands 6 - 20 years Product rights 3 - 15 years Partner relationships 5 - 9 years Out-licensed technology and other 5 - 10 years Divestitures of Products The Company nets the proceeds on the divestitures of products with the carrying amount of the related assets and records a gain/loss on sale within Other (income) expense, net . Any contingent payments that are potentially due to the Company as a result of these divestitures are recorded when realizable. 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Indefinite-lived intangible assets, including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solely on a comparison of the fair value of the asset to its carrying value. Goodwill Goodwill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A reporting unit is the same as, or one level below, an operating segmen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The goodwill impairment test consists of two steps. In step one, the Company compares the carrying value of each reporting unit to its fair value. In step two, if the carrying value of a reporting unit exceeds its fair value, the Company will determine the amount of goodwill impairment as the excess of the carryi ng value of the reporting unit’s goodwill over its fair value, if any. The fair value of goodwill is derived as the excess of the fair value of the reporting unit over the fair value of the reporting unit’s identifiable assets and liabilities. Deferred Financing Costs Deferred financing costs are presented in the balance sheet as a direct deduction from the carrying amount of the related debt except for the deferred financing costs associated with revolving-debt arrangements which are presented as assets. Deferred finance costs are amortized using the effective interest method as interest expense over the contractual lives of the related credit facilities. 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shareholders’ equity. Foreign currency exchange gains and losses on transactions occurring in a currency other than an operation’s functional currency are recognized in net income (loss). Revenue Recognition Revenue is realized or realizable and earned when persuasive evidence of an arrangement exists, delivery has occurred or services have been rendered, the price to the customer is fixed or determinable, and collectability is reasonably assured. The Company recognizes product sales revenue when persuasive evidence of an arrangement exists, delivery has occurred, collectability is reasonably assured, and the price to the buyer is fixed or determinable, the timing of which is based on the specific contractual terms with each customer. Delivery occurs when title has transferred to the customer, and the customer has assumed the risks and rewards of ownership. As such, the Company generally recognizes revenue on a sell-in basis (i.e., record revenue upon delivery); however, based upon specific terms and circumstances, the Company has determined that, for certain arrangements with certain retailers and other third parties, revenue should be recognized on a sell-through basis (i.e., record revenue when products are dispensed to patients). In evaluating the proper revenue recognition for sales transactions, the Company considers all relevant factors, including additional discounts or extended payment terms which the Company grants to certain customers, often near the end of quarterly periods. Revenue from product sales is recognized net of provisions for estimated cash discounts, allowances, returns, rebates, chargebacks and distribution fees paid to certain of the Company’s wholesale customers. The Company establishes these provisions concurrently with the recognition of product sales revenue. Price appreciation credits are generated when the Company increases a product’s wholesaler acquisition cost (“WAC”) under its contracts with certain wholesalers. Under such contracts, the Company is entitled to credits from such wholesalers for the impact of that WAC increase on inventory currently on hand at the wholesalers. Such credits, which can be significant, are used to offset against the total distribution service fees the Company pays on all of its products to each wholesaler. Net revenue on these credits is recognized on the date that the wholesaler is notified of the price increase. The Company offers cash discounts for prompt payment and allowances for volume purchases to customers. Provisions for cash discounts and allowances are estimated based on contractual sales terms with customers, an analysis of unpaid invoices, and historical payment experience. The Company generally allows customers to return product within a specified period of time before and after its expiration date, excluding the Company’s European businesses which generally do not carry a right of return. Provisions for returns are estimated based on historical sales and return levels, taking into account additional available information such as historical return and exchange levels, external data with respect to inventory levels in the wholesale distribution channel, external data with respect to prescription demand for the Company’s products, remaining shelf lives of the Company’s products at the date of sale and estimated returns liability to be processed by year of sale based on analysis of lot information related to actual historical returns. The Company reviews its methodology and adequacy of the provision for returns on a quarterly basis, adjusting for changes in assumptions, historical results and business practices, as necessary. The Company is subject to rebates on sales made under governmental and managed-care programs in the U.S., and chargebacks on sales made to government agencies, group purchasing organizations and other indirect customers. Provisions for rebates and chargebacks are estimated based on historical utilization levels, relevant statutes with respect to governmental pricing programs and contractual sales terms with managed-care providers and group purchasing organizations. Changes in the level of utilization of the Company’s products through private or public benefit plans and group purchasing organizations will impact the amount of rebates and chargebacks that the Company is obligated to pay. The Company is party to product manufacturing and supply agreements with a number of commercialization counterparties in the U.S. Under the terms of these agreements, the Company’s supply prices for its products are determined after taking into consideration estimates for future returns, rebates, and chargebacks provided by each counterparty. The Company makes adjustments, as needed, to state these estimates on a basis consistent with this policy and its methodology for estimating returns, rebates and chargebacks related to its own direct product sales. 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and included in Research and development expenses when the milestone is achieved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 Legal Costs Legal fees and other costs related to litigation and other legal proceeding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ies are included in Other (income) expense, net or Gain on investments, net, as appropriate. Legal costs expensed are reported net of expected insurance recoveries. A claim for insurance recovery is recognized when realization becomes probable. Advertising Costs Advertising costs comprise product samples, print media, promotional materials and television advertising. Advertising costs related to new product launches are expensed on the first use of the advertisement. Included in Prepaid expenses and other current assets are prepaid advertising costs of $7 million and $8 million , as of December 31, 2017 and 2016 , respectively. Included in Selling, general and administrative expenses are advertising costs of $462 million , $564 million and $652 million , for 2017, 2016 and 2015 , respectively. 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hare-based compensation is recorded in Research and development expenses, Selling, general and administrative expenses and Other (income) expense, net , as appropriate. See “Adoption of New Accounting Standards” in this Note 2 for details on the Company's adoption of a new standard related to share-based compensation. Acquisition-Related Contingent Consideration Acquisition-related contingent consideration, which primarily consists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in the market and thus represents a Level 3 measurement as defined in fair value measurement accounting. Interest Expense Interest expense includes standby fees and the amortization of debt discounts and deferred financing costs. Interest costs are expensed as incurred, except to the extent such interest is related to construction in progress, in which case interest is capitalized. Capitalized interest related to construction in progress for 2017, 2016 and 2015 was $32 million , $24 million and $14 million , respectively. Income Taxes Income taxes are accounted for under the liability method. Deferred tax assets and liabilities are recognized for the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Deferred tax assets for outside basis differences in investments in subsidiaries are only recognized if the difference will be realized in the foreseeable future.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that is greater than 50% likely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 In accordance with recently issued accounting guidance, the Company has provisionally provided for the income tax effects of the Tax Cuts and Jobs Act (the “Tax Act”) which was enacted on December 22, 2017. The Company will finalize the provisional amounts within one year of enactment, December 22, 2018. Earnings Per Share Basic earnings per share attributable to Valeant Pharmaceuticals International, Inc. is calculated by dividing net income attributable to Valeant Pharmaceuticals International, Inc. by the weighted-average number of common shares outstanding during the reporting period. Diluted earnings per share is calculated by dividing net income attributable to Valeant Pharmaceuticals International, Inc. by the weighted-average number of common shares outstanding during the reporting period after giving effect to dilutive potential common shares for stock options and RSUs, determined using the treasury stock method. Comprehensive Income Comprehensive income comprises net income and other comprehensive income. Other comprehensive income includes items such as foreign currency translation adjustments, unrealized holding gains and losses on available-for-sale and other investments and certain pension and other postretirement benefit plan adjustments. Accumulated other comprehensive income is recorded as a component of shareholders’ equity. 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If no accrual is made for a loss contingency because the amount of loss cannot be reasonably estimated, the Company will disclose contingent liabilities when there is at least a reasonable possibility that a loss or an additional loss may have been incurred. Certain legal-related contingencies assumed in the acquisition of Salix Pharmaceuticals, Ltd. (“Salix”) were recorded at estimated fair value. See Note 3, "ACQUISITIONS" for additional information. Employee Benefit Plans 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percent of the greater of the plan’s projected benefit obligations or the market-related value of assets are amortized to earnings over the shorter of the estimated average future service period of the plan participants (or the estimated average future lifetime of the plan participants if the majority of plan participants are inactive) or the period until any anticipated final plan settlements. Adoption of New Accounting Standards In August 2016, the Financial Accounting Standards Board (the “FASB”) issued guidance which adds or clarifies the classification of certain cash receipts and payments in the statement of cash flows (including debt repayment or debt extinguishment costs, contingent consideration payment after a business combination, and distributions received from equity method investees). The guidance was effective for annual periods beginning after December 15, 2017, and interim periods within those annual periods. Early adoption was permitted. The Company adopted this amended guidance in 2017 which did not have a material impact on the presentation of the Company's cash flows for the periods presented. In October 2016, the FASB amended the guidance as to how a reporting entity that is the single decision maker of a VIE should treat indirect interests in the entity held through related parties that are under common control with the reporting entity when determining whether it is the primary beneficiary of that VIE. The amended guidance was effective for annual reporting periods beginning after December 15, 2016, and interim periods within those annual periods. The Company adopted this amended guidance as of January 1, 2017 which did not have a material impact on the presentation of the Company's results of operations, cash flows or financial position for the periods presented. In Novemb</t>
  </si>
  <si>
    <t>ACQUISITIONS</t>
  </si>
  <si>
    <t>Business Combinations [Abstract]</t>
  </si>
  <si>
    <t>ACQUISITIONS There were no business combinations in 2017 and one business combination in 2016 that was not material. The measurement period for all acquisitions has closed. 2015 Business Combinations Amoun On October 19, 2015, the Company acquired Mercury (Cayman) Holdings, the holding company of Amoun Pharmaceutical Company S.A.E. (“Amoun”), for an aggregate purchase price of approximately $906 million , which included cash plus contingent consideration (the “Amoun Acquisition”). Amoun develops and markets a wide range of pharmaceutical brands in therapeutic areas such as anti-hypertensives, broad spectrum antibiotics, and anti-diarrheals primarily in North Africa and the Middle East. Fair Value of Consideration Transferred The fair value of consideration transferred to affect the Amoun Acquisition consisted of $847 million in cash, plus contingent consideration based upon the achievement of specified sales-based milestones. The range of potential milestone payments as of the acquisition date was from nil, if none of the milestones were achieved, to a maximum of up to approximately $75 million over time, if all milestones are achieved. The fair value of the contingent consideration was estimated at the acquisition date to be $59 million and was determined using probability-weighted discounted cash flows. Included in Other expense (income) for 2015 is a charge for post-combination expense of $12 million related to cash bonuses paid to Amoun employees. Assets Acquired and Liabilities Assumed The estimated fair values of the acquired identifiable intangible assets, excluding acquired IPR&amp;D, as adjusted, and subject to the finalization of certain working capital provisions were $520 million and consisted of: (in millions) Weighted-Average Useful Lives (Years) Final Fair Value Product brands 9 $ 480 Corporate brand 17 40 Total identifiable intangible assets acquired $ 520 Goodwill of $284 million was allocated to the Company’s Bausch + Lomb/International segment (initially the former Emerging Markets segment) and represents: (i) the Company’s expectation to develop and market new products and expand its business to new geographic markets, (ii) the value of the continuing operations of Amoun's existing business (that is, the higher rate of return on the assembled net assets versus if the Company had acquired all of the net assets separately) and (iii) intangible assets that do not qualify for separate recognition (for instance, Amoun's assembled workforce). None of the goodwill is expected to be deductible for tax purposes. Revenues and net losses attributable to Amoun from the date of acquisition through December 31, 2015 were $48 million and $9 million , respectively, and include the effects of acquisition adjustments and acquisition-related costs. Sprout Pharmaceuticals, Inc. On October 1, 2015, the Company acquired Sprout Pharmaceuticals, Inc. (“Sprout”), pursuant to the merger agreement, among Sprout, the Company, Valeant Pharmaceuticals International (“Valeant”), Miranda Acquisition Sub, Inc., a wholly owned subsidiary of Valeant, and Shareholder Representative Services LLC, as stockholder representative, on a debt-free basis (the “Sprout Acquisition”), for an aggregate purchase price of approximately $1,447 million , which included cash plus contingent consideration. Sprout has focused solely on the delivery of a treatment option for the unmet need of pre-menopausal women with acquired, generalized hypoactive sexual desire disorder as characterized by low sexual desire that causes marked distress or interpersonal difficulty and is not due to a co-existing medical or psychiatric condition, problems within the relationship, or the effects of a medication or other drug substance. In August 2015, Sprout received approval from the U.S. Food and Drug Administration ("FDA") on its New Drug Application ("NDA") for flibanserin, which is being marketed as Addyi ® in the U.S. (launched in the U.S. in October 2015). Sprout also has global rights to flibanserin. On December 20, 2017 , the Company completed the sale of Sprout. Refer to Note 4, "DIVESTITURES" for additional information regarding the Sprout Sale. Fair Value of Consideration Transferred The Company paid approximately $530 million , inclusive of customary purchase price adjustments, upon closing of the transaction in October 2015, and an additional payment in the amount of $500 million (acquisition date fair value of $495 million ), included in accrued and other current liabilities as of December 31, 2015, which was paid in the first quarter of 2016. In addition, the transaction included contingent consideration representing payments to the former shareholders and former holders of vested stock appreciation rights of Sprout for a share of future profits. That share of future profits was uncapped and commenced on the date that the earlier of: (a) net cumulative worldwide sales of flibanserin products (plus any amounts received from sublicenses on the sale of flibanserin products) exceeded $1,000 million or (b) July 1, 2017; and continued until December 31, 2030. The total fair value of the contingent consideration of $422 million as of the acquisition date was determined using a Monte Carlo Simulation. Assets Acquired and Liabilities Assumed The estimated fair values of the acquired Identifiable intangible assets was $994 million and consisted of product rights with a weighted-average useful life of 11 years. Goodwill of $770 million was allocated to the former Branded Rx segment (initially allocated to the former Developed Markets segment) and represented: (i) the Company’s potential ability to develop and market the product to additional types of patients/indications and launch the product in a variety of new geographies, (ii) the value of the continuing operations of Sprout's existing business and (iii) intangible assets that do not qualify for separate recognition. None of the goodwill is expected to be deductible for tax purposes. Revenues attributable to Sprout from the date of acquisition through December 31, 2015 were nominal. Net losses attributable to Sprout from the date of acquisition through December 31, 2015 were $37 million and include the effects of acquisition adjustments and acquisition-related costs. Salix On April 1, 2015, the Company acquired Salix, pursuant to an Agreement and Plan of Merger dated February 20, 2015, as amended on March 16, 2015 (the “Salix Merger Agreement”), with Salix surviving as a wholly owned subsidiary of Valeant, a subsidiary of the Company (the “Salix Acquisition”). Salix is a specialty pharmaceutical company dedicated to developing and commercializing prescription drugs and medical devices used in treatment of variety of gastrointestinal ("GI") disorders with a portfolio of over 20 marketed products, including Xifaxan ® , Uceris ® , Apriso ® , Glumetza ® , and Relistor ® . The Salix Acquisition, as well as related transactions and expenses, were funded through a combination of: (i) the proceeds from an issuance of senior unsecured notes that closed on March 27, 2015; (ii) the proceeds from incremental term loan commitments; (iii) the proceeds from a registered offering of the Company’s common shares in the United States that closed on March 27, 2015; and (iv) cash on hand. For further information regarding these debt and equity issuances, see Note 11, "FINANCING ARRANGEMENTS" and Note 13, "SHAREHOLDERS' EQUITY" , respectively. Fair Value of Consideration Transferred The purchase price of the Salix Acquisition was $13,132 million , and consisted of cash payments of: (i) $11,329 million to cancel the outstanding common shares, stock options, and restricted stock units of Salix (net of the non-vested portion of Salix restricted stock units), (ii) $1,125 million to redeem Salix’s Term Loan B Credit Facility repaid concurrently with the consummation of the Salix Acquisition and not assumed by the Company and (iii) $842 million to redeem Salix’s 6.00% Senior Notes due 2021 satisfied and discharged concurrently with the consummation of the Salix Acquisition and not assumed by the Company. The purchase price excludes $165 million paid by the Company at closing to settle the non-vested portion of Salix restricted stock units, the vesting of which was accelerated in connection with the Salix Acquisition and accounted for by the Company as a post-combination expense included in Other expense (income). Assets Acquired and Liabilities Assumed Acquisition accounting was finalized in the fourth quarter of 2015. The following table provides the fair value of the assets acquired and liabilities assumed in the Salix Acquisition as of the acquisition date. (in millions) Final Fair Value Cash and cash equivalents $ 114 Inventories 232 Other assets 1,410 Property, plant and equipment 24 Identifiable intangible assets, excluding acquired IPR&amp;D 6,756 Acquired IPR&amp;D - Xifaxan ® IBS-D 4,790 Acquired IPR&amp;D - Other 393 Current liabilities (1,939 ) Contingent consideration (334 ) Long-term debt (3,123 ) Deferred income taxes, net of deferred tax assets (3,428 ) Other non-current liabilities (43 ) Total identifiable net assets 4,852 Goodwill 8,280 Total fair value of consideration transferred $ 13,132 Other assets includes the fair value of $1,270 million of the capped call transactions and convertible bond hedge transactions that were entered into by Salix prior to the Salix Acquisition in connection with its 1.5% Convertible Senior Notes due 2019 and 2.75% Convertible Senior Notes due 2015. The capped call transactions and convertible bond hedge transactions were settled on the date of the Salix Acquisition and, as such, the fair value was equal to the settlement amounts. The following table summarizes the amounts and useful lives assigned to identifiable intangible assets: (in millions) Weighted- Average Useful Lives (Years) Final Fair Value Product brands 10 $ 6,089 Corporate brand 20 667 Total identifiable intangible assets acquired $ 6,756 Acquired IPR&amp;D assets were valued from a market participant perspective using a multi-period excess earnings methodology (income approach). The projected cash flows from these assets were adjusted for the probabilities of successful development and commercialization of each project, and the Company used risk-adjusted discount rates of 9.5% - 11% to present value the projected cash flows. Current liabilities include: (i) $1,080 million for warrant transactions that Salix entered into in connection with its 1.5% Convertible Senior Notes due 2019 (these instruments were settled at closing of the transaction and the fair value are the settlement amounts), (ii) $336 million for potential losses and related costs associated with ongoing Salix legal matters (see Note 21, "LEGAL PROCEEDINGS" for additional information) and (iii) $375 million of product returns and rebates. Contingent consideration consists of potential payments to third parties including developmental milestone payments due upon specified regulatory achievements, commercialization milestones contingent upon achieving specified targets for net sales, and royalty-based payments. As of the acquisition date, potential milestone payments (excluding royalty-based payments) ranged from nil if none of the milestones are achieved, to approximately $650 million (the majority of which relates to sales-based milestones) over time. This amount includes up to $250 million in developmental and sales-based milestones related to Relistor ® (including Oral Relistor ® ), of which $50 million was paid in the third quarter of 2016 in connection with the FDA's approval of Oral Relistor ® . The fair value of the contingent consideration assumed was $334 million and was determined using probability-weighted discounted cash flows. See Note 6, "FAIR VALUE MEASUREMENTS" for additional information regarding the contingent consideration. Long term debt is Salix debt assumed at the acquisition date and consisted of: (i) $1,837 million in 1.5% Convertible Senior Notes due 2019 and (ii) $1,286 million in 2.75% Convertible Senior Notes due 2015. The Company redeemed these amounts in the second quarter of 2015, except for a nominal amount of the 1.5% Convertible Senior Notes due 2019 which remains outstanding. Goodwill was allocated to the former Branded Rx segment (initially allocated to the former Developed Markets segment) and represents: (i) the Company’s expectation to develop and market new product brands, product lines and technology; (ii) cost savings and operating synergies expected to result from combining the operations of Salix with those of the Company; (iii) the value of the continuing operations of Salix’s existing business; and (iv) intangible assets that do not qualify for separate recognition. None of the goodwill is expected to be deductible for tax purposes. Revenues and net losses attributable to Salix from the date of acquisition through December 31, 2015 were $1,276 million and $302 million , respectively, and include the effects of acquisition adjustments and acquisition-related costs. Other 2015 Business Combinations In 2015, the Company completed other business combinations (excluding the Amoun Acquisition, the Sprout Acquisition, and the Salix Acquisition) for an aggregate purchase price of $1,407 million . These other business combinations included contingent consideration arrangements with an original aggregate estimated fair value of $186 million , primarily related to the acquisition of certain assets of Marathon Pharmaceuticals, LLC ("Marathon"), as well as milestone payments and royalties related to other smaller acquisitions. See Note 6, "FAIR VALUE MEASUREMENTS" for additional information regarding contingent consideration. • On February 23, 2015, the Company, completed via a "stalking horse bid" in a sales process conducted under the U.S. Bankruptcy Code, for the acquisition of certain assets of Dendreon Corporation for a purchase price of $415 million , net of cash received of $80 million . The purchase price included approximately $50 million in stock consideration, and the Company issued such common shares in June 2015. The assets acquired included the worldwide rights to the Provenge ® product (an immunotherapy treatment designed to treat men with advanced prostate cancer). On June 28, 2017, the Company completed the sale of all outstanding equity interests in Dendreon Pharmaceuticals LLC. See Note 4, "DIVESTITURES" for additional information. • On February 10, 2015, the Company acquired certain assets of Marathon, which included a portfolio of hospital products, including Nitropress ® , Isuprel ® , Opium Tincture, Pepcid ® , Seconal ® Sodium, Amytal ® Sodium, and Iprivask ® for an aggregate purchase price of $286 million which is net of a $64 million assumed liability owed to a third party. The Company also assumed a contingent consideration liability related to potential payments, in the aggregate, of up to $200 million for Isuprel ® and Nitropress ® , the amounts of which are dependent on the timing of generic entrants for these products. The fair value of the liability as of the acquisition date was $87 million and was determined using probability-weighted projected cash flows. Through December 31, 2017, 2016 and 2015, the Company made contingent consideration payments of $16 million , $50 million and $35 million , respectively, related to the acquisition of certain assets of Marathon. • In 2015, the Company completed other acquisitions which are not material individually or in the aggregate. These acquisitions are included in the aggregated amounts presented below. Assets Acquired and Liabilities Assumed These transactions have been accounted for as business combinations under the acquisition method of accounting. The estimated fair values of acquired Identifiable intangible assets, excluding acquired IPR&amp;D is summarized as follows: (in millions) Weighted- Average Useful Lives (Years) Final Fair Value Product brands 7 $ 735 Product rights 3 42 Corporate brands 16 7 Partner relationships 8 8 Technology/know-how 10 284 Other 6 2 Total identifiable intangible assets acquired $ 1,078 Goodwill of $139 million associated with these acquisitions was allocated primarily to the Company’s Bausch + Lomb/International segment (initially primarily to the former Developed segment) and primarily relates to certain smaller acquisitions and the acquisition of certain assets of Marathon. The goodwill represents primarily the cost savings, operating synergies and other benefits expected to result from combining the operations with those of the Company. The majority of the goodwill is not expected to be deductible for tax purposes. Revenues and net income attributable to these business combinations from the respective dates of acquisition through December 31, 2015 were $771 million and $208 million , respectively, and include the effects of acquisition adjustments and acquisition-related costs. Pro Forma Impact of Business Combinations The following table presents unaudited pro forma consolidated results of operations for 2015, as if the 2015 acquisitions had occurred as of January 1, 2014. (in millions, except per share amounts) 2015 Revenues $ 10,710 Net loss attributable to Valeant Pharmaceuticals International, Inc. $ (619 ) Loss per share attributable to Valeant Pharmaceuticals International, Inc.: Basic $ (1.80 ) Diluted $ (1.80 ) The unaudited pro forma consolidated results of operations were prepared using the acquisition method of accounting and are based on the historical financial information of the Company and the acquired businesses. Except to the extent realized in 2015, the unaudited pro forma information does not reflect any cost savings, operating synergies or other benefits that the Company achieved as a result of these acquisitions, or the costs necessary to achieve these cost savings, operating synergies or other benefits. In addition, except to the extent recognized, the unaudited pro forma information does not reflect the costs to integrate the operations of the Company with those of the acquired businesses. The unaudited pro forma information is not necessarily indicative of what the Company’s consolidated results of operations actually would have been had the 2015 acquisitions been completed on January 1, 2014. In addition, the unaudited pro forma information does not purport to project the future results of operations of the Company. The unaudited pro forma information reflects primarily the following adjustments: • elimination of historical intangible asset amortization expense of these acquisitions; • additional amortization expense related to the fair value of identifiable intangible assets acquired; • additional depreciation expense related to fair value adjustment to property, plant and equipment acquired; • additional interest expense associated with the financing obtained in connection with the Salix Acquisition; and • the exclusion from pro forma earnings for 2015 of the aggregate acquisition related accounting adjustments to the inventories acquired and subsequently sold of $130 million , the acquisition-related costs incurred for these acquisitions of $35 million and the inclusion of those amounts in pro forma earnings of the preceding years. All of the above adjustments were adjusted for the applicable tax impact. 2015 Licensing Agreement On October 1, 2015, pursuant to a license agreement entered into with AstraZeneca Collaboration Ventures, LLC (“AstraZeneca”), the Company was granted an exclusive license to develop and commercialize brodalumab. Brodalumab is an IL-17 receptor monoclonal antibody in development for patients with moderate-to-severe plaque psoriasis and psoriatic arthritis. Under the license agreement, the Company initially held the exclusive rights to develop and commercialize brodalumab globally, except in Japan and certain other Asian countries where rights are held by Kyowa Hakko Kirin Co., Ltd under a prior arrangement with Amgen Inc., the originator of brodalumab. The Company has assumed all remaining development obligations associated with the regulatory approval for brodalumab in its territory subsequent to the acquisition. Regulatory submission in the U.S. and European Union for brodalumab in moderate-to-severe psoriasis occurred in November 2015. On February 16, 2017, the Company announced that the FDA had approved the Biologics License Application ("BLA") for brodalumab injection, marketed as Siliq ™ , for subcutaneous use for the treatment of moderate-to-severe plaque psoriasis in adult patients who are candidates for systemic therapy or phototherapy and have failed to respond or have lost response to other systemic therapies. On July 27, 2017, Siliq ™ was launched in the U.S. This product has a Black Box Warning for the risks in patients with a history of suicidal thoughts or behavior and was approved with a Risk Evaluation and Mitigation Strategy involving a one-time enrollment for physicians and one-time informed consent for patients. Under the terms of the agreement, the Company made an up-front payment to AstraZeneca of $100 million in October 2015, which was recognized in Acquired in-process research and development costs in the fourth quarter of 2015 in the consolidated statement of operations as the product has not yet received regulatory approval at the time of the acquisition. In addition, under the terms of the license agreement, the Company may pay additional regulatory milestones of up to $170 million (subsequently decreased to $150 million as described below and of which $130 million was paid as a result of the FDA's approval on February 15, 2017 of the BLA for Siliq ™ ) and sales-related milestone payments of up to $175 million following launch. Upon launch, AstraZeneca and the Company will share profits. On June 30, 2016, the Company and AstraZeneca amended the original license agreement to terminate the Company's right to develop and commercialize brodalumab in Europe, in exchange for payments by AstraZeneca to the Company, which consist of an up-front payment and certain sales-based milestones, and a reduction of one of the pre-launch milestones payable by the Company under the license agreement. Concurrently, the Company and AstraZeneca entered into other agreements, amongst which include a settlement agreement to resolve certain disputed invoices related to transition services. 2017 Licensing Agreement On February 21, 2017, EyeGate Pharmaceuticals, Inc. (“EyeGate”) granted a subsidiary of the Company the exclusive worldwide licensing rights to manufacture and sell the EyeGate ® II Delivery System and EGP-437 combination product candidate for the treatment of post-operative pain and inflammation in ocular surgery patients. EyeGate will be responsible for the continued development of this product candidate in the U.S. for the treatment of post-operative pain and inflammation in ocular surgery patients, and all associated costs. The Company has the right to further develop the product in the field outside of the U.S. at its cost. In connection with the licensing agreement, the Company paid an initial license fee of $4 million during the three months ended March 31, 2017 and is obligated to make future payments of: (i) up to $34 million upon the achievement of certain development and regulatory milestones, of which $3 million has been paid, (ii) up to $65 million upon the achievement of certain sales-based milestones and (iii) royalties. Based on early stage of development of the asset, and lack of acquired significant inputs, the Company concluded this was an asset acquisition.</t>
  </si>
  <si>
    <t>DIVESTITURES</t>
  </si>
  <si>
    <t>Discontinued Operations and Disposal Groups [Abstract]</t>
  </si>
  <si>
    <t>DIVESTITURES The Company has divested certain businesses and assets, which, in each case, was not aligned with its core business objectives. 2017 CeraVe ® , AcneFree ™ and AMBI ® skincare brands On March 3, 2017, the Company completed the sale of its interests in the CeraVe ® , AcneFree ™ and AMBI ® skincare brands for $1,300 million in cash (the “Skincare Sale”). The CeraVe ® , AcneFree ™ and AMBI ® skincare business was part of the Bausch + Lomb/International segment and was reclassified as held for sale as of December 31, 2016. Included in Other (income) expense, net is the Gain on the Skincare Sale of $309 million , as adjusted, in the consolidated statement of operations. Dendreon Pharmaceuticals LLC On June 28, 2017, the Company completed the sale of all outstanding equity interests in Dendreon Pharmaceuticals LLC (formerly Dendreon Pharmaceuticals, Inc.) (“Dendreon”) for $845 million in cash (the “Dendreon Sale”), as adjusted. Dendreon was part of the former Branded Rx segment and was reclassified as held for sale as of December 31, 2016. Included in Other (income) expense, net is the Gain on the Dendreon Sale of $97 million , as adjusted, in the consolidated statement of operations. iNova Pharmaceuticals On September 29, 2017, the Company completed the sale of its Australian-based iNova Pharmaceuticals (“iNova”) business for $938 million in cash (the “iNova Sale”), as adjusted, and subject to the finalization of certain working capital provisions. iNova markets a diversified portfolio of weight management, pain management, cardiology and cough and cold prescription and OTC products in more than 15 countries, with leading market positions in Australia and South Africa, as well as an established platform in Asia. The Company will continue to operate in these geographies through the Bausch + Lomb franchise. The iNova business was part of the Bausch + Lomb/International segment and was reclassified as held for sale as of December 31, 2016. Included in Other (income) expense, net is the Gain on the iNova Sale of $309 million , as adjusted, in the consolidated statement of operations. Obagi Medical Products, Inc. On November 9, 2017, certain of the Company's affiliates completed the sale its Obagi Medical Products, Inc. (“Obagi”) business for $190 million in cash (the “Obagi Sale”). Obagi is a global specialty skin care pharmaceutical business with products focused on premature skin aging, skin damage, hyperpigmentation, acne and sun damage which are primarily available through dermatologists, plastic surgeons and other skin care professionals. The Obagi business was part of the former U.S. Diversified Products segment and was reclassified as held for sale as of March 31, 2017. The carrying value of the Obagi business, including associated goodwill, was adjusted to its estimated fair value less costs to sell and an impairment of $103 million was recognized in Asset impairments in the consolidated statement of operations. Included in Other (income) expense, net is a $13 million loss related to this transaction in the consolidated statement of operations. Sprout Pharmaceuticals, Inc. On December 20, 2017 , the Company completed the sale of Sprout to a buyer affiliated with certain former shareholders of Sprout (the “Sprout Sale”), in exchange for a 6% royalty on global sales of Addyi ® (flibanserin 100 mg) beginning June 2019. In connection with the completion of the Sprout Sale, the terms of the October 2015 merger agreement relating to the Company's acquisition of Sprout were amended to terminate the Company's ongoing obligation to make future royalty payments associated with the Addyi ® product, as well as certain related provisions (including the obligation to make certain marketing and other expenditures). In connection with the completion of the Sprout Sale, the litigation against the Company, initiated on behalf of the former shareholders of Sprout, which disputed the Company's compliance with certain contractual terms of that same merger agreement with respect to the use of certain diligent efforts to develop and commercialize the Addyi ® product (including a disputed contractual term with respect to the spend of no less than $200 million in certain expenditures), was dismissed with prejudice. In connection with the completion of the Sprout Sale, the Company issued the buyer a five -year $25 million loan for initial operating expenses. Addyi ® , a once-daily, non-hormonal tablet approved for the treatment of acquired, generalized hypoactive sexual desire disorder in premenopausal women, is Sprout's only approved and commercialized product. Sprout was part of the former Branded Rx segment and was reclassified as held for sale as of September 30, 2017. The carrying value of the Sprout business, including associated goodwill, was adjusted to its estimated fair value less costs to sell and a $352 million impairment was recognized in Asset impairments in the consolidated statement of operations. Upon consummation of the transaction, a loss of $98 million was recognized in Other (income) expense, net in the consolidated statement of operations. The Company will recognize the agreed upon 6% royalty of global sales of Addyi ® beginning in June 2019 as these royalties become due, as the Company does not recognize contingent payments until such amounts are realizable. 2016 Portfolio of Neurology Medical Device Products On April 1, 2016, the Company completed the sale of a portfolio of neurology medical device products, including product rights and related fixed assets, for an upfront payment and certain future milestone payments. These assets were included in the Bausch + Lomb /International segment and a nominal loss on sale in the second quarter of 2016 was recorded. Ruconest ® On December 7, 2016, the Company completed the sale of all North American commercialization rights to Ruconest ® (recombinant human C1 esterase inhibitor) for up to $125 million in consideration, consisting of $60 million paid at closing and future sales-based milestone payments of up to $65 million . These assets were included in the former Branded Rx segment and was reclassified as held for sale in the second quarter of 2016. At that time, the assets were written down to the fair value of the expected consideration and a loss of $199 million was recorded in Asset impairments in the consolidated statement of operations. Upon consummation of the transaction on December 7, 2016, a loss of $22 million was recognized in Other expense (income) in the consolidated statement of operations, representing the estimated fair value of the contingent consideration associated with the sale as the Company does not recognize contingent payments until such amounts are realizable. Through December 31, 2017, no sales-based milestones have been achieved. Paragon Holdings I, Inc. On November 9, 2016, the Company completed the sale of Paragon Holdings I, Inc. In connection with the divestiture, the Company recognized a loss of $19 million in the third quarter of 2016, when the assets of the divested business were classified as held for sale. ASSETS AND LIABILITIES HELD FOR SALE In addition, the Company has classified a number of small businesses and assets as held for sale as of December 31, 2017 and 2016 as it expects to consummate the divestiture of these businesses within the next twelve months. The assets related to these businesses were included in the Company’s Bausch + Lomb/International segment. As a result, the carrying values of the assets related to these businesses, including the associated goodwill, were written down to fair value less costs to sell and a loss of $75 million were recognized in Asset impairments in 2016 . The components of assets held for sale, as of December 31, 2017 and 2016 were as follows: (in millions) 2017 2016 Current assets held for sale: Cash $ — $ 1 Trade receivables — 86 Inventories — 147 Other — 27 Current assets held for sale $ — $ 261 Non-current assets held for sale: Identifiable intangible assets $ 12 $ 680 Goodwill — 1,355 Other — 97 Non-current assets held for sale $ 12 $ 2,132 Liabilities held for sale as of December 31, 2017 were $0 . Current and Non-current liabilities held for sale as of December 31, 2016 of $57 million and $57 million , respectively, consists of deferred tax liabilities and other liabilities.</t>
  </si>
  <si>
    <t>RESTRUCTURING AND INTEGRATION COSTS</t>
  </si>
  <si>
    <t>Restructuring and Related Activities [Abstract]</t>
  </si>
  <si>
    <t>RESTRUCTURING AND INTEGRATION COSTS In connection with the Salix Acquisition and other acquisitions, the Company implemented cost-rationalization and integration initiatives to capture operating synergies and generate cost savings. These measures included: (i) workforce reductions company-wide and other organizational changes, (ii) closing of duplicative facilities and other site rationalization actions company-wide, including research and development facilities, sales offices and corporate facilities, (iii) leveraging research and development spend and (iv) procurement savings. Salix Acquisition-Related Cost-Rationalization and Integration Initiatives Cost-rationalization and integration initiatives relating to the Salix Acquisition were substantially completed by mid-2016. Total costs incurred primarily include: employee termination costs payable to approximately 475 employees of the Company and Salix who have been terminated as a result of the Salix Acquisition; costs to consolidate or close facilities and relocate employees; and contract termination and lease cancellation costs. Since the acquisition date, total costs of $274 million have been incurred through December 31, 2017 , including: (i) $153 million of integration expenses, (ii) $106 million of restructuring expenses and (iii) $15 million of acquisition-related costs. Salix Restructuring Costs Salix restructuring costs incurred were $7 million , $7 million and $92 million , and payments were $13 million , $34 million and $58 million in 2017, 2016 and 2015 , respectively. The remaining liability associated with these activities as of December 31, 2017 was $3 million . Salix Integration Costs Salix integration costs were $0 , $43 million and $110 million , and payments were $1 million , $25 million and $100 million in 2017, 2016 and 2015 , respectively. The remaining liability associated with these activities as of December 31, 2017 was $6 million . Other Restructuring and Integration-Related Costs (Excluding Salix) During 2017, in addition to the Salix restructuring and integration costs, the Company incurred $45 million of other restructuring and integration-related costs. These costs included: (i) $16 million of integration consulting, transition service, and other costs, (ii) $16 million of severance costs and (iii) $13 million of facility closure costs. The Company made payments of $71 million during 2017 (in addition to the payments related to Salix). The remaining liability associated with these activities as of December 31, 2017 was $29 million . During 2016, in addition to the Salix restructuring and integration costs, the Company incurred $82 million of other restructuring and integration costs. These costs included: (i) $48 million of integration consulting, duplicate labor, transition service, and other costs, (ii) $24 million of severance costs, (iii) $9 million of facility closure costs and (iv) $1 million of other costs. These costs primarily related to integration and restructuring costs for other smaller acquisitions. The Company made payments of $62 million during 2016 (in addition to the payments related to Salix). During 2015, in addition to the Salix restructuring and integration costs, the Company incurred $160 million of other restructuring and integration costs. These costs included: (i) $103 million of integration consulting, duplicate labor, transition service, and other costs, (ii) $47 million of severance costs, (iii) $9 million of facility closure costs and (iv) $1 million of other costs. These costs primarily related to integration and restructuring costs for the acquisition of certain assets of Dendreon Corporation and other smaller acquisitions. The Company made payments of $179 million during 2015 (in addition to the payments related to Salix). The Company continues to evaluate opportunities to improve its operating results and may initiate additional cost savings programs to streamline its operations and eliminate redundant processes and expenses. The expenses associated with the implementation of these cost savings programs could be material and may include, but are not limited to, expenses associated with: (i) reducing headcount, (ii) eliminating real estate costs associated with unused or under-utilized facilities and (iii) implementing contribution margin improvement and other cost reduction initiatives.</t>
  </si>
  <si>
    <t>FAIR VALUE MEASUREMENTS</t>
  </si>
  <si>
    <t>Fair Value Disclosures [Abstract]</t>
  </si>
  <si>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as of December 31, 2017 and 2016 : 2017 2016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265 $ 230 $ 35 $ — $ 242 $ 179 $ 63 $ — Restricted cash $ 77 $ 77 $ — $ — $ — $ — $ — $ — Liabilities: Acquisition-related contingent consideration $ (387 ) $ — $ — $ (387 ) $ (892 ) $ — $ — $ (892 ) Restricted cash of $77 million was deposited with a bank as collateral to secure a bank guarantee for the benefit of the Australian Government in connection with the notice of assessment received on August 8, 2017 from the Australian Taxation Office, as discussed in Note 18, "INCOME TAXES" . The Company disagrees with the notice of assessment and continues to believe that its tax positions are appropriate and supported by the facts, circumstances and applicable laws. The Company intends to defend its tax position in this matter vigorously. On January 9, 2018, the cash collateral of $77 million of Restricted cash was returned to the Company in exchange for a $77 million letter of credit. There were no transfers between Level 1 and Level 2 during 2017 and 2016 . Assets and Liabilities Measured at Fair Value on a Recurring Basis Using Significant Unobservable Inputs (Level 3) The fair value measurement of contingent consideration obligations arising from business combinations is determined via a probability-weighted discounted cash flow analysis or Monte Carlo Simulation, using unobservable (Level 3) inputs. These inputs may include: (i) the estimated amount and timing of projected cash flows; (ii) the probability of the achievement of the factor(s) on which the contingency is based; (iii) the risk-adjusted discount rate used to present value the probability-weighted cash flows; and (iv) volatility of projected performance (Monte Carlo Simulation). Significant increases (decreases) in any of those inputs in isolation could result in a significantly lower (higher) fair value measurement. The following table presents a reconciliation of contingent consideration obligations measured on a recurring basis using significant unobservable inputs (Level 3) for 2017 and 2016 : (in millions) 2017 2016 Beginning balance, January 1, $ 892 $ 1,156 Adjustments to Acquisition-related contingent consideration: Accretion for the time value of money $ 54 $ 92 Fair value adjustments to the expected future royalty payments for Addyi ® (312 ) (18 ) Fair value adjustments due to changes in estimates of other future payments (31 ) (87 ) Acquisition-related contingent consideration (289 ) (13 ) Reclassified to liabilities held for sale and subsequently disposed (168 ) (26 ) Payments / Settlements (49 ) (175 ) Foreign currency translation adjustment included in other comprehensive loss 1 (40 ) Measurement period adjustments to 2015 acquisitions and other — (10 ) Ending balance, December 31, 387 892 Current portion 43 52 Non-current portion $ 344 $ 840 During 2017 and prior to identifying the Sprout business as held for sale, the Company recorded fair value adjustments to contingent consideration to reflect management's revised estimates of the future sales of Addyi ® . The Sprout Sale was completed on December 20, 2017 and the remaining contingent consideration related to Addyi ® was eliminated. There were no transfers into or out of Level 3 during the years 2017 and 2016 . Assets and Liabilities Measured at Fair Value on a Non-Recurring Basis The following fair value hierarchy table presents the assets measured at fair value on a non-recurring basis as of December 31, 2017 and 2016 : As of December 31, 2017 As of December 31, 2016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Non-current assets held for sale $ — $ — $ — $ — $ 38 $ — $ — $ 38 Non-current assets held for sale of $2,132 million included in the consolidated balance sheet as of December 31, 2016 includes held for sale assets of $38 million , which were remeasured to estimated fair values less costs to sell. The Company recognized impairment charges of $75 million , in the aggregate, in Asset impairments for the year ended December 31, 2016 in the consolidated statement of operations. The estimated fair values of these assets less costs to sell were determined using a discounted cash flow analysis which utilized Level 3 unobservable inputs. The remaining balance of Non-current assets held for sale as of December 31, 2016 reflects the historical carrying value of those assets which do not exceed fair value less costs to sell. Long-term Debt The fair value of long-term debt as of December 31, 2017 and 2016 was $25,385 million and $26,297 million , respectively, and was estimated using the quoted market prices for the same or similar debt issuances (Level 2).</t>
  </si>
  <si>
    <t>INVENTORIES</t>
  </si>
  <si>
    <t>Inventory Disclosure [Abstract]</t>
  </si>
  <si>
    <t>INVENTORIES The components of inventories, net of allowance for obsolescence as of December 31, 2017 and 2016 were as follows: (in millions) 2017 2016 Raw materials $ 276 $ 256 Work in process 146 125 Finished goods 626 680 $ 1,048 $ 1,061</t>
  </si>
  <si>
    <t>PROPERTY, PLANT AND EQUIPMENT</t>
  </si>
  <si>
    <t>Property, Plant and Equipment [Abstract]</t>
  </si>
  <si>
    <t>PROPERTY, PLANT AND EQUIPMENT The major components of property, plant and equipment as of December 31, 2017 and 2016 were as follows: (in millions) 2017 2016 Land $ 84 $ 78 Buildings 687 600 Machinery and equipment 1,436 1,214 Other equipment and leasehold improvements 358 278 Equipment on operating lease 42 42 Construction in progress 226 296 2,833 2,508 Less accumulated depreciation (1,430 ) (1,196 ) $ 1,403 $ 1,312 Depreciation expense was $168 million , $193 million and $210 million for 2017 , 2016 and 2015 , respectively.</t>
  </si>
  <si>
    <t>INTANGIBLE ASSETS AND GOODWILL</t>
  </si>
  <si>
    <t>Goodwill and Intangible Assets Disclosure [Abstract]</t>
  </si>
  <si>
    <t>INTANGIBLE ASSETS AND GOODWILL Intangible Assets The major components of intangible assets as of December 31, 2017 and 2016 were as follows: Weighted- Average Useful Lives (Years) 2017 2016 (in millions) Gross Carrying Amount Accumulated Amortization Net Carrying Amount Gross Carrying Amount Accumulated Amortization Net Carrying Amount Finite-lived intangible assets: Product brands 6 $ 20,913 $ (9,281 ) $ 11,632 $ 20,725 $ (6,883 ) $ 13,842 Corporate brands 10 933 (179 ) 754 999 (146 ) 853 Product rights/patents 5 3,310 (2,346 ) 964 4,240 (2,118 ) 2,122 Partner relationships 2 179 (169 ) 10 152 (128 ) 24 Technology and other 4 214 (147 ) 67 252 (160 ) 92 Total finite-lived intangible assets 25,549 (12,122 ) 13,427 26,368 (9,435 ) 16,933 Acquired IPR&amp;D not in service NA 86 — 86 253 — 253 B&amp;L Trademark NA 1,698 — 1,698 1,698 — 1,698 $ 27,333 $ (12,122 ) $ 15,211 $ 28,319 $ (9,435 ) $ 18,884 Long-lived assets with finite lives are tested for impairment whenever events or changes in circumstances indicate that the carrying value of an asset may not be recoverable. Impairment charges associated with these assets are included in Asset impairments in the consolidated statement of operations. The Company continues to monitor the recoverability of its finite-lived intangible assets and tests the intangible assets for impairment if indicators of impairment are present. Asset impairments for the year ended December 31, 2017 include: (i) an impairment of $351 million related to the Sprout business being classified as held for sale, (ii) impairments of $151 million reflecting decreases in forecasted sales for other product lines, (iii) impairments of $114 million to other assets classified as held for sale, primarily related to the Obagi business, (iv) impairments of $95 million , in aggregate, to certain product/patent assets associated with the discontinuance of specific product lines not aligned with the focus of the Company's core business and (v) impairments of $3 million related to acquired IPR&amp;D. The impairments to assets reclassified as held for sale were measured as the difference of the carrying value of these assets as compared to the estimated fair values of these assets less costs to sell determined using a discounted cash flow analysis which utilized Level 3 unobservable inputs. The other impairments and adjustments to finite-lived intangible assets were measured as the difference of the historical carrying value of these finite-lived assets as compared to the estimated fair value as determined using a discounted cash flow analysis using Level 3 unobservable inputs. In connection with an ongoing litigation matter between the Company and potential generic competitors to the branded drug Uceris ® Tablet, the Company performed an impairment test of its Uceris ® Tablet related intangible assets. As the undiscounted expected cash flows from the Uceris ® Tablet exceed the carrying value of the Uceris ® Tablet related intangible assets, no impairment exists as of December 31, 2017 . However, if market conditions or legal outcomes differ from the Company’s assumptions, or if the Company is unable to execute its strategies, it may be necessary to record an impairment charge equal to the difference between the fair value and carrying value of the Uceris ® Tablet related intangible assets. As of December 31, 2017 , the carrying value of Uceris ® Tablet related intangible assets was $563 million . In review of the Company’s finite-lived intangible assets, management revised the estimated useful lives of certain intangible assets in the third and fourth quarters of 2017. As a result, the useful lives of certain product brands, with an aggregate carrying value of $7,618 million as of December 31, 2017 , were revised from an average of seven years to four years primarily due to revisions in the forecasted sales as a result of revisions to the date each product is expected to lose its exclusivity. In addition, the useful life of the Salix Brand, with a carrying value of $569 million as of December 31, 2017 , was revised from seventeen years to ten years, due to a change in the forecasted sales of its product portfolio. Estimated amortization of finite-lived intangible assets for the five years ending December 31 and thereafter are as follows: (in millions) 2018 $ 2,921 2019 2,684 2020 2,399 2021 2,045 2022 1,851 Thereafter 1,527 Total $ 13,427 Goodwill The changes in the carrying amount of goodwill for the years ended December 31, 2017 and 2016 were as follows: (in millions) Developed Markets Emerging Markets Bausch + Lomb/ International Branded Rx U.S. Diversified Products Total Balance, January 1, 2016 $ 16,141 $ 2,412 $ — $ — $ — $ 18,553 Acquisitions 1 — — — — 1 Divestiture of a portfolio of neurology medical device products (36 ) — — — — (36 ) Goodwill related to Ruconest ® reclassified to assets held for sale (37 ) — — — — (37 ) Foreign exchange and other 47 (12 ) — — — 35 Impairment to goodwill of the former U.S. reporting unit (905 ) — — — — (905 ) Realignment of segment goodwill (15,211 ) (2,400 ) 6,708 7,873 3,030 — Impairment to goodwill of the Salix reporting unit — — — (172 ) — (172 ) Divestitures — — (5 ) — — (5 ) Goodwill of certain businesses reclassified to assets held for sale — — (947 ) (431 ) — (1,378 ) Foreign exchange and other — — (257 ) (5 ) — (262 ) Balance, December 31, 2016 — — 5,499 7,265 3,030 15,794 Realignment of segment goodwill — — 264 (264 ) — — Balance, January 1, 2017 — — 5,763 7,001 3,030 15,794 Goodwill reclassified to assets held for sale and subsequently disposed — — (30 ) (61 ) (84 ) (175 ) Impairment — — — (312 ) — (312 ) Foreign exchange and other — — 283 3 — 286 Balance, December 31, 2017 $ — $ — $ 6,016 $ 6,631 $ 2,946 $ 15,593 Goodwill is not amortized but is tested for impairment at least annually at the reporting unit level. A reporting unit is the same as, or one level below, an operating segment. The fair value of a reporting unit refers to the price that would be received to sell the unit as a whole in an orderly transaction between market participants. The Company estimates the fair values of all reporting units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o estimate cash flows beyond the final year of its model, the Company estimates a terminal value by applying an in perpetuity growth assumption and discount factor to determine the reporting unit's terminal value. The Company forecasts cash flows for each of its reporting units and takes into consideration economic conditions and trends, estimated future operating results, management's and a market participant's view of growth rates and product lives, and anticipates future economic conditions. Revenue growth rates inherent in these forecasts we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2016 Prior to the change in operating segments in the third quarter of 2016, the Company operated in two operating and reportable segments: Developed Markets and Emerging Markets. The Developed Markets segment consisted of four geographic reporting units: (i) U.S., (ii) Canada and Australia, (iii) Western Europe and (iv) Japan. The Emerging Markets segment consisted of three geographic reporting units: (i) Central and Eastern Europe, Middle East and Africa, (ii) Latin America and (iii) Asia. The Company conducted its annual goodwill impairment test as of October 1, 2015 which resulted in no goodwill impairment under the then-current organizational structure. March 31, 2016 Given challenges facing the Company, particularly in its dermatology and gastrointestinal businesses, management performed a review of its then-current forecast under the direction of the new Chief Executive Officer (“CEO”). As a result of that review, management lowered its forecast which resulted in a triggering event requiring the Company to test goodwill for impairment as of March 31, 2016. Although management lowered its forecast, which lowered the estimated fair values of certain business units, including the former U.S. reporting unit, the step one testing determined there was no impairment of goodwill as the estimated fair value of each reporting unit exceeded its carrying value. In order to evaluate the sensitivity of its fair value calculations on the goodwill impairment test, the Company applied a hypothetical 15% decrease in the fair value of each reporting unit as of March 31, 2016. For each reporting unit, this hypothetical 15% decrease in fair value would not have triggered additional impairment testing as the hypothetical fair value exceeded the carrying value of the respective reporting unit. 2016 Realignment of Segment Structure Commencing in the third quarter of 2016 through the first quarter of 2018, the Company operated in three operating segments: (i) Bausch + Lomb/International, (ii) Branded Rx and (iii) U.S. Diversified Products. This 2016 segment structure realignment resulted in the Bausch + Lomb/International segment consisting of the following reporting units: (i) U.S. Bausch + Lomb and (ii) International; the Branded Rx segment consisting of the following reporting units: (i) Salix, (ii) Dermatology, (iii) Canada and (iv) Branded Rx Other; and the U.S. Diversified Products segment consisting of the following reporting units: (i) Neurology and other and (ii) Generics. As a result of these changes, goodwill was reassigned to each of the aforementioned reporting units using a relative fair value approach. Goodwill previously reported in the former U.S. reporting unit, after adjustment of impairment as described below, was reassigned, using a relative fair value approach, to the U.S. Bausch + Lomb, Salix, Dermatology, Branded Rx Other, Neurology and other, and Generics reporting units. Similarly, goodwill previously reported in the former Canada and Australia reporting unit was reassigned to the Canada and the International reporting units using a relative fair value approach. Goodwill previously reported in the remaining former reporting units was reassigned to the International reporting unit. In the third quarter of 2016, goodwill impairment testing was performed under the former reporting unit structure immediately prior to the change and under the current reporting unit structure immediately subsequent to the change. Using the forecasts and assumptions at the time, the Company estimated the fair value of each reporting unit using a discounted cash flow analysis. As a result of its test, the Company determined that goodwill associated with the former U.S. reporting unit and the goodwill associated with the Salix reporting unit under the current reporting unit structure were impaired. Consequently, in the aggregate, goodwill impairment charges of $1,077 million were recognized as follows: • Under the former reporting unit structure, the fair value of each reporting unit exceeded its carrying value by more than 15% , except for the former U.S. reporting unit whose carrying value exceeded its fair value by 2% . As a result, the Company proceeded to perform step two of the goodwill impairment test for the former U.S. reporting unit and determined that the carrying value of the unit's goodwill exceeded its implied fair value. However, as the estimate of fair value is complex and requires significant amounts of time and judgment, the Company could not complete step two of the testing prior to the release of its financial statements for the period ended September 30, 2016. Under these circumstances, accounting guidance requires that a company recognize an estimated impairment charge if management determines that it is probable that an impairment loss has occurred and such impairment can be reasonably estimated. Using its best estimate, the Company recorded an initial goodwill impairment charge of $838 million as of September 30, 2016. In the fourth quarter of 2016, step two testing was completed and the Company concluded that the excess of the carrying value of the former U.S. reporting unit's unadjusted goodwill over its implied value as of September 30, 2016 was $905 million and recognized an incremental goodwill impairment charge of $67 million for the fourth quarter of 2016. The goodwill impairment was primarily driven by changes to the Company's forecasted performance which resulted in a lower fair value of the U.S. businesses, mainly the Salix business. • Under the Company's reporting unit structure during 2016, the carrying value of the Salix reporting unit exceeded its fair value, as updates to the unit's forecast resulted in a lower estimated fair value for the business. As a result, the Company proceeded to perform step two of the goodwill impairment test for the Salix reporting unit and determined that the carrying value of the unit's goodwill exceeded its implied fair value. However, the Company could not complete step two of the testing prior to the release of its financial statements for the period ended September 30, 2016. Using its best estimate, the Company recorded an initial goodwill impairment charge of $211 million as of September 30, 2016. In the fourth quarter of 2016, step two testing was completed and the Company concluded that the excess of the carrying value of the Salix reporting unit's unadjusted goodwill over its implied value as of September 30, 2016 was $172 million and recognized a credit to the initial goodwill impairment charge of $39 million for the fourth quarter of 2016. As of the date of testing, the Salix reporting unit had a carrying value of $14,066 million , an estimated fair value of $10,409 million and goodwill with a carrying value of $5,128 million . In order to evaluate the sensitivity of its fair value calculations on the goodwill impairment test, the Company compared the carrying value of each reporting unit to its fair value as of August 31, 2016, the date of testing. The fair value of each reporting unit exceeded its carrying value by more than 15% , except for the Salix reporting unit as previously discussed and the U.S. Branded Rx reporting unit. As of the date of testing, goodwill of the U.S. Branded Rx reporting unit was $897 million and the estimated fair value of the unit exceeded its carrying value by approximately 5% . 2016 Annual Goodwill Impairment Test The Company conducted its annual goodwill impairment test as of October 1, 2016 and determined that the carrying value of the Salix reporting unit exceeded its fair value and, as a result, the Company proceeded to perform step two of the goodwill impairment test for the Salix reporting unit. After completing step two of the impairment testing, the Company determined that the carrying value of the unit's goodwill did not exceed its implied fair value and, therefore, no impairment was identified to the goodwill of the Salix reporting unit. At the date of testing, the Salix reporting unit had a carrying value of $14,087 million , an estimated fair value of $10,319 million and goodwill with a carrying value of $5,128 million . The Company's remaining reporting units passed step one of the goodwill impairment test as the estimated fair value of each reporting unit exceeded its carrying value at the date of testing and, therefore, impairment to goodwill was $0 . The Company determined that no events occurred or circumstances changed during the period of October 1, 2016 through December 31, 2016 that would indicate that the fair value of a reporting unit may be below its carrying amount, except for the Salix reporting unit. During the period of October 1, 2016 through December 31, 2016, there were no changes in the facts and circumstances which would suggest that goodwill of the Salix reporting unit was further impaired. In order to evaluate the sensitivity of its fair value calculations on the goodwill impairment test, the Company compared the carrying value of each reporting unit to its fair value as of October 1, 2016, the date of testing. The fair value of each reporting unit exceeded its carrying value by more than 15% , except for the Salix reporting unit, as previously discussed and the U.S. Branded Rx reporting unit. 2017 2017 Realignment of Segment Structure Effective for the first quarter of 2017, the revenues and profits from the Company's operations in Canada were reclassified. In connection with this change, the prior-period presentation of segment goodwill has been recast to conform to the Company's reporting structure during 2016, of which $264 million of goodwill as of December 31, 2016 was reclassified from the former Branded Rx segment to the Bausch + Lomb/International segment. No facts or circumstances were identified in connection with this change in alignment that would suggest an impairment exists. As detailed in Note 4, "DIVESTITURES" , the Sprout business was classified as held for sale as of September 30, 2017. As the Sprout business represented only a portion of the former Branded Rx reporting unit, the Company assessed the remaining reporting unit for impairment and determined the carrying value of the remaining reporting unit exceeded its fair value. After completing step two of the impairment testing, the Company determined and recorded a goodwill impairment charge of $312 million during the three months ended September 30, 2017. 2017 Interim Goodwill Impairment Assessments As the facts and circumstances had not materially changed since the October 1, 2016 impairment test, management concluded that the carrying value of the Salix reporting unit continued to be in excess of its fair value. Therefore, during the three months ended March 31, 2017, June 30, 2017 and September 30, 2017, the Company performed qualitative assessments of the Salix reporting unit goodwill to determine if testing was warranted. As part of its qualitative assessments, management compared the reporting unit’s operating results to its original forecasts. Although Salix reporting unit revenue during the three months ended March 31, 2017, June 30, 2017 and September 30, 2017 declined as compared to the three months ended December 31, 2016, each decrease was within management's expectations. Further, the latest forecast for the Salix reporting unit is not materially different than the forecast used in management's October 1, 2016 testing and the difference in the forecasts would not change the conclusion of the Company’s goodwill impairment testing as of October 1, 2016. As part of these qualitative assessments, the Company also considered the sensitivity of its conclusions as they relate to changes in the estimates and assumptions used in the latest forecast available for each period. Based on its qualitative assessments, management believes that the carrying value of the Salix reporting unit goodwill does not exceed its implied fair value and that testing the Salix reporting unit goodwill for impairment was not required based on the current facts and circumstances. 2017 Annual Goodwill Impairment Test The Company conducted its annual goodwill impairment test as of October 1, 2017 and determined that the carrying value of the Salix reporting unit exceeded its fair value and, as a result, the Company proceeded to perform step two of the goodwill impairment test for the Salix reporting unit. After completing step two of the impairment testing, the Company determined that the carrying value of the unit's goodwill did not exceed its implied fair value and, therefore, no impairment was identified to the goodwill of the Salix reporting unit. As of the date of testing, the Salix reporting unit had an estimated fair value of $10,660 million and a carrying value of $13,404 million , including goodwill of $5,127 million . The Company's remaining reporting units passed step one of the goodwill impairment test as the estimated fair value of each reporting unit exceeded its carrying value at the date of testing and, therefore, there was no impairment to goodwill. In order to evaluate the sensitivity of its fair value calculations on the goodwill impairment test, the Company compared the carrying value of each reporting unit to its fair value as of October 1, 2017, the date of testing. The fair value of each reporting unit exceeded its carrying value by more than 15% , except for the Salix reporting unit. Subsequent to the annual impairment test, the Company considered events occurring after October 1 st to determine if further testing was required. The Company considered the impact of the changes in the Tax Act on its reporting units, including the impact on the carrying value, for changes in deferred tax assets and liabilities, and changes in assumptions related to the tax rate when assessing the fair value. The Company concluded that the fair value continues to exceed the carrying value for all reporting units, except Salix, after considering the impact of the changes in the Tax Act. Further, the step 2 impairment test for Salix continued to support the implied fair value of goodwill. As a result, no additional impairment charges were recorded. In January 2017, the FASB issued guidance which simplifies the subsequent measurement of goodwill by eliminating “Step 2” from the goodwill impairment test. Instead, goodwill impairment will be measured as the amount by which a reporting unit's carrying value exceeds its fair value. The FASB also eliminated the requirements for any reporting unit with a zero or negative carrying amount to perform a qualitative assessment. The guidance is effective for annual periods beginning after December 15, 2019, and interim periods within those annual periods, with early adoption permitted. The Company may elect to adopt this standard effective the first quarter of 2018. Once adopted, this guidance is expected to have a significant impact on the Company’s financial position, results of operations, and disclosures with respect to the Salix reporting unit. Total accumulated goodwill impairment charges to date are $1,389 million . 2018 Realignment of Segment Structure Commencing in the second quarter of 2018, the Company operates in the following reportable segments: (i) Bausch + Lomb/International segment, (ii) Salix segment, (iii) Ortho Dermatologics segment and (iv) Diversified Products segment. The Bausch + Lomb/International segment consists of the: (i) U.S. Bausch + Lomb and (ii) International reporting units. The Salix segment consists of the Salix reporting unit. The Ortho Dermatologics segment consists of the: (i) Ortho Dermatologics and (ii) Global Solta reporting units. The Diversified Products segment consists of the: (i) Neurology and other, (ii) Generics and (iii) Dentistry reporting units. As of June 30, 2018, the amount of goodwill allocated to each reportable segment was as follows: (i) $5,837 million to the Bausch + Lomb/International segment, (ii) $3,156 million to the Salix segment, (iii) $1,267 million to the Ortho Dermatologics segment and (iv) $3,023 million to the Diversified Products segment.</t>
  </si>
  <si>
    <t>ACCRUED AND OTHER CURRENT LIABILITIES</t>
  </si>
  <si>
    <t>Payables and Accruals [Abstract]</t>
  </si>
  <si>
    <t>ACCRUED AND OTHER CURRENT LIABILITIES Accrued and other current liabilities as of December 31, 2017 and 2016 were as follows: (in millions) 2017 2016 Product rebates $ 1,094 $ 897 Product returns 863 708 Interest 324 337 Employee compensation and benefit costs 259 198 Income taxes payable 202 213 Legal liabilities assumed in the Salix Acquisition 47 281 Other 905 593 $ 3,694 $ 3,227</t>
  </si>
  <si>
    <t>FINANCING ARRANGEMENTS</t>
  </si>
  <si>
    <t>Debt Disclosure [Abstract]</t>
  </si>
  <si>
    <t xml:space="preserve">FINANCING ARRANGEMENTS Principal amounts of debt obligations and principal amounts of debt obligations net of discounts and issuance costs as of December 31, 2017 and 2016 consists of the following: 2017 2016 (in millions) Maturity Principal Amount Net of Discounts and Issuance Costs Principal Amount Net of Discounts and Issuance Costs Senior Secured Credit Facilities: Revolving Credit Facility April 2018 $ — $ — $ 875 $ 875 Revolving Credit Facility April 2020 250 250 — — Series A-3 Tranche A Term Loan Facility October 2018 — — 1,032 1,016 Series A-4 Tranche A Term Loan Facility April 2020 — — 668 658 Series D-2 Tranche B Term Loan Facility February 2019 — — 1,068 1,048 Series C-2 Tranche B Term Loan Facility December 2019 — — 823 805 Series E-1 Tranche B Term Loan Facility August 2020 — — 2,456 2,429 Series F Tranche B Term Loan Facility April 2022 3,521 3,420 3,892 3,815 Senior Secured Notes: 6.50% Secured Notes March 2022 1,250 1,235 — — 7.00% Secured Notes March 2024 2,000 1,975 — — 5.50% Secured Notes November 2025 1,750 1,729 — — Senior Unsecured Notes: 6.75% August 2018 — — 1,600 1,593 5.375% March 2020 1,708 1,699 2,000 1,985 7.00% October 2020 71 71 690 689 6.375% October 2020 661 656 2,250 2,231 7.50% July 2021 1,625 1,615 1,625 1,613 6.75% August 2021 650 648 650 647 5.625% December 2021 900 896 900 894 7.25% July 2022 550 545 550 543 5.50% March 2023 1,000 993 1,000 992 5.875% May 2023 3,250 3,224 3,250 3,220 4.50% euro-denominated debt May 2023 1,801 1,787 1,578 1,563 6.125% April 2025 3,250 3,222 3,250 3,218 9.00% December 2025 1,500 1,464 — — Other Various 15 15 12 12 Total long-term debt and other $ 25,752 25,444 $ 30,169 29,846 Less: Current portion of long-term debt and other 209 1 Non-current portion of long-term debt $ 25,235 $ 29,845 Covenant Compliance The Senior Secured Credit Facilities (as defined below) and the indentures governing the Company’s Senior Secured Notes and Senior Unsecured Notes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Revolving Credit Facility also contains specified financial maintenance covenants (consisting of a secured leverage ratio and an interest coverage ratio). In 2017 , the Company completed several actions which included using the proceeds from divestitures and cash flows from operations to repay debt, amending financial maintenance covenants, extending a significant portion of the Revolving Credit Facility, and refinancing debt with near term maturities. These actions, described below, have reduced the Company’s debt balance and positively affected the Company’s ability to comply with its financial maintenance covenants. As of December 31, 2017 , the Company was in compliance with all financial maintenance covenants related to its outstanding debt. The Company, based on its current forecast for the next twelve months from the date of issuance of these financial statements and the amendments executed, expects to remain in compliance with these financial maintenance covenants and meet its debt service obligations over that same period. The Company continues to take steps to improve its operating results to ensure continual compliance with its financial maintenance covenants and may take other actions to reduce its debt levels to align with the Company’s long term strategy, including divesting other businesses and refinancing debt as deemed appropriate. Senior Secured Credit Facilities On February 13, 2012, the Company and certain of its subsidiaries as guarantors entered into the “Senior Secured Credit Facilities” under the Company’s Third Amended and Restated Credit and Guaranty Agreement, as amended (the “Credit Agreement”) with a syndicate of financial institutions and investors. 2015 Activity On January 22, 2015, the Company and certain of its subsidiaries, as guarantors, entered into joinder agreements to allow for an increase in commitments under the Revolving Credit Facility to $1,500 million and the issuance of $250 million in incremental term loans under the Series A-3 Tranche A Term Loan Facility. On March 5, 2015, the Company entered into an amendment to the Credit Agreement to implement certain revisions in connection with the Salix Acquisition. The amendment, among other things, permitted the Salix Acquisition and the refinancing, repayment, termination and discharge of Salix's outstanding indebtedness, as well as the issuance of Senior Unsecured Notes to be used to fund the Salix Acquisition (as described below). The amendment also modified the interest coverage ratio financial maintenance covenant applicable to the Company through March 31, 2016. Concurrently with the Salix Acquisition on April 1, 2015, the Company obtained incremental term loan commitments in the aggregate principal amount of $5,150 million (the "Incremental Term Loan Facilities") under its existing Credit Agreement. The Incremental Term Loan Facilities, which were fully drawn in the second quarter of 2015, consisted of: (1) $1,000 million of tranche A term loans (the "Series A-4 Tranche A Term Loan Facility"), bearing interest at a rate per annum equal to, at the election of the Company, (i) the base rate plus a range between 0.75% and 1.25% or (ii) LIBO rate plus a range between 1.75% and 2.25% , in each case, depending on the Company's leverage ratio and having terms that are consistent with the Company's existing tranche A term loans and (2) $4,150 million of tranche B term loans (the "Series F Tranche B Term Loan Facility"), bearing interest at a rate per annum equal to, at election of the Company, (i) the base rate plus a range between 2.00% and 2.25% or (ii) LIBO rate plus a range between 3.00% and 3.25% , depending on the Company's secured leverage ratio and subject to a 1.75% base rate floor and 0.75% LIBO rate floor, and having terms that are consistent with the Company's existing tranche B term loans. In connection with the issuance of the Incremental Term Loan Facilities, the Company incurred a total of approximately $85 million of costs and fees (treated as a deduction to Long-term debt), including an original issue discount of approximately $21 million . The Series A-4 Tranche A Term Loan Facility was payable in quarterly installments at the rate of 5% per annum through March 31, 2016, then at the rate of 10% per annum through March 31, 2017, then at the rate of 20% per annum through maturity on April 1, 2020. The Series F Tranche B Term Loan Facility was payable in quarterly installments at the rate of 1% per annum through maturity on April 1, 2022. On May 29, 2015, the Company and certain of its subsidiaries, as guarantors, entered into Amendment No. 11 to the Credit Agreement to reprice the Series D-2 Tranche B Term Loan Facility. The applicable margins for borrowings under the Series D-2 Tranche B Term Loan Facility, as modified by the repricing, were initially 1.75% with respect to base rate borrowings and 2.75% with respect to LIBO rate borrowings. Then, commencing with the delivery of the financial statements of the Company for the fiscal quarter ending September 30, 2015, such margins were changed to between 1.50% and 1.75% for base rate borrowings and between 2.50% and 2.75% for LIBO rate borrowings, in each case, based on the secured leverage ratio of the Company for each fiscal quarter for which financial statements were delivered as required under the Credit Agreement, subject to a 1.75% base rate floor and a 0.75% LIBO rate floor. Costs and fees incurred in connection with the repricing of the Series D-2 Tranche B Term Loan Facility were nominal . 2016 Activity On April 11, 2016, the Company obtained an amendment and waiver to its Credit Agreement (the “April 2016 amendment”). Pursuant to the April 2016 amendment, the Company obtained an extension to the deadline for filing: (i) the Company's Annual Report on Form 10-K for the year ended December 31, 2015 (the “2015 Form 10-K”) to May 31, 2016 and (ii) the Company’s Quarterly Report on Form 10-Q for the quarter ended March 31, 2016 (the “March 31, 2016 Form 10-Q”) to July 31, 2016. The April 2016 amendment also waived, among other things, the cross-default under the Credit Agreement to the Company's and Valeant's indentures that arose when the 2015 Form 10-K was not filed by March 15, 2016, any cross default under the Credit Agreement that may have arisen under the Company's other indebtedness from the failure to timely deliver the 2015 Form 10-K, and the cross default under the Credit Agreement to the Company's and Valeant's indentures that arose when the March 31, 2016 Form 10-Q was not filed by May 16, 2016 or any cross default under the Credit Agreement to the Company’s other indebtedness as a result of the delay in filing the March 31, 2016 Form 10-Q. The April 2016 amendment modified, among other things, the interest coverage financial maintenance covenant from 3.00 to 1.00 to 2.75 to 1.00 from the fiscal quarter ending June 30, 2016 through the fiscal quarter ending March 31, 2017. Certain financial definitions were also amended, including the definition of “Consolidated Adjusted EBITDA” which was modified to add back fees and expenses in connection with any amendment or modification of the Credit Agreement or any other indebtedness, and to permit up to $175 million to be added back in connection with costs, fees and expenses relating to, among other things, Philidor-related matters and/or product pricing-related matters and any review by the Board and the Company’s ad hoc committee of independent directors related to such matters. The April 2016 amendment also modified certain existing add-backs to Consolidated Adjusted EBITDA under the Credit Agreement, including increasing the add-back for: (i) restructuring charges in any twelve-month period to $200 million from $125 million and (ii) fees and expenses in connection with any proposed or actual issuance of debt, equity, acquisitions, investments, assets sales or divestitures to $150 million from $75 million for any twelve month period ending on or prior to March 31, 2017. The terms of the April 2016 amendment imposed a number of restrictions on the Company and its subsidiaries until the time that: (i) the Company delivered the 2015 Form 10-K (which was filed on April 29, 2016) and the March 31, 2016 Form 10-Q (which was filed on June 7, 2016) (such requirements, the "Financial Reporting Requirements") and (ii) the leverage ratio of the Company and its subsidiaries (being the ratio, as of the last day of any fiscal quarter, of Consolidated Total Debt (as defined in the Credit Agreement) as of such day to Consolidated Adjusted EBITDA (as defined in the Credit Agreement) for the four fiscal quarter period ending on such date) is less than 4.50 to 1.00 , including imposing: (i) a $250 million aggregate cap (the "Transaction Cap") on acquisitions (although the Transaction Cap does not apply to any portion of acquisition consideration paid for by either the issuance of the Company’s equity or the proceeds of any such equity issuance), (ii) a restriction on the incurrence of debt to finance such acquisitions and (iii) a requirement that the net proceeds from certain asset sales be used to repay the term loans under the Credit Agreement, instead of investing such net proceeds in real estate, equipment, other tangible assets or intellectual property useful in the business. In addition, the Company's ability to make investments, dividends, distributions, share repurchases and other restricted payments is also restricted and subject to the Transaction Cap until such time as the Financial Reporting Requirements are satisfied and the leverage ratio of the Company and its subsidiaries is less than 4.00 to 1.00 (unless such investments or restricted payments can fit within other existing exceptions set out in the Credit Agreement). The April 2016 amendment also increased the interest rate margins applicable to the Company's loans under the Credit Agreement by 1.00% until delivery of the Company's financial statements for the fiscal quarter ending June 30, 2017. Thereafter, the interest rate margins applicable to the loans have been determined on the basis of a pricing grid tied to the Company's secured leverage ratio. With the filing of the March 31, 2016 Form 10-Q on June 7, 2016, the Financial Reporting Requirements were satisfied in all respects. The April 2016 amendment was accounted for as a debt modification. As a result, repayments to the lenders were recognized as additional debt discounts and are being amortized over the remaining term of each term loan. On August 23, 2016, the Company entered into an amendment to its Credit Agreement (the “August 2016 amendment”). The August 2016 amendment reduced the minimum interest coverage maintenance covenant under the Credit Agreement to 2.00 to 1.00 for all fiscal quarters ending on or after September 30, 2016. Prior to the effectiveness of the August 2016 amendment, the minimum interest coverage maintenance covenant was 2.75 to 1.00 for any fiscal quarter ending June 30, 2016 through March 31, 2017 and 3.00 to 1.00 for any fiscal quarter ending thereafter. In addition, the August 2016 amendment permitted the issuance of secured notes with shorter maturities and the incurrence of other indebtedness, in each case to repay term loans under the Credit Agreement. The August 2016 amendment also provided additional flexibility to sell assets, provided the proceeds of such asset sales are used to prepay loans under the Credit Agreement in accordance with its terms. The August 2016 amendment increased each of the applicable interest rate margins under the Credit Agreement by 0.50% , until delivery of the Company’s financial statements for the quarter ending June 30, 2017. Thereafter, each of the applicable interest rate margins have been determined on the basis of a pricing grid tied to the Company’s secured leverage ratio, which was also increased by 0.50% across the grid. The August 2016 amendment was accounted for as a debt modification. As a result, repayments to the lenders were recognized as additional debt discounts and are being amortized over the remaining term of each term loan. 2017 Activity On March 3, 2017, the Company used proceeds from the Skincare Sale to repay $1,086 million of outstanding debt under its Senior Secured Credit Facilities. On March 21, 2017, the Company entered into Amendment No. 14 to the Credit Agreement (“Amendment No. 14”), which: (i) provided additional financing from an incremental term loan under the Company's Series F Tranche B Term Loan Facility of $3,060 million (the “Series F-3 Tranche B Term Loan”), (ii) amended the financial covenants contained in the Credit Agreement, (iii) increased the amortization rate for the Series F Tranche B Term Loan Facility from 0.25% per quarter ( 1% per annum) to 1.25% per quarter ( 5% per annum), with quarterly repayments starting March 31, 2017, (iv) amended certain financial definitions, including the definition of Consolidated Adjusted EBITDA and (v) provided additional ability for the Company to, among other things, incur indebtedness and liens, consummate acquisitions and make other investments, including relaxing certain limitations imposed by prior amendments. The proceeds from the additional financing, combined with the proceeds from the issuance of the Senior Secured Notes described below and cash on hand, were used to: (i) repay all outstanding balances under the Company’s Series A-3 Tranche A Term Loan Facility, Series A-4 Tranche A Term Loan Facility, Series D-2 Tranche B Term Loan Facility, Series C-2 Tranche B Term Loan Facility, and Series E-1 Tranche B Term Loan Facility (collectively the “Refinanced Debt”), (ii) repurchase $1,100 million in principal amount of 6.75% Senior Unsecured Notes due August 2018 (the “ August 2018 Unsecured Notes ”), (iii) repay $350 million of amounts outstanding under the Company's Revolving Credit Facility and (iv) pay related fees and expenses (collectively, the “March 2017 Refinancing Transactions”). Amendments to the covenants made as part of Amendment No. 14 include: (i) removed the financial maintenance covenants with respect to the Series F Tranche B Term Loan Facility, (ii) reduced the interest coverage ratio maintenance covenant to 1.50 :1.00 with respect to the Revolving Credit Facility beginning in the quarter ending March 31, 2017 through the quarter ending March 31, 2019 (stepping up to 1.75 :1.00 thereafter) and (iii) increased the secured leverage ratio maintenance covenant to 3.00 :1.00 with respect to the Revolving Credit Facility beginning in the quarter ending March 31, 2017 through the quarter ending March 31, 2019 (stepping down to 2.75 :1.00 thereafter). These financial maintenance covenants apply only with respect to the Revolving Credit Facility and can be waived or amended without the consent of the term loan lenders under the Credit Agreement. Modifications to Consolidated Adjusted EBITDA from Amendment No. 14 included, among other things: (i) modifications to permit the Company to add back extraordinary, unusual or non-recurring expenses or charges (including certain costs of, and payments of, litigation expenses, actual or prospective legal settlements, fines, judgments or orders, subject to a cap of $500 million in any twelve month period, of which no more than $250 million may pertain to any costs, payments, expenses, settlements, fines, judgments or orders, in each case, arising out of any actual or potential claim, investigation, litigation or other proceeding that the Company did not publicly disclose (via press release or any filing with the SEC) on or prior to the effectiveness of Amendment No. 14, and subject to other customary limitations) and (ii) modifications to allow the Company to add back certain expenses, charges or losses actually reimbursed or for which the Company reasonably expects to be reimbursed by third parties pursuant to indemnification, reimbursement, insurance or similar agreements within 365 days, subject to customary limitations. Amendment No. 14 was accounted for as a modification of debt to the extent the Refinanced Debt was replaced with the incremental Series F-3 Tranche B Term Loan issued to the same creditor and an extinguishment of debt to the extent the Refinanced Debt was replaced with Series F-3 Tranche B Term Loan issued to a different creditor. The Refinanced Debt that was replaced with the proceeds of the newly issued Senior Secured Notes was accounted for as an extinguishment of debt. For amounts accounted for as an extinguishment of debt, the Company incurred a Loss on extinguishment of debt of $27 million representing the difference between the amount paid to settle the extinguished debt and the extinguished debt’s carrying value (the stated principal amount net of unamortized discount and debt issuance costs). Payments made to the lenders of $38 million associated with the issuance of the new Series F-3 Tranche B Term Loan were capitalized and are being amortized as interest expense over the remaining term of the Series F Tranche B Term Loan Facility. Third party expenses of $3 million associated with the modification of debt were expensed as incurred and included in Interest expense. On March 28, 2017, the Company entered into Amendment No. 15 to the Credit Agreement (“Amendment No. 15”) which provided for the extension of the maturity date of $1,190 million of revolving credit commitments under the Revolving Credit Facility from April 20, 2018 to the earlier of: (i) April 20, 2020 and (ii) the date that is 91 calendar days prior to the scheduled maturity of any series or tranche of term loans under the Credit Agreement, certain Senior Secured Notes or Senior Unsecured Notes and any other indebtedness for borrowed money in excess of $750 million . Unless otherwise terminated prior thereto, the remaining $310 million of revolving credit commitments under the Revolving Credit Facility will continue to mature on April 20, 2018. Amendment No. 15 was accounted for in part as a debt modification, whereby the fees paid to lenders agreeing to extend their commitment through April 20, 2020 and the fees paid to lenders providing additional commitments were recognized as additional debt issuance costs and are being amortized over the remaining term of the Revolving Credit Facility. Amendment No. 15 was accounted for in part as an extinguishment of debt and the Company incurred a Loss on extinguishment of debt of $1 million representing the unamortized debt issuance costs associated with the commitments canceled by lenders in the amendment. In April 2017, using the net proceeds from the Skincare Sale and the proceeds from the divestiture of a manufacturing facility in Brazil, the Company repaid $220 million of its Series F Tranche B Term Loan Facility. On July 3, 2017, using the net proceeds from the Dendreon Sale, the Company repaid $811 million of its Series F Tranche B Term Loan Facility. On October 5, 2017 , using the net proceeds from the iNova Sale, the Company repaid $923 million of its Series F Tranche B Term Loan Facility. On November 10, 2017 , using the net proceeds from the Obagi Sale, the Company repaid $181 million of its Series F Tranche B Term Loan Facility. On November 21, 2017 , using the proceeds from the November 2017 Refinancing Transactions (as defined below), the Company repaid $750 million of its Series F Tranche B Term Loan Facility. On November 21, 2017, the Company entered into Amendment No. 16 to the Credit Agreement (“Amendment No. 16”) to reprice the Series F Tranche B Term Loan Facility. The applicable margins for borrowings under the Series F Tranche B Term Loan Facility, as modified by the repricing, are 2.50% with respect to base rate borrowings and 3.50% with respect to LIBO rate borrowings. Any prepayment of the Series F Tranche B Term Loan Facility in connection with certain refinancings prior to May 21, 2018 will require a prepayment premium of 1.0% of such loans prepaid. Amendment No. 16 also increases the letter of credit facility sublimit under the Credit Agreement to $300 million and makes certain other amendments to provide the Company with additional flexibility to enter into certain cash management transactions. The Company paid a prepayment penalty of approximately $38 million in connection with Amendment No. 16, recognized in the Loss on extinguishment of debt in the consolidated statement of operations. As of December 31, 2017 , the Company had $250 million of outstanding borrowings, $94 million of issued and outstanding letters of credit, and remaining availability of $1,156 million under its Revolving Credit Facility. Of the $94 million issued and outstanding letters of credit, a $50 million letter of credit was issued as part of the $127 million of collateral to secure a bank guarantee for the benefit of the Australian Government in connection with the notice of assessment received on August 8, 2017 from the Australian Taxation Office, as discussed in Note 18, "INCOME TAXES" . The Company disagrees with the notice of assessment and continues to believe that its tax positions are appropriate and supported by the facts, circumstances and applicable laws. The Company intends to defend its tax position in this matter vigorously. On January 9, 2018, the cash collateral of $77 million of Restricted cash was returned to the Company in exchange for a $77 million letter of credit. Current Description of Senior Secured Credit Facilities Borrowings under the Senior Secured Credit Facilities bear interest at a rate per annum equal to, at the Company's option from time to time, either: (i) a base rate determined by reference to the higher of: (a) the prime rate (as defined in the Credit Agreement) and (b) the federal funds effective rate plus 1/2 of 1% or (ii) a LIBO rate determined by reference to the costs of funds for U.S. dollar deposits for the interest period relevant to such borrowing adjusted for certain additional costs, in each case plus an applicable margin. With respect to the Revolving Credit Facility, these applicable margins have been subject to increase or decrease quarterly based on the secured leverage ratio beginning with the quarter ended June 30, 2017. Based on its calculation of the Company’s secured leverage ratio, management does not anticipate any such increase or decrease to the current applicable margins for the next applicable period. The loans under the Senior Secured Credit Facilities may be made to, and the letters of credit under the Revolving Credit Facility may be issued on behalf of, the Company. All borrowings under the Senior Secured Credit Facilities are subject to the satisfaction of customary conditions, including the absence of a default or an event of default and the accuracy in all material respects of representations and warranties. Subject to certain exceptions and customary baskets set forth in the Credit Agreement, the Company is required to make mandatory prepayments of the loans under the Senior Secured Credit Facilities under certain circumstances, including from: (a) 100% of the net cash proceeds of insurance and condemnation proceeds for property or asset losses (subject to reinvestment rights and net proceeds threshold), (b) 50% of the net cash proceeds from the issuance of equity securities subject to decrease based on leverage ratios, (c) 100% of the net cash proceeds from the incurrence of debt (other than permitted debt as defined in the Credit Agreement), (d) 50% of Consolidated Excess Cash Flow (as defined in the Credit Agreement) subject to decrease based on leverage ratios and (e) 100% of net cash proceeds from asset sales outside the ordinary course of business (subject to reinvestment rights, which were restricted by the terms of the April 2016 amendment). The Company is permitted to voluntarily reduce the unutilized portion of the revolving commitment amount and repay outstanding loans under the Revolving Credit Facility at any time without premium or penalty, other than customary “breakage” costs with respect to LIBO rate loans. As of December 31, 2017, any prepayment of the Series F Tranche B Term Loan Facility in connection with certain refinancings prior to May 21, 2018 will require a prepayment premium of 1.0% of such loans prepaid. The Company’s obligations and the obligations of the guarantors under the Senior Secured Credit Facilities and cash management arrangements entered into with lenders under the Senior Secured Credit Facilities (or affiliates thereof) are secured by first-priority security interests in substantially all tangible and intangible assets of the Company and the guarantors, including 100% of the capital stock of Valeant and each material subsidiary of the Company that is directly owned by the Company or another guarantor other than Valeant’s foreign subsidiaries) and 65% of the capital stock of each foreign subsidiary of Valeant that is directly owned by Valeant or owned by a guarantor that is a domestic subsidiary of Valeant, in each case subject to certain exclusions and limitations set forth in the credit documentation governing the Senior Secured Credit Facilities. The applicable interest rate margins for borrowings under the Revolving Credit Facility are 2.25% - 2.75% with respect to base rate borrowings and 3.25% - 3.75% with respect to LIBO rate borrowings. As of December 31, 2017 , the stated rate of interest on the Revolving Credit Facility was 5.32% per annum. In addition, the Company is required to pay commitment fees of 0.50% per annum with respect to the unutilized commitments under the Revolving Credit Facility, payable quarterly in arrears. The Company also is required to pay: (i) letter of credit fees on the maximum amount available to be drawn under all outstanding letters of credit in an amount equal to the applicable margin on LIBO rate borrowings under the Revolving Credit Facility on a per annum basis, payable quarterly in arrears, (ii) customary fronting fees for the issuance of letters of credit and (iii) agency fees. The applicable interest rate margins for the Series F Tranche B Term Loan Facility are 2.50% with respect to base rate borrowings and 3.50% with respect to LIBO rate borrowings, subject to a 0.75% LIBO rate floor. As of December 31, 2017 , the stated rate of interest on the Company’s borrowings under the Series F Tranche B Term Loan Facility was 4.94% per annum. As of December 31, 2017 , there were no remaining quarterly amortization repayments for the Senior Secured Credit Facilities. Senior Secured Notes The Senior Secured Notes are guaranteed by each of the Company’s subsidiaries that is a guarantor under the Credit Agreement and existing Senior Unsecured Notes (together, the “Note Guarantors”). The Senior Secured Notes and the guarantees related thereto are senior obligations and are secured, subject to permitted liens and certain other exceptions, by the same first priority liens that secure the Company’s obligations under the Credit Agreement under the terms of the indenture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as previously described, holders of the Senior Secured Notes may require the Company to repurchase such holder’s notes, in whole or in part, at a purchase price equal to 101% of the principal amount thereof plus accrued and unpaid interest. 6.50% Senior Secured Notes due 2022 and 7.00% Senior Secured Notes due 2024 - March 2017 Refinancing Transactions As part of the March 2017 Refinancing Transactions, the Company issued $1,250 million aggregate principal amount of 6.50% Senior Secured Notes due March 15, 2022 (the “ March 2022 Secured Notes ”) and $2,000 million aggregate principal amount of 7.00% Senior Secured Notes due March 15, 2024 (the “ March 2024 Secured Notes ”), in a private placement, the proceeds of which, when combined with the proceeds from the Series F-3 Tranche B Term Loan and cash on hand, were used to: (i) repay the Refinanced Debt, (ii) repurchase $1,100 million in principal amount of August 2018 Unsecured Notes, (iii) repay $350 million of amounts outstanding under the Company's Revolving Credit Facility and (iv) pay related fees and expenses. Interest on these notes is payable semi-annually in arrears on each March 15 and September 15. The March 2022 Secured Notes are redeemable at the option of the Company, in whole or in part, at any time on or after March 15, 2019, at the redemption prices set forth in the indenture. The Company may redeem some or all of the March 2022 Secured Notes prior to March 15, 2019 at a price equal to 100% of the principal amount thereof plus a “make-whole” premium. Prior to March 15, 2019, the Company may redeem up to 40% of the aggregate principal amount of the March 2022 Secured Notes using the proceeds of certain equity offerings at the redemption price </t>
  </si>
  <si>
    <t>PENSION AND POSTRETIREMENT EMPLOYEE BENEFIT PLANS</t>
  </si>
  <si>
    <t>Retirement Benefits [Abstract]</t>
  </si>
  <si>
    <t>PENSION AND POSTRETIREMENT EMPLOYEE BENEFIT PLANS In connection with the acquisition of Bausch &amp; Lomb Holdings Incorporated ("B&amp;L") completed on August 5, 2013, the Company assumed all of B&amp;L’s benefit obligations and related plan assets. This includes defined benefit plans and a participatory defined benefit postretirement medical and life insurance plan, which covers a closed grandfathered group of legacy B&amp;L U.S. employees and employees in certain other countries. The U.S. defined benefit accruals were frozen as of December 31, 2004 and benefits that were earned up to December 31, 2004 were preserved. Participants continue to earn interest credits on their cash balance. The most significant non-U.S. plans are two defined benefit plans in Ireland. In 2011, both Ireland defined benefit plans were closed to future service benefit accruals; however, additional accruals related to annual salary increases continued. In December 2014, one of the Ireland defined benefit plans was amended effective August 2014 to eliminate future benefit accruals related to salary increases. All of the pension benefits accrued through the plan amendment date were preserved. As a result of the plan amendment, there are no active plan participants accruing benefits under the amended Ireland defined benefit plan. The U.S.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 In addition to the B&amp;L benefit plans, outside of the U.S., a limited group of Valeant employees are covered by defined benefit pension plans. The Company uses December 31 as the year-end measurement date for all of its defined benefit pension plans and the postretirement benefit plan. Accounting for Pension Benefit Plans and Postretirement Benefit Plan The Company recognizes in its consolidated balance sheets an asset or liability equal to the over- or under-funded benefit obligation of each defined benefit pension plan and postretirement benefit plan. Actuarial gains or losses and prior service costs or credits that arise during the period but are not recognized as components of net periodic benefit cost are recognized, net of tax, as a component of other comprehensive income (loss). The amounts included in accumulated other comprehensive loss as of December 31, 2017 , 2016 and 2015 were as follows: Pension Benefit Plans Postretirement Benefit Plan U.S. Plan Non-U.S. Plans (in millions) 2017 2016 2015 2017 2016 2015 2017 2016 2015 Unrecognized actuarial (losses) gains $ (18 ) $ (26 ) $ (24 ) $ (56 ) $ (61 ) $ (40 ) $ (4 ) $ (6 ) $ (6 ) Unrecognized prior service credits $ — $ — $ — $ 29 $ 26 $ 24 $ 20 $ 23 $ 23 Of the December 31, 2017 amounts, the Company expects to recognize $3 million and $1 million of unrecognized prior service credits related to the U.S. postretirement benefit plan and the non-U.S. defined benefit plans, respectively, in net periodic (benefit) cost during 2018 . In addition, the Company expects to recognize $1 million of unrecognized actuarial losses related to the non-U.S. pension benefit plans in net periodic (benefit) cost during 2018 . Net Periodic (Benefit) Cost The following table provides the components of net periodic (benefit) cost for the Company’s defined benefit pension plans and postretirement benefit plan in 2017 , 2016 and 2015 : Pension Benefit Plans Postretirement Benefit Plan U.S. Plan Non-U.S. Plans (in millions) 2017 2016 2015 2017 2016 2015 2017 2016 2015 Service cost $ 2 $ 2 $ 2 $ 3 $ 3 $ 3 $ — $ — $ 2 Interest cost 8 8 10 5 6 6 2 2 2 Expected return on plan assets (13 ) (13 ) (15 ) (5 ) (7 ) (7 ) — — — Amortization of net loss — — — 2 — 1 — — — Amortization of prior service credit — — — (1 ) (1 ) (1 ) (3 ) (3 ) (3 ) Settlement loss recognized — — — — — 2 — — — Other — — — — 2 — — — — Net periodic (benefit) cost $ (3 ) $ (3 ) $ (3 ) $ 4 $ 3 $ 4 $ (1 ) $ (1 ) $ 1 Benefit Obligation, Change in Plan Assets and Funded Status The table below presents components of the change in projected benefit obligation, change in plan assets and funded status for 2017 and 2016 : Pension Benefit Plans Postretirement Benefit Plan U.S. Plan Non-U.S. Plans (in millions) 2017 2016 2017 2016 2017 2016 Change in Projected benefit Obligation Projected benefit obligation, beginning of year $ 230 $ 232 $ 230 $ 217 $ 52 $ 58 Service cost 2 2 3 3 — — Interest cost 8 8 5 6 2 2 Employee contributions — — — — 1 1 Plan amendments — — — (4 ) — (2 ) Settlements — — (1 ) (5 ) — — Benefits paid (15 ) (15 ) (4 ) (5 ) (6 ) (6 ) Actuarial (gains) losses 9 3 (9 ) 25 (1 ) (1 ) Currency translation adjustments — — 30 (8 ) — — Other — — — 1 — — Projected benefit obligation, end of year 234 230 254 230 48 52 Change in Plan Assets Fair value of plan assets, beginning of year 181 182 128 126 — 4 Actual return on plan assets 30 14 7 7 — (1 ) Employee contributions — — — — 1 1 Company contributions 10 — 7 9 5 2 Settlements — — (1 ) (4 ) — — Benefits paid (15 ) (15 ) (4 ) (5 ) (6 ) (6 ) Currency translation adjustments — — 18 (5 ) — — Fair value of plan assets, end of year 206 181 155 128 — — Funded Status at end of year $ (28 ) $ (49 ) $ (99 ) $ (102 ) $ (48 ) $ (52 ) Recognized as: Accrued and other current liabilities — — (2 ) (2 ) (6 ) (6 ) Other non-current liabilities (28 ) (49 ) (97 ) (100 ) (42 ) (46 ) A number of the Company’s pension benefit plans were underfunded as of December 31, 2017 and 2016 , having accumulated benefit obligations exceeding the fair value of plan assets. Information for the underfunded pension benefit plans is as follows: U.S. Plan Non-U.S. Plans (in millions) 2017 2016 2017 2016 Projected benefit obligation $ 234 $ 230 $ 254 $ 230 Accumulated benefit obligation 234 230 244 221 Fair value of plan assets 206 181 155 128 The Company’s policy for funding its pension benefit plans is to make contributions that meet or exceed the minimum statutory funding requirements. These contributions are determined based upon recommendations made by the actuary under accepted actuarial principles. In 2018 , the Company expects to contribute $5 million , $7 million and $6 million to the U.S. pension benefit plan, the non-U.S. pension benefit plans and the U.S. postretirement benefit plan, respectively. The Company plans to use postretirement benefit plan assets and cash on hand, as necessary, to fund the U.S. postretirement benefit plan benefit payments in 2018 . Estimated Future Benefit Payments Future benefit payments over the next 10 years for the pension benefit plans and the postretirement benefit plan, which reflect expected future service, as appropriate, are expected to be paid as follows: (in millions) Pension Benefit Plans Postretirement Benefit Plan U.S. Plan Non-U.S. Plans 2018 $ 14 $ 4 $ 6 2019 19 5 5 2020 19 5 5 2021 18 6 4 2022 18 6 4 2023-2027 79 35 15 Assumptions The weighted-average assumptions used to determine net periodic benefit costs and benefit obligations for 2017, 2016 and 2015 were as follows: Pension Benefit Plans Postretirement Benefit Plan (1) 2017 2016 2015 2017 2016 2015 For Determining Net Periodic (Benefit) Cost U.S. Plans: Discount rate 4.04 % 4.34 % 3.90 % 3.85 % 4.13 % 3.70 % Expected rate of return on plan assets 7.50 % 7.50 % 7.50 % — 5.50 % 5.50 % Rate of compensation increase — — — — — — Non-U.S. Plans: Discount rate 2.08 % 2.74 % 2.41 % Expected rate of return on plan assets 3.84 % 5.46 % 5.60 % Rate of compensation increase 2.64 % 2.87 % 2.86 % Pension Benefit Plans Postretirement Benefit Plan (1) 2017 2016 2017 2016 For Determining Benefit Obligation U.S. Plans: Discount rate 3.56 % 4.04 % 3.47 % 3.85 % Rate of compensation increase — — — — Non-U.S. Plans: Discount rate 2.29 % 2.08 % Rate of compensation increase 2.87 % 2.64 % ____________________________________ (1) The Company does not have non-U.S. postretirement benefit plans. 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expected return on plan assets for the Company’s U.S. pension plan for 2017 was 7.50% . The expected return on plan assets for the Company’s Ireland pension plans was 4.00% for 2017 . The discount rate used to determine benefit obligations represents the current rate at which the benefit plan liabilities could be effectively settled considering the timing of expected payments for plan participants. The 2018 expected rate of return for the U.S. pension benefit plan will remain at 7.50% . The 2018 expected rate of return for the Ireland pension benefit plans will be 3.75% . Pension Benefit Plans Assets Pension benefit plan assets are invested in several asset categories. The following presents the actual asset allocation as of December 31, 2017 and 2016 : 2017 2016 U.S. Plan Equity securities 60 % 61 % Fixed income securities 30 % 39 % Other 10 % — % Cash — % — % Non-U.S. Plans Equity securities 23 % 47 % Fixed income securities 66 % 42 % Other 11 % 11 % The investment strategy underlying pension plan asset allocation is to manage the assets of the plan to provide for the non-current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 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 Fair Value of Plan Assets The Company measured the fair value of plan assets based on the prices that would be received to sell an asset or paid to transfer a liability in an orderly transaction between market participants at the measurement date. See Note 6, "FAIR VALUE MEASUREMENTS" for details on the Company's fair value measurements based on a three-tier hierarchy. The table below presents total plan assets by investment category as of December 31, 2017 and 2016 and the classification of each investment category within the fair value hierarchy with respect to the inputs used to measure fair value. There were no transfers between Level 1 and Level 2 for the years ended December 31, 2017 and 2016 . Pension Benefit Plans - U.S. Plans As of December 31, 2017 As of December 31, 2016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and cash equivalents $ — $ — $ — $ — $ — $ — $ — $ — Commingled funds: Equity securities: U.S. broad market — 76 — 76 — 70 — 70 Emerging markets — 19 — 19 — 16 — 16 Worldwide developed markets — 29 — 29 — 25 — 25 Fixed income securities: Investment grade — 62 — 62 — 52 — 52 Global high yield — — — — — 18 — 18 Other assets — 20 — 20 — — — — $ — $ 206 $ — $ 206 $ — $ 181 $ — $ 181 Pension Benefit Plans - Non-U.S. Plans As of December 31, 2017 As of December 31, 2016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and cash equivalents $ 14 $ — $ — $ 14 $ 10 $ — $ — $ 10 Commingled funds: Equity securities: Emerging markets — 1 — 1 — — — — Worldwide developed markets — 35 — 35 — 59 — 59 Fixed income securities: Investment grade — 10 — 10 — 10 — 10 Global high yield — 4 — 4 — 1 — 1 Government bond funds — 88 — 88 — 43 — 43 Other assets — 3 — 3 — 5 — 5 $ 14 $ 141 $ — $ 155 $ 10 $ 118 $ — $ 128 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 Commingled funds are not publicly traded. The underlying assets in these funds are publicly traded on the exchanges and have readily available price quotes. The Ireland pension plans held approximately 92% and 91% of the non-U.S. commingled funds in 2017 and 2016 , respectively. The commingled funds held by the U.S. and Ireland pension plans are primarily invested in index funds. The underlying assets in the fixed income funds are generally valued using the net asset value per fund share, which is derived using a market approach with inputs that include broker quotes, benchmark yields, base spreads and reported trades. The insurance policies held by the postretirement benefit plan consist of variable life insurance contracts whose fair value is their cash surrender value. Cash surrender value is the amount currently payable by the insurance company upon surrender of the policy and is based principally on the net asset values of the underlying trust funds. The trust funds are commingled funds that are not publicly traded. The underlying assets in these funds are primarily publicly traded on exchanges and have readily available price quotes. Defined Contribution Plans The Company sponsors defined contribution plans in the U.S., Ireland and certain other countries. Under these plans, employees are allowed to contribute a portion of their salaries to the plans, and the Company matches a portion of the employee contributions. The Company contributed $22 million , $28 million and $28 million to these plans in the years ended December 31, 2017, 2016 and 2015 , respectively.</t>
  </si>
  <si>
    <t>SHAREHOLDERS' EQUITY</t>
  </si>
  <si>
    <t>Equity [Abstract]</t>
  </si>
  <si>
    <t>SHAREHOLDERS' EQUITY Securities Repurchase Programs On November 18, 2015, the Company’s Board of Directors approved a securities repurchase program (the “2015 Securities Repurchase Program”). Under the 2015 Securities Repurchase Program, which commenced on November 21, 2015, the Company could make purchases of up to $3,000 million of its convertible notes, senior notes, common shares and/or other future debt or shares, subject to any restrictions in the Company’s financing agreements and applicable law. The 2015 Securities Repurchase Program terminated on November 20, 2016 and has not been renewed. On November 20, 2014, the Company’s Board of Directors approved a securities repurchase program (the “2014 Securities Repurchase Program”). Under the 2014 Securities Repurchase Program, which commenced on November 21, 2014, the Company could make purchases of up to $2,000 million of its convertible notes, senior notes, common shares and/or other future debt or shares, subject to any restrictions in the Company’s financing agreements and applicable law. The 2014 Securities Repurchase Program terminated on November 20, 2015. Repurchases of Shares and Senior Notes No common shares were repurchased under the 2015 Securities Repurchase Program. During 2015, under the 2014 Securities Repurchase Program, the Company repurchased 424,215 of its common shares for an aggregate purchase price of $72 million . The excess of the purchase price over the carrying value of the common shares repurchased of $60 million was charged to the accumulated deficit. These common shares were subsequently cancelled. During 2017, 2016 and 2015, the Company did not make any purchases of its senior notes under the securities repurchase programs. Issuances of Common Shares On June 10, 2015, the Company issued 213,610 common shares, representing a portion of the consideration transferred in connection with the acquisition of certain assets of Dendreon Corporation. The shares had an aggregate value of approximately $50 million as of the date of issuance. See Note 3, "ACQUISITIONS" for additional information regarding the acquisition of certain assets of Dendreon Corporation. On March 27, 2015, the Company completed, pursuant to an Underwriting Agreement dated March 17, 2015 with Deutsche Bank Securities Inc. on behalf of several underwriters, a registered offering in the United States of 7,286,432 of its common shares, no par value, at a price of $199.00 per common share, for aggregate gross proceeds of approximately $1,450 million . In connection with the issuance of these new common shares, the Company incurred approximately $18 million of issuance costs, which has been reflected as reduction to the gross proceeds from the equity issuance. The proceeds of this offering were used to fund the Salix Acquisition. The Company granted the underwriters an option to purchase additional common shares equal to up to 15% of the common shares initially issued in the offering. This option was not exercised by the underwriters.</t>
  </si>
  <si>
    <t>SHARE-BASED COMPENSATION</t>
  </si>
  <si>
    <t>Disclosure of Compensation Related Costs, Share-based Payments [Abstract]</t>
  </si>
  <si>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20,000,000 common shares of common stock for issuance under the 2014 Plan. Approximately 7,461,000 common shares were available for future grants as of December 31, 2017 . The Company uses reserved and unissued common shares to satisfy its obligation under its share-based compensation plans. The components and classification of share-based compensation expense related to stock options and RSUs for the years ended December 31, 2017, 2016 and 2015 were as follows: (in millions) 2017 2016 2015 Stock options $ 18 $ 16 $ 17 RSUs 69 149 123 Share-based compensation expense $ 87 $ 165 $ 140 Research and development expenses $ 8 $ 7 $ 6 Selling, general and administrative expenses 79 158 134 Share-based compensation expense $ 87 $ 165 $ 140 During 2017, the Company introduced a new long-term incentive program with the objective of realigning the share-based awards granted to senior management with the Company’s focus on improving its tangible capital usage and allocation, while maintaining focus on improving total shareholder return over the long-term. The share-based awards granted under this long-term incentive program consist of time-based stock options, time-based RSUs and performance-based RSUs. Performance-based RSUs are comprised of (i) awards that vest upon achievement of certain share price appreciation conditions that are based on total shareholder return (“TSR”) and (ii) awards that vest upon attainment of certain performance targets that are based on the Company’s return on tangible capital (“ROTC”). The fair value of the ROTC performance-based RSUs is estimated based on the trading price of the Company’s common shares on the date of grant. Expense recognized for the ROTC performance-based RSUs in each reporting period reflects the Company’s latest estimate of the number of ROTC performance-based RSUs that are expected to vest. If the ROTC performance-based RSUs do not ultimately vest due to the ROTC targets not being met, no compensation expense is recognized and any previously recognized compensation expense is reversed. In March 2016, the Company announced that its Board of Directors had initiated a search to identify a candidate for a new CEO to succeed the Company's then current CEO, who would continue to serve in that role until his replacement was appointed. On May 2, 2016, the Company's new CEO assumed the role, succeeding the Company's former CEO. Pursuant to the terms of his employment agreement dated January 2015, the former CEO was entitled to certain share-based awards and payments upon termination. Under his January 2015 employment agreement, the former CEO received performance-based RSUs that vest when certain market conditions (namely total shareholder return) are met at the defined dates, provided continuing employment through those dates. Under the termination provisions of his employment agreement, upon termination of the former CEO, the defined dates for meeting the market conditions of the performance-based RSUs were eliminated and, as a result, vesting was based solely on the attainment of the applicable level of total shareholder return through the date of termination and the resulting number of common shares, if any, to be awarded to the former CEO was determined on a pro-rata basis for service provided under the original performance period, with credit given for an additional year of service. Because the total shareholder return at the time of the former CEO’s termination did not meet the performance threshold, no common shares were issued and no value was ultimately received by the former CEO pursuant to this performance-based RSU award. However, an incremental share-based compensation expense of $28 million was recognized in the six-month period ended June 30, 2016, which represents the additional year of service credit consistent with the grant date fair value calculated using a Monte Carlo Simulation Model in the first quarter of 2015, notwithstanding the fact that no value was ultimately received by the former CEO. In addition to the acceleration of his performance-based RSUs, the former CEO was also entitled to a cash severance payment of $9 million and a pro-rata annual cash bonus of approximately $2 million pursuant to his employment agreement. The cash severance payments, the pro-rata cash bonus and the associated payroll taxes were also recognized as expense in the first quarter of 2016. On June 30, 2015, a former Chief Financial Officer of the Company terminated his employment and subsequently entered into a consulting service agreement with the Company through January 2016. As a result, the outstanding awards held by him were modified to allow the recipient to continue vesting in those awards as service is rendered during the consulting services period. Share-based compensation expense previously recognized of $6 million related to the original awards was reversed in the second quarter of 2015 when such awards were deemed improbable of vesting. The modified awards are re-measured at fair value, at each reporting period, until a performance commitment is reached or the performance is complete. The value of the modified awards is recognized as expense over the requisite service period and resulted in expense of $12 million for the year ended December 31, 2015. Subsequently, on January 6, 2016, the consulting services period was terminated in connection with such executive’s appointment as the Company’s interim chief executive officer. The termination of the consulting services period resulted in acceleration of vesting for all unvested equity awards that were scheduled to vest during the remainder of such consulting services period (January 2016) and consequently, the associated unrecognized expense was fully recognized on such date. The Company recognized $57 million of tax benefits from share-based compensation in additional paid-in capital in the year ended December 31, 2015. In the third quarter of 2016, the Company early adopted FASB guidance (issued in March 2016) which simplified several aspects of the accounting for employee share-based payment transactions, including the recognition of tax benefits in the (Benefit from) provision for income taxes in the periods such tax benefits are realized. Stock Options Stock options granted under the 2011 Plan and 2014 Plan generally expire on the fifth or tenth anniversary of the grant date. The exercise price of any stock option granted under the 2011 Plan and 2014 Plan will not be less than the closing price per common share preceding the date of grant. Stock options generally vest 25% each year over a four -year period on the anniversary of the date of grant. The fair values of all stock options granted for the years ended December 31, 2017 , 2016 and 2015 were estimated as of the date of grant using the Black-Scholes option-pricing model with the following weighted-average assumptions: 2017 2016 2015 Expected stock option life (years) 3.0 3.3 3.4 Expected volatility 67.3 % 75.0 % 44.5 % Risk-free interest rate 1.8 % 1.1 % 1.3 % Expected dividend yield — % — % — % The expected stock option life was determined based on historical exercise and forfeiture patterns. The expected volatility was determined based on implied volatility in the market traded options of the Company’s common stock. The risk-free interest rate was determined based on the rate at the time of grant for zero-coupon U.S. or Canadian government bonds with maturity dates equal to the expected life of the stock option. The expected dividend yield was determined based on the stock option’s exercise price and expected annual dividend rate at the time of grant. The Black-Scholes option-pricing model used by the Company to calculate stock option values was developed to estimate the fair value of freely tradeable, fully transferable stock options without vesting restrictions, which significantly differ from the Company’s stock option awards. This model also requires highly subjective assumptions, including future stock price volatility and expected time until exercise, which greatly affect the calculated values. The following table summarizes stock option activity during 2017 : (in millions, except per share amounts) Options Weighted- Average Exercise Price Per Share Weighted- Average Remaining Contractual Term (Years) Aggregate Intrinsic Value Outstanding, January 1, 2017 4.1 $ 49.57 Granted 1.6 $ 14.28 Exercised (0.1 ) $ 5.16 Expired or forfeited (1.1 ) $ 63.72 Outstanding, December 31, 2017 4.5 $ 34.65 8.1 $ 10 Vested and expected to vest, December 31, 2017 4.2 $ 35.22 8.0 $ 9 Vested and exercisable, December 31, 2017 1.4 $ 58.80 6.6 $ — The weighted-average fair values of all stock options granted in 2017, 2016 and 2015 were $5.97 , $14.50 and $73.10 , respectively. The total intrinsic values of stock options exercised in 2017, 2016 and 2015 were $1 million , $65 million and $119 million , respectively. Proceeds received on the exercise of stock options in 2017, 2016 and 2015 were less than $1 million , $33 million and $30 million , respectively. As of December 31, 2017 , the total remaining unrecognized compensation expense related to non-vested stock options amounted to $27 million , which will be amortized over the weighted-average remaining requisite service period of approximately 1.9 years. The total fair value of stock options vested in 2017, 2016 and 2015 were $20 million , $26 million and $26 million , respectively. RSUs RSUs generally vest either on the third anniversary date from the date of grant or 33% a year over a three -year period. Annual RSUs granted to non-management directors vest immediately prior to the next Annual Meeting of Shareholders. Pursuant to the applicable unit agreement, certain RSUs may be subject to the attainment of any applicable performance goals specified by the Board of Directors. If the vesting of the RSUs is conditional upon the attainment of performance goals, any RSUs that do not vest as a result of a determination that the prescribed performance goals failed to be attained will be forfeited immediately upon such determination. RSUs are credited with dividend equivalents, in the form of additional RSUs, when dividends are paid on the Company’s common shares. Such additional RSUs will have the same vesting dates and will vest under the same terms as the RSUs in respect of which such additional RSUs are credited. To the extent provided for in a RSU agreement, the Company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 Time-Based RSUs Each vested time-based RSU represents the right of a holder to receive one of the Company’s common shares. The fair value of each RSU granted is estimated based on the trading price of the Company’s common shares on the date of grant. The following table summarizes non-vested time-based RSU activity during 2017 : (in millions, except per share amounts) Time-Based RSUs Weighted- Average Grant-Date Fair Value Per Share Non-vested, January 1, 2017 2.7 $ 43.96 Granted 3.6 $ 11.92 Vested (1.0 ) $ 57.34 Forfeited (0.6 ) $ 19.24 Non-vested, December 31, 2017 4.7 $ 19.09 As of December 31, 2017 , the total remaining unrecognized compensation expense related to non-vested time-based RSUs amounted to $47 million , which will be amortized over the weighted-average remaining requisite service period of approximately 1.9 years. The total fair value of time-based RSUs vested in 2017, 2016 and 2015 were $58 million , $43 million and $7 million , respectively. Performance-Based RSUs Each vested performance-based RSU represents the right of a holder to receive a number of the Company’s common shares up to a specified maximum. Performance-based RSUs vest upon achievement of certain share price appreciation conditions. If the Company’s performance is below a specified performance level, no common shares will be paid. The fair value of each performance-based RSU granted during 2017 , 2016 and 2015 was estimated using a Monte Carlo Simulation model, which utilizes multiple input variables to estimate the probability that the performance condition will be achieved. The fair values of performance-based RSUs granted during 2017 , 2016 and 2015 were estimated with the following assumptions: 2017 2016 2015 Contractual term (years) 3.0 3.0 - 4.0 2.8 - 6.3 Expected Company share volatility 67.2% - 77.2% 78.2% - 81.4% 40.9% - 60.3% Risk-free interest rate 1.7% - 1.8% 1.0% - 1.2% 1.1% - 2.1% The expected company share volatility was determined based on historical volatility over the contractual term of the performance-based RSU. The risk-free interest rate was determined based on the rate at the time of grant for zero-coupon U.S. government bonds with maturity dates equal to the contractual term of the performance-based RSUs. The following table summarizes non-vested performance-based RSU activity during 2017 : (in millions, except per share amounts) Performance-based RSUs Weighted- Average Grant-Date Fair Value Per Share Non-vested, January 1, 2017 1.8 $ 81.68 Granted 0.4 $ 16.06 Vested (0.1 ) $ 211.34 Forfeited (0.3 ) $ 135.18 Non-vested, December 31, 2017 1.8 $ 48.55 During 2017 , the Company granted approximately 416,000 performance-based RSUs, consisting of approximately 208,000 units of TSR performance-based RSUs with an average grant date fair value of $16.35 per RSU and approximately 208,000 units of ROTC performance-based RSUs with a weighted-average grant date fair value of $15.76 per RSU. As of December 31, 2017 , the total remaining unrecognized compensation expense related to non-vested performance-based RSUs amounted to $35 million , which will be amortized over the weighted-average remaining requisite service period of approximately 1.9 years. A maximum of 3,427,493 common shares could be issued upon vesting of the performance-based RSUs outstanding as of December 31, 2017 .</t>
  </si>
  <si>
    <t>ACCUMULATED OTHER COMPREHENSIVE LOSS</t>
  </si>
  <si>
    <t>ACCUMULATED OTHER COMPREHENSIVE LOSS The components of accumulated other comprehensive loss as of December 31, 2017 and 2016 were as follows: (in millions) 2017 2016 Foreign currency translation adjustment $ (1,877 ) $ (2,074 ) Pension adjustment, net of tax (19 ) (34 ) $ (1,896 ) $ (2,108 )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t>
  </si>
  <si>
    <t>RESEARCH AND DEVELOPMENT</t>
  </si>
  <si>
    <t>Research and Development [Abstract]</t>
  </si>
  <si>
    <t>RESEARCH AND DEVELOPMENT Included in Research and development are costs related to product development and quality assurance programs. Quality assurance are the costs incurred to meet evolving customer and regulatory standards. Research and development costs are as follows: (in millions) 2017 2016 2015 Product related research and development $ 328 $ 385 $ 306 Quality assurance 33 36 28 Research and development $ 361 $ 421 $ 334</t>
  </si>
  <si>
    <t>OTHER (INCOME) EXPENSE, NET</t>
  </si>
  <si>
    <t>Other Income and Expenses [Abstract]</t>
  </si>
  <si>
    <t>OTHER (INCOME) EXPENSE, NET Other (income) expense, net for the years ended December 31, 2017, 2016 and 2015 were as follows: (in millions) 2017 2016 2015 Gain on the Skincare Sale $ (309 ) $ — $ — Gain on the iNova Sale (309 ) — — Gain on the Dendreon Sale (97 ) — — Loss on the Sprout Sale 98 — — Net loss (gain) on other sales of assets 37 (6 ) 8 Other post business combination expenses — — 183 Litigation and other matters 226 59 37 Other, net 1 20 67 Other (income) expense, net $ (353 ) $ 73 $ 295 2017 Litigation and other matters includes: (i) $96 million for the estimated settlement of the Allergan shareholder class actions, (ii) the estimated settlement of the Solodyn ® antitrust class actions litigation and (iii) the potential partial summary judgment related to the Mimetogen Pharmaceuticals litigation. See Note 21, "LEGAL PROCEEDINGS" for additional information. 2016 Litigation and other matters includes: (i) an unfavorable adjustment of $90 million from the settlement of the Salix securities litigation and (ii) a favorable adjustment of $39 million from the settlement of the investigation into Salix's pre-acquisition sales and promotional practices for the Xifaxan ® , Relistor ® and Apriso ® products. See Note 21, "LEGAL PROCEEDINGS" for additional information. Net gain on other sales of assets includes: (i) a gain of $20 million from an amendment to a license agreement terminating the Company's right to develop and commercialize brodalumab in Europe and (ii) a loss of $22 million from the divestiture of Ruconest ® . 2015 Other post-business combination expenses includes: (i) $168 million related to the acceleration of unvested restricted stock for Salix employees (including $3 million of related payroll taxes) in connection with the Salix Acquisition and (ii) $12 million related to bonuses paid to Amoun employees. Litigation and other matters includes $25 million related to the AntiGrippin ® litigation. See Note 21, "LEGAL PROCEEDINGS" for additional information.</t>
  </si>
  <si>
    <t>INCOME TAXES</t>
  </si>
  <si>
    <t>Income Tax Disclosure [Abstract]</t>
  </si>
  <si>
    <t>INCOME TAXES The components of Loss before (benefit from) provision for income taxes for the years ended December 31, 2017, 2016 and 2015 were as follows: (in millions) 2017 2016 2015 Domestic $ (2,032 ) $ (1,804 ) $ (1,516 ) Foreign 291 (631 ) 1,361 $ (1,741 ) $ (2,435 ) $ (155 ) The components of (Benefit from) provision for income taxes for the years ended December 31, 2017, 2016 and 2015 were as follows: (in millions) 2017 2016 2015 Current: Domestic $ 20 $ — $ — Foreign 146 241 77 166 241 77 Deferred: Domestic 2 — (3 ) Foreign (4,313 ) (268 ) 59 (4,311 ) (268 ) 56 $ (4,145 ) $ (27 ) $ 133 The (Benefit from) provision for income taxes differs from the expected amount calculated by applying the Company’s Canadian statutory rate of 26.9% to Loss before (benefit from) provision for income taxes for the years ended December 31, 2017, 2016 and 2015 as follows: (in millions) 2017 2016 2015 Loss before (benefit from) provision for income taxes $ (1,741 ) $ (2,435 ) $ (155 ) (Benefit from) provision for income taxes Expected benefit from income taxes at Canadian statutory rate $ (468 ) $ (655 ) $ (42 ) Non-deductible amount of share-based compensation 37 30 4 Adjustments to tax attributes 242 (147 ) (87 ) Impact of changes in enacted income tax rates (747 ) — — Canadian tax impact of foreign exchange gain or loss on U.S. dollar denominated debt held by VPII and its Canadian Affiliates (157 ) 11 174 Change in valuation allowance related to foreign tax credits and net operating losses (139 ) 155 114 Change in valuation allowance on Canadian deferred tax assets and tax rate changes 517 472 230 Change in uncertain tax positions 65 10 — Foreign tax rate differences (933 ) 101 107 Goodwill impairment 139 377 — Tax differences on divestitures of businesses (203 ) — (16 ) Tax benefit on intra-entity transfers (2,480 ) (399 ) (375 ) Other (18 ) 18 24 $ (4,145 ) $ (27 ) $ 133 In the previous table, the comparable line items within the 2016 and 2015 (Benefit from) provision for income taxes have been reclassified using the current presentation. Deferred tax assets and liabilities as of December 31, 2017 and 2016 consist of: (in millions) 2017 2016 Deferred tax assets: Tax loss carryforwards $ 2,485 $ 1,328 Tax credit carryforwards 59 422 Scientific Research and Experimental Development pool 57 53 Research and development tax credits 140 129 Provisions 589 563 Deferred revenue 11 15 Deferred financing and share issue costs 61 391 Share-based compensation 22 37 Total deferred tax assets 3,424 2,938 Less valuation allowance (2,001 ) (1,857 ) Net deferred tax assets 1,423 1,081 Deferred tax liabilities: Intangible assets 2,014 4,044 Outside basis differences 28 2,165 Plant, equipment and technology 18 24 Prepaid expenses 35 80 Other 75 56 Total deferred tax liabilities 2,170 6,369 Net deferred tax liability $ (747 ) $ (5,288 ) On December 22, 2017, the Tax Act was signed into law and includes a number of changes in the U.S. tax law, most notably a reduction of the U.S. corporate income tax rate from 35% to 21% for tax years beginning after December 31, 2017. The Tax Act also implements a modified territorial tax system that includes a one-time transition tax on the accumulated previously untaxed earnings of foreign subsidiaries (the “Transition Toll Tax”) equal to 15.5% (reinvested in liquid assets) or 8% (reinvested in non-liquid assets). At the taxpayer's election, the Transition Toll Tax can be paid over an eight -year period without interest, starting in 2018. The Company has provided for income taxes, including the impacts of the Tax Act, in accordance with the accounting guidance issued through the date of this filing. The tax benefit for 2017 is $4,145 million , which includes provisional net tax benefits of $975 million attributable to the Tax Act. The accounting for the Tax Act includes each of the following provisional amounts: (i) the re-measurement of certain deferred tax assets and liabilities based on the rates at which they are expected to reverse in the future of $774 million , (ii) the one-time Transition Toll Tax of $88 million and (iii) the decrease in deferred tax assets attributable to certain legal accruals, the deductibility of which is uncertain for U.S. federal income tax purposes, of $10 million . The Company has provisionally utilized net operating losses (“NOLs”) to offset the provisionally determined $88 million Transition Toll Tax and therefore no amount is recorded as payable. The Company has previously provided for residual U.S. federal income tax on its outside basis differences in certain foreign subsidiaries; however, as the Company's residual U.S. federal tax liability was $299 million prior to the law change, the Company recognized a deferred tax benefit of $299 million in the fourth quarter of 2017. The provisional amounts included in the Company's 2017 Benefit from income taxes, including the Transition Toll Tax, will be finalized when a full assessment can be completed, and the resulting tax effects will be recognized in the period finalized, as additional income tax provision or benefit. The effects of the Tax Act were recorded as provisional estimated, in part, because of expected future guidance from the SEC, the US Internal Revenue Service, and various state and local governments. The Company's assessment must be finalized within one year of the enactment of the Tax Act, December 22, 2018. Differences between the provisional benefit from income taxes as provided and the benefit or provision for income taxes when finalized are expected, and those differences could be material. In 2017, the Company liquidated the Company’s top U.S. subsidiary (Biovail Americas Corp.) (“BAC”) in a taxable transaction, resulting in a taxable loss which was of a character that offset certain gains from internal restructurings and third party divestitures, the excess of which was, under U.S. tax law, able to be carried back to offset previously recognized gains in 2016, 2015 and 2014. This carry back resulted in an increase in the Company’s deferred tax asset for net operating losses previously utilized against such gains. The largest result of this transaction for which the Company has recorded a benefit is the reversal of a previously established deferred tax liability of $1,900 million and a net benefit of approximately $400 million primarily related to the carryback of losses. 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As a result of losses in Canada and losses generated in conjunction with the internal restructurings which occurred in 2017, the valuation allowance increased by $144 million and $491 million , respectively. Given the Company’s history of pre-tax losses and expected future losses in Canada, the Company determined there was insufficient objective evidence to release the remaining valuation allowance against Canadian tax loss carryforwards, International Tax Credits (“ITC”) and pooled Scientific Research and Experimental Development Tax Incentive (“SR&amp;ED”) expenditures. As of December 31, 2017 and 2016, the Company had accumulated tax losses available to offset future years’ federal and provincial taxable income in Canada of approximately $5,047 million and $3,456 million , respectively. As of December 31, 2017 and 2016, unclaimed ITCs available to offset future years’ federal taxes in Canada were approximately $37 million and $34 million , respectively, which expire between 2018 and 2036. In addition, as of December 31, 2017 and 2016, pooled SR&amp;ED expenditures available to offset against future years’ taxable income in Canada were approximately $210 million and $195 million , respectively, which may be carried forward indefinitely. As of December 31, 2017 and 2016, a full valuation allowance against the net Canadian deferred tax assets has been provided of $1,576 million and $1,328 million , respectively. As of December 31, 2017 and 2016, the Company had accumulated tax losses available to offset future years' federal taxable income in the U.S. of approximately $1,703 million and $651 million , respectively, including acquired losses which expire between 2021 and 2036. In conjunction with the Sprout Sale, the Company recognized a capital loss and established a valuation allowance on the portion of the loss for which a benefit is not expected to be realized. While the remaining losses are subject to multiple annual loss limitations as a result of previous ownership changes, the Company believes that the recoverability of the deferred tax assets associated with these tax losses are more likely than not to be realized. As of December 31, 2017 and 2016, U.S. research and development credits available to offset future years' federal income taxes in the U.S. were approximately $95 million and $91 million , respectively, which includes acquired research and development credits and which expire between 2021 and 2036. As of December 31, 2017, the Company has intentions to amend prior tax filings in order to deduct foreign taxes rather than take a foreign tax credit. Therefore, the Company has reversed the deferred tax asset and associated valuation allowance of approximately $342 million in U.S. foreign tax credits, including acquired U.S. foreign tax credits. The Company has also provisionally recorded a deferred tax benefit of $84 million for such deduction and has adjusted its expected NOL carryforward accordingly. The Company has provisionally determined to not record the potential tax impacts of GILTI associated with the unremitted earnings of the foreign subsidiaries owned by the Company’s U.S. subsidiaries. In addition, the Company provides for Canadian tax on the unremitted earnings of its direct foreign affiliates except for its direct U.S. subsidiaries. The Company continues to assert that the unremitted earnings of its U.S. subsidiaries will be permanently reinvested and not repatriated to Canada. As of December 31, 2017, the Company estimates there will be no Canadian tax liability attributable to the permanently reinvested U.S. earnings. As of December 31, 2017 and 2016, unrecognized tax benefits (including interest and penalties) were $598 million and $423 million , of which $273 million and $185 million would affect the effective income tax rate, respectively. The remaining unrecognized tax benefits of approximately $325 million would not impact the effective tax rate as the tax positions are offset against existing tax attributes or are timing in nature. In 2017 and 2016, the Company recognized net increases to unrecognized tax benefits for current year tax positions of $147 million and $16 million , respectively. In 2017 and 2016, the Company recognized net increases to unrecognized tax benefits related to tax positions taken in the prior years of $28 million and $63 million , respectively. The Company provides for interest and penalties related to unrecognized tax benefits in the provision for income taxes. As of December 31, 2017 and 2016, accrued interest and penalties related to unrecognized tax benefits were approximately $41 million and $39 million . In 2017, the Company recognized an increase of approximately $2 million and in 2016 recognized a decrease of approximately $7 million of interest and penalties. The Company and one or more of its subsidiaries file federal income tax returns in Canada, the U.S., and other foreign jurisdictions, as well as various provinces and states in Canada and the U.S. The Company and its subsidiaries have open tax years, primarily from 2005 to 2016, with significant taxing jurisdictions, respectively,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 Jurisdiction: Open Years United States - Federal 2015 - 2017 Canada 2005 - 2016 Germany 2013 - 2016 France 2013 - 2016 China 2015 - 2016 Ireland 2013 - 2016 Netherlands 2015 - 2016 Australia 2011 - 2017 In February 2018, the Company settled the 2013 - 2014 U.S. Federal income tax examination, the adjustments for which were not material. The Company remains under examination for various state tax audits in the U.S. for years 2002 through 2013. The Company is currently under examination by the Canada Revenue Agency for three separate cycles: (a) years 2005 through 2006, (b) years 2007 through 2009 and (c) years 2012 through 2013. In February 2013, the Company received from the Canada Revenue Agency a proposed audit adjustment for the years 2005 through 2007. The Company disagrees with the adjustments and has filed a Notice of Objection. The total proposed adjustment will result in a loss of tax attributes which are subject to a full valuation allowance and will not result in material change to the provision for income taxes. The Canada Revenue Agency audits of the 2010 and 2011 tax years were closed in 2016, and resulted in no material adjustments. In 2014, the Company’s subsidiaries in Australia were notified that the Australian Taxation Office would conduct an audit of the 2010 and 2011 tax years. The Company’s subsidiaries in Australia are under audit by the Australian Taxation Office for various years beginning in 2010. On August 8, 2017, the Australian Taxation Office issued a notice of assessment for the tax years 2011 through 2017 in the aggregate amount of $117 million , which includes penalties and interest. The Company disagrees with the assessment and continues to believe that its tax positions are appropriate and supported by the facts, circumstances and applicable laws. The Company intends to defend its tax position in this matter vigorously. To this end, the Company has filed a holding objection against the assessment by the Australian Taxation Office and intends to file an objection in March of 2018. Additionally, the Company secured a bank guarantee to cover any potential cash outlays regarding this assessment. The following table presents a reconciliation of the unrecognized tax benefits for 2017, 2016 and 2015 : (in millions) 2017 2016 2015 Balance, beginning of year $ 423 $ 344 $ 345 Acquisition of Salix — — 15 Additions based on tax positions related to the current year 145 16 5 Additions for tax positions of prior years 57 96 23 Reductions for tax positions of prior years (18 ) (20 ) (39 ) Lapse of statute of limitations (9 ) (13 ) (5 ) Balance, end of year $ 598 $ 423 $ 344 The Company estimates that unrecognized tax benefits realized during the next 12 months will not be material.</t>
  </si>
  <si>
    <t>EARNINGS (LOSS) PER SHARE</t>
  </si>
  <si>
    <t>Earnings Per Share [Abstract]</t>
  </si>
  <si>
    <t>EARNINGS (LOSS) PER SHARE Earnings (loss) per share attributable to Valeant Pharmaceuticals International, Inc. for 2017, 2016 and 2015 were calculated as follows: (in millions, except per share amounts) 2017 2016 2015 Net income (loss) attributable to Valeant Pharmaceuticals International, Inc. $ 2,404 $ (2,409 ) $ (292 ) Basic weighted-average number of common shares outstanding 350.2 347.3 342.7 Diluted effect of stock options, RSUs and other 1.6 — — Diluted weighted-average number of common shares outstanding 351.8 347.3 342.7 Earnings (loss) per share attributable to Valeant Pharmaceuticals International, Inc. Basic $ 6.86 $ (6.94 ) $ (0.85 ) Diluted $ 6.83 $ (6.94 ) $ (0.85 ) In 2016 and 2015,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 (in millions) 2016 2015 Basic weighted-average number of common shares outstanding 347.3 342.7 Dilutive effect of stock options and RSUs 2.8 6.1 Diluted weighted-average number of common shares outstanding 350.1 348.8 In 2017, 2016 and 2015 , stock options, time-based RSUs and performance-based RSUs to purchase approximately 7,050,000 , 7,825,000 and 1,587,000 common shares of the Company, respectively, were not included in the computation of diluted earnings per share because the effect would have been anti-dilutive under the treasury stock method.</t>
  </si>
  <si>
    <t>SUPPLEMENTAL CASH FLOW DISCLOSURES</t>
  </si>
  <si>
    <t>Supplemental Cash Flow Elements [Abstract]</t>
  </si>
  <si>
    <t>SUPPLEMENTAL CASH FLOW DISCLOSURES The Supplemental cash flow disclosures for 2017 , 2016 and 2015 were as follows: (in millions) 2017 2016 2015 Non-Cash Investing and Financing Activities Contingent and deferred consideration for businesses acquired, at fair value $ — $ — $ 1,696 Debt assumed in acquisition of businesses, at fair value $ — $ — $ 3,129 Other Payments Interest paid $ 1,708 $ 1,718 $ 1,269 Income taxes paid $ 179 $ 149 $ 95</t>
  </si>
  <si>
    <t>LEGAL PROCEEDINGS</t>
  </si>
  <si>
    <t>Commitments and Contingencies Disclosure [Abstract]</t>
  </si>
  <si>
    <t>LEGAL PROCEEDINGS From time to time, the Company becomes involved in various legal and administrative proceedings, which include product liability, intellectual property, commercial,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On a quarterly basis, the Company evaluates developments in legal proceedings, potential settlements and other matters that could increase or decrease the amount of the liability accrued. As of December 31, 2017 , the Company's consolidated balance sheet includes accrued current loss contingencies of $243 million and non-current loss contingencies of $20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Letter from the U.S. Department of Justice Civil Division and the U.S. Attorney’s Office for the Eastern District of Pennsylvania The Company has received a letter dated September 10, 2015 from the U.S. Department of Justice Civil Division and the U.S. Attorney’s Office for the Eastern District of Pennsylvania stating that they are investigating potential violations of the False Claims Act arising out of Biovail Pharmaceuticals, Inc.'s treatment of certain service fees under agreements with wholesalers when calculating and reporting Average Manufacturer Prices in connection with the Medicaid Drug Rebate Program. The letter requests that the Company voluntarily produce documents and information relating to the investigation. The Company produced certain documents and clarifying information in response to the government’s request and is cooperating with the government’s investigation. The Company cannot predict the outcome or the duration of this investigation or any other legal proceedings or any enforcement actions or other remedies that may be imposed on the Company arising out of these investigations. Investigation by the U.S. Attorney's Office for the District of Massachusetts In October 2015, the Company received a subpoena from the U.S. Attorney's Office for the District of Massachusetts, and, in June 2016, the Company received a follow up subpoena. The materials requested, pursuant to the subpoenas and follow-up requests, include documents and witness interviews with respect to the Company’s patient assistance programs and contributions to patient assistance organizations that provide financial assistance to Medicare patients taking products sold by the Company, and the Company’s pricing of its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U.S. Attorney's Office for the Southern District of New York In October 2015, the Company received a subpoena from the U.S. Attorney's Office for the Southern District of New York. The materials requested, pursuant to the subpoena and follow-up requests, include documents and witness interviews with respect to the Company’s patient assistance programs; its former relationship with Philidor and other pharmacies; the Company’s accounting treatment for sales by specialty pharmacies; information provided to the Centers for Medicare and Medicaid Services; the Company’s pricing (including discounts and rebates), marketing and distribution of its products; the Company’s compliance program; and employee compensation. The Company is cooperating with this investigation. The Company cannot predict the outcome or the duration of this investigation or any other legal proceedings or any enforcement actions or other remedies that may be imposed on the Company arising out of this investigation. SEC Investigation Beginning in November 2015, the Company has received from the staff of the Los Angeles Regional Office of the SEC subpoenas for documents, as well as various document, testimony and interview requests, related to its investigation of the Company, including requests concerning the Company's former relationship with Philidor, its accounting practices and policies, its public disclosures and other matters. The Company is cooperating with the SEC in this matter. The Company cannot predict the outcome or the duration of the SEC investigation or any other legal proceedings or any enforcement actions or other remedies that may be imposed on the Company arising out of the SEC investigation. Investigation by the State of North Carolina Department of Justice In the beginning of March 2016, the Company received an investigative demand from the State of North Carolina Department of Justice. The materials requested relate to the Company's Nitropress ® , Isuprel ® and Cuprimine ® products, including documents relating to the production, marketing, distribution, sale and pricing of, and patient assistance programs covering, such products, as well as issues relating to the Company's pricing decisions for certain of its other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Request for Information from the AMF On April 12, 2016, the Company received a request letter from the Autorité des marchés financiers (the “AMF”) requesting documents concerning the work of the Company’s ad hoc committee of independent directors (the “Ad Hoc Committee”) (established to review certain allegations regarding the Company’s former relationship with Philidor and related matters), the Company’s former relationship with Philidor, the Company's accounting practices and policies and other matters. The Company is cooperating with the AMF in this matter. The Company has not received any notice of investigation from the AMF, and the Company cannot predict whether any investigation will be commenced by the AMF or, if commenced, whether any enforcement action against the Company would result from any such investigation. Investigation by the California Department of Insurance On or about September 16, 2016, the Company received an investigative subpoena from the California Department of Insurance. The materials requested include documents concerning the Company’s former relationship with Philidor and certain California-based pharmacies, the marketing and distribution of its products in California, the billing of insurers for its products being used by California resident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State of Texas On May 27, 2014, the State of Texas served Bausch &amp; Lomb Incorporated (“B&amp;L Inc.”) with a Civil Investigative Demand concerning various price reporting matters relating to the State's Medicaid program and the amounts the State paid in reimbursement for B&amp;L products for the period from 1995 to the date of the Civil Investigative Demand. The Company and B&amp;L Inc. have cooperated fully with the State's investigation and have produced all of the documents requested by the State. In April 2016, the State sent B&amp;L Inc. a demand letter claiming damages in the amount of $20 million . The Company and B&amp;L Inc. have evaluated the letter and disagree with the allegations and methodologies set forth in the letter. The Company and B&amp;L Inc. have responded to the State and are awaiting further response from the State. California Department of Insurance Investigation On May 4, 2016, B&amp;L International, Inc. (“B&amp;L International”) received from the Office of the California Insurance Commissioner an administrative subpoena to produce books, records and documents. On September 1, 2016, a revised and corrected subpoena, issued to B&amp;L Inc., was received naming that entity in place of B&amp;L International and seeking additional books records and documents. The requested books, records and documents are being requested in connection with an investigation by the California Department of Insurance and relate to, among other things, consulting agreements and financial arrangements between Bausch &amp; Lomb Holdings Incorporated and its subsidiaries (“B&amp;L”) and health care professionals in California, the provision of ocular equipment, including the Victus ® femtosecond laser platform, by B&amp;L to health care professionals in California and prescribing data for prescriptions written by health care professionals in California for certain of B&amp;L’s products, including the Crystalens ® , Lotemax ® , Besivance ® and Prolensa ® . B&amp;L Inc. and the Company are cooperating with the investigation. The Company cannot predict the outcome or the duration of this investigation or any other legal proceedings or any enforcement actions or other remedies that may be imposed on the Company arising out of this investigation. Securities and RICO Class Actions Valeant U.S. Securities Litigation From October 22, 2015 to October 30, 2015, four putative securities class actions were filed in the U.S. District Court for the District of New Jersey against the Company and certain current or former officers and directors. Those four actions, captioned Potter v. Valeant Pharmaceuticals International, Inc. et al. (Case No. 15-cv-7658), Chen v. Valeant Pharmaceuticals International, Inc. et al. (Case No. 15-cv-7679), Yang v. Valeant Pharmaceuticals International, Inc. et al. (Case No. 15-cv-7746), and Fein v. Valeant Pharmaceuticals International, Inc. et al. (Case No. 15-cv-7809), all asserted securities fraud claims under Sections 10(b) and 20(a) of the Securities Exchange Act of 1934 (the “Exchange Act”) on behalf of putative classes of persons who purchased or otherwise acquired the Company’s stock during various time periods between February 28, 2014 and October 21, 2015. The allegations relate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3:15-cv-07658, and appointing a lead plaintiff and lead plaintiff’s counsel. On June 24, 2016, the lead plaintiff filed a consolidated complaint naming additional defendants and asserting additional claims based on allegations of false and misleading statements and/or omissions similar to those in the initial complaints. Specifically, the consolidated complaint asserts claims under Sections 10(b) and 20(a) of the Exchange Act against the Company, and certain current or former officers and directors, as well as claims under Sections 11, 12(a)(2) and 15 of the Securities Act of 1933 (the “Securities Act”) against the Company, certain current or former officers and directors, and certain other parties. The lead plaintiff seeks to bring these claims on behalf of a putative class of persons who purchased the Company’s equity securities and senior notes in the United States between January 4, 2013 and March 15, 2016, including all those who purchased the Company’s securities in the United States in the Company’s debt and stock offerings between July 2013 to March 2015. On September 13, 2016, the Company and the other defendants moved to dismiss the consolidated complaint. Briefing on the Company's motion was completed on January 13, 2017. On April 28, 2017, the Court dismissed certain claims arising out of the Company's private placement offerings and otherwise denied the motions to dismiss. Defendants' answers to the consolidated complaint were filed on August 18, 2017. In addition to the consolidated putative class action, twenty-six groups of individual investors in the Company’s stock and debt securities at this point have chosen to opt out of the consolidated putative class action and filed securities actions in the U.S. District Court for the District of New Jersey against the Company and certain current or former officers and directors and other such proceedings may be initiated or asserted. These actions are captioned: T. Rowe Price Growth Stock Fund, Inc. v. Valeant Pharmaceuticals International, Inc. (Case No. 16-cv-5034); Equity Trustees Limited as Responsible Entity for T. Rowe Price Global Equity Fund v. Valeant Pharmaceuticals International Inc. (Case No. 16-cv-6127); Principal Funds, Inc. v. Valeant Pharmaceuticals International, Inc. (Case No. 16-cv-6128); BloombergSen Partners Fund LP v. Valeant Pharmaceuticals International, Inc. (Case No. 16-cv-7212); Discovery Global Citizens Master Fund, Ltd. v. Valeant Pharmaceuticals International, Inc. (Case No. 16-cv-7321); MSD Torchlight Partners, L.P. v. Valeant Pharmaceuticals International, Inc. (Case No. 16-cv-7324); BlueMountain Foinaven Master Fund, L.P. v. Valeant Pharmaceuticals International, Inc. (Case No. 16-cv-7328); Incline Global Master LP v. Valeant Pharmaceuticals International, Inc. (Case No. 16-cv-7494); VALIC Company I v. Valeant Pharmaceuticals International, Inc. (Case No. 16-cv-7496); Janus Aspen Series v. Valeant Pharmaceuticals International, Inc. (Case No. 16-cv-7497) (“Janus Aspen”); Okumus Opportunistic Value Fund, LTD v. Valeant Pharmaceuticals International, Inc. (Case No. 17-cv-6513) (“Okumus”); Lord Abbett Investment Trust- Lord Abbett Short Duration Income Fund, v. Valeant Pharmaceuticals International, Inc. (Case No. 17-cv-6365) (“Lord Abbett”); Pentwater Equity Opportunities Master Fund LTD v. Valeant Pharmaceuticals International, Inc., et al. (Case No. 17-cv-7552), Public Employees’ Retirement System of Mississippi v. Valeant Pharmaceuticals International Inc. (Case No. 17-cv-7625) (“Mississippi”); The Boeing Company Employee Retirement Plans Master Trust v. Valeant Pharmaceuticals International Inc., et al., (Case No. 17-cv-7636) (“Boeing”); State Board of Administration of Florida v. Valeant Pharmaceuticals International Inc. (Case No. 17-cv-12808); The Regents of the University of California v. Valeant Pharmaceuticals International, Inc. (Case No. 17-cv-13488); GMO Trust v. Valeant Pharmaceuticals International, Inc. (Case No. 18-cv-0089); Första AP Fonden v. Valeant Pharmaceuticals International, Inc. (Case No. 17-cv-12088); New York City Employees’ Retirement System v. Valeant Pharmaceuticals International, Inc. (Case No. 18-cv-0032) (“NYCERS”); Blackrock Global Allocation Fund, Inc. v. Valeant Pharmaceuticals International, Inc. (Case No. 18-cv-0343) (“Blackrock”); Colonial First State Investments Limited As Responsible Entity for Commonwealth Global Shares Fund 1 v. Valeant Pharmaceuticals International, Inc. (Case No. 18-cv-0383); Bharat Ahuja v. Valeant Pharmaceuticals International, Inc. (Case No. 18-cv-0846); Brahman Capital Corp. v. Valeant Pharmaceuticals International, Inc (Case No. 18-cv-0893); The Prudential Insurance Company of America v. Valeant Pharmaceuticals International, Inc. (Case No. 3:18-cv-01223) (“Prudential”); and Senzar Healthcare Master Fund LP v. Valeant Pharmaceuticals International, Inc. (Case No. 18-cv-02286)). In addition, one group of individual investors in the Company’s stock securities has chosen to opt out of the consolidated putative class action and filed a securities action in the U.S. District Court for the Southern District of New York against the Company and certain current or former officers and directors. This action is captioned: Hound Partners Offshore Fund, LP v. Valeant Pharmaceuticals International, Inc. (Case No. 18-cv-0076) (“Hound Partners”). These individual shareholder actions assert claims under Sections 10(b), 18, and 20(a) of the Exchange Act, Sections 11, 12(a)(2), and 15 of the Securities Act, common law fraud, and negligent misrepresentation under state law, based on alleged purchases of Valeant stock, options, and/or debt at various times between January 3, 2013 and August 10, 2016. Plaintiffs in the Lord Abbett, Boeing, Mississippi, NYCERS, and Hound Partners cases additionally assert claims under the New Jersey Racketeer Influenced and Corrupt Organizations Act. The allegations in the complaints are similar to those made by plaintiffs in the putative class action. Plaintiffs in the Janus Aspen action amended the complaint on April 28, 2017. Defendants filed motions for partial dismissal in ten individual actions in the U.S. District Court for the District of New Jersey on June 16, 2017. Briefing of those motions was completed on August 25, 2017. On January 12, 2018, the Court dismissed the negligent misrepresentation claims and otherwise denied the motions for partial dismissal. On October 19, 2017, the U.S. District Court for the District of New Jersey entered an order requesting briefs from the parties regarding whether the Court should stay the putative securities class action and the individual securities law actions filed in the District of New Jersey until after the resolution of criminal proceedings against Andrew Davenport and Gary Tanner. The Court's order immediately stayed all deadlines, briefing schedules, and discovery in securities actions pending completion of the briefing and the Court’s decision. The Court directed the parties to file briefs either supporting or opposing the stay, with such briefs to be concluded by November 8, 2017. On November 29, 2017, the Court entered an order staying all proceedings and discovery, except for a document production in the putative securities class action and the briefing and resolution of any motions to dismiss, in the putative securities class action and all current and subsequent related individual securities law actions filed in the District of New Jersey. Defendants filed motions for partial dismissal in the Lord Abbett, Mississippi, and Boeing cases on December 6, 2017. Briefing on those motions will be completed by March 15, 2018. Defendants filed actions for partial dismissal in the Okumus case in December 18, 2017. On February 1, 2018, the parties filed a stipulation and proposed order in the Okumus case that would withdraw Defendants’ motions for partial dismissal, and dismiss Okumus’ state-law claims. The Court entered that stipulation on February 2, 2018. Defendants filed a motion for partial dismissal in the Pentwater case on February 13, 2018. Briefing on that motion will be completed by March 27, 2018. Defendants filed motions for partial dismissal in the NYCERS and Blackrock cases on February 23, 2018. Briefing on those motions will be completed by April 30, 2018. The Company believes the individual complaints and the consolidated putative class action are without merit and intends to defend itself vigorously. Canadian Securities Class Actions In 2015, six putative class actions were filed and served against the Company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Quebec Superior Court) (filed October 26, 2015); and (f) Rousseau-Godbout v. Valeant, et al. (Court File No. 500-06-000770-152) (Quebec Superior Court) (filed October 27, 2015). The Alladina, Kowalyshyn, O’Brien, Catucci and Rousseau-Godbout actions also name, among others, certain current or former directors and officers of the Company. The Rosseau-Godbout action was subsequently stayed by the Quebec Superior Court by consent order. Each of the five remaining actions alleges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among other things, alleged misrepresentations and/or failures to disclose material information about the Company’s business and prospects, relating to drug pricing, the Company’s policies and accounting practices, the Company’s use of specialty pharmacies and, in particular, the Company’s relationship with Philidor. The Alladina, Kowalyshyn and O’Brien actions also assert common law claims for negligent misrepresentation, and the Alladina claim additionally asserts common law negligence, conspiracy, and claims under the British Columbia Business Corporations Act, including the statutory oppression remedies in that legislation. The Catucci action asserts claims under the Quebec Civil Code, alleging the Company breached its duty of care under the civil standard of liability contemplated by the Code. The Company is aware of two additional putative class actions that have been filed with the applicable court but which have not yet been served on the Company. These actions are captioned: (i) Okeley v. Valeant, et al. (Case No. S-159991) (Supreme Court of British Columbia) (filed December 2, 2015); and (ii) Sukenaga v Valeant et al. (CV-15-540567-00CP) (Ontario Superior Court) (filed November 16, 2015), and the factual allegations made in these actions are substantially similar to those outlined above. The Company has been advised that the plaintiffs in these actions do not intend to pursue the actions. On June 10, 2016, the Ontario Superior Court of Justice rendered its decision on carriage motions (motions held to determine who will have carriage of the class action) heard on April 8, 2016, provisionally staying the O'Brien action, in favor of the Kowalyshyn action. On September 15, 2016, in response to an arrangement between the plaintiffs in the Kowalyshyn action and the O’Brien action, the court ordered both that the Kowalyshyn action be consolidated with the O’Brien action and that the consolidated action be stayed in favor of the Catucci action pending either the further order of the Ontario court or the determination of the motion for leave in the Catucci action. In the Catucci action, motions for leave under the Quebec Securities Act and for authorization as a class proceeding were heard the week of April 24, 2017, with the motion judge reserving her decision. Prior to that hearing, the parties resolved applications by the defendants concerning jurisdiction and class composition, with the plaintiffs agreeing to revise the definition of the proposed class to exclude claims in respect of Valeant securities purchased in the United States. On August 29, 2017, the judge released her reasons for judgment granting the plaintiffs leave to proceed with their claims under the Quebec Securities Act and authorizing the class proceeding. On October 12, 2017, Valeant and the other defendants filed applications for leave to appeal from certain aspects of the decision authorizing the class proceeding. The applications for leave to appeal were heard on November 22, 2017 and were dismissed on November 30, 2017. On October 26, 2017, the plaintiffs issued their Judicial Application Originating Class Proceedings. The Company believes that it has viable defenses in each of these actions. In each case, the Company intends to defend itself vigorously. Insurance Coverage Lawsuit On December 7, 2017, Valeant filed a lawsuit against its insurance companies that issued insurance policies covering claims made against Valeant, its subsidiaries, and its directors and officers during the 2013-14 and 2015-16 policy periods. The lawsuit is currently pending in the United States District Court for the District of New Jersey (Valeant Pharmaceuticals International, Inc., et al. v. AIG Insurance Company of Canada, et al.; 3:18-CV-00493). In the lawsuit, Valeant seeks coverage for (1)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such matter described below), and (2) costs incurred in the securities and RICO class actions described in this section and certain of the investigations described above. RICO Class Actions Between May 27, 2016 and September 16, 2016, three virtually identical actions were filed in the U.S. District Court for the District of New Jersey against the Company and various third parties, alleging claims under the federal Racketeer Influenced Corrupt Organizations Act (“RICO”) on behalf of a putative class of certain third party payors that paid claims submitted by Philidor for certain Valeant branded drugs between January 2, 2013 and November 9, 2015 (Airconditioning and Refrigeration Industry Health and Welfare Trust Fund et al. v. Valeant Pharmaceuticals International. Inc. et al., No. 3:16-cv-03087, Plumbers Local Union No. 1 Welfare Fund v. Valeant Pharmaceuticals International Inc. et al., No. 3:16-cv-3885 and N.Y. Hotel Trades Council et al v. Valeant Pharmaceuticals International. Inc. et al., No. 3:16-cv-05663). On November 30, 2016, the Court entered an order consolidating the three actions under the caption In re Valeant Pharmaceuticals International, Inc. Third-Party Payor Litigation , No. 3:16-cv-03087. A consolidated class action complaint was filed on December 14, 2016. The consolidated complaint alleges,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 further alleges that these acts constitute a pattern of racketeering or a racketeering conspiracy in violation of the RICO statute and caused plaintiffs and the putative class unspecified damages, which may be trebled under the RICO statute. The Company moved to dismiss the consolidated complaint on February 13, 2017. Briefing of the motion was completed on May 17, 2017. On March 14, 2017, other defendants filed a motion to stay the RICO class action pending the resolution of criminal proceedings against Andrew Davenport and Gary Tanner. The Company did not oppose the motion to stay. On August 9, 2017, the Court granted the motion to stay and entered an order staying all proceedings in the case and accordingly terminating other pending motions. The Company believes these claims are without merit and intends to defend itself vigorously. Antitrust Contact Lens Antitrust Class Actions Beginning in March 2015, a number of civil antitrust class action suits were filed by purchasers of contact lenses against B&amp;L Inc., three other contact lens manufacturers, and a contact lens distributor, alleging that the defendants engaged in an anticompetitive scheme to eliminate price competition on certain contact lens lines through the use of unilateral pricing policies. The plaintiffs in such suits alleged violations of Section 1 of the Sherman Act, 15 U.S.C. § 1, and of various state antitrust and consumer protection laws, and further alleged that the defendants have been unjustly enriched through their alleged conduct. The plaintiffs sought declaratory and injunctive relief and, where applicable, treble, punitive and/or other damages, including attorneys’ fees. By order dated June 8, 2015, the JPML centralized the suits in the Middle District of Florida, under the caption In re Disposable Contact Lens Antitrust Litigation, Case No. 3:15-md-02626-HES-JRK, before U.S. District Judge Harvey E. Schlesinger. After the Class Plaintiffs filed a corrected consolidated class action complaint on December 16, 2015, the defendants jointly moved to dismiss those complaints. On June 16, 2016, the Court granted the Defendants' motion to dismiss with respect to claims brought under the Maryland Consumer Protection Act, but denied the motion to dismiss with respect to claims brought under Sherman Act, Section 1 and other state laws. The actions are currently in discovery. On March 3, 2017, the Class Plaintiffs filed their motion for class certification. On June 15, 2017, defendants filed a motion to oppose the plaintiffs' class certification motion, as well as motions to exclude plaintiffs' expert reports. Defendants likewise have requested an evidentiary hearing on the motions. The Company intends to vigorously defend all of these actions. Intellectual Property Patent Litigation/Paragraph IV Matters The Company (and/or certain of its affiliates) is also party to certain patent infringement proceedings in the United States and Canada, including as arising from claims filed by the Company (or that the Company anticipates filing within the required time periods) in connection with Notices of Paragraph IV Certification (in the United States) and Notices of Allegation (in Canada) received from third party generic manufacturers respecting their pending applications for generic versions of certain products sold by or on behalf of the Company, including Onexton ® , Relistor ® , Apriso ® , Uceris ® , Carac ® , Cardizem ® and Prolensa ® in the United States and Wellbutrin ® XL and Glumetza ® in Canada, or other similar suits. These matters are proceeding in the ordinary course. In addition, patents covering our branded pharmaceutical products may be challenged in proceedings other than court proceedings, including inter partes review (IPR) at the US Patent &amp; Trademark Office. The proceedings operate under different standards from district court proceedings, and are often completed within 18 months of institution. IPR challenges have been brought against patents covering our branded pharmaceutical products for which we have not yet received a Notice of Paragraph IV Certification. For example, following Acrux DDS’s IPR petition, the US Patent and Trial Appeal Board, in May 2017, instituted inter partes review for an Orange Book-listed patent covering Jublia®. This matter is proceeding in the ordinary course. In addition, on or about February 16, 2016, the Company received a Notice of Paragraph IV Certification dated February 11, 2016, from Actavis Laboratories FL, Inc. (“Actavis”), in which Actavis asserted that the following U.S. patents, each of which is listed in the FDA’s Orange Book for Salix Pharmaceuticals, Inc.’s (“Salix Inc.”) Xifaxan ® tablets, 550 mg, are either invalid, unenforceable and/or will not be infringed by the commercial manufacture, use or sale of Actavis’ generic rifaximin tablets, 550 mg, for which an Abbreviated New Drug Application (“ANDA”) has been filed by Actavis: U.S. Patent No. 8,309,569 (the “‘569 patent”), U.S. Patent No. 8,642,573 (the “‘573 patent”), U.S. Patent No. 8,829,017 (the “‘017 patent”), U.S. Patent No. 8,946,252 (the “‘252 patent”), U.S. Patent No. 8,969,398 (the “‘398 patent”), U.S. Patent No. 7,045,620 (the “‘620 patent”), U.S. Patent No. 7,612,199 (the “‘199 patent”), U.S. Patent No. 7,902,206 (the “‘206 patent”), U.S. Patent No. 7,906,542 (the “‘542 patent”), U.S</t>
  </si>
  <si>
    <t>COMMITMENTS AND CONTINGENCIES</t>
  </si>
  <si>
    <t>COMMITMENTS AND CONTINGENCIES Lease Commitments The Company leases certain facilities, vehicles and equipment principally under operating leases. Rental expense related to operating lease agreements was $77 million , $84 million and $85 million and for 2017 , 2016 and 2015 , respectively. Minimum future rental payments under non-cancelable operating and capital leases for each of the five succeeding years ending December 31 and thereafter are as follows: (in millions) Operating Lease Obligations Capital Lease Obligations 2018 $ 73 $ 2 2019 60 1 2020 50 1 2021 37 1 2022 34 1 Thereafter 132 — Total $ 386 $ 6 Other Commitments The Company has commitments related to capital expenditures of approximately $35 million as of December 31, 2017 . Under certain agreements, the Company may be required to make payments contingent upon the achievement of specific developmental, regulatory, or commercial milestones. In connection with certain business combinations, including the Salix Acquisition, among others, the Company may make contingent consideration payments, as further described in Note 3, "ACQUISITIONS" and Note 6, "FAIR VALUE MEASUREMENTS" . In addition to these contingent consideration payments, as of December 31, 2017 , the Company estimates that it may pay other potential milestone payments and license fees, including sales-based milestones, of up to approximately $935 million over time, in the aggregate, to third parties, primarily consisting of the following: • In connection with certain agreements assumed in the Salix Acquisition which was consummated in April 2015, the Company estimates that it may pay to third parties potential milestones of up to approximately $200 million over time (the majority of which relates to sales-based milestones), in the aggregate. • The Company has made specific regulatory milestone payments related to and shares the profits for brodalumab with AstraZeneca under the terms of the October 2015 license agreement described in Note 3, "ACQUISITIONS" . As of December 31, 2017, the Company may be required to pay up to an additional $20 million in regulatory milestone payments and up to $175 million in sales-related milestone payments in accordance with the October 2015 license agreement. • Under the terms of a March 2010 development and licensing agreement between B&amp;L and Nicox Inc., the Company has exclusive worldwide rights to develop and commercialize, for certain indications, products containing latanoprostene bunod, a nitric oxide donating compound for the treatment of glaucoma and ocular hypertension. The Company may be required to make potential regulatory, commercialization and sales-based milestone payments over time up to $145 million , in the aggregate, as well as royalties on future sales. • Under the term of the 2012 acquisition of Medicis Pharmaceutical Corporation, the Company may be required to make potential regulatory, commercialization and sales-based milestone payments over time up to $145 million , in the aggregate. Due to the nature of these arrangements, the future potential payments related to the attainment of the specified milestones over a period of several years are inherently uncertain. Indemnification Provisions In the normal course of business, the Company enters into agreements that include indemnification provisions for product liability and other matters. These provisions are generally subject to maximum amounts, specified claim periods, and other conditions and limits. As of December 31, 2017 or 2016 , no material amounts were accrued for the Company’s obligations under these indemnification provisions. In addition, the Company is obligated to indemnify its officers and directors in respect of any legal claims or actions initiated against them in their capacity as officers and directors of the Company in accordance with applicable law. Pursuant to such indemnities, the Company is indemnifying certain former officers and directors in respect of certain litigation and regulatory matters.</t>
  </si>
  <si>
    <t>SEGMENT INFORMATION</t>
  </si>
  <si>
    <t>Segment Reporting [Abstract]</t>
  </si>
  <si>
    <t>SEGMENT INFORMATION Reportable Segments During 2017, the Company divested certain businesses. In 2018, the Company began reallocating capital and resources to other businesses. As a result, during the second quarter of 2018, the Company’s CEO, who is the Company’s Chief Operating Decision Maker, commenced managing the business differently through changes in its operating and reportable segments, which necessitated a realignment of the Company's historical segment structure. This realignment is consistent with how the Company’s CEO currently: (i) assesses operating performance on a regular basis, (ii) makes resource allocation decisions and (iii) designates responsibilities of his direct reports. Pursuant to these changes, effective in the second quarter of 2018, the Company operates in the following reportable segments: (i) Bausch + Lomb/International segment, (ii) Salix segment, (iii) Ortho Dermatologics segment and (iv) Diversified Products segment. Prior period presentations of segment revenues and segment profits have been recast to conform to the current segment reporting structure. See Note 2, "SIGNIFICANT ACCOUNTING POLICIES" for additional information regarding changes to the Company's reportable segments. The following is a brief description of the Company’s segments: • The Bausch + Lomb/International segment consists of: (i) sales in the U.S. of pharmaceutical products, OTC products and medical device products, primarily comprised of Bausch + Lomb products, with a focus on the Vision Care, Surgical, Consumer and Ophthalmology Rx products and (ii) with the exception of sales of Solta products, sales in Canada, Europe, Asia, Latin America, Africa and the Middle East of branded pharmaceutical products, branded generic pharmaceutical products, OTC products, medical device products, and Bausch + Lomb products. • The Salix segment consists of sales in the U.S. of gastrointestinal ("GI") products. • The Ortho Dermatologics segment consists of: (i) sales in the U.S. of Ortho Dermatologics (dermatological) products and (ii) global sales of Solta medical dermatological devices. • The Diversified Products segment consists of sales in the U.S. of: (i) pharmaceutical products in the areas of neurology and certain other therapeutic classes, (ii) generic products, (iii) dentistry products, (iv) oncology (or Dendreon) products, (v) sales in the U.S. of women’s health (or Sprout) products and (vi) certain other businesses divested during 2017 that were not core to the Company's operations. As a result of the divestitures of the Company's equity interest in Dendreon (June 28, 2017) and Sprout (December 20, 2017), the Company exited the oncology and women's health businesses, respectively. Segment profit is based on operating income after the elimination of intercompany transactions. Certain costs, such as amortization of intangible assets, asset impairments, in-process research and development costs, restructuring and integration costs, acquisition-related contingent consideration costs and other (income) expense are not included in the measure of segment profit, as management excludes these items in assessing segment financial performance. Corporate includes the finance, treasury, certain research and development programs, tax and legal operations of the Company’s businesses and maintains and/or incurs certain assets, liabilities, expenses, gains and losses related to the overall management of the Company, which are not allocated to the other business segments. In addition, a portion of share-based compensation is considered a corporate cost, since the amount of such expense depends on Company-wide performance rather than the operating performance of any single segment. Prior period segment financial information has been recast to conform to current segment presentation. Segment Revenues and Profit Segment revenues and profits for the years ended December 31, 2017 , 2016 and 2015 were as follows: (in millions) 2017 2016 2015 Revenues: Bausch + Lomb/International $ 4,795 $ 4,857 $ 4,870 Salix 1,566 1,530 1,272 Ortho Dermatologics 725 949 1,667 Diversified Products 1,638 2,338 2,638 Total revenues $ 8,724 $ 9,674 $ 10,447 Segment profit: Bausch + Lomb/International $ 1,412 $ 1,456 $ 1,652 Salix 935 946 750 Ortho Dermatologics 336 408 948 Diversified Products 1,112 1,712 1,996 Total segment profit 3,795 4,522 5,346 Corporate (562 ) (690 ) (518 ) Amortization of intangible assets (2,690 ) (2,673 ) (2,257 ) Goodwill impairments (312 ) (1,077 ) — Asset impairments (714 ) (422 ) (304 ) Restructuring and integration costs (52 ) (132 ) (362 ) Acquired in-process research and development costs (5 ) (34 ) (106 ) Acquisition-related contingent consideration 289 13 23 Other income (expense) 353 (73 ) (295 ) Operating income (loss) 102 (566 ) 1,527 Interest income 12 8 4 Interest expense (1,840 ) (1,836 ) (1,563 ) Loss on extinguishment of debt (122 ) — (20 ) Foreign exchange and other 107 (41 ) (103 ) Loss before (benefit from) provision for income taxes $ (1,741 ) $ (2,435 ) $ (155 ) Capital Expenditures, Depreciation and Amortization of intangible assets, and Asset Impairments Capital expenditures, depreciation and amortization of intangible assets, and asset impairments by segment for the years ended December 31, 2017 , 2016 and 2015 were as follows: (in millions) 2017 2016 2015 Capital expenditures: Bausch + Lomb/International $ 159 $ 221 $ 197 Salix 3 2 1 Ortho Dermatologics 2 1 14 Diversified Products 4 5 5 168 229 217 Corporate 3 6 18 Total capital expenditures $ 171 $ 235 $ 235 Depreciation and amortization of intangible assets: Bausch + Lomb/International $ 660 $ 811 $ 812 Salix 1,334 1,135 740 Ortho Dermatologics 383 327 412 Diversified Products 456 558 467 2,833 2,831 2,431 Corporate 25 35 36 Total depreciation and amortization of intangible assets $ 2,858 $ 2,866 $ 2,467 Asset impairments: Bausch + Lomb/International $ 165 $ 150 $ 60 Salix 23 207 90 Ortho Dermatologics 84 16 88 Diversified Products 442 43 66 714 416 304 Corporate — 6 — Total asset impairments $ 714 $ 422 $ 304 Revenues by Product Category Revenues by product category for the years ended December 31, 2017 , 2016 and 2015 were as follows: (in millions) 2017 2016 2015 Pharmaceuticals $ 4,377 $ 5,167 $ 6,058 Devices 1,532 1,504 1,480 OTC 1,529 1,581 1,583 Branded and Other Generics 1,157 1,284 1,171 Other revenues 129 138 155 $ 8,724 $ 9,674 $ 10,447 Geographic Information Revenues are attributed to a geographic region based on the location of the customer for the years ended December 31, 2017 , 2016 and 2015 were as follows: (in millions) 2017 2016 2015 U.S. and Puerto Rico $ 5,225 $ 6,247 $ 7,063 China 331 300 272 Canada 326 320 334 Japan 223 232 206 Mexico 201 189 204 Poland 201 140 214 Russia 200 165 169 France 188 186 178 Germany 157 157 159 Egypt 152 196 51 Australia 149 176 182 United Kingdom 108 104 105 Brazil 96 105 110 Other 1,167 1,157 1,200 $ 8,724 $ 9,674 $ 10,447 Long-lived assets consisting of property, plant and equipment, net of accumulated depreciation, are attributed to geographic regions based on their physical location as of December 31, 2017 and 2016 were as follows: (in millions) 2017 2016 U.S. and Puerto Rico $ 599 $ 614 Ireland 235 198 Poland 100 81 Canada 98 83 Germany 70 60 Mexico 50 50 Egypt 47 41 France 34 29 Serbia 30 25 China 28 26 Italy 23 19 South Korea 15 14 Other 74 72 $ 1,403 $ 1,312 Major Customers Customers that accounted for 10% or more of total revenues for the years ended December 31, 2017 , 2016 and 2015 were as follows: (in millions) 2017 2016 2015 McKesson Corporation 19% 21% 20% AmerisourceBergen Corporation 15% 13% 14% Cardinal Health, Inc. 13% 15% 12%</t>
  </si>
  <si>
    <t>SUPPLEMENTARY DATA (UNAUDITED)</t>
  </si>
  <si>
    <t>Quarterly Financial Information Disclosure [Abstract]</t>
  </si>
  <si>
    <t>SUPPLEMENTARY DATA (UNAUDITED) Selected unaudited quarterly consolidated financial data are shown below: 2017 (in millions, except per share amounts) First Quarter Second Quarter Third Quarter Fourth Quarter Revenue $ 2,109 $ 2,233 $ 2,219 $ 2,163 Expenses 1,898 2,058 2,181 2,485 Operating income (loss) $ 211 $ 175 $ 38 $ (322 ) Net income (loss) attributable to Valeant Pharmaceuticals International, Inc. $ 628 $ (38 ) $ 1,301 $ 513 Earnings (loss) per share attributable to Valeant Pharmaceuticals International, Inc.: Basic $ 1.80 $ (0.11 ) $ 3.71 $ 1.46 Diluted $ 1.79 $ (0.11 ) $ 3.69 $ 1.45 Net cash provided by operating activities $ 954 $ 268 $ 490 $ 578 2016 (in millions, except per share amounts) First Quarter Second Quarter Third Quarter Fourth Quarter Revenue $ 2,372 $ 2,420 $ 2,479 $ 2,403 Expenses 2,306 2,339 3,342 2,253 Operating income (loss) $ 66 $ 81 $ (863 ) $ 150 Net loss attributable to Valeant Pharmaceuticals International, Inc. $ (374 ) $ (302 ) $ (1,218 ) $ (515 ) (Loss) earnings per share attributable to Valeant Pharmaceuticals International, Inc.: Basic $ (1.08 ) $ (0.88 ) $ (3.49 ) $ (1.47 ) Diluted $ (1.08 ) $ (0.88 ) $ (3.49 ) $ (1.47 ) Net cash provided by operating activities $ 556 $ 449 $ 569 $ 512</t>
  </si>
  <si>
    <t>SIGNIFICANT ACCOUNTING POLICIES (Policies)</t>
  </si>
  <si>
    <t>Basis of Presentation and Use of Estimates</t>
  </si>
  <si>
    <t>Basis of Presentation and Use of Estimates The consolidated financial statements have been prepared by the Company in United States (“U.S.”) dollars and in accordance with U.S. generally accepted accounting principles (“U.S. GAAP”), applied on a consistent basis. In preparing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 on a relative fair value basis; provisions for loss contingencies; provisions for income taxes, uncertain tax positions and realizability of deferred tax assets (including provisional amounts associated with the U.S. tax law change); and the allocation of the purchase price for acquired assets and businesses, including the fair value of contingent considera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Principles of Consolidation</t>
  </si>
  <si>
    <t>Principles of Consolidation The consolidated financial statements include the accounts of the Company and those of its subsidiaries and any variable interest entities (“VIEs”) for which the Company is the primary beneficiary. All intercompany transactions and balances have been eliminated.</t>
  </si>
  <si>
    <t>Reclassifications</t>
  </si>
  <si>
    <t xml:space="preserve">Reclassifications Certain reclassifications have been made to prior year amounts to conform to the current year presentation. </t>
  </si>
  <si>
    <t>Acquisitions and Acquisition-Related Contingent Consideration</t>
  </si>
  <si>
    <t>Acquisitions 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charged to expense at the acquisition date. Acquisition-Related Contingent Consideration Acquisition-related contingent consideration, which primarily consists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in the market and thus represents a Level 3 measurement as defined in fair value measurement accounting.</t>
  </si>
  <si>
    <t>Fair Value of Financial Instruments</t>
  </si>
  <si>
    <t>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analyses and assessment of the probability of occurrence of potential future events. The fair values of marketable securities and long-term debt are based on quoted market prices, if available, or estimated discounted future cash flows.</t>
  </si>
  <si>
    <t>Cash and Cash Equivalents</t>
  </si>
  <si>
    <t>Cash and Cash Equivalents Cash and cash equivalents consist of highly liquid investments with maturities of three months or less when purchased.</t>
  </si>
  <si>
    <t>Concentrations of Credit Risk</t>
  </si>
  <si>
    <t>Concentrations of Credit Risk Financial instruments that potentially subject the Company to significant concentrations of credit risk consist primarily of cash and cash equivalents, marketable securities and trade receivables. The Company invests its excess cash in high-quality, money market instruments and term deposits with varying maturities, but typically less than three months. The Company’s cash and cash equivalents are invested in various investment grade institutional money market accounts and bank term deposit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s trade receivables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Italy, Portugal, Spain, Greece, among other members of the European Union, Russia, Brazil, and Egypt have been weak in recent years. In November 2016, as a result of the Egyptian government’s decision to float the Egyptian pound and un-peg it to the U.S. Dollar, the Egyptian pound was significantly devalued. The Company's exposure to the Egyptian pound is with respect to the Amoun Pharmaceutical Company S.A.E. business acquired in October 2015, which represented approximately 2% of the Company's 2017 and 2016 total revenues. These conditions have increased, and may continue to increase, the average length of time that it takes to collect on the Company’s trade receivables outstanding in these countrie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t>
  </si>
  <si>
    <t>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si>
  <si>
    <t>Property, Plant and Equipment</t>
  </si>
  <si>
    <t>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Up to 40 years Machinery and equipment 3 - 20 years Other equipment 3 - 7 years Equipment on operating lease Up to 5 years Leasehold improvements and capital leases Lesser of term of lease or 10 years</t>
  </si>
  <si>
    <t>Intangible Assets</t>
  </si>
  <si>
    <t>Intangible Assets Intangible assets are reported at cost, less accumulated amortization. Intangible assets with finite lives are amortized over their estimated useful lives. Amortization is calculated primarily using the straight-line method based on the following estimated useful lives: Product brands 2 - 20 years Corporate brands 6 - 20 years Product rights 3 - 15 years Partner relationships 5 - 9 years Out-licensed technology and other 5 - 10 years</t>
  </si>
  <si>
    <t>Divestitures of Products</t>
  </si>
  <si>
    <t>Divestitures of Products The Company nets the proceeds on the divestitures of products with the carrying amount of the related assets and records a gain/loss on sale within Other (income) expense, net . Any contingent payments that are potentially due to the Company as a result of these divestitures are recorded when realizable.</t>
  </si>
  <si>
    <t>IPR&amp;D</t>
  </si>
  <si>
    <t>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t>
  </si>
  <si>
    <t>Impairment of Long-Lived Assets</t>
  </si>
  <si>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Indefinite-lived intangible assets, including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solely on a comparison of the fair value of the asset to its carrying value.</t>
  </si>
  <si>
    <t>Goodwill Goodwill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A reporting unit is the same as, or one level below, an operating segmen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The goodwill impairment test consists of two steps. In step one, the Company compares the carrying value of each reporting unit to its fair value. In step two, if the carrying value of a reporting unit exceeds its fair value, the Company will determine the amount of goodwill impairment as the excess of the carryi ng value of the reporting unit’s goodwill over its fair value, if any. The fair value of goodwill is derived as the excess of the fair value of the reporting unit over the fair value of the reporting unit’s identifiable assets and liabilities.</t>
  </si>
  <si>
    <t>Deferred Financing Costs</t>
  </si>
  <si>
    <t xml:space="preserve">Deferred Financing Costs Deferred financing costs are presented in the balance sheet as a direct deduction from the carrying amount of the related debt except for the deferred financing costs associated with revolving-debt arrangements which are presented as assets. Deferred finance costs are amortized using the effective interest method as interest expense over the contractual lives of the related credit facilities. </t>
  </si>
  <si>
    <t>Foreign Currency Translation</t>
  </si>
  <si>
    <t>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shareholders’ equity. Foreign currency exchange gains and losses on transactions occurring in a currency other than an operation’s functional currency are recognized in net income (loss).</t>
  </si>
  <si>
    <t>Revenue Recognition</t>
  </si>
  <si>
    <t>Revenue Recognition Revenue is realized or realizable and earned when persuasive evidence of an arrangement exists, delivery has occurred or services have been rendered, the price to the customer is fixed or determinable, and collectability is reasonably assured.</t>
  </si>
  <si>
    <t>Product Sales</t>
  </si>
  <si>
    <t>The Company recognizes product sales revenue when persuasive evidence of an arrangement exists, delivery has occurred, collectability is reasonably assured, and the price to the buyer is fixed or determinable, the timing of which is based on the specific contractual terms with each customer. Delivery occurs when title has transferred to the customer, and the customer has assumed the risks and rewards of ownership. As such, the Company generally recognizes revenue on a sell-in basis (i.e., record revenue upon delivery); however, based upon specific terms and circumstances, the Company has determined that, for certain arrangements with certain retailers and other third parties, revenue should be recognized on a sell-through basis (i.e., record revenue when products are dispensed to patients). In evaluating the proper revenue recognition for sales transactions, the Company considers all relevant factors, including additional discounts or extended payment terms which the Company grants to certain customers, often near the end of quarterly periods. Revenue from product sales is recognized net of provisions for estimated cash discounts, allowances, returns, rebates, chargebacks and distribution fees paid to certain of the Company’s wholesale customers. The Company establishes these provisions concurrently with the recognition of product sales revenue. Price appreciation credits are generated when the Company increases a product’s wholesaler acquisition cost (“WAC”) under its contracts with certain wholesalers. Under such contracts, the Company is entitled to credits from such wholesalers for the impact of that WAC increase on inventory currently on hand at the wholesalers. Such credits, which can be significant, are used to offset against the total distribution service fees the Company pays on all of its products to each wholesaler. Net revenue on these credits is recognized on the date that the wholesaler is notified of the price increase. The Company offers cash discounts for prompt payment and allowances for volume purchases to customers. Provisions for cash discounts and allowances are estimated based on contractual sales terms with customers, an analysis of unpaid invoices, and historical payment experience. The Company generally allows customers to return product within a specified period of time before and after its expiration date, excluding the Company’s European businesses which generally do not carry a right of return. Provisions for returns are estimated based on historical sales and return levels, taking into account additional available information such as historical return and exchange levels, external data with respect to inventory levels in the wholesale distribution channel, external data with respect to prescription demand for the Company’s products, remaining shelf lives of the Company’s products at the date of sale and estimated returns liability to be processed by year of sale based on analysis of lot information related to actual historical returns. The Company reviews its methodology and adequacy of the provision for returns on a quarterly basis, adjusting for changes in assumptions, historical results and business practices, as necessary. The Company is subject to rebates on sales made under governmental and managed-care programs in the U.S., and chargebacks on sales made to government agencies, group purchasing organizations and other indirect customers. Provisions for rebates and chargebacks are estimated based on historical utilization levels, relevant statutes with respect to governmental pricing programs and contractual sales terms with managed-care providers and group purchasing organizations. Changes in the level of utilization of the Company’s products through private or public benefit plans and group purchasing organizations will impact the amount of rebates and chargebacks that the Company is obligated to pay. The Company is party to product manufacturing and supply agreements with a number of commercialization counterparties in the U.S. Under the terms of these agreements, the Company’s supply prices for its products are determined after taking into consideration estimates for future returns, rebates, and chargebacks provided by each counterparty. The Company makes adjustments, as needed, to state these estimates on a basis consistent with this policy and its methodology for estimating returns, rebates and chargebacks related to its own direct product sales.</t>
  </si>
  <si>
    <t>Research and Development Expenses</t>
  </si>
  <si>
    <t>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and included in Research and development expenses when the milestone is achieved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t>
  </si>
  <si>
    <t>Legal Costs</t>
  </si>
  <si>
    <t>Legal Costs Legal fees and other costs related to litigation and other legal proceeding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ies are included in Other (income) expense, net or Gain on investments, net, as appropriate. Legal costs expensed are reported net of expected insurance recoveries. A claim for insurance recovery is recognized when realization becomes probable</t>
  </si>
  <si>
    <t>Advertising Costs</t>
  </si>
  <si>
    <t>Advertising Costs Advertising costs comprise product samples, print media, promotional materials and television advertising. Advertising costs related to new product launches are expensed on the first use of the advertisement.</t>
  </si>
  <si>
    <t>Share-Based Compensation</t>
  </si>
  <si>
    <t>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hare-based compensation is recorded in Research and development expenses, Selling, general and administrative expenses and Other (income) expense, net , as appropriate.</t>
  </si>
  <si>
    <t>Interest Expense</t>
  </si>
  <si>
    <t>Interest Expense Interest expense includes standby fees and the amortization of debt discounts and deferred financing costs. Interest costs are expensed as incurred, except to the extent such interest is related to construction in progress, in which case interest is capitalized.</t>
  </si>
  <si>
    <t>Income Taxes</t>
  </si>
  <si>
    <t>Income Taxes Income taxes are accounted for under the liability method. Deferred tax assets and liabilities are recognized for the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Deferred tax assets for outside basis differences in investments in subsidiaries are only recognized if the difference will be realized in the foreseeable future.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that is greater than 50% likely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si>
  <si>
    <t>Earnings Per Share</t>
  </si>
  <si>
    <t>Earnings Per Share Basic earnings per share attributable to Valeant Pharmaceuticals International, Inc. is calculated by dividing net income attributable to Valeant Pharmaceuticals International, Inc. by the weighted-average number of common shares outstanding during the reporting period. Diluted earnings per share is calculated by dividing net income attributable to Valeant Pharmaceuticals International, Inc. by the weighted-average number of common shares outstanding during the reporting period after giving effect to dilutive potential common shares for stock options and RSUs, determined using the treasury stock method.</t>
  </si>
  <si>
    <t>Comprehensive Income</t>
  </si>
  <si>
    <t>Comprehensive Income Comprehensive income comprises net income and other comprehensive income. Other comprehensive income includes items such as foreign currency translation adjustments, unrealized holding gains and losses on available-for-sale and other investments and certain pension and other postretirement benefit plan adjustments. Accumulated other comprehensive income is recorded as a component of shareholders’ equity.</t>
  </si>
  <si>
    <t>Contingencies</t>
  </si>
  <si>
    <t>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If no accrual is made for a loss contingency because the amount of loss cannot be reasonably estimated, the Company will disclose contingent liabilities when there is at least a reasonable possibility that a loss or an additional loss may have been incurred. Certain legal-related contingencies assumed in the acquisition of Salix Pharmaceuticals, Ltd. (“Salix”) were recorded at estimated fair value.</t>
  </si>
  <si>
    <t>Employee Benefit Plans</t>
  </si>
  <si>
    <t xml:space="preserve">Employee Benefit Plans 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percent of the greater of the plan’s projected benefit obligations or the market-related value of assets are amortized to earnings over the shorter of the estimated average future service period of the plan participants (or the estimated average future lifetime of the plan participants if the majority of plan participants are inactive) or the period until any anticipated final plan settlements. </t>
  </si>
  <si>
    <t>Adoption of New Accounting Standards and Recently Issued Accounting Standards, Not Adopted</t>
  </si>
  <si>
    <t>Adoption of New Accounting Standards In August 2016, the Financial Accounting Standards Board (the “FASB”) issued guidance which adds or clarifies the classification of certain cash receipts and payments in the statement of cash flows (including debt repayment or debt extinguishment costs, contingent consideration payment after a business combination, and distributions received from equity method investees). The guidance was effective for annual periods beginning after December 15, 2017, and interim periods within those annual periods. Early adoption was permitted. The Company adopted this amended guidance in 2017 which did not have a material impact on the presentation of the Company's cash flows for the periods presented. In October 2016, the FASB amended the guidance as to how a reporting entity that is the single decision maker of a VIE should treat indirect interests in the entity held through related parties that are under common control with the reporting entity when determining whether it is the primary beneficiary of that VIE. The amended guidance was effective for annual reporting periods beginning after December 15, 2016, and interim periods within those annual periods. The Company adopted this amended guidance as of January 1, 2017 which did not have a material impact on the presentation of the Company's results of operations, cash flows or financial position for the periods presented. In November 2016, the FASB issued guidance which requires entities to include restricted cash in cash and cash equivalent balances on the statement of cash flows and disclose a reconciliation between the balances on the statement of cash flows and the balance sheet. The guidance was effective for annual periods beginning after December 15, 2017, and interim periods within those annual periods. Early adoption was permitted. The Company adopted this amended guidance in 2017 on a retrospective basis, which did not have a material impact on the presentation of the Company's cash flows for the periods presented. In May 2017, the FASB issued guidance identifying the terms or conditions of share-based payment awards to which an entity would be required to apply modification accounting. The guidance was effective for annual periods beginning after December 15, 2017. The Company has not modified any outstanding awards, and therefore, does not have modification accounting. The Company has adopted this guidance in the fourth quarter of 2017 and concluded it did not have a material impact its financial position, results of operations, cash flows and disclosures for the periods presented. In December 2017, the U.S. Securities and Exchange Commission (the "SEC") issued guidance for situations where the accounting for certain elements of the Tax Act cannot be completed prior to the release of an entity's financial statements. For the specific elements of the Tax Act where a reasonable estimate of the tax effects cannot be completed, no effect will be recorded in the current period. The guidance provides a measurement period to allow an entity to account for these specific elements, which begins in the reporting period that includes the enactment of the Tax Act and ends when the entity has obtained, prepared and analyzed the information needed in order to complete its accounting assessments. The resulting tax effects must be recognized in the period the assessment is complete, and included in income tax provision or benefit, accompanied by appropriate disclosures. The measurement period shall not exceed one year from enactment, December 22, 2018. In January 2018, the FASB issued guidance to account for the global intangible low-taxed income ("GILTI") provisions of the Tax Act, which imposes a tax on foreign income in excess of a deemed return on tangible assets of foreign corporations. The guidance provides that an entity may elect to: (i) currently recognize deferred taxes for basis differences that are expected to reverse as GILTI inclusions in future years or (ii) recognize GILTI inclusions as period costs if and when incurred. The Company has provisionally elected to account for GILTI tax in the period in which it is incurred, and therefore has not provided any deferred tax impacts of GILTI in its consolidated financial statements for the year ended December 31, 2017. Recently Issued Accounting Standards, Not Adopted as of December 31, 2017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whether an entity is a principal or an agent, impacting whether an entity reports revenue on a gross or net basis. In April 2016, the FASB issued an amendment to clarify guidance on identifying performance obligations and the implementation guidance on licensing. The guidance is effective for annual reporting periods beginning after December 15, 2017. Early application was permitted but not before the annual reporting period, including adoption in an interim period, beginning January 1, 2017. Entities have the option of using either a full retrospective or a modified approach to adopt the guidance. The Company has completed its detailed assessment program and a training program for its personnel. Pursuant to the detailed assessment program, the Company reviewed selected revenue arrangements and assessed the differences in accounting for such contracts under the new guidance as compared with current revenue accounting standards. Based on this review of current customer contracts, the Company does not expect the implementation of the new guidance to have a material quantitative impact on its consolidated financial statements as the timing of revenue recognition for product sales is not expected to significantly change. The Company also completed its assessment of the impact to the design of its internal controls over financial reporting and is in the process of completing its assessment of the impact to its disclosures, which will be completed in the first reporting period post adoption. The Company will adopt the new guidance using the modified retrospective approach, under which the new guidance will be adopted retrospectively with the cumulative effect of initial application of the guidance recognized on the date of initial application (which is January 1, 2018). In February 2016, the FASB issued guidance on leases. This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two types of leases: finance leases and operating leases. Finance leases will be accounted for in substantially the same manner as capital leases are accounted for under current U.S. GAAP. Operating leases will be accounted for (both in the statement of operations and statement of cash flows) in a manner consistent with operating leases under existing U.S. GAAP. However, as it relates to the balance sheet, lessees will recognize lease liabilities based upon the present value of remaining lease payments and corresponding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In 2018, the Company has initiated its project plan for adopting this guidance, which includes a detailed assessment program and a training program for its personnel. The new guidance is effective for annual reporting periods beginning after December 15, 2018. Early application is permitted. The Company is evaluating the impact of adoption of this guidance on its financial position, results of operations and disclosures. In June 2016, the FASB issued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cash flows. In October 2016, the FASB issued guidance which removes the prohibition against the immediate recognition of the current and deferred income tax effects of intra-entity transfers of assets other than inventory. The guidance is effective for annual periods beginning after December 15, 2017, and interim periods within those annual periods. The Company estimates the impact of adoption will increase deferred tax assets and equity approximately $1,000 million . In January 2017, the FASB issued guidance which clarifies the definition of a business with the objective of assisting with evaluating whether transactions should be accounted for as acquisitions (or disposals) of assets or businesses. The guidance is effective for annual periods beginning after December 15, 2017, and interim periods within those annual periods. Early adoption is permitted. The Company will apply the new definition to future transactions. In January 2017, the FASB issued guidance which simplifies the subsequent measurement of goodwill by eliminating “Step 2” from the goodwill impairment test. Instead, goodwill impairment will be measured as the amount by which a reporting unit's carrying value exceeds its fair value. The FASB also eliminated the requirements for any reporting unit with a zero or negative carrying amount to perform a qualitative assessment. The guidance is effective for annual periods beginning after December 15, 2019, and interim periods within those annual periods, with early adoption permitted. The Company may elect to adopt this standard effective the first quarter of 2018. Once adopted, this guidance is expected to have a significant impact on the Company’s financial position, results of operations, and disclosures with respect to the Salix reporting unit. While the fair value of a reporting unit is subject to update for events occurring subsequent to the date of impairment testing, at October 1, 2017, the Salix reporting unit had an estimated fair value of $10,660 million and a carrying value of $13,404 million , including goodwill of $5,127 million</t>
  </si>
  <si>
    <t>SIGNIFICANT ACCOUNTING POLICIES (Tables)</t>
  </si>
  <si>
    <t>Schedule of estimated useful lives of property, plant and equipment</t>
  </si>
  <si>
    <t>Depreciation is calculated using the straight-line method, commencing when the assets become available for productive use, based on the following estimated useful lives: Land improvements 15 - 30 years Buildings Up to 40 years Machinery and equipment 3 - 20 years Other equipment 3 - 7 years Equipment on operating lease Up to 5 years Leasehold improvements and capital leases Lesser of term of lease or 10 years</t>
  </si>
  <si>
    <t>Schedule of estimated useful lives of intangible assets</t>
  </si>
  <si>
    <t>Amortization is calculated primarily using the straight-line method based on the following estimated useful lives: Product brands 2 - 20 years Corporate brands 6 - 20 years Product rights 3 - 15 years Partner relationships 5 - 9 years Out-licensed technology and other 5 - 10 years</t>
  </si>
  <si>
    <t>ACQUISITIONS (Tables)</t>
  </si>
  <si>
    <t>Summary of amounts and useful lives assigned to identifiable intangible assets</t>
  </si>
  <si>
    <t>The estimated fair values of acquired Identifiable intangible assets, excluding acquired IPR&amp;D is summarized as follows: (in millions) Weighted- Average Useful Lives (Years) Final Fair Value Product brands 7 $ 735 Product rights 3 42 Corporate brands 16 7 Partner relationships 8 8 Technology/know-how 10 284 Other 6 2 Total identifiable intangible assets acquired $ 1,078 The following table summarizes the amounts and useful lives assigned to identifiable intangible assets: (in millions) Weighted- Average Useful Lives (Years) Final Fair Value Product brands 10 $ 6,089 Corporate brand 20 667 Total identifiable intangible assets acquired $ 6,756 The estimated fair values of the acquired identifiable intangible assets, excluding acquired IPR&amp;D, as adjusted, and subject to the finalization of certain working capital provisions were $520 million and consisted of: (in millions) Weighted-Average Useful Lives (Years) Final Fair Value Product brands 9 $ 480 Corporate brand 17 40 Total identifiable intangible assets acquired $ 520</t>
  </si>
  <si>
    <t>Schedule of estimated fair value of assets acquired and liabilities assumed</t>
  </si>
  <si>
    <t>The following table provides the fair value of the assets acquired and liabilities assumed in the Salix Acquisition as of the acquisition date. (in millions) Final Fair Value Cash and cash equivalents $ 114 Inventories 232 Other assets 1,410 Property, plant and equipment 24 Identifiable intangible assets, excluding acquired IPR&amp;D 6,756 Acquired IPR&amp;D - Xifaxan ® IBS-D 4,790 Acquired IPR&amp;D - Other 393 Current liabilities (1,939 ) Contingent consideration (334 ) Long-term debt (3,123 ) Deferred income taxes, net of deferred tax assets (3,428 ) Other non-current liabilities (43 ) Total identifiable net assets 4,852 Goodwill 8,280 Total fair value of consideration transferred $ 13,132</t>
  </si>
  <si>
    <t>Schedule of pro forma impact of merger and acquisition</t>
  </si>
  <si>
    <t>The following table presents unaudited pro forma consolidated results of operations for 2015, as if the 2015 acquisitions had occurred as of January 1, 2014. (in millions, except per share amounts) 2015 Revenues $ 10,710 Net loss attributable to Valeant Pharmaceuticals International, Inc. $ (619 ) Loss per share attributable to Valeant Pharmaceuticals International, Inc.: Basic $ (1.80 ) Diluted $ (1.80 )</t>
  </si>
  <si>
    <t>DIVESTITURES (Tables)</t>
  </si>
  <si>
    <t>Components of assets held for sale</t>
  </si>
  <si>
    <t>The components of assets held for sale, as of December 31, 2017 and 2016 were as follows: (in millions) 2017 2016 Current assets held for sale: Cash $ — $ 1 Trade receivables — 86 Inventories — 147 Other — 27 Current assets held for sale $ — $ 261 Non-current assets held for sale: Identifiable intangible assets $ 12 $ 680 Goodwill — 1,355 Other — 97 Non-current assets held for sale $ 12 $ 2,132</t>
  </si>
  <si>
    <t>FAIR VALUE MEASUREMENTS (Tables)</t>
  </si>
  <si>
    <t>Schedule of components and classification of financial assets and liabilities measured at fair value</t>
  </si>
  <si>
    <t>The following fair value hierarchy table presents the components and classification of the Company’s financial assets and liabilities measured at fair value as of December 31, 2017 and 2016 : 2017 2016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 265 $ 230 $ 35 $ — $ 242 $ 179 $ 63 $ — Restricted cash $ 77 $ 77 $ — $ — $ — $ — $ — $ — Liabilities: Acquisition-related contingent consideration $ (387 ) $ — $ — $ (387 ) $ (892 ) $ — $ — $ (892 )</t>
  </si>
  <si>
    <t>Schedule of reconciliation of contingent consideration obligations measured on a recurring basis using significant unobservable inputs</t>
  </si>
  <si>
    <t>The following table presents a reconciliation of contingent consideration obligations measured on a recurring basis using significant unobservable inputs (Level 3) for 2017 and 2016 : (in millions) 2017 2016 Beginning balance, January 1, $ 892 $ 1,156 Adjustments to Acquisition-related contingent consideration: Accretion for the time value of money $ 54 $ 92 Fair value adjustments to the expected future royalty payments for Addyi ® (312 ) (18 ) Fair value adjustments due to changes in estimates of other future payments (31 ) (87 ) Acquisition-related contingent consideration (289 ) (13 ) Reclassified to liabilities held for sale and subsequently disposed (168 ) (26 ) Payments / Settlements (49 ) (175 ) Foreign currency translation adjustment included in other comprehensive loss 1 (40 ) Measurement period adjustments to 2015 acquisitions and other — (10 ) Ending balance, December 31, 387 892 Current portion 43 52 Non-current portion $ 344 $ 840</t>
  </si>
  <si>
    <t>Nonrecurring fair value measurements</t>
  </si>
  <si>
    <t>The following fair value hierarchy table presents the assets measured at fair value on a non-recurring basis as of December 31, 2017 and 2016 : As of December 31, 2017 As of December 31, 2016 (in millions)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Non-current assets held for sale $ — $ — $ — $ — $ 38 $ — $ — $ 38</t>
  </si>
  <si>
    <t>INVENTORIES (Tables)</t>
  </si>
  <si>
    <t>Schedule of the components of inventories</t>
  </si>
  <si>
    <t>The components of inventories, net of allowance for obsolescence as of December 31, 2017 and 2016 were as follows: (in millions) 2017 2016 Raw materials $ 276 $ 256 Work in process 146 125 Finished goods 626 680 $ 1,048 $ 1,061</t>
  </si>
  <si>
    <t>PROPERTY, PLANT AND EQUIPMENT (Tables)</t>
  </si>
  <si>
    <t>Schedule of property, plant and equipment</t>
  </si>
  <si>
    <t>The major components of property, plant and equipment as of December 31, 2017 and 2016 were as follows: (in millions) 2017 2016 Land $ 84 $ 78 Buildings 687 600 Machinery and equipment 1,436 1,214 Other equipment and leasehold improvements 358 278 Equipment on operating lease 42 42 Construction in progress 226 296 2,833 2,508 Less accumulated depreciation (1,430 ) (1,196 ) $ 1,403 $ 1,312</t>
  </si>
  <si>
    <t>INTANGIBLE ASSETS AND GOODWILL (Tables)</t>
  </si>
  <si>
    <t>Schedule of components of finite-lived intangible assets</t>
  </si>
  <si>
    <t>The major components of intangible assets as of December 31, 2017 and 2016 were as follows: Weighted- Average Useful Lives (Years) 2017 2016 (in millions) Gross Carrying Amount Accumulated Amortization Net Carrying Amount Gross Carrying Amount Accumulated Amortization Net Carrying Amount Finite-lived intangible assets: Product brands 6 $ 20,913 $ (9,281 ) $ 11,632 $ 20,725 $ (6,883 ) $ 13,842 Corporate brands 10 933 (179 ) 754 999 (146 ) 853 Product rights/patents 5 3,310 (2,346 ) 964 4,240 (2,118 ) 2,122 Partner relationships 2 179 (169 ) 10 152 (128 ) 24 Technology and other 4 214 (147 ) 67 252 (160 ) 92 Total finite-lived intangible assets 25,549 (12,122 ) 13,427 26,368 (9,435 ) 16,933 Acquired IPR&amp;D not in service NA 86 — 86 253 — 253 B&amp;L Trademark NA 1,698 — 1,698 1,698 — 1,698 $ 27,333 $ (12,122 ) $ 15,211 $ 28,319 $ (9,435 ) $ 18,884</t>
  </si>
  <si>
    <t>Schedule of components of indefinite-lived intangible assets</t>
  </si>
  <si>
    <t>Schedule of estimated aggregate amortization expense for each of the five succeeding years</t>
  </si>
  <si>
    <t>Estimated amortization of finite-lived intangible assets for the five years ending December 31 and thereafter are as follows: (in millions) 2018 $ 2,921 2019 2,684 2020 2,399 2021 2,045 2022 1,851 Thereafter 1,527 Total $ 13,427</t>
  </si>
  <si>
    <t>Schedule of changes in the carrying amount of goodwill</t>
  </si>
  <si>
    <t>The changes in the carrying amount of goodwill for the years ended December 31, 2017 and 2016 were as follows: (in millions) Developed Markets Emerging Markets Bausch + Lomb/ International Branded Rx U.S. Diversified Products Total Balance, January 1, 2016 $ 16,141 $ 2,412 $ — $ — $ — $ 18,553 Acquisitions 1 — — — — 1 Divestiture of a portfolio of neurology medical device products (36 ) — — — — (36 ) Goodwill related to Ruconest ® reclassified to assets held for sale (37 ) — — — — (37 ) Foreign exchange and other 47 (12 ) — — — 35 Impairment to goodwill of the former U.S. reporting unit (905 ) — — — — (905 ) Realignment of segment goodwill (15,211 ) (2,400 ) 6,708 7,873 3,030 — Impairment to goodwill of the Salix reporting unit — — — (172 ) — (172 ) Divestitures — — (5 ) — — (5 ) Goodwill of certain businesses reclassified to assets held for sale — — (947 ) (431 ) — (1,378 ) Foreign exchange and other — — (257 ) (5 ) — (262 ) Balance, December 31, 2016 — — 5,499 7,265 3,030 15,794 Realignment of segment goodwill — — 264 (264 ) — — Balance, January 1, 2017 — — 5,763 7,001 3,030 15,794 Goodwill reclassified to assets held for sale and subsequently disposed — — (30 ) (61 ) (84 ) (175 ) Impairment — — — (312 ) — (312 ) Foreign exchange and other — — 283 3 — 286 Balance, December 31, 2017 $ — $ — $ 6,016 $ 6,631 $ 2,946 $ 15,593</t>
  </si>
  <si>
    <t>ACCRUED AND OTHER CURRENT LIABILITIES (Tables)</t>
  </si>
  <si>
    <t>Schedule of accrued and other current liabilities</t>
  </si>
  <si>
    <t>Accrued and other current liabilities as of December 31, 2017 and 2016 were as follows: (in millions) 2017 2016 Product rebates $ 1,094 $ 897 Product returns 863 708 Interest 324 337 Employee compensation and benefit costs 259 198 Income taxes payable 202 213 Legal liabilities assumed in the Salix Acquisition 47 281 Other 905 593 $ 3,694 $ 3,227</t>
  </si>
  <si>
    <t>FINANCING ARRANGEMENTS (Tables)</t>
  </si>
  <si>
    <t>Schedule of long-term debt</t>
  </si>
  <si>
    <t>Principal amounts of debt obligations and principal amounts of debt obligations net of discounts and issuance costs as of December 31, 2017 and 2016 consists of the following: 2017 2016 (in millions) Maturity Principal Amount Net of Discounts and Issuance Costs Principal Amount Net of Discounts and Issuance Costs Senior Secured Credit Facilities: Revolving Credit Facility April 2018 $ — $ — $ 875 $ 875 Revolving Credit Facility April 2020 250 250 — — Series A-3 Tranche A Term Loan Facility October 2018 — — 1,032 1,016 Series A-4 Tranche A Term Loan Facility April 2020 — — 668 658 Series D-2 Tranche B Term Loan Facility February 2019 — — 1,068 1,048 Series C-2 Tranche B Term Loan Facility December 2019 — — 823 805 Series E-1 Tranche B Term Loan Facility August 2020 — — 2,456 2,429 Series F Tranche B Term Loan Facility April 2022 3,521 3,420 3,892 3,815 Senior Secured Notes: 6.50% Secured Notes March 2022 1,250 1,235 — — 7.00% Secured Notes March 2024 2,000 1,975 — — 5.50% Secured Notes November 2025 1,750 1,729 — — Senior Unsecured Notes: 6.75% August 2018 — — 1,600 1,593 5.375% March 2020 1,708 1,699 2,000 1,985 7.00% October 2020 71 71 690 689 6.375% October 2020 661 656 2,250 2,231 7.50% July 2021 1,625 1,615 1,625 1,613 6.75% August 2021 650 648 650 647 5.625% December 2021 900 896 900 894 7.25% July 2022 550 545 550 543 5.50% March 2023 1,000 993 1,000 992 5.875% May 2023 3,250 3,224 3,250 3,220 4.50% euro-denominated debt May 2023 1,801 1,787 1,578 1,563 6.125% April 2025 3,250 3,222 3,250 3,218 9.00% December 2025 1,500 1,464 — — Other Various 15 15 12 12 Total long-term debt and other $ 25,752 25,444 $ 30,169 29,846 Less: Current portion of long-term debt and other 209 1 Non-current portion of long-term debt $ 25,235 $ 29,845</t>
  </si>
  <si>
    <t>Schedule of aggregate maturities of long-term debt</t>
  </si>
  <si>
    <t>Maturities of debt obligations for the five succeeding years ending December 31 and thereafter are as follows: (in millions) 2018 $ 209 2019 — 2020 2,690 2021 3,175 2022 5,115 Thereafter 14,563 Total gross maturities 25,752 Unamortized discounts (308 ) Total long-term debt and other $ 25,444</t>
  </si>
  <si>
    <t>PENSION AND POSTRETIREMENT EMPLOYEE BENEFIT PLANS (Tables)</t>
  </si>
  <si>
    <t>Schedule of amounts recognized in accumulated other comprehensive loss</t>
  </si>
  <si>
    <t>The amounts included in accumulated other comprehensive loss as of December 31, 2017 , 2016 and 2015 were as follows: Pension Benefit Plans Postretirement Benefit Plan U.S. Plan Non-U.S. Plans (in millions) 2017 2016 2015 2017 2016 2015 2017 2016 2015 Unrecognized actuarial (losses) gains $ (18 ) $ (26 ) $ (24 ) $ (56 ) $ (61 ) $ (40 ) $ (4 ) $ (6 ) $ (6 ) Unrecognized prior service credits $ — $ — $ — $ 29 $ 26 $ 24 $ 20 $ 23 $ 23</t>
  </si>
  <si>
    <t>Components of net periodic benefit cost</t>
  </si>
  <si>
    <t>The following table provides the components of net periodic (benefit) cost for the Company’s defined benefit pension plans and postretirement benefit plan in 2017 , 2016 and 2015 : Pension Benefit Plans Postretirement Benefit Plan U.S. Plan Non-U.S. Plans (in millions) 2017 2016 2015 2017 2016 2015 2017 2016 2015 Service cost $ 2 $ 2 $ 2 $ 3 $ 3 $ 3 $ — $ — $ 2 Interest cost 8 8 10 5 6 6 2 2 2 Expected return on plan assets (13 ) (13 ) (15 ) (5 ) (7 ) (7 ) — — — Amortization of net loss — — — 2 — 1 — — — Amortization of prior service credit — — — (1 ) (1 ) (1 ) (3 ) (3 ) (3 ) Settlement loss recognized — — — — — 2 — — — Other — — — — 2 — — — — Net periodic (benefit) cost $ (3 ) $ (3 ) $ (3 ) $ 4 $ 3 $ 4 $ (1 ) $ (1 ) $ 1</t>
  </si>
  <si>
    <t>Components of the change in projected benefit obligations, change in plan assets and funded status</t>
  </si>
  <si>
    <t>The table below presents components of the change in projected benefit obligation, change in plan assets and funded status for 2017 and 2016 : Pension Benefit Plans Postretirement Benefit Plan U.S. Plan Non-U.S. Plans (in millions) 2017 2016 2017 2016 2017 2016 Change in Projected benefit Obligation Projected benefit obligation, beginning of year $ 230 $ 232 $ 230 $ 217 $ 52 $ 58 Service cost 2 2 3 3 — — Interest cost 8 8 5 6 2 2 Employee contributions — — — — 1 1 Plan amendments — — — (4 ) — (2 ) Settlements — — (1 ) (5 ) — — Benefits paid (15 ) (15 ) (4 ) (5 ) (6 ) (6 ) Actuarial (gains) losses 9 3 (9 ) 25 (1 ) (1 ) Currency translation adjustments — — 30 (8 ) — — Other — — — 1 — — Projected benefit obligation, end of year 234 230 254 230 48 52 Change in Plan Assets Fair value of plan assets, beginning of year 181 182 128 126 — 4 Actual return on plan assets 30 14 7 7 — (1 ) Employee contributions — — — — 1 1 Company contributions 10 — 7 9 5 2 Settlements — — (1 ) (4 ) — — Benefits paid (15 ) (15 ) (4 ) (5 ) (6 ) (6 ) Currency translation adjustments — — 18 (5 ) — — Fair value of plan assets, end of year 206 181 155 128 — — Funded Status at end of year $ (28 ) $ (49 ) $ (99 ) $ (102 ) $ (48 ) $ (52 ) Recognized as: Accrued and other current liabilities — — (2 ) (2 ) (6 ) (6 ) Other non-current liabilities (28 ) (49 ) (97 ) (100 ) (42 ) (46 )</t>
  </si>
  <si>
    <t>Schedule of underfunded plans</t>
  </si>
  <si>
    <t>Information for the underfunded pension benefit plans is as follows: U.S. Plan Non-U.S. Plans (in millions) 2017 2016 2017 2016 Projected benefit obligation $ 234 $ 230 $ 254 $ 230 Accumulated benefit obligation 234 230 244 221 Fair value of plan assets 206 181 155 128</t>
  </si>
  <si>
    <t>Future benefit payments for the pension benefit plans</t>
  </si>
  <si>
    <t>Future benefit payments over the next 10 years for the pension benefit plans and the postretirement benefit plan, which reflect expected future service, as appropriate, are expected to be paid as follows: (in millions) Pension Benefit Plans Postretirement Benefit Plan U.S. Plan Non-U.S. Plans 2018 $ 14 $ 4 $ 6 2019 19 5 5 2020 19 5 5 2021 18 6 4 2022 18 6 4 2023-2027 79 35 15</t>
  </si>
  <si>
    <t>Weighted-average assumptions used to determine net periodic benefit costs and benefit obligations</t>
  </si>
  <si>
    <t>The weighted-average assumptions used to determine net periodic benefit costs and benefit obligations for 2017, 2016 and 2015 were as follows: Pension Benefit Plans Postretirement Benefit Plan (1) 2017 2016 2015 2017 2016 2015 For Determining Net Periodic (Benefit) Cost U.S. Plans: Discount rate 4.04 % 4.34 % 3.90 % 3.85 % 4.13 % 3.70 % Expected rate of return on plan assets 7.50 % 7.50 % 7.50 % — 5.50 % 5.50 % Rate of compensation increase — — — — — — Non-U.S. Plans: Discount rate 2.08 % 2.74 % 2.41 % Expected rate of return on plan assets 3.84 % 5.46 % 5.60 % Rate of compensation increase 2.64 % 2.87 % 2.86 % Pension Benefit Plans Postretirement Benefit Plan (1) 2017 2016 2017 2016 For Determining Benefit Obligation U.S. Plans: Discount rate 3.56 % 4.04 % 3.47 % 3.85 % Rate of compensation increase — — — — Non-U.S. Plans: Discount rate 2.29 % 2.08 % Rate of compensation increase 2.87 % 2.64 % ____________________________________ (1) The Company does not have non-U.S. postretirement benefit plans.</t>
  </si>
  <si>
    <t>Actual asset allocations</t>
  </si>
  <si>
    <t>Pension benefit plan assets are invested in several asset categories. The following presents the actual asset allocation as of December 31, 2017 and 2016 : 2017 2016 U.S. Plan Equity securities 60 % 61 % Fixed income securities 30 % 39 % Other 10 % — % Cash — % — % Non-U.S. Plans Equity securities 23 % 47 % Fixed income securities 66 % 42 % Other 11 % 11 %</t>
  </si>
  <si>
    <t>Fair value of pension and postretirement benefit plan assets assumed in connection with the Acquisition</t>
  </si>
  <si>
    <t>The table below presents total plan assets by investment category as of December 31, 2017 and 2016 and the classification of each investment category within the fair value hierarchy with respect to the inputs used to measure fair value. There were no transfers between Level 1 and Level 2 for the years ended December 31, 2017 and 2016 . Pension Benefit Plans - U.S. Plans As of December 31, 2017 As of December 31, 2016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and cash equivalents $ — $ — $ — $ — $ — $ — $ — $ — Commingled funds: Equity securities: U.S. broad market — 76 — 76 — 70 — 70 Emerging markets — 19 — 19 — 16 — 16 Worldwide developed markets — 29 — 29 — 25 — 25 Fixed income securities: Investment grade — 62 — 62 — 52 — 52 Global high yield — — — — — 18 — 18 Other assets — 20 — 20 — — — — $ — $ 206 $ — $ 206 $ — $ 181 $ — $ 181 Pension Benefit Plans - Non-U.S. Plans As of December 31, 2017 As of December 31, 2016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Cash and cash equivalents $ 14 $ — $ — $ 14 $ 10 $ — $ — $ 10 Commingled funds: Equity securities: Emerging markets — 1 — 1 — — — — Worldwide developed markets — 35 — 35 — 59 — 59 Fixed income securities: Investment grade — 10 — 10 — 10 — 10 Global high yield — 4 — 4 — 1 — 1 Government bond funds — 88 — 88 — 43 — 43 Other assets — 3 — 3 — 5 — 5 $ 14 $ 141 $ — $ 155 $ 10 $ 118 $ — $ 128</t>
  </si>
  <si>
    <t>SHARE-BASED COMPENSATION (Tables)</t>
  </si>
  <si>
    <t>Summary of the components and classification of share-based compensation expense</t>
  </si>
  <si>
    <t>The components and classification of share-based compensation expense related to stock options and RSUs for the years ended December 31, 2017, 2016 and 2015 were as follows: (in millions) 2017 2016 2015 Stock options $ 18 $ 16 $ 17 RSUs 69 149 123 Share-based compensation expense $ 87 $ 165 $ 140 Research and development expenses $ 8 $ 7 $ 6 Selling, general and administrative expenses 79 158 134 Share-based compensation expense $ 87 $ 165 $ 140</t>
  </si>
  <si>
    <t>Schedule of weighted-average assumption as of the date of grant using the Black Scholes option-pricing model</t>
  </si>
  <si>
    <t>The fair values of all stock options granted for the years ended December 31, 2017 , 2016 and 2015 were estimated as of the date of grant using the Black-Scholes option-pricing model with the following weighted-average assumptions: 2017 2016 2015 Expected stock option life (years) 3.0 3.3 3.4 Expected volatility 67.3 % 75.0 % 44.5 % Risk-free interest rate 1.8 % 1.1 % 1.3 % Expected dividend yield — % — % — %</t>
  </si>
  <si>
    <t>Summary of stock option activity</t>
  </si>
  <si>
    <t>The following table summarizes stock option activity during 2017 : (in millions, except per share amounts) Options Weighted- Average Exercise Price Per Share Weighted- Average Remaining Contractual Term (Years) Aggregate Intrinsic Value Outstanding, January 1, 2017 4.1 $ 49.57 Granted 1.6 $ 14.28 Exercised (0.1 ) $ 5.16 Expired or forfeited (1.1 ) $ 63.72 Outstanding, December 31, 2017 4.5 $ 34.65 8.1 $ 10 Vested and expected to vest, December 31, 2017 4.2 $ 35.22 8.0 $ 9 Vested and exercisable, December 31, 2017 1.4 $ 58.80 6.6 $ —</t>
  </si>
  <si>
    <t>Summary of non-vested time-based RSU activity</t>
  </si>
  <si>
    <t>The following table summarizes non-vested time-based RSU activity during 2017 : (in millions, except per share amounts) Time-Based RSUs Weighted- Average Grant-Date Fair Value Per Share Non-vested, January 1, 2017 2.7 $ 43.96 Granted 3.6 $ 11.92 Vested (1.0 ) $ 57.34 Forfeited (0.6 ) $ 19.24 Non-vested, December 31, 2017 4.7 $ 19.09</t>
  </si>
  <si>
    <t>Schedule of assumptions used to calculate the fair values of performance-based RSUs</t>
  </si>
  <si>
    <t>The fair values of performance-based RSUs granted during 2017 , 2016 and 2015 were estimated with the following assumptions: 2017 2016 2015 Contractual term (years) 3.0 3.0 - 4.0 2.8 - 6.3 Expected Company share volatility 67.2% - 77.2% 78.2% - 81.4% 40.9% - 60.3% Risk-free interest rate 1.7% - 1.8% 1.0% - 1.2% 1.1% - 2.1%</t>
  </si>
  <si>
    <t>Summary of non-vested performance-based RSU activity</t>
  </si>
  <si>
    <t>The following table summarizes non-vested performance-based RSU activity during 2017 : (in millions, except per share amounts) Performance-based RSUs Weighted- Average Grant-Date Fair Value Per Share Non-vested, January 1, 2017 1.8 $ 81.68 Granted 0.4 $ 16.06 Vested (0.1 ) $ 211.34 Forfeited (0.3 ) $ 135.18 Non-vested, December 31, 2017 1.8 $ 48.55</t>
  </si>
  <si>
    <t>ACCUMULATED OTHER COMPREHENSIVE LOSS (Tables)</t>
  </si>
  <si>
    <t>Schedule of the components of accumulated other comprehensive loss</t>
  </si>
  <si>
    <t>The components of accumulated other comprehensive loss as of December 31, 2017 and 2016 were as follows: (in millions) 2017 2016 Foreign currency translation adjustment $ (1,877 ) $ (2,074 ) Pension adjustment, net of tax (19 ) (34 ) $ (1,896 ) $ (2,108 )</t>
  </si>
  <si>
    <t>RESEARCH AND DEVELOPMENT (Tables)</t>
  </si>
  <si>
    <t>Summary of research and development</t>
  </si>
  <si>
    <t>Research and development costs are as follows: (in millions) 2017 2016 2015 Product related research and development $ 328 $ 385 $ 306 Quality assurance 33 36 28 Research and development $ 361 $ 421 $ 334</t>
  </si>
  <si>
    <t>OTHER (INCOME) EXPENSE, NET (Tables)</t>
  </si>
  <si>
    <t>Schedule of other nonoperating income (expense)</t>
  </si>
  <si>
    <t>Other (income) expense, net for the years ended December 31, 2017, 2016 and 2015 were as follows: (in millions) 2017 2016 2015 Gain on the Skincare Sale $ (309 ) $ — $ — Gain on the iNova Sale (309 ) — — Gain on the Dendreon Sale (97 ) — — Loss on the Sprout Sale 98 — — Net loss (gain) on other sales of assets 37 (6 ) 8 Other post business combination expenses — — 183 Litigation and other matters 226 59 37 Other, net 1 20 67 Other (income) expense, net $ (353 ) $ 73 $ 295</t>
  </si>
  <si>
    <t>INCOME TAXES (Tables)</t>
  </si>
  <si>
    <t>Components of loss before recovery of income taxes</t>
  </si>
  <si>
    <t>The components of Loss before (benefit from) provision for income taxes for the years ended December 31, 2017, 2016 and 2015 were as follows: (in millions) 2017 2016 2015 Domestic $ (2,032 ) $ (1,804 ) $ (1,516 ) Foreign 291 (631 ) 1,361 $ (1,741 ) $ (2,435 ) $ (155 )</t>
  </si>
  <si>
    <t>Components of recovery of income taxes</t>
  </si>
  <si>
    <t>The components of (Benefit from) provision for income taxes for the years ended December 31, 2017, 2016 and 2015 were as follows: (in millions) 2017 2016 2015 Current: Domestic $ 20 $ — $ — Foreign 146 241 77 166 241 77 Deferred: Domestic 2 — (3 ) Foreign (4,313 ) (268 ) 59 (4,311 ) (268 ) 56 $ (4,145 ) $ (27 ) $ 133</t>
  </si>
  <si>
    <t>Reconciliation of reported recovery of income taxes from the expected amount calculated by applying the Canadian statutory rate to income before recovery of income taxes</t>
  </si>
  <si>
    <t>The (Benefit from) provision for income taxes differs from the expected amount calculated by applying the Company’s Canadian statutory rate of 26.9% to Loss before (benefit from) provision for income taxes for the years ended December 31, 2017, 2016 and 2015 as follows: (in millions) 2017 2016 2015 Loss before (benefit from) provision for income taxes $ (1,741 ) $ (2,435 ) $ (155 ) (Benefit from) provision for income taxes Expected benefit from income taxes at Canadian statutory rate $ (468 ) $ (655 ) $ (42 ) Non-deductible amount of share-based compensation 37 30 4 Adjustments to tax attributes 242 (147 ) (87 ) Impact of changes in enacted income tax rates (747 ) — — Canadian tax impact of foreign exchange gain or loss on U.S. dollar denominated debt held by VPII and its Canadian Affiliates (157 ) 11 174 Change in valuation allowance related to foreign tax credits and net operating losses (139 ) 155 114 Change in valuation allowance on Canadian deferred tax assets and tax rate changes 517 472 230 Change in uncertain tax positions 65 10 — Foreign tax rate differences (933 ) 101 107 Goodwill impairment 139 377 — Tax differences on divestitures of businesses (203 ) — (16 ) Tax benefit on intra-entity transfers (2,480 ) (399 ) (375 ) Other (18 ) 18 24 $ (4,145 ) $ (27 ) $ 133</t>
  </si>
  <si>
    <t>Schedule of tax effect of major items recorded as deferred tax assets and liabilities</t>
  </si>
  <si>
    <t>Deferred tax assets and liabilities as of December 31, 2017 and 2016 consist of: (in millions) 2017 2016 Deferred tax assets: Tax loss carryforwards $ 2,485 $ 1,328 Tax credit carryforwards 59 422 Scientific Research and Experimental Development pool 57 53 Research and development tax credits 140 129 Provisions 589 563 Deferred revenue 11 15 Deferred financing and share issue costs 61 391 Share-based compensation 22 37 Total deferred tax assets 3,424 2,938 Less valuation allowance (2,001 ) (1,857 ) Net deferred tax assets 1,423 1,081 Deferred tax liabilities: Intangible assets 2,014 4,044 Outside basis differences 28 2,165 Plant, equipment and technology 18 24 Prepaid expenses 35 80 Other 75 56 Total deferred tax liabilities 2,170 6,369 Net deferred tax liability $ (747 ) $ (5,288 )</t>
  </si>
  <si>
    <t>Summary of open tax years by jurisdiction</t>
  </si>
  <si>
    <t xml:space="preserve">Jurisdiction: Open Years United States - Federal 2015 - 2017 Canada 2005 - 2016 Germany 2013 - 2016 France 2013 - 2016 China 2015 - 2016 Ireland 2013 - 2016 Netherlands 2015 - 2016 Australia 2011 - 2017 </t>
  </si>
  <si>
    <t>Reconciliation of the beginning and ending amounts of unrecognized tax benefits</t>
  </si>
  <si>
    <t>The following table presents a reconciliation of the unrecognized tax benefits for 2017, 2016 and 2015 : (in millions) 2017 2016 2015 Balance, beginning of year $ 423 $ 344 $ 345 Acquisition of Salix — — 15 Additions based on tax positions related to the current year 145 16 5 Additions for tax positions of prior years 57 96 23 Reductions for tax positions of prior years (18 ) (20 ) (39 ) Lapse of statute of limitations (9 ) (13 ) (5 ) Balance, end of year $ 598 $ 423 $ 344</t>
  </si>
  <si>
    <t>EARNINGS (LOSS) PER SHARE (Tables)</t>
  </si>
  <si>
    <t>Schedule of calculation of earnings per share</t>
  </si>
  <si>
    <t>Earnings (loss) per share attributable to Valeant Pharmaceuticals International, Inc. for 2017, 2016 and 2015 were calculated as follows: (in millions, except per share amounts) 2017 2016 2015 Net income (loss) attributable to Valeant Pharmaceuticals International, Inc. $ 2,404 $ (2,409 ) $ (292 ) Basic weighted-average number of common shares outstanding 350.2 347.3 342.7 Diluted effect of stock options, RSUs and other 1.6 — — Diluted weighted-average number of common shares outstanding 351.8 347.3 342.7 Earnings (loss) per share attributable to Valeant Pharmaceuticals International, Inc. Basic $ 6.86 $ (6.94 ) $ (0.85 ) Diluted $ 6.83 $ (6.94 ) $ (0.85 )</t>
  </si>
  <si>
    <t>Schedule of dilutive effect of stock options and RSUs on weighted-average number of common shares outstanding</t>
  </si>
  <si>
    <t>The dilutive effect of potential common shares issuable for stock options and RSUs on the weighted-average number of common shares outstanding would have been as follows: (in millions) 2016 2015 Basic weighted-average number of common shares outstanding 347.3 342.7 Dilutive effect of stock options and RSUs 2.8 6.1 Diluted weighted-average number of common shares outstanding 350.1 348.8</t>
  </si>
  <si>
    <t>SUPPLEMENTAL CASH FLOW DISCLOSURES (Tables)</t>
  </si>
  <si>
    <t>Schedule of interest and income taxes paid</t>
  </si>
  <si>
    <t>The Supplemental cash flow disclosures for 2017 , 2016 and 2015 were as follows: (in millions) 2017 2016 2015 Non-Cash Investing and Financing Activities Contingent and deferred consideration for businesses acquired, at fair value $ — $ — $ 1,696 Debt assumed in acquisition of businesses, at fair value $ — $ — $ 3,129 Other Payments Interest paid $ 1,708 $ 1,718 $ 1,269 Income taxes paid $ 179 $ 149 $ 95</t>
  </si>
  <si>
    <t>COMMITMENTS AND CONTINGENCIES (Tables)</t>
  </si>
  <si>
    <t>Minimum future rental payments under non-cancelable operating and capital leases</t>
  </si>
  <si>
    <t>Minimum future rental payments under non-cancelable operating and capital leases for each of the five succeeding years ending December 31 and thereafter are as follows: (in millions) Operating Lease Obligations Capital Lease Obligations 2018 $ 73 $ 2 2019 60 1 2020 50 1 2021 37 1 2022 34 1 Thereafter 132 — Total $ 386 $ 6</t>
  </si>
  <si>
    <t>SEGMENT INFORMATION (Tables)</t>
  </si>
  <si>
    <t>Schedule of segment revenues and profit</t>
  </si>
  <si>
    <t>Segment revenues and profits for the years ended December 31, 2017 , 2016 and 2015 were as follows: (in millions) 2017 2016 2015 Revenues: Bausch + Lomb/International $ 4,795 $ 4,857 $ 4,870 Salix 1,566 1,530 1,272 Ortho Dermatologics 725 949 1,667 Diversified Products 1,638 2,338 2,638 Total revenues $ 8,724 $ 9,674 $ 10,447 Segment profit: Bausch + Lomb/International $ 1,412 $ 1,456 $ 1,652 Salix 935 946 750 Ortho Dermatologics 336 408 948 Diversified Products 1,112 1,712 1,996 Total segment profit 3,795 4,522 5,346 Corporate (562 ) (690 ) (518 ) Amortization of intangible assets (2,690 ) (2,673 ) (2,257 ) Goodwill impairments (312 ) (1,077 ) — Asset impairments (714 ) (422 ) (304 ) Restructuring and integration costs (52 ) (132 ) (362 ) Acquired in-process research and development costs (5 ) (34 ) (106 ) Acquisition-related contingent consideration 289 13 23 Other income (expense) 353 (73 ) (295 ) Operating income (loss) 102 (566 ) 1,527 Interest income 12 8 4 Interest expense (1,840 ) (1,836 ) (1,563 ) Loss on extinguishment of debt (122 ) — (20 ) Foreign exchange and other 107 (41 ) (103 ) Loss before (benefit from) provision for income taxes $ (1,741 ) $ (2,435 ) $ (155 )</t>
  </si>
  <si>
    <t>Schedule of capital expenditures, depreciation and amortization by segment</t>
  </si>
  <si>
    <t>Capital expenditures, depreciation and amortization of intangible assets, and asset impairments by segment for the years ended December 31, 2017 , 2016 and 2015 were as follows: (in millions) 2017 2016 2015 Capital expenditures: Bausch + Lomb/International $ 159 $ 221 $ 197 Salix 3 2 1 Ortho Dermatologics 2 1 14 Diversified Products 4 5 5 168 229 217 Corporate 3 6 18 Total capital expenditures $ 171 $ 235 $ 235 Depreciation and amortization of intangible assets: Bausch + Lomb/International $ 660 $ 811 $ 812 Salix 1,334 1,135 740 Ortho Dermatologics 383 327 412 Diversified Products 456 558 467 2,833 2,831 2,431 Corporate 25 35 36 Total depreciation and amortization of intangible assets $ 2,858 $ 2,866 $ 2,467 Asset impairments: Bausch + Lomb/International $ 165 $ 150 $ 60 Salix 23 207 90 Ortho Dermatologics 84 16 88 Diversified Products 442 43 66 714 416 304 Corporate — 6 — Total asset impairments $ 714 $ 422 $ 304</t>
  </si>
  <si>
    <t>Schedule of revenues by product category</t>
  </si>
  <si>
    <t>Revenues by product category for the years ended December 31, 2017 , 2016 and 2015 were as follows: (in millions) 2017 2016 2015 Pharmaceuticals $ 4,377 $ 5,167 $ 6,058 Devices 1,532 1,504 1,480 OTC 1,529 1,581 1,583 Branded and Other Generics 1,157 1,284 1,171 Other revenues 129 138 155 $ 8,724 $ 9,674 $ 10,447</t>
  </si>
  <si>
    <t>Schedule of revenues and long-lived assets by geographic region</t>
  </si>
  <si>
    <t>Revenues are attributed to a geographic region based on the location of the customer for the years ended December 31, 2017 , 2016 and 2015 were as follows: (in millions) 2017 2016 2015 U.S. and Puerto Rico $ 5,225 $ 6,247 $ 7,063 China 331 300 272 Canada 326 320 334 Japan 223 232 206 Mexico 201 189 204 Poland 201 140 214 Russia 200 165 169 France 188 186 178 Germany 157 157 159 Egypt 152 196 51 Australia 149 176 182 United Kingdom 108 104 105 Brazil 96 105 110 Other 1,167 1,157 1,200 $ 8,724 $ 9,674 $ 10,447</t>
  </si>
  <si>
    <t>Schedule of assets by geographic region</t>
  </si>
  <si>
    <t>Long-lived assets consisting of property, plant and equipment, net of accumulated depreciation, are attributed to geographic regions based on their physical location as of December 31, 2017 and 2016 were as follows: (in millions) 2017 2016 U.S. and Puerto Rico $ 599 $ 614 Ireland 235 198 Poland 100 81 Canada 98 83 Germany 70 60 Mexico 50 50 Egypt 47 41 France 34 29 Serbia 30 25 China 28 26 Italy 23 19 South Korea 15 14 Other 74 72 $ 1,403 $ 1,312</t>
  </si>
  <si>
    <t>Schedule of external customers that accounted for 10% or more of total revenues</t>
  </si>
  <si>
    <t>Customers that accounted for 10% or more of total revenues for the years ended December 31, 2017 , 2016 and 2015 were as follows: (in millions) 2017 2016 2015 McKesson Corporation 19% 21% 20% AmerisourceBergen Corporation 15% 13% 14% Cardinal Health, Inc. 13% 15% 12%</t>
  </si>
  <si>
    <t>SUPPLEMENTARY DATA (UNAUDITED) (Tables)</t>
  </si>
  <si>
    <t>Schedule of quarterly financial information</t>
  </si>
  <si>
    <t>Selected unaudited quarterly consolidated financial data are shown below: 2017 (in millions, except per share amounts) First Quarter Second Quarter Third Quarter Fourth Quarter Revenue $ 2,109 $ 2,233 $ 2,219 $ 2,163 Expenses 1,898 2,058 2,181 2,485 Operating income (loss) $ 211 $ 175 $ 38 $ (322 ) Net income (loss) attributable to Valeant Pharmaceuticals International, Inc. $ 628 $ (38 ) $ 1,301 $ 513 Earnings (loss) per share attributable to Valeant Pharmaceuticals International, Inc.: Basic $ 1.80 $ (0.11 ) $ 3.71 $ 1.46 Diluted $ 1.79 $ (0.11 ) $ 3.69 $ 1.45 Net cash provided by operating activities $ 954 $ 268 $ 490 $ 578 2016 (in millions, except per share amounts) First Quarter Second Quarter Third Quarter Fourth Quarter Revenue $ 2,372 $ 2,420 $ 2,479 $ 2,403 Expenses 2,306 2,339 3,342 2,253 Operating income (loss) $ 66 $ 81 $ (863 ) $ 150 Net loss attributable to Valeant Pharmaceuticals International, Inc. $ (374 ) $ (302 ) $ (1,218 ) $ (515 ) (Loss) earnings per share attributable to Valeant Pharmaceuticals International, Inc.: Basic $ (1.08 ) $ (0.88 ) $ (3.49 ) $ (1.47 ) Diluted $ (1.08 ) $ (0.88 ) $ (3.49 ) $ (1.47 ) Net cash provided by operating activities $ 556 $ 449 $ 569 $ 512</t>
  </si>
  <si>
    <t>DESCRIPTION OF BUSINESS (Details)</t>
  </si>
  <si>
    <t>Dec. 31, 2017country</t>
  </si>
  <si>
    <t>Number of countries in which entity operates (more than)</t>
  </si>
  <si>
    <t>SIGNIFICANT ACCOUNTING POLICIES - Concentrations of Credit Risk (Details) $ in Millions</t>
  </si>
  <si>
    <t>Dec. 31, 2017USD ($)wholesaler</t>
  </si>
  <si>
    <t>Dec. 31, 2016USD ($)</t>
  </si>
  <si>
    <t>Maximum term of original maturity to classify instruments as cash and cash equivalents (less than)</t>
  </si>
  <si>
    <t>3 months</t>
  </si>
  <si>
    <t>Allowance for doubtful accounts</t>
  </si>
  <si>
    <t>Percentage of net trade receivables accounted for by largest wholesale customers</t>
  </si>
  <si>
    <t>43.00%</t>
  </si>
  <si>
    <t>Past due period for receivables to be negligible (less than)</t>
  </si>
  <si>
    <t>90 days</t>
  </si>
  <si>
    <t>Period net trade receivable balance outstanding (more than)</t>
  </si>
  <si>
    <t>Russia, Egypt, Italy, Brazil, Spain, Greece and Portugal</t>
  </si>
  <si>
    <t>Net trade receivable</t>
  </si>
  <si>
    <t>Portion of net trade receivables that is past due</t>
  </si>
  <si>
    <t>Trade receivables | Three largest U.S. wholesaler customers | Credit concentration</t>
  </si>
  <si>
    <t>Number of largest wholesale customers | wholesaler</t>
  </si>
  <si>
    <t>Amoun | Revenue</t>
  </si>
  <si>
    <t>Concentration risk, percentage</t>
  </si>
  <si>
    <t>2.00%</t>
  </si>
  <si>
    <t>SIGNIFICANT ACCOUNTING POLICIES - Property, Plant and Equipment (Details)</t>
  </si>
  <si>
    <t>Minimum | Land improvements</t>
  </si>
  <si>
    <t>Property, plant and equipment [Line Items]</t>
  </si>
  <si>
    <t>Estimated useful lives</t>
  </si>
  <si>
    <t>15 years</t>
  </si>
  <si>
    <t>Minimum | Machinery and equipment</t>
  </si>
  <si>
    <t>3 years</t>
  </si>
  <si>
    <t>Minimum | Other equipment</t>
  </si>
  <si>
    <t>Maximum | Land improvements</t>
  </si>
  <si>
    <t>30 years</t>
  </si>
  <si>
    <t>Maximum | Buildings</t>
  </si>
  <si>
    <t>40 years</t>
  </si>
  <si>
    <t>Maximum | Machinery and equipment</t>
  </si>
  <si>
    <t>20 years</t>
  </si>
  <si>
    <t>Maximum | Other equipment</t>
  </si>
  <si>
    <t>7 years</t>
  </si>
  <si>
    <t>Maximum | Equipment on operating lease</t>
  </si>
  <si>
    <t>5 years</t>
  </si>
  <si>
    <t>Maximum | Leasehold improvements and capital leases</t>
  </si>
  <si>
    <t>10 years</t>
  </si>
  <si>
    <t>SIGNIFICANT ACCOUNTING POLICIES - Intangible Assets (Details)</t>
  </si>
  <si>
    <t>Product brands</t>
  </si>
  <si>
    <t>Finite-Lived Intangible Assets [Line Items]</t>
  </si>
  <si>
    <t>6 years</t>
  </si>
  <si>
    <t>Corporate brands</t>
  </si>
  <si>
    <t>Product rights</t>
  </si>
  <si>
    <t>Partner relationships</t>
  </si>
  <si>
    <t>2 years</t>
  </si>
  <si>
    <t>Technology and other</t>
  </si>
  <si>
    <t>4 years</t>
  </si>
  <si>
    <t>Minimum | Product brands</t>
  </si>
  <si>
    <t>Minimum | Corporate brands</t>
  </si>
  <si>
    <t>Minimum | Product rights</t>
  </si>
  <si>
    <t>Minimum | Partner relationships</t>
  </si>
  <si>
    <t>Minimum | Technology and other</t>
  </si>
  <si>
    <t>Maximum | Product brands</t>
  </si>
  <si>
    <t>Maximum | Corporate brands</t>
  </si>
  <si>
    <t>Maximum | Product rights</t>
  </si>
  <si>
    <t>Maximum | Partner relationships</t>
  </si>
  <si>
    <t>9 years</t>
  </si>
  <si>
    <t>Maximum | Technology and other</t>
  </si>
  <si>
    <t>SIGNIFICANT ACCOUNTING POLICIES - Additional Information (Details) - USD ($) $ in Millions</t>
  </si>
  <si>
    <t>Oct. 01, 2017</t>
  </si>
  <si>
    <t>Jan. 01, 2017</t>
  </si>
  <si>
    <t>Oct. 01, 2016</t>
  </si>
  <si>
    <t>Sep. 30, 2016</t>
  </si>
  <si>
    <t>Apr. 01, 2015</t>
  </si>
  <si>
    <t>Prepaid advertising</t>
  </si>
  <si>
    <t>Advertising expenses</t>
  </si>
  <si>
    <t>Capitalized interest</t>
  </si>
  <si>
    <t>Tax benefit recognition, measurement percentage</t>
  </si>
  <si>
    <t>50.00%</t>
  </si>
  <si>
    <t>Minimum period to classify uncertain tax position liabilities as long term liabilities</t>
  </si>
  <si>
    <t>1 year</t>
  </si>
  <si>
    <t>Threshold percentage for amortization of net actuarial gains and losses</t>
  </si>
  <si>
    <t>10.00%</t>
  </si>
  <si>
    <t>Business Acquisition [Line Items]</t>
  </si>
  <si>
    <t>Salix</t>
  </si>
  <si>
    <t>Total identifiable net assets</t>
  </si>
  <si>
    <t>Aggregate purchase price, net</t>
  </si>
  <si>
    <t>ACQUISITIONS - Narrative (Details)</t>
  </si>
  <si>
    <t>Feb. 15, 2017USD ($)</t>
  </si>
  <si>
    <t>Oct. 19, 2015USD ($)</t>
  </si>
  <si>
    <t>Oct. 01, 2015USD ($)</t>
  </si>
  <si>
    <t>Apr. 01, 2015USD ($)product</t>
  </si>
  <si>
    <t>Feb. 23, 2015USD ($)</t>
  </si>
  <si>
    <t>Oct. 31, 2015USD ($)</t>
  </si>
  <si>
    <t>Dec. 31, 2015USD ($)</t>
  </si>
  <si>
    <t>Dec. 31, 2017USD ($)</t>
  </si>
  <si>
    <t>Sep. 30, 2017USD ($)</t>
  </si>
  <si>
    <t>Jun. 30, 2017USD ($)</t>
  </si>
  <si>
    <t>Mar. 31, 2017USD ($)</t>
  </si>
  <si>
    <t>Sep. 30, 2016USD ($)</t>
  </si>
  <si>
    <t>Jun. 30, 2016USD ($)</t>
  </si>
  <si>
    <t>Mar. 31, 2016USD ($)</t>
  </si>
  <si>
    <t>Dec. 31, 2017USD ($)business</t>
  </si>
  <si>
    <t>Dec. 31, 2016USD ($)business</t>
  </si>
  <si>
    <t>Oct. 01, 2017USD ($)</t>
  </si>
  <si>
    <t>Feb. 21, 2017USD ($)</t>
  </si>
  <si>
    <t>Jan. 01, 2017USD ($)</t>
  </si>
  <si>
    <t>Oct. 01, 2016USD ($)</t>
  </si>
  <si>
    <t>Feb. 10, 2015USD ($)</t>
  </si>
  <si>
    <t>Business Combinations</t>
  </si>
  <si>
    <t>Number of business combinations | business</t>
  </si>
  <si>
    <t>Net (loss) income</t>
  </si>
  <si>
    <t>Pro forma acquisition accounting adjustment on inventory sold subsequent to acquisition date</t>
  </si>
  <si>
    <t>Pro forma acquisition-related costs</t>
  </si>
  <si>
    <t>Amoun</t>
  </si>
  <si>
    <t>Aggregate purchase price</t>
  </si>
  <si>
    <t>Payments to acquire business, cash</t>
  </si>
  <si>
    <t>Acquisition of businesses, contingent consideration at fair value</t>
  </si>
  <si>
    <t>Identifiable intangible assets, excluding acquired IPR&amp;D</t>
  </si>
  <si>
    <t>Amoun | Product brands</t>
  </si>
  <si>
    <t>Weighted-average useful lives</t>
  </si>
  <si>
    <t>Amoun | Other Income (Expense)</t>
  </si>
  <si>
    <t>Payments to employees</t>
  </si>
  <si>
    <t>Sprout</t>
  </si>
  <si>
    <t>Contingent consideration commencement, sales revenue</t>
  </si>
  <si>
    <t>Sprout | Product brands</t>
  </si>
  <si>
    <t>11 years</t>
  </si>
  <si>
    <t>Number of products in product portfolio (more than) | product</t>
  </si>
  <si>
    <t>Cash consideration paid for non-vested stock units</t>
  </si>
  <si>
    <t>Fair value of capped call transactions and convertible bond hedge</t>
  </si>
  <si>
    <t>Accrual for contingent liability</t>
  </si>
  <si>
    <t>Accrual for returns and rebates</t>
  </si>
  <si>
    <t>Possible contingent consideration</t>
  </si>
  <si>
    <t>Contingent consideration</t>
  </si>
  <si>
    <t>Salix | Development and Sales Based Milestones</t>
  </si>
  <si>
    <t>Milestone payments</t>
  </si>
  <si>
    <t>Salix | In Process Research and Development | Minimum</t>
  </si>
  <si>
    <t>Discount rate</t>
  </si>
  <si>
    <t>9.50%</t>
  </si>
  <si>
    <t>Salix | In Process Research and Development | Maximum</t>
  </si>
  <si>
    <t>11.00%</t>
  </si>
  <si>
    <t>Salix | Term Loan B Facility</t>
  </si>
  <si>
    <t>Liabilities assumed</t>
  </si>
  <si>
    <t>Salix | Senior Notes 6.00% Due 2021</t>
  </si>
  <si>
    <t>Stated interest rate</t>
  </si>
  <si>
    <t>6.00%</t>
  </si>
  <si>
    <t>Salix | Convertible Notes 1.5% Due March 2019</t>
  </si>
  <si>
    <t>1.50%</t>
  </si>
  <si>
    <t>Long-term debt</t>
  </si>
  <si>
    <t>Salix | Convertible Notes 2.75% Due May 2015</t>
  </si>
  <si>
    <t>2.75%</t>
  </si>
  <si>
    <t>Salix | Product brands</t>
  </si>
  <si>
    <t>Other 2015 Business Combinations</t>
  </si>
  <si>
    <t>Other 2015 Business Combinations | Product brands</t>
  </si>
  <si>
    <t>Dendreon Corporation</t>
  </si>
  <si>
    <t>Cash received from acquisition</t>
  </si>
  <si>
    <t>Cash consideration paid for B&amp;L’s unvested stock options</t>
  </si>
  <si>
    <t>Marathon</t>
  </si>
  <si>
    <t>Fair value of liabilities</t>
  </si>
  <si>
    <t>Brodalumab</t>
  </si>
  <si>
    <t>Upfront payment</t>
  </si>
  <si>
    <t>Brodalumab | Regulatory Milestones</t>
  </si>
  <si>
    <t>Payment for contingent consideration liability</t>
  </si>
  <si>
    <t>Brodalumab | Sales Based Milestone Payments</t>
  </si>
  <si>
    <t>EyeGate II Delivery System And EGP-437 | Sales Based Milestone Payments</t>
  </si>
  <si>
    <t>EyeGate II Delivery System And EGP-437 | Development and Regulatory Milestones</t>
  </si>
  <si>
    <t>ACQUISITIONS - Identifiable Intangible Assets (Details) - USD ($) $ in Millions</t>
  </si>
  <si>
    <t>Oct. 19, 2015</t>
  </si>
  <si>
    <t>Acquired Finite-Lived Intangible Assets [Line Items]</t>
  </si>
  <si>
    <t>Final Fair Value</t>
  </si>
  <si>
    <t>Product brands | Amoun</t>
  </si>
  <si>
    <t>Weighted- Average Useful Lives (Years)</t>
  </si>
  <si>
    <t>Product brands | Salix</t>
  </si>
  <si>
    <t>Product brands | Other 2015 Business Combinations</t>
  </si>
  <si>
    <t>Product rights | Other 2015 Business Combinations</t>
  </si>
  <si>
    <t>Corporate brands | Amoun</t>
  </si>
  <si>
    <t>17 years</t>
  </si>
  <si>
    <t>Corporate brands | Salix</t>
  </si>
  <si>
    <t>Corporate brands | Other 2015 Business Combinations</t>
  </si>
  <si>
    <t>16 years</t>
  </si>
  <si>
    <t>Partner relationships | Other 2015 Business Combinations</t>
  </si>
  <si>
    <t>8 years</t>
  </si>
  <si>
    <t>Technology/know-how | Other 2015 Business Combinations</t>
  </si>
  <si>
    <t>Other | Other 2015 Business Combinations</t>
  </si>
  <si>
    <t>ACQUISITIONS - Assets Acquired and Liabilities Assumed (Details) - USD ($) $ in Millions</t>
  </si>
  <si>
    <t>Other assets</t>
  </si>
  <si>
    <t>Property, plant and equipment</t>
  </si>
  <si>
    <t>Current liabilities</t>
  </si>
  <si>
    <t>Deferred income taxes, net of deferred tax assets</t>
  </si>
  <si>
    <t>Total fair value of consideration transferred</t>
  </si>
  <si>
    <t>Salix | Xifaxan IBS-D</t>
  </si>
  <si>
    <t>Acquired IPR&amp;D</t>
  </si>
  <si>
    <t>Salix | Other</t>
  </si>
  <si>
    <t>ACQUISITIONS - Pro Forma Impact of Business Combinations (Details) $ / shares in Units, $ in Millions</t>
  </si>
  <si>
    <t>Dec. 31, 2015USD ($)$ / shares</t>
  </si>
  <si>
    <t>Pro forma of consolidated results of operations</t>
  </si>
  <si>
    <t>Revenues | $</t>
  </si>
  <si>
    <t>Net loss attributable to Valeant Pharmaceuticals International, Inc. | $</t>
  </si>
  <si>
    <t>Loss per share attributable to Valeant Pharmaceuticals International, Inc.:</t>
  </si>
  <si>
    <t>Basic (in usd per share) | $ / shares</t>
  </si>
  <si>
    <t>Diluted (in usd per share) | $ / shares</t>
  </si>
  <si>
    <t>DIVESTITURES - Narrative (Details) $ in Millions</t>
  </si>
  <si>
    <t>Dec. 20, 2017USD ($)</t>
  </si>
  <si>
    <t>Nov. 09, 2017USD ($)</t>
  </si>
  <si>
    <t>Sep. 29, 2017USD ($)</t>
  </si>
  <si>
    <t>Jun. 28, 2017USD ($)</t>
  </si>
  <si>
    <t>Mar. 03, 2017USD ($)</t>
  </si>
  <si>
    <t>Dec. 07, 2016USD ($)</t>
  </si>
  <si>
    <t>Dec. 19, 2017USD ($)</t>
  </si>
  <si>
    <t>Nov. 08, 2017USD ($)</t>
  </si>
  <si>
    <t>Dec. 31, 2017USD ($)country</t>
  </si>
  <si>
    <t>Nov. 02, 2016USD ($)</t>
  </si>
  <si>
    <t>Asset acquisitions and disposition</t>
  </si>
  <si>
    <t>Number of countries in which entity operates (more than) | country</t>
  </si>
  <si>
    <t>Loan term</t>
  </si>
  <si>
    <t>Related party loan</t>
  </si>
  <si>
    <t>Minimum | Sprout</t>
  </si>
  <si>
    <t>Purchase obligation</t>
  </si>
  <si>
    <t>Held For Sale</t>
  </si>
  <si>
    <t>Impairment write-down</t>
  </si>
  <si>
    <t>Liabilities held for sale</t>
  </si>
  <si>
    <t>Deferred tax liabilities</t>
  </si>
  <si>
    <t>Other liabilities</t>
  </si>
  <si>
    <t>CeraVe, AcneFree, AMBI Skincare Brand</t>
  </si>
  <si>
    <t>Gain (loss) on sale of business</t>
  </si>
  <si>
    <t>CeraVe, AcneFree, AMBI Skincare Brand | Held For Sale</t>
  </si>
  <si>
    <t>Net cash proceeds</t>
  </si>
  <si>
    <t>Dendreon</t>
  </si>
  <si>
    <t>Dendreon | Held For Sale</t>
  </si>
  <si>
    <t>iNova</t>
  </si>
  <si>
    <t>iNova | Held For Sale</t>
  </si>
  <si>
    <t>Obagi Medical Products, Inc. | Held For Sale</t>
  </si>
  <si>
    <t>Impairment of finite-lived intangible assets</t>
  </si>
  <si>
    <t>Obagi Medical Products, Inc. | Disposal Group, Disposed of by Sale, Not Discontinued Operations</t>
  </si>
  <si>
    <t>Sprout | Held For Sale</t>
  </si>
  <si>
    <t>Sprout | Disposal Group, Disposed of by Sale, Not Discontinued Operations</t>
  </si>
  <si>
    <t>Royalty percentage</t>
  </si>
  <si>
    <t>Ruconest Divestiture | Disposal Group, Disposed of by Sale, Not Discontinued Operations</t>
  </si>
  <si>
    <t>Consideration received from divestiture</t>
  </si>
  <si>
    <t>Additional loss</t>
  </si>
  <si>
    <t>Ruconest Divestiture | Disposal Group, Disposed of by Sale, Not Discontinued Operations | Maximum</t>
  </si>
  <si>
    <t>Ruconest Divestiture Sales Based Milestone Component | Disposal Group, Disposed of by Sale, Not Discontinued Operations | Maximum</t>
  </si>
  <si>
    <t>Paragon Holdings I, Inc. Divestiture | Disposal Group, Disposed of by Sale, Not Discontinued Operations</t>
  </si>
  <si>
    <t>Loss on disposal</t>
  </si>
  <si>
    <t>Small Business Assets | Discontinued Operations, Held-for-sale</t>
  </si>
  <si>
    <t>DIVESTITURES - Components of Assets Held for Sale (Details) - USD ($) $ in Millions</t>
  </si>
  <si>
    <t>Current assets held for sale:</t>
  </si>
  <si>
    <t>Non-current assets held for sale:</t>
  </si>
  <si>
    <t>Cash</t>
  </si>
  <si>
    <t>Identifiable intangible assets</t>
  </si>
  <si>
    <t>RESTRUCTURING AND INTEGRATION COSTS - Salix Acquisition-Related Cost-Rationalization and Integration Initiatives (Details) - Salix</t>
  </si>
  <si>
    <t>33 Months Ended</t>
  </si>
  <si>
    <t>Dec. 31, 2017USD ($)employee</t>
  </si>
  <si>
    <t>Cost-rationalization and integration initiatives</t>
  </si>
  <si>
    <t>Approximate number of employees expected to be terminated | employee</t>
  </si>
  <si>
    <t>Restructuring and acquisition-related costs since acquisition date</t>
  </si>
  <si>
    <t>Integration expenses related to acquisition</t>
  </si>
  <si>
    <t>Restructuring expenses related to acquisition</t>
  </si>
  <si>
    <t>Restructuring costs</t>
  </si>
  <si>
    <t>Restructuring payments</t>
  </si>
  <si>
    <t>Integration costs</t>
  </si>
  <si>
    <t>Acquisition-Related Restructuring Costs</t>
  </si>
  <si>
    <t>Remaining restructuring liabilities</t>
  </si>
  <si>
    <t>Integration Costs</t>
  </si>
  <si>
    <t>RESTRUCTURING AND INTEGRATION COSTS - Other Restructuring and Integration-Related Costs (Excluding Salix) (Details) - Other Restructuring, Integration-related and Other Costs - USD ($) $ in Millions</t>
  </si>
  <si>
    <t>Integration consulting, duplicate labor, transition service, and other</t>
  </si>
  <si>
    <t>Severance costs</t>
  </si>
  <si>
    <t>Facility closure costs</t>
  </si>
  <si>
    <t>Other costs, including non-personnel manufacturing integration costs</t>
  </si>
  <si>
    <t>FAIR VALUE MEASUREMENTS - Assets and Liabilities Measured at Fair Value on a Recurring Basis (Details) - USD ($)</t>
  </si>
  <si>
    <t>Jan. 09, 2018</t>
  </si>
  <si>
    <t>Liabilities:</t>
  </si>
  <si>
    <t>Fair value, assets, level 1 to level 2 transfers, amount</t>
  </si>
  <si>
    <t>Subsequent event</t>
  </si>
  <si>
    <t>Letters of credit</t>
  </si>
  <si>
    <t>Recurring basis</t>
  </si>
  <si>
    <t>Assets:</t>
  </si>
  <si>
    <t>Cash equivalents</t>
  </si>
  <si>
    <t>Recurring basis | Quoted Prices in Active Markets for Identical Assets (Level 1)</t>
  </si>
  <si>
    <t>Recurring basis | Significant Other Observable Inputs (Level 2)</t>
  </si>
  <si>
    <t>Recurring basis | Significant Unobservable Inputs (Level 3)</t>
  </si>
  <si>
    <t>FAIR VALUE MEASUREMENTS - Assets and Liabilities Measured at Fair Value on a Recurring Basis Using Significant Unobservable Inputs (Level3) (Details) - USD ($) $ in Millions</t>
  </si>
  <si>
    <t>Fair Value, Liabilities Measured on Recurring Basis, Unobservable Input Reconciliation, Calculation [Roll Forward]</t>
  </si>
  <si>
    <t>Beginning balance, January 1,</t>
  </si>
  <si>
    <t>Acquisition-related contingent consideration/adjustments</t>
  </si>
  <si>
    <t>Reclassified to liabilities held for sale and subsequently disposed</t>
  </si>
  <si>
    <t>Payments / Settlements</t>
  </si>
  <si>
    <t>Foreign currency translation adjustment included in other comprehensive loss</t>
  </si>
  <si>
    <t>Measurement period adjustments to 2015 acquisitions and other</t>
  </si>
  <si>
    <t>Ending balance, December 31,</t>
  </si>
  <si>
    <t>Current portion</t>
  </si>
  <si>
    <t>Non-current portion</t>
  </si>
  <si>
    <t>Accretion for the time value of money</t>
  </si>
  <si>
    <t>Fair value adjustments to the expected future royalty payments for Addyi®</t>
  </si>
  <si>
    <t>Fair value adjustments due to changes in estimates of other future payments</t>
  </si>
  <si>
    <t>FAIR VALUE MEASUREMENTS - Assets and Liabilities Measured at Fair Value on a Non-Recurring Basis (Details) - USD ($) $ in Millions</t>
  </si>
  <si>
    <t>Assets and Liabilities Measured at Fair Value on a Non-Recurring Basis</t>
  </si>
  <si>
    <t>Impairment of long-lived assets</t>
  </si>
  <si>
    <t>Certain Businesses from Diversified Products and Bausch Lomb/International Segments | Held For Sale</t>
  </si>
  <si>
    <t>Non-recurring basis</t>
  </si>
  <si>
    <t>Non-current assets held for sale, nonrecurring</t>
  </si>
  <si>
    <t>Quoted Prices in Active Markets for Identical Assets (Level 1) | Non-recurring basis</t>
  </si>
  <si>
    <t>Significant Other Observable Inputs (Level 2) | Non-recurring basis</t>
  </si>
  <si>
    <t>Fair value of long-term debt</t>
  </si>
  <si>
    <t>Significant Unobservable Inputs (Level 3) | Non-recurring basis</t>
  </si>
  <si>
    <t>INVENTORIES (Details) - USD ($) $ in Millions</t>
  </si>
  <si>
    <t>Raw materials</t>
  </si>
  <si>
    <t>Work in process</t>
  </si>
  <si>
    <t>Finished goods</t>
  </si>
  <si>
    <t>PROPERTY, PLANT AND EQUIPMENT (Details) - USD ($) $ in Millions</t>
  </si>
  <si>
    <t>Property, plant and equipment, gross</t>
  </si>
  <si>
    <t>Less accumulated depreciation</t>
  </si>
  <si>
    <t>Depreciation expense</t>
  </si>
  <si>
    <t>Land</t>
  </si>
  <si>
    <t>Buildings</t>
  </si>
  <si>
    <t>Machinery and equipment</t>
  </si>
  <si>
    <t>Other equipment and leasehold improvements</t>
  </si>
  <si>
    <t>Equipment on operating lease</t>
  </si>
  <si>
    <t>Construction in progress</t>
  </si>
  <si>
    <t>INTANGIBLE ASSETS AND GOODWILL - Schedule of Intangible Assets (Details) - USD ($) $ in Millions</t>
  </si>
  <si>
    <t>Gross Carrying Amount</t>
  </si>
  <si>
    <t>Accumulated Amortization</t>
  </si>
  <si>
    <t>Net Carrying Amount</t>
  </si>
  <si>
    <t>Indefinite-lived Intangible Assets [Line Items]</t>
  </si>
  <si>
    <t>Intangible Assets, Net (Excluding Goodwill)</t>
  </si>
  <si>
    <t>Acquired IPR&amp;D not in service</t>
  </si>
  <si>
    <t>B&amp;L Trademark</t>
  </si>
  <si>
    <t>Product rights/patents</t>
  </si>
  <si>
    <t>INTANGIBLE ASSETS AND GOODWILL - Intangible Assets (Details) - USD ($)</t>
  </si>
  <si>
    <t>3 Months Ended</t>
  </si>
  <si>
    <t>Dec. 19, 2017</t>
  </si>
  <si>
    <t>Carrying value of intangible assets, net</t>
  </si>
  <si>
    <t>Carrying value of finite-lived intangible assets, net</t>
  </si>
  <si>
    <t>Certain Product Brands</t>
  </si>
  <si>
    <t>Other Product Lines</t>
  </si>
  <si>
    <t>Uceris</t>
  </si>
  <si>
    <t>Impairment of intangible assets</t>
  </si>
  <si>
    <t>Salix | Corporate brands</t>
  </si>
  <si>
    <t>INTANGIBLE ASSETS AND GOODWILL - Estimated Annual Amortization of Long-lived Assets With Finite Lives (Details) - USD ($) $ in Millions</t>
  </si>
  <si>
    <t>Estimated aggregate amortization expense</t>
  </si>
  <si>
    <t>Thereafter</t>
  </si>
  <si>
    <t>INTANGIBLE ASSETS AND GOODWILL - Schedule of Goodwill (Details)</t>
  </si>
  <si>
    <t>Jun. 30, 2016USD ($)segmentunit</t>
  </si>
  <si>
    <t>Dec. 31, 2017USD ($)segment</t>
  </si>
  <si>
    <t>Mar. 31, 2018segment</t>
  </si>
  <si>
    <t>Jun. 30, 2018USD ($)</t>
  </si>
  <si>
    <t>Aug. 31, 2016USD ($)</t>
  </si>
  <si>
    <t>Mar. 31, 2016</t>
  </si>
  <si>
    <t>Apr. 01, 2015USD ($)</t>
  </si>
  <si>
    <t>Change in the carrying amount of goodwill</t>
  </si>
  <si>
    <t>Balance at the beginning of the period</t>
  </si>
  <si>
    <t>Acquisitions</t>
  </si>
  <si>
    <t>Divestitures</t>
  </si>
  <si>
    <t>Goodwill reclassified to assets held for sale and subsequently disposed</t>
  </si>
  <si>
    <t>Impairment</t>
  </si>
  <si>
    <t>Realignment of segment goodwill</t>
  </si>
  <si>
    <t>Balance at the end of the period</t>
  </si>
  <si>
    <t>Number of reportable segments | segment</t>
  </si>
  <si>
    <t>Percentage of fair value in excess of carrying value</t>
  </si>
  <si>
    <t>15.00%</t>
  </si>
  <si>
    <t>Number of operating segments | segment</t>
  </si>
  <si>
    <t>Former U.S. Reporting Unit</t>
  </si>
  <si>
    <t>Portfolio of neurology medical device products</t>
  </si>
  <si>
    <t>Ruconest Divestiture</t>
  </si>
  <si>
    <t>Developed Markets</t>
  </si>
  <si>
    <t>Number of reporting units | unit</t>
  </si>
  <si>
    <t>Developed Markets | Former U.S. Reporting Unit</t>
  </si>
  <si>
    <t>Developed Markets | Salix</t>
  </si>
  <si>
    <t>Developed Markets | Portfolio of neurology medical device products</t>
  </si>
  <si>
    <t>Developed Markets | Ruconest Divestiture</t>
  </si>
  <si>
    <t>Emerging Markets</t>
  </si>
  <si>
    <t>Emerging Markets | Former U.S. Reporting Unit</t>
  </si>
  <si>
    <t>Emerging Markets | Salix</t>
  </si>
  <si>
    <t>Emerging Markets | Portfolio of neurology medical device products</t>
  </si>
  <si>
    <t>Emerging Markets | Ruconest Divestiture</t>
  </si>
  <si>
    <t>Bausch Lomb/ International</t>
  </si>
  <si>
    <t>Bausch Lomb/ International | Former U.S. Reporting Unit</t>
  </si>
  <si>
    <t>Bausch Lomb/ International | Salix</t>
  </si>
  <si>
    <t>Bausch Lomb/ International | Portfolio of neurology medical device products</t>
  </si>
  <si>
    <t>Bausch Lomb/ International | Ruconest Divestiture</t>
  </si>
  <si>
    <t>Branded Rx</t>
  </si>
  <si>
    <t>5.00%</t>
  </si>
  <si>
    <t>Branded Rx | Former U.S. Reporting Unit</t>
  </si>
  <si>
    <t>Branded Rx | Salix</t>
  </si>
  <si>
    <t>Branded Rx | Portfolio of neurology medical device products</t>
  </si>
  <si>
    <t>Branded Rx | Ruconest Divestiture</t>
  </si>
  <si>
    <t>U.S. Diversified Products</t>
  </si>
  <si>
    <t>(2.00%)</t>
  </si>
  <si>
    <t>U.S. Diversified Products | Former U.S. Reporting Unit</t>
  </si>
  <si>
    <t>U.S. Diversified Products | Salix</t>
  </si>
  <si>
    <t>U.S. Diversified Products | Portfolio of neurology medical device products</t>
  </si>
  <si>
    <t>U.S. Diversified Products | Ruconest Divestiture</t>
  </si>
  <si>
    <t>Bausch Lomb/International, Branded Rx, and U.S. Diversified Products</t>
  </si>
  <si>
    <t>(15.00%)</t>
  </si>
  <si>
    <t>Adjustment to goodwill</t>
  </si>
  <si>
    <t>Branded Rx And U.S. Diversified Products Segments</t>
  </si>
  <si>
    <t>Developed Markets, Emerging Markets, U.S. Reporting Segments</t>
  </si>
  <si>
    <t>Baush and Lomb/International Segment | Subsequent event</t>
  </si>
  <si>
    <t>Baush and Lomb/International Segment | Scenario, Adjustment</t>
  </si>
  <si>
    <t>Branded Rx Segment</t>
  </si>
  <si>
    <t>Salix Segment | Subsequent event</t>
  </si>
  <si>
    <t>Ortho Dermatologics Segment | Subsequent event</t>
  </si>
  <si>
    <t>Diversified Products Segment | Subsequent event</t>
  </si>
  <si>
    <t>ACCRUED AND OTHER CURRENT LIABILITIES (Details) - USD ($) $ in Millions</t>
  </si>
  <si>
    <t>Product rebates</t>
  </si>
  <si>
    <t>Product returns</t>
  </si>
  <si>
    <t>Interest</t>
  </si>
  <si>
    <t>Employee compensation and benefit costs</t>
  </si>
  <si>
    <t>Income taxes payable</t>
  </si>
  <si>
    <t>Legal liabilities assumed in the Salix Acquisition</t>
  </si>
  <si>
    <t>FINANCING ARRANGEMENTS - Schedule of Long-term Debt (Details) - USD ($) $ in Millions</t>
  </si>
  <si>
    <t>Dec. 18, 2017</t>
  </si>
  <si>
    <t>Mar. 21, 2017</t>
  </si>
  <si>
    <t>Mar. 27, 2015</t>
  </si>
  <si>
    <t>Jan. 30, 2015</t>
  </si>
  <si>
    <t>Dec. 02, 2013</t>
  </si>
  <si>
    <t>Jul. 12, 2013</t>
  </si>
  <si>
    <t>Oct. 04, 2012</t>
  </si>
  <si>
    <t>Mar. 08, 2011</t>
  </si>
  <si>
    <t>Feb. 08, 2011</t>
  </si>
  <si>
    <t>Sep. 28, 2010</t>
  </si>
  <si>
    <t>Long-term debt, net of unamortized debt discount [Line Items]</t>
  </si>
  <si>
    <t>Principal Amount</t>
  </si>
  <si>
    <t>Total long-term debt and other</t>
  </si>
  <si>
    <t>Less: Current portion of long-term debt and other</t>
  </si>
  <si>
    <t>Series A-3 Tranche A Term Loan Facility</t>
  </si>
  <si>
    <t>Series A-4 Tranche A Term Loan Facility</t>
  </si>
  <si>
    <t>Series D-2 Tranche B Term Loan Facility</t>
  </si>
  <si>
    <t>Series C-2 Tranche B Term Loan Facility</t>
  </si>
  <si>
    <t>Series E-1 Tranche B Term Loan Facility</t>
  </si>
  <si>
    <t>Series F Tranche B Term Loan Facility</t>
  </si>
  <si>
    <t>4.94%</t>
  </si>
  <si>
    <t>Senior Secured Notes 6.50% Due March 2022</t>
  </si>
  <si>
    <t>6.50%</t>
  </si>
  <si>
    <t>Senior Secured Notes 7.00% Due March 2024</t>
  </si>
  <si>
    <t>7.00%</t>
  </si>
  <si>
    <t>Senior Secured Notes 5.50% Notes Due November 2025</t>
  </si>
  <si>
    <t>5.50%</t>
  </si>
  <si>
    <t>6.75% Senior Notes due August 2018</t>
  </si>
  <si>
    <t>6.75%</t>
  </si>
  <si>
    <t>5.375% Senior Notes due March 2020</t>
  </si>
  <si>
    <t>5.375%</t>
  </si>
  <si>
    <t>7.00% Senior Notes due in October 2020</t>
  </si>
  <si>
    <t>6.375% Senior Notes due in October 2020</t>
  </si>
  <si>
    <t>6.375%</t>
  </si>
  <si>
    <t>7.50% Senior Notes due July 2021</t>
  </si>
  <si>
    <t>7.50%</t>
  </si>
  <si>
    <t>6.75% Senior Notes due in August 2021</t>
  </si>
  <si>
    <t>5.625 % Senior Notes due December 2021</t>
  </si>
  <si>
    <t>5.625%</t>
  </si>
  <si>
    <t>7.25% Senior Notes due in July 2022</t>
  </si>
  <si>
    <t>7.25%</t>
  </si>
  <si>
    <t>5.50% Senior Notes due March 2023</t>
  </si>
  <si>
    <t>5.875% Senior Notes due May 2023</t>
  </si>
  <si>
    <t>5.875%</t>
  </si>
  <si>
    <t>4.50% Senior Notes Due 2023</t>
  </si>
  <si>
    <t>4.50%</t>
  </si>
  <si>
    <t>6.125% Senior Notes due April 2025</t>
  </si>
  <si>
    <t>6.125%</t>
  </si>
  <si>
    <t>9.00% Senior Notes due December 2025</t>
  </si>
  <si>
    <t>9.00%</t>
  </si>
  <si>
    <t>Revolving credit facility</t>
  </si>
  <si>
    <t>5.32%</t>
  </si>
  <si>
    <t>Revolving credit facility | Revolving Credit Facility Due April 2018</t>
  </si>
  <si>
    <t>Revolving credit facility | Revolving Credit Facility Due April 2020</t>
  </si>
  <si>
    <t>FINANCING ARRANGEMENTS - Senior Secured Credit Facilities 2015 Activity (Details) - USD ($)</t>
  </si>
  <si>
    <t>May 29, 2015</t>
  </si>
  <si>
    <t>Jan. 22, 2015</t>
  </si>
  <si>
    <t>Mar. 28, 2017</t>
  </si>
  <si>
    <t>Feb. 20, 2015</t>
  </si>
  <si>
    <t>Debt Instrument [Line Items]</t>
  </si>
  <si>
    <t>Unamortized discounts</t>
  </si>
  <si>
    <t>Amount borrowed</t>
  </si>
  <si>
    <t>Incremental Term Loan Facilities</t>
  </si>
  <si>
    <t>Debt issuance cost</t>
  </si>
  <si>
    <t>Maximum borrowing capacity</t>
  </si>
  <si>
    <t>Quarterly amortization rate, year one</t>
  </si>
  <si>
    <t>Quarterly amortization rate, year two</t>
  </si>
  <si>
    <t>Quarterly amortization rate, year three</t>
  </si>
  <si>
    <t>20.00%</t>
  </si>
  <si>
    <t>Series A-4 Tranche A Term Loan Facility | Base Rate | Minimum</t>
  </si>
  <si>
    <t>Margins</t>
  </si>
  <si>
    <t>0.75%</t>
  </si>
  <si>
    <t>Series A-4 Tranche A Term Loan Facility | Base Rate | Maximum</t>
  </si>
  <si>
    <t>1.25%</t>
  </si>
  <si>
    <t>Series A-4 Tranche A Term Loan Facility | LIBOR | Minimum</t>
  </si>
  <si>
    <t>1.75%</t>
  </si>
  <si>
    <t>Series A-4 Tranche A Term Loan Facility | LIBOR | Maximum</t>
  </si>
  <si>
    <t>2.25%</t>
  </si>
  <si>
    <t>1.00%</t>
  </si>
  <si>
    <t>Series F Tranche B Term Loan Facility | Base Rate</t>
  </si>
  <si>
    <t>2.50%</t>
  </si>
  <si>
    <t>Variable rate floor (as a percent)</t>
  </si>
  <si>
    <t>Series F Tranche B Term Loan Facility | Base Rate | Minimum</t>
  </si>
  <si>
    <t>Series F Tranche B Term Loan Facility | Base Rate | Maximum</t>
  </si>
  <si>
    <t>Series F Tranche B Term Loan Facility | LIBOR</t>
  </si>
  <si>
    <t>3.50%</t>
  </si>
  <si>
    <t>Series F Tranche B Term Loan Facility | LIBOR | Minimum</t>
  </si>
  <si>
    <t>3.00%</t>
  </si>
  <si>
    <t>Series F Tranche B Term Loan Facility | LIBOR | Maximum</t>
  </si>
  <si>
    <t>3.25%</t>
  </si>
  <si>
    <t>Series D-2 Tranche B Term Loan Facility | Base Rate</t>
  </si>
  <si>
    <t>Series D-2 Tranche B Term Loan Facility | Base Rate | Minimum</t>
  </si>
  <si>
    <t>Basis spread in future periods</t>
  </si>
  <si>
    <t>Series D-2 Tranche B Term Loan Facility | Base Rate | Maximum</t>
  </si>
  <si>
    <t>Series D-2 Tranche B Term Loan Facility | LIBOR</t>
  </si>
  <si>
    <t>Series D-2 Tranche B Term Loan Facility | LIBOR | Minimum</t>
  </si>
  <si>
    <t>Series D-2 Tranche B Term Loan Facility | LIBOR | Maximum</t>
  </si>
  <si>
    <t>Revolving credit facility | Base Rate | Minimum</t>
  </si>
  <si>
    <t>Revolving credit facility | Base Rate | Maximum</t>
  </si>
  <si>
    <t>Revolving credit facility | LIBOR | Minimum</t>
  </si>
  <si>
    <t>Revolving credit facility | LIBOR | Maximum</t>
  </si>
  <si>
    <t>3.75%</t>
  </si>
  <si>
    <t>Salix | Incremental Term Loan Facilities</t>
  </si>
  <si>
    <t>FINANCING ARRANGEMENTS - Senior Secured Credit Facilities 2016 Activity (Details)</t>
  </si>
  <si>
    <t>Mar. 21, 2017USD ($)</t>
  </si>
  <si>
    <t>Aug. 23, 2016</t>
  </si>
  <si>
    <t>Apr. 11, 2016USD ($)</t>
  </si>
  <si>
    <t>Apr. 10, 2016USD ($)</t>
  </si>
  <si>
    <t>April 2016 Amendment</t>
  </si>
  <si>
    <t>Minimum interest coverage maintenance covenant</t>
  </si>
  <si>
    <t>Costs, fees and expenses</t>
  </si>
  <si>
    <t>Restructuring charges</t>
  </si>
  <si>
    <t>Fees and expenses</t>
  </si>
  <si>
    <t>Leverage ratio</t>
  </si>
  <si>
    <t>Aggregate cap</t>
  </si>
  <si>
    <t>Transaction cap</t>
  </si>
  <si>
    <t>Interest rate margin</t>
  </si>
  <si>
    <t>August 2016 Amendment</t>
  </si>
  <si>
    <t>0.50%</t>
  </si>
  <si>
    <t>Fiscal Quarter Ending June 2016 Through March 2017 | August 2016 Amendment</t>
  </si>
  <si>
    <t>Fiscal Quarter After March 2017 | August 2016 Amendment</t>
  </si>
  <si>
    <t>FINANCING ARRANGEMENTS - Senior Secured Credit Facilities 2017 Activity (Details)</t>
  </si>
  <si>
    <t>Jan. 30, 2018USD ($)</t>
  </si>
  <si>
    <t>Nov. 21, 2017USD ($)</t>
  </si>
  <si>
    <t>Nov. 10, 2017USD ($)</t>
  </si>
  <si>
    <t>Oct. 05, 2017USD ($)</t>
  </si>
  <si>
    <t>Aug. 15, 2017USD ($)</t>
  </si>
  <si>
    <t>Jul. 03, 2017USD ($)</t>
  </si>
  <si>
    <t>Mar. 28, 2017USD ($)</t>
  </si>
  <si>
    <t>Apr. 30, 2017USD ($)</t>
  </si>
  <si>
    <t>Jan. 09, 2018USD ($)</t>
  </si>
  <si>
    <t>Mar. 20, 2017</t>
  </si>
  <si>
    <t>Apr. 10, 2016</t>
  </si>
  <si>
    <t>Jan. 22, 2015USD ($)</t>
  </si>
  <si>
    <t>Aggregate principal amount</t>
  </si>
  <si>
    <t>Long-term Debt</t>
  </si>
  <si>
    <t>Senior Credit Facilities</t>
  </si>
  <si>
    <t>Quarterly amortization rate, percentage</t>
  </si>
  <si>
    <t>0.25%</t>
  </si>
  <si>
    <t>Annual amortization rate, percentage</t>
  </si>
  <si>
    <t>Payments of debt restructuring costs</t>
  </si>
  <si>
    <t>Senior Unsecured Notes</t>
  </si>
  <si>
    <t>Extraordinary, unusual or nonrecurring expenses permitted to be added back to EBIDTA</t>
  </si>
  <si>
    <t>Revolving Credit Facility Due April 2020</t>
  </si>
  <si>
    <t>Collateral to secure debt</t>
  </si>
  <si>
    <t>Repayments of lines of credit</t>
  </si>
  <si>
    <t>Maturity date extension, other indebtedness for borrowed money threshold</t>
  </si>
  <si>
    <t>Amount to mature as due unless terminated</t>
  </si>
  <si>
    <t>Prepayment premium, percent</t>
  </si>
  <si>
    <t>Debt prepayment penalty</t>
  </si>
  <si>
    <t>Remaining borrowing capacity</t>
  </si>
  <si>
    <t>Revolving credit facility | Revolving Credit Facility Due April 2020 | Base Rate</t>
  </si>
  <si>
    <t>Revolving credit facility | Revolving Credit Facility Due April 2020 | LIBOR</t>
  </si>
  <si>
    <t>Letter of Credit | Revolving Credit Facility Due April 2020</t>
  </si>
  <si>
    <t>March 31, 2017 To March 31, 2019</t>
  </si>
  <si>
    <t>Secured leverage ratio</t>
  </si>
  <si>
    <t>April 1, 2019 And Thereafter</t>
  </si>
  <si>
    <t>Subsequent event | Series F Tranche B Term Loan Facility</t>
  </si>
  <si>
    <t>FINANCING ARRANGEMENTS - Current Description Of Senior Secured Credit Facilities (Details)</t>
  </si>
  <si>
    <t>Senior Secured Credit Facilities</t>
  </si>
  <si>
    <t>Percentage of net cash proceeds of insurance and condemnation proceeds for property or asset losses</t>
  </si>
  <si>
    <t>100.00%</t>
  </si>
  <si>
    <t>Percentage of cash proceeds from issuance of equity securities payable as mandatory prepayments</t>
  </si>
  <si>
    <t>Percentage of cash proceeds from incurrence of debt</t>
  </si>
  <si>
    <t>Percentage of annual excess cash flow</t>
  </si>
  <si>
    <t>Percentage of cash proceeds from asset sales outside the ordinary course of business payable as mandatory prepayments</t>
  </si>
  <si>
    <t>Percentage of capital stock of the entity and domestic subsidiaries pledged as collateral for borrowings</t>
  </si>
  <si>
    <t>Percentage of capital stock of foreign subsidiaries pledged as collateral for borrowings</t>
  </si>
  <si>
    <t>65.00%</t>
  </si>
  <si>
    <t>Senior Secured Credit Facilities | Federal Funds Effective Swap Rate</t>
  </si>
  <si>
    <t>Commitment fee, unutilized commitments, percentage</t>
  </si>
  <si>
    <t>Minimum | Series F Tranche B Term Loan Facility | Base Rate</t>
  </si>
  <si>
    <t>Minimum | Series F Tranche B Term Loan Facility | LIBOR</t>
  </si>
  <si>
    <t>Minimum | Revolving credit facility | Base Rate</t>
  </si>
  <si>
    <t>Minimum | Revolving credit facility | LIBOR</t>
  </si>
  <si>
    <t>Maximum | Series F Tranche B Term Loan Facility | Base Rate</t>
  </si>
  <si>
    <t>Maximum | Series F Tranche B Term Loan Facility | LIBOR</t>
  </si>
  <si>
    <t>Maximum | Revolving credit facility | Base Rate</t>
  </si>
  <si>
    <t>Maximum | Revolving credit facility | LIBOR</t>
  </si>
  <si>
    <t>FINANCING ARRANGEMENTS - Senior Secured Notes (Details) - USD ($)</t>
  </si>
  <si>
    <t>Nov. 21, 2017</t>
  </si>
  <si>
    <t>Oct. 17, 2017</t>
  </si>
  <si>
    <t>Aug. 15, 2017</t>
  </si>
  <si>
    <t>Redemption price percentage due to change in control (as a percent)</t>
  </si>
  <si>
    <t>101.00%</t>
  </si>
  <si>
    <t>Redemption price percentage (as a percent)</t>
  </si>
  <si>
    <t>Maximum percentage of the aggregate principal amount that may be redeemed with the net proceeds of certain equity offerings</t>
  </si>
  <si>
    <t>40.00%</t>
  </si>
  <si>
    <t>Repurchased face amount</t>
  </si>
  <si>
    <t>Senior Notes</t>
  </si>
  <si>
    <t>Senior Notes | Senior Secured Notes 5.50% Notes Due November 2025</t>
  </si>
  <si>
    <t>FINANCING ARRANGEMENTS - Senior Unsecured Notes (Details) € in Millions, $ in Millions</t>
  </si>
  <si>
    <t>Dec. 18, 2017USD ($)</t>
  </si>
  <si>
    <t>Mar. 27, 2015USD ($)</t>
  </si>
  <si>
    <t>Mar. 27, 2015EUR (€)</t>
  </si>
  <si>
    <t>Feb. 20, 2015USD ($)</t>
  </si>
  <si>
    <t>Jan. 30, 2015USD ($)</t>
  </si>
  <si>
    <t>Dec. 02, 2013USD ($)</t>
  </si>
  <si>
    <t>Jul. 12, 2013USD ($)</t>
  </si>
  <si>
    <t>Oct. 04, 2012USD ($)</t>
  </si>
  <si>
    <t>Mar. 08, 2011USD ($)</t>
  </si>
  <si>
    <t>Feb. 08, 2011USD ($)</t>
  </si>
  <si>
    <t>Sep. 28, 2010USD ($)</t>
  </si>
  <si>
    <t>Oct. 17, 2017USD ($)</t>
  </si>
  <si>
    <t>Amount borrowed | €</t>
  </si>
  <si>
    <t>5.375%, 5.875%, 4.50% and 6.125% Senior Unsecured Notes</t>
  </si>
  <si>
    <t>Salix | 5.375%, 5.875%, 4.50% and 6.125% Senior Unsecured Notes</t>
  </si>
  <si>
    <t>FINANCING ARRANGEMENTS - Convertible Notes (Details)</t>
  </si>
  <si>
    <t>Jun. 30, 2015USD ($)</t>
  </si>
  <si>
    <t>Apr. 01, 2015USD ($)tranche</t>
  </si>
  <si>
    <t>Total gross maturities</t>
  </si>
  <si>
    <t>Convertible Debt | Convertible Notes 2.75% Due May 2015</t>
  </si>
  <si>
    <t>Debt number of tranches | tranche</t>
  </si>
  <si>
    <t>Average price per principal amount</t>
  </si>
  <si>
    <t>Convertible Debt | Convertible Notes 1.5% Due March 2019</t>
  </si>
  <si>
    <t>FINANCING ARRANGEMENTS - Commitment Letters (Details) - USD ($)</t>
  </si>
  <si>
    <t>Mar. 31, 2015</t>
  </si>
  <si>
    <t>Salix | Senior Credit Facilities</t>
  </si>
  <si>
    <t>Salix | Senior Unsecured Bridge Facility</t>
  </si>
  <si>
    <t>Salix | Series C-2 Tranche B Term Loan Facility</t>
  </si>
  <si>
    <t>Salix | Amended and Restated Commitment Letter</t>
  </si>
  <si>
    <t>Deferred financing costs expensed</t>
  </si>
  <si>
    <t>FINANCING ARRANGEMENTS - Maturities (Details) - USD ($) $ in Millions</t>
  </si>
  <si>
    <t>Weighted average interest rate</t>
  </si>
  <si>
    <t>6.07%</t>
  </si>
  <si>
    <t>5.75%</t>
  </si>
  <si>
    <t>FINANCING ARRANGEMENTS - Additional Information (Details) - USD ($)</t>
  </si>
  <si>
    <t>Jan. 30, 2018</t>
  </si>
  <si>
    <t>Nov. 10, 2017</t>
  </si>
  <si>
    <t>Oct. 05, 2017</t>
  </si>
  <si>
    <t>Jul. 03, 2017</t>
  </si>
  <si>
    <t>Apr. 30, 2017</t>
  </si>
  <si>
    <t>Mar. 31, 2017</t>
  </si>
  <si>
    <t>Expected Consolidated Excess Cash Flow payment</t>
  </si>
  <si>
    <t>Short Term Obligations And Assumed Lines Of Credit Not Related to Senior Notes and Facilities</t>
  </si>
  <si>
    <t>Current debt</t>
  </si>
  <si>
    <t>Series A-3 And Series A-4 Tranche A Term Loan Facilities And Series D-2, Series C-2, And Series E-1 Tranche B Term Loan Facilities</t>
  </si>
  <si>
    <t>PENSION AND POSTRETIREMENT EMPLOYEE BENEFIT PLANS - Narrative (Details) $ in Millions</t>
  </si>
  <si>
    <t>Dec. 31, 2018</t>
  </si>
  <si>
    <t>Dec. 31, 2017USD ($)defined_benefit_plan</t>
  </si>
  <si>
    <t>Defined Benefit Plans and Other Postretirement Benefit Plans Table Text Block [Line Items]</t>
  </si>
  <si>
    <t>Future benefit payments period</t>
  </si>
  <si>
    <t>Contributions recognized</t>
  </si>
  <si>
    <t>Pension Benefit Plans | Non-U.S. Plans</t>
  </si>
  <si>
    <t>Expected unrecognized prior service credits during next year</t>
  </si>
  <si>
    <t>Expected unrecognized loss during next year</t>
  </si>
  <si>
    <t>Estimated company contributions in current fiscal year</t>
  </si>
  <si>
    <t>Percentage of expected return on plan assets</t>
  </si>
  <si>
    <t>3.84%</t>
  </si>
  <si>
    <t>5.46%</t>
  </si>
  <si>
    <t>5.60%</t>
  </si>
  <si>
    <t>Pension Benefit Plans | Ireland</t>
  </si>
  <si>
    <t>Number of defined benefit plans | defined_benefit_plan</t>
  </si>
  <si>
    <t>4.00%</t>
  </si>
  <si>
    <t>Percentage allocation of fund</t>
  </si>
  <si>
    <t>92.00%</t>
  </si>
  <si>
    <t>91.00%</t>
  </si>
  <si>
    <t>Pension Benefit Plans | Ireland | Scenario, Forecast</t>
  </si>
  <si>
    <t>Pension Benefit Plans | U.S. Plan</t>
  </si>
  <si>
    <t>Pension Benefit Plans | U.S. Plan | Scenario, Forecast</t>
  </si>
  <si>
    <t>Postretirement Benefit Plan</t>
  </si>
  <si>
    <t>Employer contribution maximum age</t>
  </si>
  <si>
    <t>65 years</t>
  </si>
  <si>
    <t>0.00%</t>
  </si>
  <si>
    <t>Postretirement Benefit Plan | U.S. Plan</t>
  </si>
  <si>
    <t>PENSION AND POSTRETIREMENT EMPLOYEE BENEFIT PLANS - Amounts Recognized in Accumulated Other Comprehensive Loss (Details) - USD ($) $ in Millions</t>
  </si>
  <si>
    <t>Unrecognized actuarial (losses) gains</t>
  </si>
  <si>
    <t>Unrecognized prior service credits</t>
  </si>
  <si>
    <t>U.S. Plan | Pension Benefit Plans</t>
  </si>
  <si>
    <t>Non-U.S. Plans | Pension Benefit Plans</t>
  </si>
  <si>
    <t>PENSION AND POSTRETIREMENT EMPLOYEE BENEFIT PLANS - Components of net periodic benefit cost (Details) - USD ($) $ in Millions</t>
  </si>
  <si>
    <t>Defined Benefit Plan Disclosure [Line Items]</t>
  </si>
  <si>
    <t>Service cost</t>
  </si>
  <si>
    <t>Interest cost</t>
  </si>
  <si>
    <t>Expected return on plan assets</t>
  </si>
  <si>
    <t>Amortization of net loss</t>
  </si>
  <si>
    <t>Settlement loss recognized</t>
  </si>
  <si>
    <t>Net periodic (benefit) cost</t>
  </si>
  <si>
    <t>PENSION AND POSTRETIREMENT EMPLOYEE BENEFIT PLANS - Change in Benefit Obligation, Plan Assets and Funded Status (Details) - USD ($) $ in Millions</t>
  </si>
  <si>
    <t>Change in Projected benefit Obligation</t>
  </si>
  <si>
    <t>Projected benefit obligation, beginning of year</t>
  </si>
  <si>
    <t>Employee contributions</t>
  </si>
  <si>
    <t>Plan amendments</t>
  </si>
  <si>
    <t>Settlements</t>
  </si>
  <si>
    <t>Benefits paid</t>
  </si>
  <si>
    <t>Actuarial (gains) losses</t>
  </si>
  <si>
    <t>Currency translation adjustments</t>
  </si>
  <si>
    <t>Projected benefit obligation, end of year</t>
  </si>
  <si>
    <t>Change in Plan Assets</t>
  </si>
  <si>
    <t>Fair value of plan assets, beginning of year</t>
  </si>
  <si>
    <t>Actual return on plan assets</t>
  </si>
  <si>
    <t>Company contributions</t>
  </si>
  <si>
    <t>Fair value of plan assets, end of year</t>
  </si>
  <si>
    <t>Funded Status at end of year</t>
  </si>
  <si>
    <t>Recognized as:</t>
  </si>
  <si>
    <t>PENSION AND POSTRETIREMENT EMPLOYEE BENEFIT PLANS - Underfunded Plans (Details) - USD ($) $ in Millions</t>
  </si>
  <si>
    <t>U.S. Plan</t>
  </si>
  <si>
    <t>Underfunded plans having accumulated benefit obligations exceeding the fair value of plan assets</t>
  </si>
  <si>
    <t>Projected benefit obligation</t>
  </si>
  <si>
    <t>Accumulated benefit obligation</t>
  </si>
  <si>
    <t>Fair value of plan assets</t>
  </si>
  <si>
    <t>Non-U.S. Plans</t>
  </si>
  <si>
    <t>PENSION AND POSTRETIREMENT EMPLOYEE BENEFIT PLANS - Future benefit payments for the pension benefit plans (Details) $ in Millions</t>
  </si>
  <si>
    <t>2023-2027</t>
  </si>
  <si>
    <t>PENSION AND POSTRETIREMENT EMPLOYEE BENEFIT PLANS - Weighted-average assumptions used to determine net periodic benefit costs and benefit obligations (Details)</t>
  </si>
  <si>
    <t>Discount rate - for determining net periodic benefit cost</t>
  </si>
  <si>
    <t>4.04%</t>
  </si>
  <si>
    <t>4.34%</t>
  </si>
  <si>
    <t>3.90%</t>
  </si>
  <si>
    <t>Expected rate of return on plan assets - for determining net periodic benefit cost</t>
  </si>
  <si>
    <t>Rate of compensation increase</t>
  </si>
  <si>
    <t>Discount rate - for determining benefit obligation</t>
  </si>
  <si>
    <t>3.56%</t>
  </si>
  <si>
    <t>Rate of compensation increase - for determining benefit obligation</t>
  </si>
  <si>
    <t>2.08%</t>
  </si>
  <si>
    <t>2.74%</t>
  </si>
  <si>
    <t>2.41%</t>
  </si>
  <si>
    <t>2.64%</t>
  </si>
  <si>
    <t>2.87%</t>
  </si>
  <si>
    <t>2.86%</t>
  </si>
  <si>
    <t>2.29%</t>
  </si>
  <si>
    <t>3.85%</t>
  </si>
  <si>
    <t>4.13%</t>
  </si>
  <si>
    <t>3.70%</t>
  </si>
  <si>
    <t>3.47%</t>
  </si>
  <si>
    <t>PENSION AND POSTRETIREMENT EMPLOYEE BENEFIT PLANS - Actual Asset Allocations (Details) - Pension Benefit Plans</t>
  </si>
  <si>
    <t>U.S. Plan | Equity securities</t>
  </si>
  <si>
    <t>Defined benefit plan, percentage of actual plan asset allocations</t>
  </si>
  <si>
    <t>60.00%</t>
  </si>
  <si>
    <t>61.00%</t>
  </si>
  <si>
    <t>U.S. Plan | Fixed income securities</t>
  </si>
  <si>
    <t>30.00%</t>
  </si>
  <si>
    <t>39.00%</t>
  </si>
  <si>
    <t>U.S. Plan | Other</t>
  </si>
  <si>
    <t>U.S. Plan | Cash</t>
  </si>
  <si>
    <t>Non-U.S. Plans | Equity securities</t>
  </si>
  <si>
    <t>23.00%</t>
  </si>
  <si>
    <t>47.00%</t>
  </si>
  <si>
    <t>Non-U.S. Plans | Fixed income securities</t>
  </si>
  <si>
    <t>66.00%</t>
  </si>
  <si>
    <t>42.00%</t>
  </si>
  <si>
    <t>Non-U.S. Plans | Other</t>
  </si>
  <si>
    <t>PENSION AND POSTRETIREMENT EMPLOYEE BENEFIT PLANS - Fair value of pension and postretirement benefit plan assets assumed in connection with the Acquisition (Details) - Pension Benefit Plans - USD ($) $ in Millions</t>
  </si>
  <si>
    <t>Recurring basis | U.S. Plan</t>
  </si>
  <si>
    <t>Recurring basis | Non-U.S. Plans</t>
  </si>
  <si>
    <t>Quoted Prices in Active Markets for Identical Assets (Level 1) | Recurring basis | U.S. Plan</t>
  </si>
  <si>
    <t>Quoted Prices in Active Markets for Identical Assets (Level 1) | Recurring basis | Non-U.S. Plans</t>
  </si>
  <si>
    <t>Significant Other Observable Inputs (Level 2) | Recurring basis | U.S. Plan</t>
  </si>
  <si>
    <t>Significant Other Observable Inputs (Level 2) | Recurring basis | Non-U.S. Plans</t>
  </si>
  <si>
    <t>Significant Unobservable Inputs (Level 3) | Recurring basis | U.S. Plan</t>
  </si>
  <si>
    <t>Significant Unobservable Inputs (Level 3) | Recurring basis | Non-U.S. Plans</t>
  </si>
  <si>
    <t>Cash | Recurring basis | U.S. Plan</t>
  </si>
  <si>
    <t>Cash | Recurring basis | Non-U.S. Plans</t>
  </si>
  <si>
    <t>Cash | Quoted Prices in Active Markets for Identical Assets (Level 1) | Recurring basis | U.S. Plan</t>
  </si>
  <si>
    <t>Cash | Quoted Prices in Active Markets for Identical Assets (Level 1) | Recurring basis | Non-U.S. Plans</t>
  </si>
  <si>
    <t>Cash | Significant Other Observable Inputs (Level 2) | Recurring basis | U.S. Plan</t>
  </si>
  <si>
    <t>Cash | Significant Other Observable Inputs (Level 2) | Recurring basis | Non-U.S. Plans</t>
  </si>
  <si>
    <t>Cash | Significant Unobservable Inputs (Level 3) | Recurring basis | U.S. Plan</t>
  </si>
  <si>
    <t>Cash | Significant Unobservable Inputs (Level 3) | Recurring basis | Non-U.S. Plans</t>
  </si>
  <si>
    <t>U.S. broad market | Recurring basis | U.S. Plan</t>
  </si>
  <si>
    <t>U.S. broad market | Quoted Prices in Active Markets for Identical Assets (Level 1) | Recurring basis | U.S. Plan</t>
  </si>
  <si>
    <t>U.S. broad market | Significant Other Observable Inputs (Level 2) | Recurring basis | U.S. Plan</t>
  </si>
  <si>
    <t>U.S. broad market | Significant Unobservable Inputs (Level 3) | Recurring basis | U.S. Plan</t>
  </si>
  <si>
    <t>Emerging markets | Recurring basis | U.S. Plan</t>
  </si>
  <si>
    <t>Emerging markets | Recurring basis | Non-U.S. Plans</t>
  </si>
  <si>
    <t>Emerging markets | Quoted Prices in Active Markets for Identical Assets (Level 1) | Recurring basis | U.S. Plan</t>
  </si>
  <si>
    <t>Emerging markets | Quoted Prices in Active Markets for Identical Assets (Level 1) | Recurring basis | Non-U.S. Plans</t>
  </si>
  <si>
    <t>Emerging markets | Significant Other Observable Inputs (Level 2) | Recurring basis | U.S. Plan</t>
  </si>
  <si>
    <t>Emerging markets | Significant Other Observable Inputs (Level 2) | Recurring basis | Non-U.S. Plans</t>
  </si>
  <si>
    <t>Emerging markets | Significant Unobservable Inputs (Level 3) | Recurring basis | U.S. Plan</t>
  </si>
  <si>
    <t>Emerging markets | Significant Unobservable Inputs (Level 3) | Recurring basis | Non-U.S. Plans</t>
  </si>
  <si>
    <t>Worldwide developed markets | Recurring basis | U.S. Plan</t>
  </si>
  <si>
    <t>Worldwide developed markets | Recurring basis | Non-U.S. Plans</t>
  </si>
  <si>
    <t>Worldwide developed markets | Quoted Prices in Active Markets for Identical Assets (Level 1) | Recurring basis | U.S. Plan</t>
  </si>
  <si>
    <t>Worldwide developed markets | Quoted Prices in Active Markets for Identical Assets (Level 1) | Recurring basis | Non-U.S. Plans</t>
  </si>
  <si>
    <t>Worldwide developed markets | Significant Other Observable Inputs (Level 2) | Recurring basis | U.S. Plan</t>
  </si>
  <si>
    <t>Worldwide developed markets | Significant Other Observable Inputs (Level 2) | Recurring basis | Non-U.S. Plans</t>
  </si>
  <si>
    <t>Worldwide developed markets | Significant Unobservable Inputs (Level 3) | Recurring basis | U.S. Plan</t>
  </si>
  <si>
    <t>Worldwide developed markets | Significant Unobservable Inputs (Level 3) | Recurring basis | Non-U.S. Plans</t>
  </si>
  <si>
    <t>Investment grade | Recurring basis | U.S. Plan</t>
  </si>
  <si>
    <t>Investment grade | Recurring basis | Non-U.S. Plans</t>
  </si>
  <si>
    <t>Investment grade | Quoted Prices in Active Markets for Identical Assets (Level 1) | Recurring basis | U.S. Plan</t>
  </si>
  <si>
    <t>Investment grade | Quoted Prices in Active Markets for Identical Assets (Level 1) | Recurring basis | Non-U.S. Plans</t>
  </si>
  <si>
    <t>Investment grade | Significant Other Observable Inputs (Level 2) | Recurring basis | U.S. Plan</t>
  </si>
  <si>
    <t>Investment grade | Significant Other Observable Inputs (Level 2) | Recurring basis | Non-U.S. Plans</t>
  </si>
  <si>
    <t>Investment grade | Significant Unobservable Inputs (Level 3) | Recurring basis | U.S. Plan</t>
  </si>
  <si>
    <t>Investment grade | Significant Unobservable Inputs (Level 3) | Recurring basis | Non-U.S. Plans</t>
  </si>
  <si>
    <t>Global high yield | Recurring basis | U.S. Plan</t>
  </si>
  <si>
    <t>Global high yield | Recurring basis | Non-U.S. Plans</t>
  </si>
  <si>
    <t>Global high yield | Quoted Prices in Active Markets for Identical Assets (Level 1) | Recurring basis | U.S. Plan</t>
  </si>
  <si>
    <t>Global high yield | Quoted Prices in Active Markets for Identical Assets (Level 1) | Recurring basis | Non-U.S. Plans</t>
  </si>
  <si>
    <t>Global high yield | Significant Other Observable Inputs (Level 2) | Recurring basis | U.S. Plan</t>
  </si>
  <si>
    <t>Global high yield | Significant Other Observable Inputs (Level 2) | Recurring basis | Non-U.S. Plans</t>
  </si>
  <si>
    <t>Global high yield | Significant Unobservable Inputs (Level 3) | Recurring basis | U.S. Plan</t>
  </si>
  <si>
    <t>Global high yield | Significant Unobservable Inputs (Level 3) | Recurring basis | Non-U.S. Plans</t>
  </si>
  <si>
    <t>Government bond funds | Recurring basis | Non-U.S. Plans</t>
  </si>
  <si>
    <t>Government bond funds | Quoted Prices in Active Markets for Identical Assets (Level 1) | Recurring basis | Non-U.S. Plans</t>
  </si>
  <si>
    <t>Government bond funds | Significant Other Observable Inputs (Level 2) | Recurring basis | Non-U.S. Plans</t>
  </si>
  <si>
    <t>Government bond funds | Significant Unobservable Inputs (Level 3) | Recurring basis | Non-U.S. Plans</t>
  </si>
  <si>
    <t>Other assets | Recurring basis | U.S. Plan</t>
  </si>
  <si>
    <t>Other assets | Recurring basis | Non-U.S. Plans</t>
  </si>
  <si>
    <t>Other assets | Quoted Prices in Active Markets for Identical Assets (Level 1) | Recurring basis | U.S. Plan</t>
  </si>
  <si>
    <t>Other assets | Quoted Prices in Active Markets for Identical Assets (Level 1) | Recurring basis | Non-U.S. Plans</t>
  </si>
  <si>
    <t>Other assets | Significant Other Observable Inputs (Level 2) | Recurring basis | U.S. Plan</t>
  </si>
  <si>
    <t>Other assets | Significant Other Observable Inputs (Level 2) | Recurring basis | Non-U.S. Plans</t>
  </si>
  <si>
    <t>Other assets | Significant Unobservable Inputs (Level 3) | Recurring basis | U.S. Plan</t>
  </si>
  <si>
    <t>Other assets | Significant Unobservable Inputs (Level 3) | Recurring basis | Non-U.S. Plans</t>
  </si>
  <si>
    <t>SHAREHOLDERS' EQUITY (Details) - USD ($)</t>
  </si>
  <si>
    <t>Jun. 10, 2015</t>
  </si>
  <si>
    <t>Nov. 18, 2015</t>
  </si>
  <si>
    <t>Nov. 20, 2014</t>
  </si>
  <si>
    <t>Equity, Class of Treasury Stock [Line Items]</t>
  </si>
  <si>
    <t>Aggregate repurchase price of the entity's common shares repurchased</t>
  </si>
  <si>
    <t>Issuance of common stock (in shares)</t>
  </si>
  <si>
    <t>Price per share (dollars per share)</t>
  </si>
  <si>
    <t>Issuance costs</t>
  </si>
  <si>
    <t>Maximum additional purchase option as a percentage of shares issued in IPO</t>
  </si>
  <si>
    <t>Equity issued (in shares)</t>
  </si>
  <si>
    <t>Equity issued</t>
  </si>
  <si>
    <t>2015 Securities Repurchase Program</t>
  </si>
  <si>
    <t>Authorized amount of shares for repurchase</t>
  </si>
  <si>
    <t>Number of common shares repurchased</t>
  </si>
  <si>
    <t>2014 Securities Repurchase Program</t>
  </si>
  <si>
    <t>Excess of repurchase price over carrying value of securities repurchased, charged to accumulated deficit</t>
  </si>
  <si>
    <t>SHARE-BASED COMPENSATION - Narrative and Share-Based Compensation Expense (Details) - USD ($) $ in Millions</t>
  </si>
  <si>
    <t>6 Months Ended</t>
  </si>
  <si>
    <t>Jun. 30, 2015</t>
  </si>
  <si>
    <t>Jun. 30, 2016</t>
  </si>
  <si>
    <t>May 31, 2014</t>
  </si>
  <si>
    <t>Components and classification of share-based compensation expense</t>
  </si>
  <si>
    <t>Share based compensation expense</t>
  </si>
  <si>
    <t>Modified awards share based compensation expense</t>
  </si>
  <si>
    <t>Tax benefits from share-based compensation</t>
  </si>
  <si>
    <t>Research and development expenses</t>
  </si>
  <si>
    <t>Selling, general and administrative expenses</t>
  </si>
  <si>
    <t>Stock options</t>
  </si>
  <si>
    <t>RSUs</t>
  </si>
  <si>
    <t>Chief Executive Officer</t>
  </si>
  <si>
    <t>Share-based compensation expense</t>
  </si>
  <si>
    <t>Chief Executive Officer | Employee Severance</t>
  </si>
  <si>
    <t>Chief Executive Officer | Special Termination Benefits</t>
  </si>
  <si>
    <t>2011 Omnibus Incentive Plan</t>
  </si>
  <si>
    <t>Shares reserved for future issuance</t>
  </si>
  <si>
    <t>Number of shares available for future grants (in shares)</t>
  </si>
  <si>
    <t>Maximum | 2011 Omnibus Incentive Plan</t>
  </si>
  <si>
    <t>Total number of shares approved for grant by the Company under the share-based compensation plans</t>
  </si>
  <si>
    <t>SHARE-BASED COMPENSATION - Stock Options (Details) - USD ($) $ / shares in Units, shares in Millions, $ in Millions</t>
  </si>
  <si>
    <t>Vesting period</t>
  </si>
  <si>
    <t>Additional disclosures</t>
  </si>
  <si>
    <t>Percentage of stock options that will vest on each of the first, second, third and fourth anniversaries from the date of grant</t>
  </si>
  <si>
    <t>25.00%</t>
  </si>
  <si>
    <t>Method and assumptions on valuation of stock options</t>
  </si>
  <si>
    <t>Expected stock option life (years)</t>
  </si>
  <si>
    <t>3 years 3 months 18 days</t>
  </si>
  <si>
    <t>3 years 4 months 24 days</t>
  </si>
  <si>
    <t>Expected volatility</t>
  </si>
  <si>
    <t>67.30%</t>
  </si>
  <si>
    <t>75.00%</t>
  </si>
  <si>
    <t>44.50%</t>
  </si>
  <si>
    <t>Risk-free interest rate</t>
  </si>
  <si>
    <t>1.80%</t>
  </si>
  <si>
    <t>1.10%</t>
  </si>
  <si>
    <t>1.30%</t>
  </si>
  <si>
    <t>Expected dividend yield</t>
  </si>
  <si>
    <t>Options</t>
  </si>
  <si>
    <t>Beginning of the period (in shares)</t>
  </si>
  <si>
    <t>Granted (in shares)</t>
  </si>
  <si>
    <t>Exercised (in shares)</t>
  </si>
  <si>
    <t>Expired or forfeited (in shares)</t>
  </si>
  <si>
    <t>End of the period (in shares)</t>
  </si>
  <si>
    <t>Vested and expected to vest at the end of the period (in shares)</t>
  </si>
  <si>
    <t>Vested and exercisable at the end of the period (in shares)</t>
  </si>
  <si>
    <t>Weighted- Average Exercise Price Per Share</t>
  </si>
  <si>
    <t>Beginning of the period (in dollars per share)</t>
  </si>
  <si>
    <t>Granted (in dollars per share)</t>
  </si>
  <si>
    <t>Exercised (in dollars per share)</t>
  </si>
  <si>
    <t>Expired or forfeited (in dollars per share)</t>
  </si>
  <si>
    <t>End of the period (in dollars per share)</t>
  </si>
  <si>
    <t>Vested and expected to vest at the end of the period (in dollars per share)</t>
  </si>
  <si>
    <t>Vested and exercisable at the end of the period (in dollars per share)</t>
  </si>
  <si>
    <t>Weighted- Average Remaining Contractual Term (Years)</t>
  </si>
  <si>
    <t>Outstanding at the end of the period</t>
  </si>
  <si>
    <t>8 years 1 month 6 days</t>
  </si>
  <si>
    <t>Vested and expected to vest at the end of the period</t>
  </si>
  <si>
    <t>Vested and exercisable at the end of the period</t>
  </si>
  <si>
    <t>6 years 7 months 6 days</t>
  </si>
  <si>
    <t>Aggregate Intrinsic Value</t>
  </si>
  <si>
    <t>Weighted-average grant date fair value of stock options (in dollars per share)</t>
  </si>
  <si>
    <t>Intrinsic value of stock options exercised in the period</t>
  </si>
  <si>
    <t>Remaining unrecognized compensation expense related to non-vested awards</t>
  </si>
  <si>
    <t>Weighted-average remaining requisite service period over which unrecognized compensation cost is expected to be amortized</t>
  </si>
  <si>
    <t>1 year 10 months 24 days</t>
  </si>
  <si>
    <t>Fair value of stock options vested</t>
  </si>
  <si>
    <t>SHARE-BASED COMPENSATION - RSUs (Details) - USD ($) $ / shares in Units, $ in Millions</t>
  </si>
  <si>
    <t>Percentage of vesting rights</t>
  </si>
  <si>
    <t>33.00%</t>
  </si>
  <si>
    <t>Time-Based RSUs</t>
  </si>
  <si>
    <t>Total fair value</t>
  </si>
  <si>
    <t>Vested (in shares)</t>
  </si>
  <si>
    <t>Forfeited (in shares)</t>
  </si>
  <si>
    <t>Weighted- Average Grant-Date Fair Value Per Share</t>
  </si>
  <si>
    <t>Vested (in dollars per share)</t>
  </si>
  <si>
    <t>Forfeited (in dollars per share)</t>
  </si>
  <si>
    <t>Performance-Based Restricted Stock Units</t>
  </si>
  <si>
    <t>Maximum common shares issuable upon vesting</t>
  </si>
  <si>
    <t>Contractual term (years)</t>
  </si>
  <si>
    <t>Expected Company share volatility, minimum</t>
  </si>
  <si>
    <t>67.20%</t>
  </si>
  <si>
    <t>78.20%</t>
  </si>
  <si>
    <t>40.90%</t>
  </si>
  <si>
    <t>Expected Company share volatility, maximum</t>
  </si>
  <si>
    <t>77.20%</t>
  </si>
  <si>
    <t>81.40%</t>
  </si>
  <si>
    <t>60.30%</t>
  </si>
  <si>
    <t>Risk-free interest rate, minimum</t>
  </si>
  <si>
    <t>1.70%</t>
  </si>
  <si>
    <t>Risk-free interest rate, maximum</t>
  </si>
  <si>
    <t>1.20%</t>
  </si>
  <si>
    <t>2.10%</t>
  </si>
  <si>
    <t>Performance-Based Restricted Stock Units | Minimum</t>
  </si>
  <si>
    <t>2 years 9 months 18 days</t>
  </si>
  <si>
    <t>Performance-Based Restricted Stock Units | Maximum</t>
  </si>
  <si>
    <t>6 years 3 months 18 days</t>
  </si>
  <si>
    <t>TSR Performance-Based Restricted Stock Units [Member]</t>
  </si>
  <si>
    <t>ROTC Performance-Based Restricted Stock Units [Member]</t>
  </si>
  <si>
    <t>ACCUMULATED OTHER COMPREHENSIVE LOSS (Details) - USD ($) $ in Millions</t>
  </si>
  <si>
    <t>Dec. 31, 2014</t>
  </si>
  <si>
    <t>Accumulated Other Comprehensive Income (Loss) [Line Items]</t>
  </si>
  <si>
    <t>Pension adjustment, net of tax</t>
  </si>
  <si>
    <t>Ending Balance</t>
  </si>
  <si>
    <t>RESEARCH AND DEVELOPMENT (Details) - USD ($) $ in Millions</t>
  </si>
  <si>
    <t>Product related research and development</t>
  </si>
  <si>
    <t>Quality assurance</t>
  </si>
  <si>
    <t>OTHER (INCOME) EXPENSE, NET (Details) - USD ($) $ in Millions</t>
  </si>
  <si>
    <t>Dec. 28, 2017</t>
  </si>
  <si>
    <t>Investment [Line Items]</t>
  </si>
  <si>
    <t>Net loss (gain) on other sales of assets</t>
  </si>
  <si>
    <t>Other post business combination expenses</t>
  </si>
  <si>
    <t>Litigation and other matters</t>
  </si>
  <si>
    <t>Other, net</t>
  </si>
  <si>
    <t>Amendment in license agreement</t>
  </si>
  <si>
    <t>Allergan Shareholder Class Actions</t>
  </si>
  <si>
    <t>Litigation settlements</t>
  </si>
  <si>
    <t>AntiGrippin Litigation</t>
  </si>
  <si>
    <t>Valeant Co Parties | Allergan Shareholder Class Actions</t>
  </si>
  <si>
    <t>Acceleration of unvested stock</t>
  </si>
  <si>
    <t>Payroll taxes</t>
  </si>
  <si>
    <t>Bonus payments</t>
  </si>
  <si>
    <t>Salix | Xifaxan®, Relistor® and Apriso®</t>
  </si>
  <si>
    <t>Skincare Brand</t>
  </si>
  <si>
    <t>(Gain) loss on sale of business</t>
  </si>
  <si>
    <t>INCOME TAXES - Components of (Recovery of) Provision for Income Taxes (Details) - USD ($) $ in Millions</t>
  </si>
  <si>
    <t>Domestic</t>
  </si>
  <si>
    <t>Foreign</t>
  </si>
  <si>
    <t>Current:</t>
  </si>
  <si>
    <t>Deferred:</t>
  </si>
  <si>
    <t>Provision for (recovery of) income taxes</t>
  </si>
  <si>
    <t>INCOME TAXES - Schedule of Effective Income Tax Reconciliation (Details) - USD ($) $ in Millions</t>
  </si>
  <si>
    <t>Expected Canadian statutory rate</t>
  </si>
  <si>
    <t>26.90%</t>
  </si>
  <si>
    <t>Expected benefit from income taxes at Canadian statutory rate</t>
  </si>
  <si>
    <t>Non-deductible amounts:</t>
  </si>
  <si>
    <t>Non-deductible amount of share-based compensation</t>
  </si>
  <si>
    <t>Adjustments to tax attributes</t>
  </si>
  <si>
    <t>Impact of changes in enacted income tax rates</t>
  </si>
  <si>
    <t>Canadian tax impact of foreign exchange gain or loss on U.S. dollar denominated debt held by VPII and its Canadian Affiliates</t>
  </si>
  <si>
    <t>Change in valuation allowance related to foreign tax credits and net operating losses</t>
  </si>
  <si>
    <t>Change in valuation allowance on Canadian deferred tax assets and tax rate changes</t>
  </si>
  <si>
    <t>Change in uncertain tax positions</t>
  </si>
  <si>
    <t>Foreign tax rate differences</t>
  </si>
  <si>
    <t>Tax differences on divestitures of businesses</t>
  </si>
  <si>
    <t>Tax benefit on intra-entity transfers</t>
  </si>
  <si>
    <t>INCOME TAXES - Tax Effect of Major Items Recorded as Deferred Tax Assets and Liabilities (Details) - USD ($) $ in Millions</t>
  </si>
  <si>
    <t>Deferred tax assets:</t>
  </si>
  <si>
    <t>Tax loss carryforwards</t>
  </si>
  <si>
    <t>Tax credit carryforwards</t>
  </si>
  <si>
    <t>Scientific Research and Experimental Development pool</t>
  </si>
  <si>
    <t>Research and development tax credits</t>
  </si>
  <si>
    <t>Provisions</t>
  </si>
  <si>
    <t>Deferred revenue</t>
  </si>
  <si>
    <t>Deferred financing and share issue costs</t>
  </si>
  <si>
    <t>Total deferred tax assets</t>
  </si>
  <si>
    <t>Less valuation allowance</t>
  </si>
  <si>
    <t>Net deferred tax assets</t>
  </si>
  <si>
    <t>Deferred tax liabilities:</t>
  </si>
  <si>
    <t>Intangible assets</t>
  </si>
  <si>
    <t>Outside basis differences</t>
  </si>
  <si>
    <t>Plant, equipment and technology</t>
  </si>
  <si>
    <t>Prepaid expenses</t>
  </si>
  <si>
    <t>Total deferred tax liabilities</t>
  </si>
  <si>
    <t>Net deferred tax liability</t>
  </si>
  <si>
    <t>INCOME TAXES - Additional Textual (Details) - USD ($)</t>
  </si>
  <si>
    <t>Aug. 08, 2017</t>
  </si>
  <si>
    <t>Income Tax [Line Items]</t>
  </si>
  <si>
    <t>Income tax benefit</t>
  </si>
  <si>
    <t>Tax Act - provisional net tax expense (benefit)</t>
  </si>
  <si>
    <t>Tax Act - re-measurement of certain deferred tax assets and liabilities, income tax expense (benefit)</t>
  </si>
  <si>
    <t>Tax Act - one-time transition tax on certain foreign earnings, income tax expense (benefit)</t>
  </si>
  <si>
    <t>Tax Act - decrease in deferred tax asset attributable to certain legal accruals, income tax expense (benefit)</t>
  </si>
  <si>
    <t>Tax Act - Outside basis differences in certain foreign subsidiaries, income tax expense (benefit)</t>
  </si>
  <si>
    <t>Reversal of previously established deferred tax liability, benefit</t>
  </si>
  <si>
    <t>Net benefit related to the carryback of losses</t>
  </si>
  <si>
    <t>Valuation allowance against deferred tax assets</t>
  </si>
  <si>
    <t>Provisional deferred tax benefit related to intentions to amend prior tax filings</t>
  </si>
  <si>
    <t>Unrecognized tax benefits including interest and penalties</t>
  </si>
  <si>
    <t>Portion of unrecognized tax benefits, if recognized, would affect the Company's effective tax rate</t>
  </si>
  <si>
    <t>Portion of unrecognized tax benefits that would not impact effective tax rate</t>
  </si>
  <si>
    <t>Unrecognized tax benefits, net increase for tax positions of current year</t>
  </si>
  <si>
    <t>Unrecognized tax benefits, net increase for tax positions of prior years</t>
  </si>
  <si>
    <t>Accrued interest and penalties related to unrecognized tax benefits</t>
  </si>
  <si>
    <t>Increase (decrease) recognized in interest and penalties</t>
  </si>
  <si>
    <t>Estimated unrecognized tax benefits realized in next twelve months</t>
  </si>
  <si>
    <t>Other Restructuring, Integration-related and Other Costs</t>
  </si>
  <si>
    <t>Increase (decrease) in valuation allowance</t>
  </si>
  <si>
    <t>Canadian Federal and Provincial</t>
  </si>
  <si>
    <t>Accumulated losses available for federal and provincial purposes</t>
  </si>
  <si>
    <t>Unclaimed investment tax credits and research and development credits</t>
  </si>
  <si>
    <t>Canadian Federal and Provincial | Pooled Scientific Research and Experimental Development</t>
  </si>
  <si>
    <t>Tax credit carryforward</t>
  </si>
  <si>
    <t>United States - Federal</t>
  </si>
  <si>
    <t>Foreign tax credits reversal</t>
  </si>
  <si>
    <t>Foreign | Australian Taxation Office</t>
  </si>
  <si>
    <t>Notice of tax assessment, aggregate amount of possible loss</t>
  </si>
  <si>
    <t>INCOME TAXES - Federal Income Tax Returns by Jurisdiction (Details)</t>
  </si>
  <si>
    <t>United States - Federal | Minimum</t>
  </si>
  <si>
    <t>Open Years</t>
  </si>
  <si>
    <t>United States - Federal | Maximum</t>
  </si>
  <si>
    <t>Canada | Minimum</t>
  </si>
  <si>
    <t>Canada | Maximum</t>
  </si>
  <si>
    <t>Germany | Minimum</t>
  </si>
  <si>
    <t>Germany | Maximum</t>
  </si>
  <si>
    <t>France | Minimum</t>
  </si>
  <si>
    <t>France | Maximum</t>
  </si>
  <si>
    <t>China | Minimum</t>
  </si>
  <si>
    <t>China | Maximum</t>
  </si>
  <si>
    <t>Ireland | Minimum</t>
  </si>
  <si>
    <t>Ireland | Maximum</t>
  </si>
  <si>
    <t>Netherlands | Minimum</t>
  </si>
  <si>
    <t>Netherlands | Maximum</t>
  </si>
  <si>
    <t>Australia | Minimum</t>
  </si>
  <si>
    <t>Australia | Maximum</t>
  </si>
  <si>
    <t>INCOME TAXES - Reconciliation Schedule of Unrecognized Tax Benefits (Details) - USD ($) $ in Millions</t>
  </si>
  <si>
    <t>Balance, beginning of year</t>
  </si>
  <si>
    <t>Additions based on tax positions related to the current year</t>
  </si>
  <si>
    <t>Additions for tax positions of prior years</t>
  </si>
  <si>
    <t>Reductions for tax positions of prior years</t>
  </si>
  <si>
    <t>Lapse of statute of limitations</t>
  </si>
  <si>
    <t>Balance, end of year</t>
  </si>
  <si>
    <t>Acquisition of Salix</t>
  </si>
  <si>
    <t>EARNINGS (LOSS) PER SHARE - Schedule of Calculation of Earnings Per Share (Details) - USD ($) $ / shares in Units, shares in Millions, $ in Millions</t>
  </si>
  <si>
    <t>Sep. 30, 2017</t>
  </si>
  <si>
    <t>Jun. 30, 2017</t>
  </si>
  <si>
    <t>Basic weighted-average number of common shares outstanding</t>
  </si>
  <si>
    <t>Diluted effect of stock options, RSUs and other</t>
  </si>
  <si>
    <t>Diluted weighted-average number of common shares outstanding</t>
  </si>
  <si>
    <t>EARNINGS (LOSS) PER SHARE - Dilutive Effect of Stock Options and RSUs, Earnings Per Share (Details) - shares</t>
  </si>
  <si>
    <t>Anti-dilutive shares not included in the computation of diluted earnings per share [Line Items]</t>
  </si>
  <si>
    <t>Dilutive effect of stock options and RSUs</t>
  </si>
  <si>
    <t>Dilutive effect of stock options and RSUs (in shares)</t>
  </si>
  <si>
    <t>Dilutive effect of stock options</t>
  </si>
  <si>
    <t>SUPPLEMENTAL CASH FLOW DISCLOSURES (Details) - USD ($) $ in Millions</t>
  </si>
  <si>
    <t>Non-Cash Investing and Financing Activities</t>
  </si>
  <si>
    <t>Contingent and deferred consideration for businesses acquired, at fair value</t>
  </si>
  <si>
    <t>Debt assumed in acquisition of businesses, at fair value</t>
  </si>
  <si>
    <t>Other Payments</t>
  </si>
  <si>
    <t>Interest paid</t>
  </si>
  <si>
    <t>Income taxes paid</t>
  </si>
  <si>
    <t>LEGAL PROCEEDINGS (Details) ₽ in Millions</t>
  </si>
  <si>
    <t>Dec. 28, 2017USD ($)</t>
  </si>
  <si>
    <t>Nov. 06, 2017USD ($)</t>
  </si>
  <si>
    <t>Oct. 12, 2017defendant</t>
  </si>
  <si>
    <t>Jun. 16, 2017group</t>
  </si>
  <si>
    <t>Apr. 14, 2017claim</t>
  </si>
  <si>
    <t>Mar. 24, 2017case</t>
  </si>
  <si>
    <t>Jul. 21, 2016USD ($)member</t>
  </si>
  <si>
    <t>Dec. 03, 2015claim</t>
  </si>
  <si>
    <t>Oct. 30, 2015case</t>
  </si>
  <si>
    <t>Apr. 06, 2015action</t>
  </si>
  <si>
    <t>Nov. 07, 2014class_action</t>
  </si>
  <si>
    <t>Dec. 04, 2013USD ($)</t>
  </si>
  <si>
    <t>Dec. 04, 2013RUB (₽)</t>
  </si>
  <si>
    <t>Feb. 28, 2018USD ($)</t>
  </si>
  <si>
    <t>Apr. 30, 2016USD ($)</t>
  </si>
  <si>
    <t>Nov. 30, 2014USD ($)</t>
  </si>
  <si>
    <t>Sep. 16, 2016action</t>
  </si>
  <si>
    <t>Dec. 31, 2017USD ($)groupcaseaction</t>
  </si>
  <si>
    <t>Dec. 31, 2015USD ($)caseaction</t>
  </si>
  <si>
    <t>Dec. 30, 2016case</t>
  </si>
  <si>
    <t>Mar. 31, 2015manufacturer</t>
  </si>
  <si>
    <t>Mar. 12, 2015class_action</t>
  </si>
  <si>
    <t>Jul. 31, 2013manufacturer</t>
  </si>
  <si>
    <t>Legal proceedings and other matters</t>
  </si>
  <si>
    <t>Current accrued loss contingencies</t>
  </si>
  <si>
    <t>Non-current loss contingencies</t>
  </si>
  <si>
    <t>Payments for legal settlements</t>
  </si>
  <si>
    <t>Recent suits filed | action</t>
  </si>
  <si>
    <t>Number of punitive class action lawsuits | class_action</t>
  </si>
  <si>
    <t>Sprout | Minimum</t>
  </si>
  <si>
    <t>Contractual obligations</t>
  </si>
  <si>
    <t>Canada</t>
  </si>
  <si>
    <t>Recent suits filed | case</t>
  </si>
  <si>
    <t>New York</t>
  </si>
  <si>
    <t>Recent suits filed | class_action</t>
  </si>
  <si>
    <t>Unfavorable Regulatory Action | New Jersey</t>
  </si>
  <si>
    <t>Violation of Canadian Provincial Securities Legislation | Canada</t>
  </si>
  <si>
    <t>New claims filed but not yet served | action</t>
  </si>
  <si>
    <t>Investigation by the State of Texas</t>
  </si>
  <si>
    <t>Damages sought</t>
  </si>
  <si>
    <t>Valeant US Securities Litigation | New Jersey</t>
  </si>
  <si>
    <t>Number of groups of investors | group</t>
  </si>
  <si>
    <t>Valeant US Securities Litigation | Unfavorable Regulatory Action | New Jersey</t>
  </si>
  <si>
    <t>Contact Lens Antitrust Class Actions</t>
  </si>
  <si>
    <t>Number of manufacturers | manufacturer</t>
  </si>
  <si>
    <t>Johnson &amp; Johnson Talcum Powder Litigation</t>
  </si>
  <si>
    <t>Number of lawsuits | case</t>
  </si>
  <si>
    <t>Shower to Shower Product Liability Litigation</t>
  </si>
  <si>
    <t>Shower to Shower Product Liability Litigation | Canada</t>
  </si>
  <si>
    <t>Shower to Shower Product Liability Litigation | British Columbia</t>
  </si>
  <si>
    <t>Shower to Shower Product Liability Litigation | Quebec</t>
  </si>
  <si>
    <t>Arbitration with Alfa Wasserman</t>
  </si>
  <si>
    <t>Development costs</t>
  </si>
  <si>
    <t>Number of members on the arbitration tribunal | member</t>
  </si>
  <si>
    <t>Mimetogen Pharmaceuticals Litigation</t>
  </si>
  <si>
    <t>Salix Shareholder Class Actions</t>
  </si>
  <si>
    <t>Number of lawsuits | class_action</t>
  </si>
  <si>
    <t>AntiGrippin Litigation | Natur Produkt | Anti-Grippin Trademark</t>
  </si>
  <si>
    <t>Recent suits filed | claim</t>
  </si>
  <si>
    <t>Damages awarded to plaintiff | ₽</t>
  </si>
  <si>
    <t>AntiGrippin Litigation | Natur Produkt | Anti-Grippin Trademark | Other Expense</t>
  </si>
  <si>
    <t>Recognized charge during period</t>
  </si>
  <si>
    <t>Depomed/PDL Litigation</t>
  </si>
  <si>
    <t>Allergan Shareholder Class Actions | Valeant Co Parties</t>
  </si>
  <si>
    <t>Payment liability, percent</t>
  </si>
  <si>
    <t>Allergan Shareholder Class Actions | Pershing Square Parties</t>
  </si>
  <si>
    <t>67.00%</t>
  </si>
  <si>
    <t>Qui Tan Complaint</t>
  </si>
  <si>
    <t>Number of other defendants named | defendant</t>
  </si>
  <si>
    <t>Solodyn Antitrust Class Actions</t>
  </si>
  <si>
    <t>Number of claims settled | claim</t>
  </si>
  <si>
    <t>Solodyn Antitrust Class Actions | Subsequent event</t>
  </si>
  <si>
    <t>Damages awarded to plaintiff</t>
  </si>
  <si>
    <t>COMMITMENTS AND CONTINGENCIES - Schedule of Lease Commitments (Details) - USD ($) $ in Millions</t>
  </si>
  <si>
    <t>Rental expense related to operating lease</t>
  </si>
  <si>
    <t>Operating Lease Obligations</t>
  </si>
  <si>
    <t>Capital Lease Obligations</t>
  </si>
  <si>
    <t>COMMITMENTS AND CONTINGENCIES - Other Commitments (Details) - USD ($)</t>
  </si>
  <si>
    <t>Oct. 31, 2015</t>
  </si>
  <si>
    <t>Apr. 30, 2015</t>
  </si>
  <si>
    <t>Dec. 31, 2012</t>
  </si>
  <si>
    <t>Mar. 31, 2010</t>
  </si>
  <si>
    <t>Other commitments</t>
  </si>
  <si>
    <t>Capital expenditures</t>
  </si>
  <si>
    <t>Milestone payments in terms of collaboration and license agreements, aggregate (up to)</t>
  </si>
  <si>
    <t>Potential milestone payments in terms of collaboration and license agreements (up to)</t>
  </si>
  <si>
    <t>Possible contingent consideration (up to)</t>
  </si>
  <si>
    <t>Brodalumab | Pre-launch Milestone Payments</t>
  </si>
  <si>
    <t>B&amp;L and Nicox</t>
  </si>
  <si>
    <t>Medicis Pharmaceutical Corporation | Regulatory, Commercialization and Sales-Based Milestone Payments</t>
  </si>
  <si>
    <t>SEGMENT INFORMATION - Segment Revenues and Profit, Assets and Capital Expenditures, Depreciation &amp; Amortization of Intangible Assets &amp; Asset Impairments (Details) - USD ($)</t>
  </si>
  <si>
    <t>Segment reporting information</t>
  </si>
  <si>
    <t>Other income (expense)</t>
  </si>
  <si>
    <t>Capital Expenditures, and Depreciation and Amortization</t>
  </si>
  <si>
    <t>Total capital expenditures</t>
  </si>
  <si>
    <t>Total depreciation and amortization of intangible assets</t>
  </si>
  <si>
    <t>Total asset impairments</t>
  </si>
  <si>
    <t>Operating Segments</t>
  </si>
  <si>
    <t>Corporate</t>
  </si>
  <si>
    <t>Baush and Lomb/International Segment | Operating Segments</t>
  </si>
  <si>
    <t>Salix Segment | Operating Segments</t>
  </si>
  <si>
    <t>Ortho Dermatologics Segment | Operating Segments</t>
  </si>
  <si>
    <t>Diversified Products Segment | Operating Segments</t>
  </si>
  <si>
    <t>SEGMENT INFORMATION - Revenues by Product Category (Details) - USD ($) $ in Millions</t>
  </si>
  <si>
    <t>Revenue from External Customer [Line Items]</t>
  </si>
  <si>
    <t>Pharmaceuticals</t>
  </si>
  <si>
    <t>Devices</t>
  </si>
  <si>
    <t>OTC</t>
  </si>
  <si>
    <t>Branded and Other Generics</t>
  </si>
  <si>
    <t>SEGMENT INFORMATION - Geographic Information (Details) - USD ($) $ in Millions</t>
  </si>
  <si>
    <t>Revenues and long-lived assets by geographic region</t>
  </si>
  <si>
    <t>Long-lived assets</t>
  </si>
  <si>
    <t>U.S. and Puerto Rico</t>
  </si>
  <si>
    <t>China</t>
  </si>
  <si>
    <t>Japan</t>
  </si>
  <si>
    <t>Mexico</t>
  </si>
  <si>
    <t>Poland</t>
  </si>
  <si>
    <t>Russia</t>
  </si>
  <si>
    <t>France</t>
  </si>
  <si>
    <t>Germany</t>
  </si>
  <si>
    <t>Egypt</t>
  </si>
  <si>
    <t>Australia</t>
  </si>
  <si>
    <t>United Kingdom</t>
  </si>
  <si>
    <t>Brazil</t>
  </si>
  <si>
    <t>Ireland</t>
  </si>
  <si>
    <t>Serbia</t>
  </si>
  <si>
    <t>Italy</t>
  </si>
  <si>
    <t>South Korea</t>
  </si>
  <si>
    <t>SEGMENT INFORMATION - Major Customers (Details) - Customer concentration - Revenues</t>
  </si>
  <si>
    <t>McKesson Corporation</t>
  </si>
  <si>
    <t>19.00%</t>
  </si>
  <si>
    <t>21.00%</t>
  </si>
  <si>
    <t>AmerisourceBergen Corporation</t>
  </si>
  <si>
    <t>13.00%</t>
  </si>
  <si>
    <t>14.00%</t>
  </si>
  <si>
    <t>Cardinal Health, Inc.</t>
  </si>
  <si>
    <t>12.00%</t>
  </si>
  <si>
    <t>SUPPLEMENTARY DATA (UNAUDITED) (Details) - USD ($) $ / shares in Units, $ in Millions</t>
  </si>
  <si>
    <t>Revenue</t>
  </si>
  <si>
    <t>Earnings (loss) per share attributable to Valeant Pharmaceuticals International, Inc.:</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B2" s="2" t="s">
        <v>2</v>
      </c>
    </row>
    <row r="3" spans="1:2">
      <c r="A3" s="3" t="s">
        <v>0</v>
      </c>
    </row>
    <row r="4" spans="1:2">
      <c r="A4" s="4" t="s">
        <v>3</v>
      </c>
      <c r="B4" s="4" t="s">
        <v>4</v>
      </c>
    </row>
    <row r="5" spans="1:2">
      <c r="A5" s="4" t="s">
        <v>5</v>
      </c>
      <c r="B5" s="5" t="n">
        <v>885590</v>
      </c>
    </row>
    <row r="6" spans="1:2">
      <c r="A6" s="4" t="s">
        <v>6</v>
      </c>
      <c r="B6" s="4" t="s">
        <v>7</v>
      </c>
    </row>
    <row r="7" spans="1:2">
      <c r="A7" s="4" t="s">
        <v>8</v>
      </c>
      <c r="B7" s="4" t="s">
        <v>9</v>
      </c>
    </row>
    <row r="8" spans="1:2">
      <c r="A8" s="4" t="s">
        <v>10</v>
      </c>
      <c r="B8"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370</v>
      </c>
      <c r="B1" s="2" t="s">
        <v>2</v>
      </c>
      <c r="C1" s="2" t="s">
        <v>13</v>
      </c>
      <c r="D1" s="2" t="s">
        <v>58</v>
      </c>
      <c r="E1" s="2" t="s">
        <v>1371</v>
      </c>
    </row>
    <row r="2" spans="1:5">
      <c r="A2" s="3" t="s">
        <v>1372</v>
      </c>
    </row>
    <row r="3" spans="1:5">
      <c r="A3" s="4" t="s">
        <v>47</v>
      </c>
      <c r="B3" s="6" t="n">
        <v>5944</v>
      </c>
      <c r="C3" s="6" t="n">
        <v>3258</v>
      </c>
      <c r="D3" s="6" t="n">
        <v>6029</v>
      </c>
      <c r="E3" s="6" t="n">
        <v>5401</v>
      </c>
    </row>
    <row r="4" spans="1:5">
      <c r="A4" s="4" t="s">
        <v>94</v>
      </c>
    </row>
    <row r="5" spans="1:5">
      <c r="A5" s="3" t="s">
        <v>1372</v>
      </c>
    </row>
    <row r="6" spans="1:5">
      <c r="A6" s="4" t="s">
        <v>47</v>
      </c>
      <c r="B6" s="5" t="n">
        <v>-1877</v>
      </c>
      <c r="C6" s="5" t="n">
        <v>-2074</v>
      </c>
    </row>
    <row r="7" spans="1:5">
      <c r="A7" s="4" t="s">
        <v>1373</v>
      </c>
    </row>
    <row r="8" spans="1:5">
      <c r="A8" s="3" t="s">
        <v>1372</v>
      </c>
    </row>
    <row r="9" spans="1:5">
      <c r="A9" s="4" t="s">
        <v>47</v>
      </c>
      <c r="B9" s="5" t="n">
        <v>-19</v>
      </c>
      <c r="C9" s="5" t="n">
        <v>-34</v>
      </c>
    </row>
    <row r="10" spans="1:5">
      <c r="A10" s="4" t="s">
        <v>1374</v>
      </c>
    </row>
    <row r="11" spans="1:5">
      <c r="A11" s="3" t="s">
        <v>1372</v>
      </c>
    </row>
    <row r="12" spans="1:5">
      <c r="A12" s="4" t="s">
        <v>47</v>
      </c>
      <c r="B12" s="6" t="n">
        <v>-1896</v>
      </c>
      <c r="C12" s="6" t="n">
        <v>-2108</v>
      </c>
      <c r="D12" s="6" t="n">
        <v>-1542</v>
      </c>
      <c r="E12" s="6" t="n">
        <v>-9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75</v>
      </c>
      <c r="B1" s="2" t="s">
        <v>1</v>
      </c>
    </row>
    <row r="2" spans="1:4">
      <c r="B2" s="2" t="s">
        <v>2</v>
      </c>
      <c r="C2" s="2" t="s">
        <v>13</v>
      </c>
      <c r="D2" s="2" t="s">
        <v>58</v>
      </c>
    </row>
    <row r="3" spans="1:4">
      <c r="A3" s="3" t="s">
        <v>234</v>
      </c>
    </row>
    <row r="4" spans="1:4">
      <c r="A4" s="4" t="s">
        <v>1376</v>
      </c>
      <c r="B4" s="6" t="n">
        <v>328</v>
      </c>
      <c r="C4" s="6" t="n">
        <v>385</v>
      </c>
      <c r="D4" s="6" t="n">
        <v>306</v>
      </c>
    </row>
    <row r="5" spans="1:4">
      <c r="A5" s="4" t="s">
        <v>1377</v>
      </c>
      <c r="B5" s="5" t="n">
        <v>33</v>
      </c>
      <c r="C5" s="5" t="n">
        <v>36</v>
      </c>
      <c r="D5" s="5" t="n">
        <v>28</v>
      </c>
    </row>
    <row r="6" spans="1:4">
      <c r="A6" s="4" t="s">
        <v>67</v>
      </c>
      <c r="B6" s="6" t="n">
        <v>361</v>
      </c>
      <c r="C6" s="6" t="n">
        <v>421</v>
      </c>
      <c r="D6" s="6" t="n">
        <v>3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378</v>
      </c>
      <c r="B1" s="2" t="s">
        <v>1379</v>
      </c>
      <c r="C1" s="2" t="s">
        <v>2</v>
      </c>
      <c r="D1" s="2" t="s">
        <v>13</v>
      </c>
      <c r="E1" s="2" t="s">
        <v>58</v>
      </c>
    </row>
    <row r="2" spans="1:5">
      <c r="A2" s="3" t="s">
        <v>1380</v>
      </c>
    </row>
    <row r="3" spans="1:5">
      <c r="A3" s="4" t="s">
        <v>1381</v>
      </c>
      <c r="C3" s="6" t="n">
        <v>37</v>
      </c>
      <c r="D3" s="6" t="n">
        <v>-6</v>
      </c>
      <c r="E3" s="6" t="n">
        <v>8</v>
      </c>
    </row>
    <row r="4" spans="1:5">
      <c r="A4" s="4" t="s">
        <v>1382</v>
      </c>
      <c r="C4" s="5" t="n">
        <v>0</v>
      </c>
      <c r="D4" s="5" t="n">
        <v>0</v>
      </c>
      <c r="E4" s="5" t="n">
        <v>183</v>
      </c>
    </row>
    <row r="5" spans="1:5">
      <c r="A5" s="4" t="s">
        <v>1383</v>
      </c>
      <c r="C5" s="5" t="n">
        <v>226</v>
      </c>
      <c r="D5" s="5" t="n">
        <v>59</v>
      </c>
      <c r="E5" s="5" t="n">
        <v>37</v>
      </c>
    </row>
    <row r="6" spans="1:5">
      <c r="A6" s="4" t="s">
        <v>1384</v>
      </c>
      <c r="C6" s="5" t="n">
        <v>1</v>
      </c>
      <c r="D6" s="5" t="n">
        <v>20</v>
      </c>
      <c r="E6" s="5" t="n">
        <v>67</v>
      </c>
    </row>
    <row r="7" spans="1:5">
      <c r="A7" s="4" t="s">
        <v>73</v>
      </c>
      <c r="C7" s="5" t="n">
        <v>-353</v>
      </c>
      <c r="D7" s="5" t="n">
        <v>73</v>
      </c>
      <c r="E7" s="5" t="n">
        <v>295</v>
      </c>
    </row>
    <row r="8" spans="1:5">
      <c r="A8" s="4" t="s">
        <v>1385</v>
      </c>
      <c r="D8" s="5" t="n">
        <v>20</v>
      </c>
    </row>
    <row r="9" spans="1:5">
      <c r="A9" s="4" t="s">
        <v>1386</v>
      </c>
    </row>
    <row r="10" spans="1:5">
      <c r="A10" s="3" t="s">
        <v>1380</v>
      </c>
    </row>
    <row r="11" spans="1:5">
      <c r="A11" s="4" t="s">
        <v>1387</v>
      </c>
      <c r="B11" s="6" t="n">
        <v>290</v>
      </c>
    </row>
    <row r="12" spans="1:5">
      <c r="A12" s="4" t="s">
        <v>1388</v>
      </c>
    </row>
    <row r="13" spans="1:5">
      <c r="A13" s="3" t="s">
        <v>1380</v>
      </c>
    </row>
    <row r="14" spans="1:5">
      <c r="A14" s="4" t="s">
        <v>1383</v>
      </c>
      <c r="E14" s="5" t="n">
        <v>25</v>
      </c>
    </row>
    <row r="15" spans="1:5">
      <c r="A15" s="4" t="s">
        <v>1389</v>
      </c>
    </row>
    <row r="16" spans="1:5">
      <c r="A16" s="3" t="s">
        <v>1380</v>
      </c>
    </row>
    <row r="17" spans="1:5">
      <c r="A17" s="4" t="s">
        <v>1387</v>
      </c>
      <c r="B17" s="6" t="n">
        <v>96</v>
      </c>
    </row>
    <row r="18" spans="1:5">
      <c r="A18" s="4" t="s">
        <v>518</v>
      </c>
    </row>
    <row r="19" spans="1:5">
      <c r="A19" s="3" t="s">
        <v>1380</v>
      </c>
    </row>
    <row r="20" spans="1:5">
      <c r="A20" s="4" t="s">
        <v>1383</v>
      </c>
      <c r="D20" s="5" t="n">
        <v>90</v>
      </c>
    </row>
    <row r="21" spans="1:5">
      <c r="A21" s="4" t="s">
        <v>1390</v>
      </c>
      <c r="E21" s="5" t="n">
        <v>168</v>
      </c>
    </row>
    <row r="22" spans="1:5">
      <c r="A22" s="4" t="s">
        <v>1391</v>
      </c>
      <c r="E22" s="5" t="n">
        <v>3</v>
      </c>
    </row>
    <row r="23" spans="1:5">
      <c r="A23" s="4" t="s">
        <v>1392</v>
      </c>
      <c r="E23" s="5" t="n">
        <v>12</v>
      </c>
    </row>
    <row r="24" spans="1:5">
      <c r="A24" s="4" t="s">
        <v>1393</v>
      </c>
    </row>
    <row r="25" spans="1:5">
      <c r="A25" s="3" t="s">
        <v>1380</v>
      </c>
    </row>
    <row r="26" spans="1:5">
      <c r="A26" s="4" t="s">
        <v>1383</v>
      </c>
      <c r="D26" s="5" t="n">
        <v>-39</v>
      </c>
    </row>
    <row r="27" spans="1:5">
      <c r="A27" s="4" t="s">
        <v>1394</v>
      </c>
    </row>
    <row r="28" spans="1:5">
      <c r="A28" s="3" t="s">
        <v>1380</v>
      </c>
    </row>
    <row r="29" spans="1:5">
      <c r="A29" s="4" t="s">
        <v>1395</v>
      </c>
      <c r="C29" s="5" t="n">
        <v>-309</v>
      </c>
      <c r="D29" s="5" t="n">
        <v>0</v>
      </c>
      <c r="E29" s="5" t="n">
        <v>0</v>
      </c>
    </row>
    <row r="30" spans="1:5">
      <c r="A30" s="4" t="s">
        <v>663</v>
      </c>
    </row>
    <row r="31" spans="1:5">
      <c r="A31" s="3" t="s">
        <v>1380</v>
      </c>
    </row>
    <row r="32" spans="1:5">
      <c r="A32" s="4" t="s">
        <v>1395</v>
      </c>
      <c r="C32" s="5" t="n">
        <v>-309</v>
      </c>
      <c r="D32" s="5" t="n">
        <v>0</v>
      </c>
      <c r="E32" s="5" t="n">
        <v>0</v>
      </c>
    </row>
    <row r="33" spans="1:5">
      <c r="A33" s="4" t="s">
        <v>661</v>
      </c>
    </row>
    <row r="34" spans="1:5">
      <c r="A34" s="3" t="s">
        <v>1380</v>
      </c>
    </row>
    <row r="35" spans="1:5">
      <c r="A35" s="4" t="s">
        <v>1395</v>
      </c>
      <c r="C35" s="5" t="n">
        <v>-97</v>
      </c>
      <c r="D35" s="5" t="n">
        <v>0</v>
      </c>
      <c r="E35" s="5" t="n">
        <v>0</v>
      </c>
    </row>
    <row r="36" spans="1:5">
      <c r="A36" s="4" t="s">
        <v>557</v>
      </c>
    </row>
    <row r="37" spans="1:5">
      <c r="A37" s="3" t="s">
        <v>1380</v>
      </c>
    </row>
    <row r="38" spans="1:5">
      <c r="A38" s="4" t="s">
        <v>1395</v>
      </c>
      <c r="C38" s="6" t="n">
        <v>98</v>
      </c>
      <c r="D38" s="5" t="n">
        <v>0</v>
      </c>
      <c r="E38" s="6" t="n">
        <v>0</v>
      </c>
    </row>
    <row r="39" spans="1:5">
      <c r="A39" s="4" t="s">
        <v>797</v>
      </c>
    </row>
    <row r="40" spans="1:5">
      <c r="A40" s="3" t="s">
        <v>1380</v>
      </c>
    </row>
    <row r="41" spans="1:5">
      <c r="A41" s="4" t="s">
        <v>1381</v>
      </c>
      <c r="D41" s="6" t="n">
        <v>2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13</v>
      </c>
      <c r="D2" s="2" t="s">
        <v>58</v>
      </c>
    </row>
    <row r="3" spans="1:4">
      <c r="A3" s="3" t="s">
        <v>400</v>
      </c>
    </row>
    <row r="4" spans="1:4">
      <c r="A4" s="4" t="s">
        <v>1397</v>
      </c>
      <c r="B4" s="6" t="n">
        <v>-2032</v>
      </c>
      <c r="C4" s="6" t="n">
        <v>-1804</v>
      </c>
      <c r="D4" s="6" t="n">
        <v>-1516</v>
      </c>
    </row>
    <row r="5" spans="1:4">
      <c r="A5" s="4" t="s">
        <v>1398</v>
      </c>
      <c r="B5" s="5" t="n">
        <v>291</v>
      </c>
      <c r="C5" s="5" t="n">
        <v>-631</v>
      </c>
      <c r="D5" s="5" t="n">
        <v>1361</v>
      </c>
    </row>
    <row r="6" spans="1:4">
      <c r="A6" s="4" t="s">
        <v>80</v>
      </c>
      <c r="B6" s="5" t="n">
        <v>-1741</v>
      </c>
      <c r="C6" s="5" t="n">
        <v>-2435</v>
      </c>
      <c r="D6" s="5" t="n">
        <v>-155</v>
      </c>
    </row>
    <row r="7" spans="1:4">
      <c r="A7" s="3" t="s">
        <v>1399</v>
      </c>
    </row>
    <row r="8" spans="1:4">
      <c r="A8" s="4" t="s">
        <v>1397</v>
      </c>
      <c r="B8" s="5" t="n">
        <v>20</v>
      </c>
      <c r="C8" s="5" t="n">
        <v>0</v>
      </c>
      <c r="D8" s="5" t="n">
        <v>0</v>
      </c>
    </row>
    <row r="9" spans="1:4">
      <c r="A9" s="4" t="s">
        <v>1398</v>
      </c>
      <c r="B9" s="5" t="n">
        <v>146</v>
      </c>
      <c r="C9" s="5" t="n">
        <v>241</v>
      </c>
      <c r="D9" s="5" t="n">
        <v>77</v>
      </c>
    </row>
    <row r="10" spans="1:4">
      <c r="A10" s="4" t="s">
        <v>110</v>
      </c>
      <c r="B10" s="5" t="n">
        <v>166</v>
      </c>
      <c r="C10" s="5" t="n">
        <v>241</v>
      </c>
      <c r="D10" s="5" t="n">
        <v>77</v>
      </c>
    </row>
    <row r="11" spans="1:4">
      <c r="A11" s="3" t="s">
        <v>1400</v>
      </c>
    </row>
    <row r="12" spans="1:4">
      <c r="A12" s="4" t="s">
        <v>1397</v>
      </c>
      <c r="B12" s="5" t="n">
        <v>2</v>
      </c>
      <c r="C12" s="5" t="n">
        <v>0</v>
      </c>
      <c r="D12" s="5" t="n">
        <v>-3</v>
      </c>
    </row>
    <row r="13" spans="1:4">
      <c r="A13" s="4" t="s">
        <v>1398</v>
      </c>
      <c r="B13" s="5" t="n">
        <v>-4313</v>
      </c>
      <c r="C13" s="5" t="n">
        <v>-268</v>
      </c>
      <c r="D13" s="5" t="n">
        <v>59</v>
      </c>
    </row>
    <row r="14" spans="1:4">
      <c r="A14" s="4" t="s">
        <v>110</v>
      </c>
      <c r="B14" s="5" t="n">
        <v>-4311</v>
      </c>
      <c r="C14" s="5" t="n">
        <v>-268</v>
      </c>
      <c r="D14" s="5" t="n">
        <v>56</v>
      </c>
    </row>
    <row r="15" spans="1:4">
      <c r="A15" s="4" t="s">
        <v>1401</v>
      </c>
      <c r="B15" s="6" t="n">
        <v>-4145</v>
      </c>
      <c r="C15" s="6" t="n">
        <v>-27</v>
      </c>
      <c r="D15" s="6" t="n">
        <v>1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13</v>
      </c>
      <c r="D2" s="2" t="s">
        <v>58</v>
      </c>
    </row>
    <row r="3" spans="1:4">
      <c r="A3" s="3" t="s">
        <v>240</v>
      </c>
    </row>
    <row r="4" spans="1:4">
      <c r="A4" s="4" t="s">
        <v>1403</v>
      </c>
      <c r="B4" s="4" t="s">
        <v>1404</v>
      </c>
      <c r="C4" s="4" t="s">
        <v>1404</v>
      </c>
      <c r="D4" s="4" t="s">
        <v>1404</v>
      </c>
    </row>
    <row r="5" spans="1:4">
      <c r="A5" s="4" t="s">
        <v>80</v>
      </c>
      <c r="B5" s="6" t="n">
        <v>-1741</v>
      </c>
      <c r="C5" s="6" t="n">
        <v>-2435</v>
      </c>
      <c r="D5" s="6" t="n">
        <v>-155</v>
      </c>
    </row>
    <row r="6" spans="1:4">
      <c r="A6" s="4" t="s">
        <v>1405</v>
      </c>
      <c r="B6" s="5" t="n">
        <v>-468</v>
      </c>
      <c r="C6" s="5" t="n">
        <v>-655</v>
      </c>
      <c r="D6" s="5" t="n">
        <v>-42</v>
      </c>
    </row>
    <row r="7" spans="1:4">
      <c r="A7" s="3" t="s">
        <v>1406</v>
      </c>
    </row>
    <row r="8" spans="1:4">
      <c r="A8" s="4" t="s">
        <v>1407</v>
      </c>
      <c r="B8" s="5" t="n">
        <v>37</v>
      </c>
      <c r="C8" s="5" t="n">
        <v>30</v>
      </c>
      <c r="D8" s="5" t="n">
        <v>4</v>
      </c>
    </row>
    <row r="9" spans="1:4">
      <c r="A9" s="4" t="s">
        <v>1408</v>
      </c>
      <c r="B9" s="5" t="n">
        <v>242</v>
      </c>
      <c r="C9" s="5" t="n">
        <v>-147</v>
      </c>
      <c r="D9" s="5" t="n">
        <v>-87</v>
      </c>
    </row>
    <row r="10" spans="1:4">
      <c r="A10" s="4" t="s">
        <v>1409</v>
      </c>
      <c r="B10" s="5" t="n">
        <v>-747</v>
      </c>
      <c r="C10" s="5" t="n">
        <v>0</v>
      </c>
      <c r="D10" s="5" t="n">
        <v>0</v>
      </c>
    </row>
    <row r="11" spans="1:4">
      <c r="A11" s="4" t="s">
        <v>1410</v>
      </c>
      <c r="B11" s="5" t="n">
        <v>-157</v>
      </c>
      <c r="C11" s="5" t="n">
        <v>11</v>
      </c>
      <c r="D11" s="5" t="n">
        <v>174</v>
      </c>
    </row>
    <row r="12" spans="1:4">
      <c r="A12" s="4" t="s">
        <v>1411</v>
      </c>
      <c r="B12" s="5" t="n">
        <v>-139</v>
      </c>
      <c r="C12" s="5" t="n">
        <v>155</v>
      </c>
      <c r="D12" s="5" t="n">
        <v>114</v>
      </c>
    </row>
    <row r="13" spans="1:4">
      <c r="A13" s="4" t="s">
        <v>1412</v>
      </c>
      <c r="B13" s="5" t="n">
        <v>517</v>
      </c>
      <c r="C13" s="5" t="n">
        <v>472</v>
      </c>
      <c r="D13" s="5" t="n">
        <v>230</v>
      </c>
    </row>
    <row r="14" spans="1:4">
      <c r="A14" s="4" t="s">
        <v>1413</v>
      </c>
      <c r="B14" s="5" t="n">
        <v>65</v>
      </c>
      <c r="C14" s="5" t="n">
        <v>10</v>
      </c>
      <c r="D14" s="5" t="n">
        <v>0</v>
      </c>
    </row>
    <row r="15" spans="1:4">
      <c r="A15" s="4" t="s">
        <v>1414</v>
      </c>
      <c r="B15" s="5" t="n">
        <v>-933</v>
      </c>
      <c r="C15" s="5" t="n">
        <v>101</v>
      </c>
      <c r="D15" s="5" t="n">
        <v>107</v>
      </c>
    </row>
    <row r="16" spans="1:4">
      <c r="A16" s="4" t="s">
        <v>151</v>
      </c>
      <c r="B16" s="5" t="n">
        <v>139</v>
      </c>
      <c r="C16" s="5" t="n">
        <v>377</v>
      </c>
      <c r="D16" s="5" t="n">
        <v>0</v>
      </c>
    </row>
    <row r="17" spans="1:4">
      <c r="A17" s="4" t="s">
        <v>1415</v>
      </c>
      <c r="B17" s="5" t="n">
        <v>-203</v>
      </c>
      <c r="C17" s="5" t="n">
        <v>0</v>
      </c>
      <c r="D17" s="5" t="n">
        <v>-16</v>
      </c>
    </row>
    <row r="18" spans="1:4">
      <c r="A18" s="4" t="s">
        <v>1416</v>
      </c>
      <c r="B18" s="5" t="n">
        <v>-2480</v>
      </c>
      <c r="C18" s="5" t="n">
        <v>-399</v>
      </c>
      <c r="D18" s="5" t="n">
        <v>-375</v>
      </c>
    </row>
    <row r="19" spans="1:4">
      <c r="A19" s="4" t="s">
        <v>153</v>
      </c>
      <c r="B19" s="5" t="n">
        <v>-18</v>
      </c>
      <c r="C19" s="5" t="n">
        <v>18</v>
      </c>
      <c r="D19" s="5" t="n">
        <v>24</v>
      </c>
    </row>
    <row r="20" spans="1:4">
      <c r="A20" s="4" t="s">
        <v>1401</v>
      </c>
      <c r="B20" s="6" t="n">
        <v>-4145</v>
      </c>
      <c r="C20" s="6" t="n">
        <v>-27</v>
      </c>
      <c r="D20" s="6" t="n">
        <v>1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13</v>
      </c>
    </row>
    <row r="2" spans="1:3">
      <c r="A2" s="3" t="s">
        <v>1418</v>
      </c>
    </row>
    <row r="3" spans="1:3">
      <c r="A3" s="4" t="s">
        <v>1419</v>
      </c>
      <c r="B3" s="6" t="n">
        <v>2485</v>
      </c>
      <c r="C3" s="6" t="n">
        <v>1328</v>
      </c>
    </row>
    <row r="4" spans="1:3">
      <c r="A4" s="4" t="s">
        <v>1420</v>
      </c>
      <c r="B4" s="5" t="n">
        <v>59</v>
      </c>
      <c r="C4" s="5" t="n">
        <v>422</v>
      </c>
    </row>
    <row r="5" spans="1:3">
      <c r="A5" s="4" t="s">
        <v>1421</v>
      </c>
      <c r="B5" s="5" t="n">
        <v>57</v>
      </c>
      <c r="C5" s="5" t="n">
        <v>53</v>
      </c>
    </row>
    <row r="6" spans="1:3">
      <c r="A6" s="4" t="s">
        <v>1422</v>
      </c>
      <c r="B6" s="5" t="n">
        <v>140</v>
      </c>
      <c r="C6" s="5" t="n">
        <v>129</v>
      </c>
    </row>
    <row r="7" spans="1:3">
      <c r="A7" s="4" t="s">
        <v>1423</v>
      </c>
      <c r="B7" s="5" t="n">
        <v>589</v>
      </c>
      <c r="C7" s="5" t="n">
        <v>563</v>
      </c>
    </row>
    <row r="8" spans="1:3">
      <c r="A8" s="4" t="s">
        <v>1424</v>
      </c>
      <c r="B8" s="5" t="n">
        <v>11</v>
      </c>
      <c r="C8" s="5" t="n">
        <v>15</v>
      </c>
    </row>
    <row r="9" spans="1:3">
      <c r="A9" s="4" t="s">
        <v>1425</v>
      </c>
      <c r="B9" s="5" t="n">
        <v>61</v>
      </c>
      <c r="C9" s="5" t="n">
        <v>391</v>
      </c>
    </row>
    <row r="10" spans="1:3">
      <c r="A10" s="4" t="s">
        <v>126</v>
      </c>
      <c r="B10" s="5" t="n">
        <v>22</v>
      </c>
      <c r="C10" s="5" t="n">
        <v>37</v>
      </c>
    </row>
    <row r="11" spans="1:3">
      <c r="A11" s="4" t="s">
        <v>1426</v>
      </c>
      <c r="B11" s="5" t="n">
        <v>3424</v>
      </c>
      <c r="C11" s="5" t="n">
        <v>2938</v>
      </c>
    </row>
    <row r="12" spans="1:3">
      <c r="A12" s="4" t="s">
        <v>1427</v>
      </c>
      <c r="B12" s="5" t="n">
        <v>-2001</v>
      </c>
      <c r="C12" s="5" t="n">
        <v>-1857</v>
      </c>
    </row>
    <row r="13" spans="1:3">
      <c r="A13" s="4" t="s">
        <v>1428</v>
      </c>
      <c r="B13" s="5" t="n">
        <v>1423</v>
      </c>
      <c r="C13" s="5" t="n">
        <v>1081</v>
      </c>
    </row>
    <row r="14" spans="1:3">
      <c r="A14" s="3" t="s">
        <v>1429</v>
      </c>
    </row>
    <row r="15" spans="1:3">
      <c r="A15" s="4" t="s">
        <v>1430</v>
      </c>
      <c r="B15" s="5" t="n">
        <v>2014</v>
      </c>
      <c r="C15" s="5" t="n">
        <v>4044</v>
      </c>
    </row>
    <row r="16" spans="1:3">
      <c r="A16" s="4" t="s">
        <v>1431</v>
      </c>
      <c r="B16" s="5" t="n">
        <v>28</v>
      </c>
      <c r="C16" s="5" t="n">
        <v>2165</v>
      </c>
    </row>
    <row r="17" spans="1:3">
      <c r="A17" s="4" t="s">
        <v>1432</v>
      </c>
      <c r="B17" s="5" t="n">
        <v>18</v>
      </c>
      <c r="C17" s="5" t="n">
        <v>24</v>
      </c>
    </row>
    <row r="18" spans="1:3">
      <c r="A18" s="4" t="s">
        <v>1433</v>
      </c>
      <c r="B18" s="5" t="n">
        <v>35</v>
      </c>
      <c r="C18" s="5" t="n">
        <v>80</v>
      </c>
    </row>
    <row r="19" spans="1:3">
      <c r="A19" s="4" t="s">
        <v>153</v>
      </c>
      <c r="B19" s="5" t="n">
        <v>75</v>
      </c>
      <c r="C19" s="5" t="n">
        <v>56</v>
      </c>
    </row>
    <row r="20" spans="1:3">
      <c r="A20" s="4" t="s">
        <v>1434</v>
      </c>
      <c r="B20" s="5" t="n">
        <v>2170</v>
      </c>
      <c r="C20" s="5" t="n">
        <v>6369</v>
      </c>
    </row>
    <row r="21" spans="1:3">
      <c r="A21" s="4" t="s">
        <v>1435</v>
      </c>
      <c r="B21" s="6" t="n">
        <v>-747</v>
      </c>
      <c r="C21" s="6" t="n">
        <v>-52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436</v>
      </c>
      <c r="B1" s="2" t="s">
        <v>1437</v>
      </c>
      <c r="C1" s="2" t="s">
        <v>2</v>
      </c>
      <c r="D1" s="2" t="s">
        <v>2</v>
      </c>
      <c r="E1" s="2" t="s">
        <v>13</v>
      </c>
      <c r="F1" s="2" t="s">
        <v>58</v>
      </c>
    </row>
    <row r="2" spans="1:6">
      <c r="A2" s="3" t="s">
        <v>1438</v>
      </c>
    </row>
    <row r="3" spans="1:6">
      <c r="A3" s="4" t="s">
        <v>1439</v>
      </c>
      <c r="D3" s="6" t="n">
        <v>4145000000</v>
      </c>
      <c r="E3" s="6" t="n">
        <v>27000000</v>
      </c>
      <c r="F3" s="6" t="n">
        <v>-133000000</v>
      </c>
    </row>
    <row r="4" spans="1:6">
      <c r="A4" s="4" t="s">
        <v>1440</v>
      </c>
      <c r="D4" s="5" t="n">
        <v>-975000000</v>
      </c>
    </row>
    <row r="5" spans="1:6">
      <c r="A5" s="4" t="s">
        <v>1441</v>
      </c>
      <c r="D5" s="5" t="n">
        <v>-774000000</v>
      </c>
    </row>
    <row r="6" spans="1:6">
      <c r="A6" s="4" t="s">
        <v>1442</v>
      </c>
      <c r="D6" s="5" t="n">
        <v>-88000000</v>
      </c>
    </row>
    <row r="7" spans="1:6">
      <c r="A7" s="4" t="s">
        <v>1443</v>
      </c>
      <c r="D7" s="5" t="n">
        <v>10000000</v>
      </c>
    </row>
    <row r="8" spans="1:6">
      <c r="A8" s="4" t="s">
        <v>1444</v>
      </c>
      <c r="C8" s="6" t="n">
        <v>299000000</v>
      </c>
    </row>
    <row r="9" spans="1:6">
      <c r="A9" s="4" t="s">
        <v>1445</v>
      </c>
      <c r="D9" s="5" t="n">
        <v>1900000000</v>
      </c>
    </row>
    <row r="10" spans="1:6">
      <c r="A10" s="4" t="s">
        <v>1446</v>
      </c>
      <c r="C10" s="5" t="n">
        <v>400000000</v>
      </c>
      <c r="D10" s="5" t="n">
        <v>400000000</v>
      </c>
    </row>
    <row r="11" spans="1:6">
      <c r="A11" s="4" t="s">
        <v>1447</v>
      </c>
      <c r="C11" s="5" t="n">
        <v>2001000000</v>
      </c>
      <c r="D11" s="5" t="n">
        <v>2001000000</v>
      </c>
      <c r="E11" s="5" t="n">
        <v>1857000000</v>
      </c>
    </row>
    <row r="12" spans="1:6">
      <c r="A12" s="4" t="s">
        <v>1448</v>
      </c>
      <c r="D12" s="5" t="n">
        <v>84000000</v>
      </c>
    </row>
    <row r="13" spans="1:6">
      <c r="A13" s="4" t="s">
        <v>1449</v>
      </c>
      <c r="C13" s="5" t="n">
        <v>598000000</v>
      </c>
      <c r="D13" s="5" t="n">
        <v>598000000</v>
      </c>
      <c r="E13" s="5" t="n">
        <v>423000000</v>
      </c>
    </row>
    <row r="14" spans="1:6">
      <c r="A14" s="4" t="s">
        <v>1450</v>
      </c>
      <c r="C14" s="5" t="n">
        <v>273000000</v>
      </c>
      <c r="D14" s="5" t="n">
        <v>273000000</v>
      </c>
      <c r="E14" s="5" t="n">
        <v>185000000</v>
      </c>
    </row>
    <row r="15" spans="1:6">
      <c r="A15" s="4" t="s">
        <v>1451</v>
      </c>
      <c r="C15" s="5" t="n">
        <v>325000000</v>
      </c>
      <c r="D15" s="5" t="n">
        <v>325000000</v>
      </c>
    </row>
    <row r="16" spans="1:6">
      <c r="A16" s="4" t="s">
        <v>1452</v>
      </c>
      <c r="D16" s="5" t="n">
        <v>147000000</v>
      </c>
      <c r="E16" s="5" t="n">
        <v>16000000</v>
      </c>
    </row>
    <row r="17" spans="1:6">
      <c r="A17" s="4" t="s">
        <v>1453</v>
      </c>
      <c r="D17" s="5" t="n">
        <v>28000000</v>
      </c>
      <c r="E17" s="5" t="n">
        <v>63000000</v>
      </c>
    </row>
    <row r="18" spans="1:6">
      <c r="A18" s="4" t="s">
        <v>1454</v>
      </c>
      <c r="C18" s="5" t="n">
        <v>41000000</v>
      </c>
      <c r="D18" s="5" t="n">
        <v>41000000</v>
      </c>
      <c r="E18" s="5" t="n">
        <v>39000000</v>
      </c>
    </row>
    <row r="19" spans="1:6">
      <c r="A19" s="4" t="s">
        <v>1455</v>
      </c>
      <c r="D19" s="5" t="n">
        <v>2000000</v>
      </c>
      <c r="E19" s="5" t="n">
        <v>-7000000</v>
      </c>
    </row>
    <row r="20" spans="1:6">
      <c r="A20" s="4" t="s">
        <v>1456</v>
      </c>
      <c r="C20" s="5" t="n">
        <v>0</v>
      </c>
      <c r="D20" s="5" t="n">
        <v>0</v>
      </c>
    </row>
    <row r="21" spans="1:6">
      <c r="A21" s="4" t="s">
        <v>1457</v>
      </c>
    </row>
    <row r="22" spans="1:6">
      <c r="A22" s="3" t="s">
        <v>1438</v>
      </c>
    </row>
    <row r="23" spans="1:6">
      <c r="A23" s="4" t="s">
        <v>1458</v>
      </c>
      <c r="D23" s="5" t="n">
        <v>491000000</v>
      </c>
    </row>
    <row r="24" spans="1:6">
      <c r="A24" s="4" t="s">
        <v>1459</v>
      </c>
    </row>
    <row r="25" spans="1:6">
      <c r="A25" s="3" t="s">
        <v>1438</v>
      </c>
    </row>
    <row r="26" spans="1:6">
      <c r="A26" s="4" t="s">
        <v>1458</v>
      </c>
      <c r="D26" s="5" t="n">
        <v>144000000</v>
      </c>
    </row>
    <row r="27" spans="1:6">
      <c r="A27" s="4" t="s">
        <v>1460</v>
      </c>
      <c r="C27" s="5" t="n">
        <v>5047000000</v>
      </c>
      <c r="D27" s="5" t="n">
        <v>5047000000</v>
      </c>
      <c r="E27" s="5" t="n">
        <v>3456000000</v>
      </c>
    </row>
    <row r="28" spans="1:6">
      <c r="A28" s="4" t="s">
        <v>1461</v>
      </c>
      <c r="C28" s="5" t="n">
        <v>37000000</v>
      </c>
      <c r="D28" s="5" t="n">
        <v>37000000</v>
      </c>
      <c r="E28" s="5" t="n">
        <v>34000000</v>
      </c>
    </row>
    <row r="29" spans="1:6">
      <c r="A29" s="4" t="s">
        <v>1447</v>
      </c>
      <c r="C29" s="5" t="n">
        <v>1576000000</v>
      </c>
      <c r="D29" s="5" t="n">
        <v>1576000000</v>
      </c>
      <c r="E29" s="5" t="n">
        <v>1328000000</v>
      </c>
    </row>
    <row r="30" spans="1:6">
      <c r="A30" s="4" t="s">
        <v>1462</v>
      </c>
    </row>
    <row r="31" spans="1:6">
      <c r="A31" s="3" t="s">
        <v>1438</v>
      </c>
    </row>
    <row r="32" spans="1:6">
      <c r="A32" s="4" t="s">
        <v>1463</v>
      </c>
      <c r="C32" s="5" t="n">
        <v>210000000</v>
      </c>
      <c r="D32" s="5" t="n">
        <v>210000000</v>
      </c>
      <c r="E32" s="5" t="n">
        <v>195000000</v>
      </c>
    </row>
    <row r="33" spans="1:6">
      <c r="A33" s="4" t="s">
        <v>1464</v>
      </c>
    </row>
    <row r="34" spans="1:6">
      <c r="A34" s="3" t="s">
        <v>1438</v>
      </c>
    </row>
    <row r="35" spans="1:6">
      <c r="A35" s="4" t="s">
        <v>1460</v>
      </c>
      <c r="C35" s="5" t="n">
        <v>1703000000</v>
      </c>
      <c r="D35" s="5" t="n">
        <v>1703000000</v>
      </c>
      <c r="E35" s="5" t="n">
        <v>651000000</v>
      </c>
    </row>
    <row r="36" spans="1:6">
      <c r="A36" s="4" t="s">
        <v>1461</v>
      </c>
      <c r="C36" s="6" t="n">
        <v>95000000</v>
      </c>
      <c r="D36" s="5" t="n">
        <v>95000000</v>
      </c>
      <c r="E36" s="6" t="n">
        <v>91000000</v>
      </c>
    </row>
    <row r="37" spans="1:6">
      <c r="A37" s="4" t="s">
        <v>1465</v>
      </c>
      <c r="D37" s="6" t="n">
        <v>342000000</v>
      </c>
    </row>
    <row r="38" spans="1:6">
      <c r="A38" s="4" t="s">
        <v>1466</v>
      </c>
    </row>
    <row r="39" spans="1:6">
      <c r="A39" s="3" t="s">
        <v>1438</v>
      </c>
    </row>
    <row r="40" spans="1:6">
      <c r="A40" s="4" t="s">
        <v>1467</v>
      </c>
      <c r="B40" s="6" t="n">
        <v>117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8"/>
    <col customWidth="1" max="2" min="2" width="16"/>
  </cols>
  <sheetData>
    <row r="1" spans="1:2">
      <c r="A1" s="1" t="s">
        <v>1468</v>
      </c>
      <c r="B1" s="2" t="s">
        <v>1</v>
      </c>
    </row>
    <row r="2" spans="1:2">
      <c r="B2" s="2" t="s">
        <v>2</v>
      </c>
    </row>
    <row r="3" spans="1:2">
      <c r="A3" s="4" t="s">
        <v>1469</v>
      </c>
    </row>
    <row r="4" spans="1:2">
      <c r="A4" s="3" t="s">
        <v>304</v>
      </c>
    </row>
    <row r="5" spans="1:2">
      <c r="A5" s="4" t="s">
        <v>1470</v>
      </c>
      <c r="B5" s="5" t="n">
        <v>2015</v>
      </c>
    </row>
    <row r="6" spans="1:2">
      <c r="A6" s="4" t="s">
        <v>1471</v>
      </c>
    </row>
    <row r="7" spans="1:2">
      <c r="A7" s="3" t="s">
        <v>304</v>
      </c>
    </row>
    <row r="8" spans="1:2">
      <c r="A8" s="4" t="s">
        <v>1470</v>
      </c>
      <c r="B8" s="5" t="n">
        <v>2017</v>
      </c>
    </row>
    <row r="9" spans="1:2">
      <c r="A9" s="4" t="s">
        <v>1472</v>
      </c>
    </row>
    <row r="10" spans="1:2">
      <c r="A10" s="3" t="s">
        <v>304</v>
      </c>
    </row>
    <row r="11" spans="1:2">
      <c r="A11" s="4" t="s">
        <v>1470</v>
      </c>
      <c r="B11" s="5" t="n">
        <v>2005</v>
      </c>
    </row>
    <row r="12" spans="1:2">
      <c r="A12" s="4" t="s">
        <v>1473</v>
      </c>
    </row>
    <row r="13" spans="1:2">
      <c r="A13" s="3" t="s">
        <v>304</v>
      </c>
    </row>
    <row r="14" spans="1:2">
      <c r="A14" s="4" t="s">
        <v>1470</v>
      </c>
      <c r="B14" s="5" t="n">
        <v>2016</v>
      </c>
    </row>
    <row r="15" spans="1:2">
      <c r="A15" s="4" t="s">
        <v>1474</v>
      </c>
    </row>
    <row r="16" spans="1:2">
      <c r="A16" s="3" t="s">
        <v>304</v>
      </c>
    </row>
    <row r="17" spans="1:2">
      <c r="A17" s="4" t="s">
        <v>1470</v>
      </c>
      <c r="B17" s="5" t="n">
        <v>2013</v>
      </c>
    </row>
    <row r="18" spans="1:2">
      <c r="A18" s="4" t="s">
        <v>1475</v>
      </c>
    </row>
    <row r="19" spans="1:2">
      <c r="A19" s="3" t="s">
        <v>304</v>
      </c>
    </row>
    <row r="20" spans="1:2">
      <c r="A20" s="4" t="s">
        <v>1470</v>
      </c>
      <c r="B20" s="5" t="n">
        <v>2016</v>
      </c>
    </row>
    <row r="21" spans="1:2">
      <c r="A21" s="4" t="s">
        <v>1476</v>
      </c>
    </row>
    <row r="22" spans="1:2">
      <c r="A22" s="3" t="s">
        <v>304</v>
      </c>
    </row>
    <row r="23" spans="1:2">
      <c r="A23" s="4" t="s">
        <v>1470</v>
      </c>
      <c r="B23" s="5" t="n">
        <v>2013</v>
      </c>
    </row>
    <row r="24" spans="1:2">
      <c r="A24" s="4" t="s">
        <v>1477</v>
      </c>
    </row>
    <row r="25" spans="1:2">
      <c r="A25" s="3" t="s">
        <v>304</v>
      </c>
    </row>
    <row r="26" spans="1:2">
      <c r="A26" s="4" t="s">
        <v>1470</v>
      </c>
      <c r="B26" s="5" t="n">
        <v>2016</v>
      </c>
    </row>
    <row r="27" spans="1:2">
      <c r="A27" s="4" t="s">
        <v>1478</v>
      </c>
    </row>
    <row r="28" spans="1:2">
      <c r="A28" s="3" t="s">
        <v>304</v>
      </c>
    </row>
    <row r="29" spans="1:2">
      <c r="A29" s="4" t="s">
        <v>1470</v>
      </c>
      <c r="B29" s="5" t="n">
        <v>2015</v>
      </c>
    </row>
    <row r="30" spans="1:2">
      <c r="A30" s="4" t="s">
        <v>1479</v>
      </c>
    </row>
    <row r="31" spans="1:2">
      <c r="A31" s="3" t="s">
        <v>304</v>
      </c>
    </row>
    <row r="32" spans="1:2">
      <c r="A32" s="4" t="s">
        <v>1470</v>
      </c>
      <c r="B32" s="5" t="n">
        <v>2016</v>
      </c>
    </row>
    <row r="33" spans="1:2">
      <c r="A33" s="4" t="s">
        <v>1480</v>
      </c>
    </row>
    <row r="34" spans="1:2">
      <c r="A34" s="3" t="s">
        <v>304</v>
      </c>
    </row>
    <row r="35" spans="1:2">
      <c r="A35" s="4" t="s">
        <v>1470</v>
      </c>
      <c r="B35" s="5" t="n">
        <v>2013</v>
      </c>
    </row>
    <row r="36" spans="1:2">
      <c r="A36" s="4" t="s">
        <v>1481</v>
      </c>
    </row>
    <row r="37" spans="1:2">
      <c r="A37" s="3" t="s">
        <v>304</v>
      </c>
    </row>
    <row r="38" spans="1:2">
      <c r="A38" s="4" t="s">
        <v>1470</v>
      </c>
      <c r="B38" s="5" t="n">
        <v>2016</v>
      </c>
    </row>
    <row r="39" spans="1:2">
      <c r="A39" s="4" t="s">
        <v>1482</v>
      </c>
    </row>
    <row r="40" spans="1:2">
      <c r="A40" s="3" t="s">
        <v>304</v>
      </c>
    </row>
    <row r="41" spans="1:2">
      <c r="A41" s="4" t="s">
        <v>1470</v>
      </c>
      <c r="B41" s="5" t="n">
        <v>2015</v>
      </c>
    </row>
    <row r="42" spans="1:2">
      <c r="A42" s="4" t="s">
        <v>1483</v>
      </c>
    </row>
    <row r="43" spans="1:2">
      <c r="A43" s="3" t="s">
        <v>304</v>
      </c>
    </row>
    <row r="44" spans="1:2">
      <c r="A44" s="4" t="s">
        <v>1470</v>
      </c>
      <c r="B44" s="5" t="n">
        <v>2016</v>
      </c>
    </row>
    <row r="45" spans="1:2">
      <c r="A45" s="4" t="s">
        <v>1484</v>
      </c>
    </row>
    <row r="46" spans="1:2">
      <c r="A46" s="3" t="s">
        <v>304</v>
      </c>
    </row>
    <row r="47" spans="1:2">
      <c r="A47" s="4" t="s">
        <v>1470</v>
      </c>
      <c r="B47" s="5" t="n">
        <v>2011</v>
      </c>
    </row>
    <row r="48" spans="1:2">
      <c r="A48" s="4" t="s">
        <v>1485</v>
      </c>
    </row>
    <row r="49" spans="1:2">
      <c r="A49" s="3" t="s">
        <v>304</v>
      </c>
    </row>
    <row r="50" spans="1:2">
      <c r="A50" s="4" t="s">
        <v>1470</v>
      </c>
      <c r="B50" s="5" t="n">
        <v>201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13</v>
      </c>
      <c r="D2" s="2" t="s">
        <v>58</v>
      </c>
    </row>
    <row r="3" spans="1:4">
      <c r="A3" s="3" t="s">
        <v>410</v>
      </c>
    </row>
    <row r="4" spans="1:4">
      <c r="A4" s="4" t="s">
        <v>1487</v>
      </c>
      <c r="B4" s="6" t="n">
        <v>423</v>
      </c>
      <c r="C4" s="6" t="n">
        <v>344</v>
      </c>
      <c r="D4" s="6" t="n">
        <v>345</v>
      </c>
    </row>
    <row r="5" spans="1:4">
      <c r="A5" s="4" t="s">
        <v>1488</v>
      </c>
      <c r="B5" s="5" t="n">
        <v>145</v>
      </c>
      <c r="C5" s="5" t="n">
        <v>16</v>
      </c>
      <c r="D5" s="5" t="n">
        <v>5</v>
      </c>
    </row>
    <row r="6" spans="1:4">
      <c r="A6" s="4" t="s">
        <v>1489</v>
      </c>
      <c r="B6" s="5" t="n">
        <v>57</v>
      </c>
      <c r="C6" s="5" t="n">
        <v>96</v>
      </c>
      <c r="D6" s="5" t="n">
        <v>23</v>
      </c>
    </row>
    <row r="7" spans="1:4">
      <c r="A7" s="4" t="s">
        <v>1490</v>
      </c>
      <c r="B7" s="5" t="n">
        <v>-18</v>
      </c>
      <c r="C7" s="5" t="n">
        <v>-20</v>
      </c>
      <c r="D7" s="5" t="n">
        <v>-39</v>
      </c>
    </row>
    <row r="8" spans="1:4">
      <c r="A8" s="4" t="s">
        <v>1491</v>
      </c>
      <c r="B8" s="5" t="n">
        <v>-9</v>
      </c>
      <c r="C8" s="5" t="n">
        <v>-13</v>
      </c>
      <c r="D8" s="5" t="n">
        <v>-5</v>
      </c>
    </row>
    <row r="9" spans="1:4">
      <c r="A9" s="4" t="s">
        <v>1492</v>
      </c>
      <c r="B9" s="5" t="n">
        <v>598</v>
      </c>
      <c r="C9" s="5" t="n">
        <v>423</v>
      </c>
      <c r="D9" s="5" t="n">
        <v>344</v>
      </c>
    </row>
    <row r="10" spans="1:4">
      <c r="A10" s="4" t="s">
        <v>518</v>
      </c>
    </row>
    <row r="11" spans="1:4">
      <c r="A11" s="3" t="s">
        <v>410</v>
      </c>
    </row>
    <row r="12" spans="1:4">
      <c r="A12" s="4" t="s">
        <v>1493</v>
      </c>
      <c r="B12" s="6" t="n">
        <v>0</v>
      </c>
      <c r="C12" s="6" t="n">
        <v>0</v>
      </c>
      <c r="D12" s="6" t="n">
        <v>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4</v>
      </c>
      <c r="B1" s="2" t="s">
        <v>763</v>
      </c>
      <c r="J1" s="2" t="s">
        <v>1</v>
      </c>
    </row>
    <row r="2" spans="1:12">
      <c r="B2" s="2" t="s">
        <v>2</v>
      </c>
      <c r="C2" s="2" t="s">
        <v>1495</v>
      </c>
      <c r="D2" s="2" t="s">
        <v>1496</v>
      </c>
      <c r="E2" s="2" t="s">
        <v>1077</v>
      </c>
      <c r="F2" s="2" t="s">
        <v>13</v>
      </c>
      <c r="G2" s="2" t="s">
        <v>506</v>
      </c>
      <c r="H2" s="2" t="s">
        <v>1272</v>
      </c>
      <c r="I2" s="2" t="s">
        <v>781</v>
      </c>
      <c r="J2" s="2" t="s">
        <v>2</v>
      </c>
      <c r="K2" s="2" t="s">
        <v>13</v>
      </c>
      <c r="L2" s="2" t="s">
        <v>58</v>
      </c>
    </row>
    <row r="3" spans="1:12">
      <c r="A3" s="3" t="s">
        <v>243</v>
      </c>
    </row>
    <row r="4" spans="1:12">
      <c r="A4" s="4" t="s">
        <v>84</v>
      </c>
      <c r="B4" s="6" t="n">
        <v>513</v>
      </c>
      <c r="C4" s="6" t="n">
        <v>1301</v>
      </c>
      <c r="D4" s="6" t="n">
        <v>-38</v>
      </c>
      <c r="E4" s="6" t="n">
        <v>628</v>
      </c>
      <c r="F4" s="6" t="n">
        <v>-515</v>
      </c>
      <c r="G4" s="6" t="n">
        <v>-1218</v>
      </c>
      <c r="H4" s="6" t="n">
        <v>-302</v>
      </c>
      <c r="I4" s="6" t="n">
        <v>-374</v>
      </c>
      <c r="J4" s="6" t="n">
        <v>2404</v>
      </c>
      <c r="K4" s="6" t="n">
        <v>-2409</v>
      </c>
      <c r="L4" s="6" t="n">
        <v>-292</v>
      </c>
    </row>
    <row r="5" spans="1:12">
      <c r="A5" s="4" t="s">
        <v>1497</v>
      </c>
      <c r="J5" s="8" t="n">
        <v>350.2</v>
      </c>
      <c r="K5" s="8" t="n">
        <v>347.3</v>
      </c>
      <c r="L5" s="8" t="n">
        <v>342.7</v>
      </c>
    </row>
    <row r="6" spans="1:12">
      <c r="A6" s="4" t="s">
        <v>1498</v>
      </c>
      <c r="J6" s="8" t="n">
        <v>1.6</v>
      </c>
      <c r="K6" s="5" t="n">
        <v>0</v>
      </c>
      <c r="L6" s="5" t="n">
        <v>0</v>
      </c>
    </row>
    <row r="7" spans="1:12">
      <c r="A7" s="4" t="s">
        <v>1499</v>
      </c>
      <c r="J7" s="8" t="n">
        <v>351.8</v>
      </c>
      <c r="K7" s="8" t="n">
        <v>347.3</v>
      </c>
      <c r="L7" s="8" t="n">
        <v>342.7</v>
      </c>
    </row>
    <row r="8" spans="1:12">
      <c r="A8" s="3" t="s">
        <v>85</v>
      </c>
    </row>
    <row r="9" spans="1:12">
      <c r="A9" s="4" t="s">
        <v>86</v>
      </c>
      <c r="B9" s="7" t="n">
        <v>1.46</v>
      </c>
      <c r="C9" s="7" t="n">
        <v>3.71</v>
      </c>
      <c r="D9" s="7" t="n">
        <v>-0.11</v>
      </c>
      <c r="E9" s="7" t="n">
        <v>1.8</v>
      </c>
      <c r="F9" s="7" t="n">
        <v>-1.47</v>
      </c>
      <c r="G9" s="7" t="n">
        <v>-3.49</v>
      </c>
      <c r="H9" s="7" t="n">
        <v>-0.88</v>
      </c>
      <c r="I9" s="7" t="n">
        <v>-1.08</v>
      </c>
      <c r="J9" s="7" t="n">
        <v>6.86</v>
      </c>
      <c r="K9" s="7" t="n">
        <v>-6.94</v>
      </c>
      <c r="L9" s="7" t="n">
        <v>-0.85</v>
      </c>
    </row>
    <row r="10" spans="1:12">
      <c r="A10" s="4" t="s">
        <v>87</v>
      </c>
      <c r="B10" s="7" t="n">
        <v>1.45</v>
      </c>
      <c r="C10" s="7" t="n">
        <v>3.69</v>
      </c>
      <c r="D10" s="7" t="n">
        <v>-0.11</v>
      </c>
      <c r="E10" s="7" t="n">
        <v>1.79</v>
      </c>
      <c r="F10" s="7" t="n">
        <v>-1.47</v>
      </c>
      <c r="G10" s="7" t="n">
        <v>-3.49</v>
      </c>
      <c r="H10" s="7" t="n">
        <v>-0.88</v>
      </c>
      <c r="I10" s="7" t="n">
        <v>-1.08</v>
      </c>
      <c r="J10" s="7" t="n">
        <v>6.83</v>
      </c>
      <c r="K10" s="7" t="n">
        <v>-6.94</v>
      </c>
      <c r="L10" s="7" t="n">
        <v>-0.8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13</v>
      </c>
      <c r="D2" s="2" t="s">
        <v>58</v>
      </c>
    </row>
    <row r="3" spans="1:4">
      <c r="A3" s="3" t="s">
        <v>1501</v>
      </c>
    </row>
    <row r="4" spans="1:4">
      <c r="A4" s="4" t="s">
        <v>1497</v>
      </c>
      <c r="B4" s="5" t="n">
        <v>350200000</v>
      </c>
      <c r="C4" s="5" t="n">
        <v>347300000</v>
      </c>
      <c r="D4" s="5" t="n">
        <v>342700000</v>
      </c>
    </row>
    <row r="5" spans="1:4">
      <c r="A5" s="4" t="s">
        <v>1499</v>
      </c>
      <c r="C5" s="5" t="n">
        <v>350100000</v>
      </c>
      <c r="D5" s="5" t="n">
        <v>348800000</v>
      </c>
    </row>
    <row r="6" spans="1:4">
      <c r="A6" s="4" t="s">
        <v>1502</v>
      </c>
    </row>
    <row r="7" spans="1:4">
      <c r="A7" s="3" t="s">
        <v>1501</v>
      </c>
    </row>
    <row r="8" spans="1:4">
      <c r="A8" s="4" t="s">
        <v>1503</v>
      </c>
      <c r="C8" s="5" t="n">
        <v>2800000</v>
      </c>
      <c r="D8" s="5" t="n">
        <v>6100000</v>
      </c>
    </row>
    <row r="9" spans="1:4">
      <c r="A9" s="4" t="s">
        <v>1504</v>
      </c>
    </row>
    <row r="10" spans="1:4">
      <c r="A10" s="3" t="s">
        <v>1501</v>
      </c>
    </row>
    <row r="11" spans="1:4">
      <c r="A11" s="4" t="s">
        <v>1503</v>
      </c>
      <c r="B11" s="5" t="n">
        <v>7050000</v>
      </c>
      <c r="C11" s="5" t="n">
        <v>7825000</v>
      </c>
      <c r="D11" s="5" t="n">
        <v>1587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05</v>
      </c>
      <c r="B1" s="2" t="s">
        <v>1</v>
      </c>
    </row>
    <row r="2" spans="1:4">
      <c r="B2" s="2" t="s">
        <v>2</v>
      </c>
      <c r="C2" s="2" t="s">
        <v>13</v>
      </c>
      <c r="D2" s="2" t="s">
        <v>58</v>
      </c>
    </row>
    <row r="3" spans="1:4">
      <c r="A3" s="3" t="s">
        <v>1506</v>
      </c>
    </row>
    <row r="4" spans="1:4">
      <c r="A4" s="4" t="s">
        <v>1507</v>
      </c>
      <c r="B4" s="6" t="n">
        <v>0</v>
      </c>
      <c r="C4" s="6" t="n">
        <v>0</v>
      </c>
      <c r="D4" s="6" t="n">
        <v>1696</v>
      </c>
    </row>
    <row r="5" spans="1:4">
      <c r="A5" s="4" t="s">
        <v>1508</v>
      </c>
      <c r="B5" s="5" t="n">
        <v>0</v>
      </c>
      <c r="C5" s="5" t="n">
        <v>0</v>
      </c>
      <c r="D5" s="5" t="n">
        <v>3129</v>
      </c>
    </row>
    <row r="6" spans="1:4">
      <c r="A6" s="3" t="s">
        <v>1509</v>
      </c>
    </row>
    <row r="7" spans="1:4">
      <c r="A7" s="4" t="s">
        <v>1510</v>
      </c>
      <c r="B7" s="5" t="n">
        <v>1708</v>
      </c>
      <c r="C7" s="5" t="n">
        <v>1718</v>
      </c>
      <c r="D7" s="5" t="n">
        <v>1269</v>
      </c>
    </row>
    <row r="8" spans="1:4">
      <c r="A8" s="4" t="s">
        <v>1511</v>
      </c>
      <c r="B8" s="6" t="n">
        <v>179</v>
      </c>
      <c r="C8" s="6" t="n">
        <v>149</v>
      </c>
      <c r="D8" s="6" t="n">
        <v>9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AC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19"/>
    <col customWidth="1" max="7" min="7" width="19"/>
    <col customWidth="1" max="8" min="8" width="18"/>
    <col customWidth="1" max="9" min="9" width="27"/>
    <col customWidth="1" max="10" min="10" width="19"/>
    <col customWidth="1" max="11" min="11" width="18"/>
    <col customWidth="1" max="12" min="12" width="20"/>
    <col customWidth="1" max="13" min="13" width="26"/>
    <col customWidth="1" max="14" min="14" width="21"/>
    <col customWidth="1" max="15" min="15" width="21"/>
    <col customWidth="1" max="16" min="16" width="21"/>
    <col customWidth="1" max="17" min="17" width="21"/>
    <col customWidth="1" max="18" min="18" width="21"/>
    <col customWidth="1" max="19" min="19" width="21"/>
    <col customWidth="1" max="20" min="20" width="20"/>
    <col customWidth="1" max="21" min="21" width="36"/>
    <col customWidth="1" max="22" min="22" width="21"/>
    <col customWidth="1" max="23" min="23" width="31"/>
    <col customWidth="1" max="24" min="24" width="21"/>
    <col customWidth="1" max="25" min="25" width="18"/>
    <col customWidth="1" max="26" min="26" width="21"/>
    <col customWidth="1" max="27" min="27" width="26"/>
    <col customWidth="1" max="28" min="28" width="26"/>
    <col customWidth="1" max="29" min="29" width="26"/>
  </cols>
  <sheetData>
    <row r="1" spans="1:29">
      <c r="A1" s="1" t="s">
        <v>1512</v>
      </c>
      <c r="B1" s="2" t="s">
        <v>1513</v>
      </c>
      <c r="C1" s="2" t="s">
        <v>1514</v>
      </c>
      <c r="D1" s="2" t="s">
        <v>1515</v>
      </c>
      <c r="E1" s="2" t="s">
        <v>531</v>
      </c>
      <c r="F1" s="2" t="s">
        <v>1516</v>
      </c>
      <c r="G1" s="2" t="s">
        <v>1517</v>
      </c>
      <c r="H1" s="2" t="s">
        <v>1518</v>
      </c>
      <c r="I1" s="2" t="s">
        <v>1519</v>
      </c>
      <c r="J1" s="2" t="s">
        <v>1520</v>
      </c>
      <c r="K1" s="2" t="s">
        <v>1521</v>
      </c>
      <c r="L1" s="2" t="s">
        <v>1522</v>
      </c>
      <c r="M1" s="2" t="s">
        <v>1523</v>
      </c>
      <c r="N1" s="2" t="s">
        <v>1524</v>
      </c>
      <c r="O1" s="2" t="s">
        <v>1525</v>
      </c>
      <c r="P1" s="2" t="s">
        <v>1526</v>
      </c>
      <c r="Q1" s="2" t="s">
        <v>1527</v>
      </c>
      <c r="R1" s="2" t="s">
        <v>1528</v>
      </c>
      <c r="S1" s="2" t="s">
        <v>531</v>
      </c>
      <c r="T1" s="2" t="s">
        <v>1529</v>
      </c>
      <c r="U1" s="2" t="s">
        <v>1530</v>
      </c>
      <c r="V1" s="2" t="s">
        <v>444</v>
      </c>
      <c r="W1" s="2" t="s">
        <v>1531</v>
      </c>
      <c r="X1" s="2" t="s">
        <v>636</v>
      </c>
      <c r="Y1" s="2" t="s">
        <v>1532</v>
      </c>
      <c r="Z1" s="2" t="s">
        <v>645</v>
      </c>
      <c r="AA1" s="2" t="s">
        <v>1533</v>
      </c>
      <c r="AB1" s="2" t="s">
        <v>1534</v>
      </c>
      <c r="AC1" s="2" t="s">
        <v>1535</v>
      </c>
    </row>
    <row r="2" spans="1:29">
      <c r="A2" s="3" t="s">
        <v>1536</v>
      </c>
    </row>
    <row r="3" spans="1:29">
      <c r="A3" s="4" t="s">
        <v>1537</v>
      </c>
      <c r="U3" s="6" t="n">
        <v>243000000</v>
      </c>
    </row>
    <row r="4" spans="1:29">
      <c r="A4" s="4" t="s">
        <v>1538</v>
      </c>
      <c r="U4" s="5" t="n">
        <v>20000000</v>
      </c>
    </row>
    <row r="5" spans="1:29">
      <c r="A5" s="4" t="s">
        <v>1539</v>
      </c>
      <c r="U5" s="6" t="n">
        <v>221000000</v>
      </c>
      <c r="V5" s="6" t="n">
        <v>69000000</v>
      </c>
      <c r="W5" s="6" t="n">
        <v>33000000</v>
      </c>
    </row>
    <row r="6" spans="1:29">
      <c r="A6" s="4" t="s">
        <v>518</v>
      </c>
    </row>
    <row r="7" spans="1:29">
      <c r="A7" s="3" t="s">
        <v>1536</v>
      </c>
    </row>
    <row r="8" spans="1:29">
      <c r="A8" s="4" t="s">
        <v>1540</v>
      </c>
      <c r="L8" s="5" t="n">
        <v>2</v>
      </c>
    </row>
    <row r="9" spans="1:29">
      <c r="A9" s="4" t="s">
        <v>1541</v>
      </c>
      <c r="M9" s="5" t="n">
        <v>3</v>
      </c>
    </row>
    <row r="10" spans="1:29">
      <c r="A10" s="4" t="s">
        <v>1539</v>
      </c>
      <c r="S10" s="6" t="n">
        <v>210000000</v>
      </c>
    </row>
    <row r="11" spans="1:29">
      <c r="A11" s="4" t="s">
        <v>1542</v>
      </c>
    </row>
    <row r="12" spans="1:29">
      <c r="A12" s="3" t="s">
        <v>1536</v>
      </c>
    </row>
    <row r="13" spans="1:29">
      <c r="A13" s="4" t="s">
        <v>1543</v>
      </c>
      <c r="X13" s="6" t="n">
        <v>200000000</v>
      </c>
      <c r="Z13" s="6" t="n">
        <v>200000000</v>
      </c>
    </row>
    <row r="14" spans="1:29">
      <c r="A14" s="4" t="s">
        <v>1544</v>
      </c>
    </row>
    <row r="15" spans="1:29">
      <c r="A15" s="3" t="s">
        <v>1536</v>
      </c>
    </row>
    <row r="16" spans="1:29">
      <c r="A16" s="4" t="s">
        <v>1545</v>
      </c>
      <c r="W16" s="5" t="n">
        <v>6</v>
      </c>
    </row>
    <row r="17" spans="1:29">
      <c r="A17" s="4" t="s">
        <v>1546</v>
      </c>
    </row>
    <row r="18" spans="1:29">
      <c r="A18" s="3" t="s">
        <v>1536</v>
      </c>
    </row>
    <row r="19" spans="1:29">
      <c r="A19" s="4" t="s">
        <v>1547</v>
      </c>
      <c r="M19" s="5" t="n">
        <v>2</v>
      </c>
    </row>
    <row r="20" spans="1:29">
      <c r="A20" s="4" t="s">
        <v>1548</v>
      </c>
    </row>
    <row r="21" spans="1:29">
      <c r="A21" s="3" t="s">
        <v>1536</v>
      </c>
    </row>
    <row r="22" spans="1:29">
      <c r="A22" s="4" t="s">
        <v>1540</v>
      </c>
      <c r="T22" s="5" t="n">
        <v>3</v>
      </c>
    </row>
    <row r="23" spans="1:29">
      <c r="A23" s="4" t="s">
        <v>1549</v>
      </c>
    </row>
    <row r="24" spans="1:29">
      <c r="A24" s="3" t="s">
        <v>1536</v>
      </c>
    </row>
    <row r="25" spans="1:29">
      <c r="A25" s="4" t="s">
        <v>1540</v>
      </c>
      <c r="W25" s="5" t="n">
        <v>5</v>
      </c>
    </row>
    <row r="26" spans="1:29">
      <c r="A26" s="4" t="s">
        <v>1550</v>
      </c>
      <c r="U26" s="5" t="n">
        <v>2</v>
      </c>
    </row>
    <row r="27" spans="1:29">
      <c r="A27" s="4" t="s">
        <v>1551</v>
      </c>
    </row>
    <row r="28" spans="1:29">
      <c r="A28" s="3" t="s">
        <v>1536</v>
      </c>
    </row>
    <row r="29" spans="1:29">
      <c r="A29" s="4" t="s">
        <v>1552</v>
      </c>
      <c r="Q29" s="6" t="n">
        <v>20000000</v>
      </c>
    </row>
    <row r="30" spans="1:29">
      <c r="A30" s="4" t="s">
        <v>1553</v>
      </c>
    </row>
    <row r="31" spans="1:29">
      <c r="A31" s="3" t="s">
        <v>1536</v>
      </c>
    </row>
    <row r="32" spans="1:29">
      <c r="A32" s="4" t="s">
        <v>1554</v>
      </c>
      <c r="F32" s="5" t="n">
        <v>10</v>
      </c>
      <c r="U32" s="5" t="n">
        <v>26</v>
      </c>
    </row>
    <row r="33" spans="1:29">
      <c r="A33" s="4" t="s">
        <v>1555</v>
      </c>
    </row>
    <row r="34" spans="1:29">
      <c r="A34" s="3" t="s">
        <v>1536</v>
      </c>
    </row>
    <row r="35" spans="1:29">
      <c r="A35" s="4" t="s">
        <v>1545</v>
      </c>
      <c r="K35" s="5" t="n">
        <v>4</v>
      </c>
    </row>
    <row r="36" spans="1:29">
      <c r="A36" s="4" t="s">
        <v>1556</v>
      </c>
    </row>
    <row r="37" spans="1:29">
      <c r="A37" s="3" t="s">
        <v>1536</v>
      </c>
    </row>
    <row r="38" spans="1:29">
      <c r="A38" s="4" t="s">
        <v>1557</v>
      </c>
      <c r="AA38" s="5" t="n">
        <v>3</v>
      </c>
    </row>
    <row r="39" spans="1:29">
      <c r="A39" s="4" t="s">
        <v>1558</v>
      </c>
    </row>
    <row r="40" spans="1:29">
      <c r="A40" s="3" t="s">
        <v>1536</v>
      </c>
    </row>
    <row r="41" spans="1:29">
      <c r="A41" s="4" t="s">
        <v>1545</v>
      </c>
      <c r="H41" s="5" t="n">
        <v>1</v>
      </c>
    </row>
    <row r="42" spans="1:29">
      <c r="A42" s="4" t="s">
        <v>1559</v>
      </c>
      <c r="H42" s="5" t="n">
        <v>1</v>
      </c>
      <c r="Y42" s="5" t="n">
        <v>1</v>
      </c>
    </row>
    <row r="43" spans="1:29">
      <c r="A43" s="4" t="s">
        <v>1560</v>
      </c>
    </row>
    <row r="44" spans="1:29">
      <c r="A44" s="3" t="s">
        <v>1536</v>
      </c>
    </row>
    <row r="45" spans="1:29">
      <c r="A45" s="4" t="s">
        <v>1559</v>
      </c>
      <c r="U45" s="5" t="n">
        <v>140</v>
      </c>
    </row>
    <row r="46" spans="1:29">
      <c r="A46" s="4" t="s">
        <v>1561</v>
      </c>
    </row>
    <row r="47" spans="1:29">
      <c r="A47" s="3" t="s">
        <v>1536</v>
      </c>
    </row>
    <row r="48" spans="1:29">
      <c r="A48" s="4" t="s">
        <v>1559</v>
      </c>
      <c r="U48" s="5" t="n">
        <v>2</v>
      </c>
    </row>
    <row r="49" spans="1:29">
      <c r="A49" s="4" t="s">
        <v>1562</v>
      </c>
    </row>
    <row r="50" spans="1:29">
      <c r="A50" s="3" t="s">
        <v>1536</v>
      </c>
    </row>
    <row r="51" spans="1:29">
      <c r="A51" s="4" t="s">
        <v>1559</v>
      </c>
      <c r="U51" s="5" t="n">
        <v>1</v>
      </c>
    </row>
    <row r="52" spans="1:29">
      <c r="A52" s="4" t="s">
        <v>1563</v>
      </c>
    </row>
    <row r="53" spans="1:29">
      <c r="A53" s="3" t="s">
        <v>1536</v>
      </c>
    </row>
    <row r="54" spans="1:29">
      <c r="A54" s="4" t="s">
        <v>1559</v>
      </c>
      <c r="U54" s="5" t="n">
        <v>1</v>
      </c>
    </row>
    <row r="55" spans="1:29">
      <c r="A55" s="4" t="s">
        <v>1564</v>
      </c>
    </row>
    <row r="56" spans="1:29">
      <c r="A56" s="3" t="s">
        <v>1536</v>
      </c>
    </row>
    <row r="57" spans="1:29">
      <c r="A57" s="4" t="s">
        <v>1552</v>
      </c>
      <c r="I57" s="6" t="n">
        <v>285000000</v>
      </c>
    </row>
    <row r="58" spans="1:29">
      <c r="A58" s="4" t="s">
        <v>1565</v>
      </c>
      <c r="I58" s="6" t="n">
        <v>80000000</v>
      </c>
    </row>
    <row r="59" spans="1:29">
      <c r="A59" s="4" t="s">
        <v>1566</v>
      </c>
      <c r="I59" s="5" t="n">
        <v>3</v>
      </c>
    </row>
    <row r="60" spans="1:29">
      <c r="A60" s="4" t="s">
        <v>1567</v>
      </c>
    </row>
    <row r="61" spans="1:29">
      <c r="A61" s="3" t="s">
        <v>1536</v>
      </c>
    </row>
    <row r="62" spans="1:29">
      <c r="A62" s="4" t="s">
        <v>1552</v>
      </c>
      <c r="R62" s="6" t="n">
        <v>20000000</v>
      </c>
    </row>
    <row r="63" spans="1:29">
      <c r="A63" s="4" t="s">
        <v>1387</v>
      </c>
      <c r="E63" s="6" t="n">
        <v>20000000</v>
      </c>
    </row>
    <row r="64" spans="1:29">
      <c r="A64" s="4" t="s">
        <v>1568</v>
      </c>
    </row>
    <row r="65" spans="1:29">
      <c r="A65" s="3" t="s">
        <v>1536</v>
      </c>
    </row>
    <row r="66" spans="1:29">
      <c r="A66" s="4" t="s">
        <v>1569</v>
      </c>
      <c r="AB66" s="5" t="n">
        <v>6</v>
      </c>
    </row>
    <row r="67" spans="1:29">
      <c r="A67" s="4" t="s">
        <v>1570</v>
      </c>
    </row>
    <row r="68" spans="1:29">
      <c r="A68" s="3" t="s">
        <v>1536</v>
      </c>
    </row>
    <row r="69" spans="1:29">
      <c r="A69" s="4" t="s">
        <v>1571</v>
      </c>
      <c r="J69" s="5" t="n">
        <v>2</v>
      </c>
    </row>
    <row r="70" spans="1:29">
      <c r="A70" s="4" t="s">
        <v>1572</v>
      </c>
      <c r="O70" s="11" t="n">
        <v>1660</v>
      </c>
    </row>
    <row r="71" spans="1:29">
      <c r="A71" s="4" t="s">
        <v>1573</v>
      </c>
    </row>
    <row r="72" spans="1:29">
      <c r="A72" s="3" t="s">
        <v>1536</v>
      </c>
    </row>
    <row r="73" spans="1:29">
      <c r="A73" s="4" t="s">
        <v>1574</v>
      </c>
      <c r="N73" s="6" t="n">
        <v>50000000</v>
      </c>
    </row>
    <row r="74" spans="1:29">
      <c r="A74" s="4" t="s">
        <v>1575</v>
      </c>
    </row>
    <row r="75" spans="1:29">
      <c r="A75" s="3" t="s">
        <v>1536</v>
      </c>
    </row>
    <row r="76" spans="1:29">
      <c r="A76" s="4" t="s">
        <v>1387</v>
      </c>
      <c r="C76" s="6" t="n">
        <v>13000000</v>
      </c>
    </row>
    <row r="77" spans="1:29">
      <c r="A77" s="4" t="s">
        <v>1386</v>
      </c>
    </row>
    <row r="78" spans="1:29">
      <c r="A78" s="3" t="s">
        <v>1536</v>
      </c>
    </row>
    <row r="79" spans="1:29">
      <c r="A79" s="4" t="s">
        <v>1387</v>
      </c>
      <c r="B79" s="6" t="n">
        <v>290000000</v>
      </c>
    </row>
    <row r="80" spans="1:29">
      <c r="A80" s="4" t="s">
        <v>1576</v>
      </c>
    </row>
    <row r="81" spans="1:29">
      <c r="A81" s="3" t="s">
        <v>1536</v>
      </c>
    </row>
    <row r="82" spans="1:29">
      <c r="A82" s="4" t="s">
        <v>1387</v>
      </c>
      <c r="B82" s="6" t="n">
        <v>96000000</v>
      </c>
    </row>
    <row r="83" spans="1:29">
      <c r="A83" s="4" t="s">
        <v>1577</v>
      </c>
      <c r="B83" s="4" t="s">
        <v>1340</v>
      </c>
    </row>
    <row r="84" spans="1:29">
      <c r="A84" s="4" t="s">
        <v>1578</v>
      </c>
    </row>
    <row r="85" spans="1:29">
      <c r="A85" s="3" t="s">
        <v>1536</v>
      </c>
    </row>
    <row r="86" spans="1:29">
      <c r="A86" s="4" t="s">
        <v>1387</v>
      </c>
      <c r="B86" s="6" t="n">
        <v>195000000</v>
      </c>
    </row>
    <row r="87" spans="1:29">
      <c r="A87" s="4" t="s">
        <v>1577</v>
      </c>
      <c r="B87" s="4" t="s">
        <v>1579</v>
      </c>
    </row>
    <row r="88" spans="1:29">
      <c r="A88" s="4" t="s">
        <v>1580</v>
      </c>
    </row>
    <row r="89" spans="1:29">
      <c r="A89" s="3" t="s">
        <v>1536</v>
      </c>
    </row>
    <row r="90" spans="1:29">
      <c r="A90" s="4" t="s">
        <v>1581</v>
      </c>
      <c r="D90" s="5" t="n">
        <v>3</v>
      </c>
    </row>
    <row r="91" spans="1:29">
      <c r="A91" s="4" t="s">
        <v>1582</v>
      </c>
    </row>
    <row r="92" spans="1:29">
      <c r="A92" s="3" t="s">
        <v>1536</v>
      </c>
    </row>
    <row r="93" spans="1:29">
      <c r="A93" s="4" t="s">
        <v>1557</v>
      </c>
      <c r="AC93" s="5" t="n">
        <v>3</v>
      </c>
    </row>
    <row r="94" spans="1:29">
      <c r="A94" s="4" t="s">
        <v>1583</v>
      </c>
      <c r="G94" s="5" t="n">
        <v>2</v>
      </c>
    </row>
    <row r="95" spans="1:29">
      <c r="A95" s="4" t="s">
        <v>1584</v>
      </c>
    </row>
    <row r="96" spans="1:29">
      <c r="A96" s="3" t="s">
        <v>1536</v>
      </c>
    </row>
    <row r="97" spans="1:29">
      <c r="A97" s="4" t="s">
        <v>1585</v>
      </c>
      <c r="P97" s="6" t="n">
        <v>58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13</v>
      </c>
      <c r="D2" s="2" t="s">
        <v>58</v>
      </c>
    </row>
    <row r="3" spans="1:4">
      <c r="A3" s="3" t="s">
        <v>249</v>
      </c>
    </row>
    <row r="4" spans="1:4">
      <c r="A4" s="4" t="s">
        <v>1587</v>
      </c>
      <c r="B4" s="6" t="n">
        <v>77</v>
      </c>
      <c r="C4" s="6" t="n">
        <v>84</v>
      </c>
      <c r="D4" s="6" t="n">
        <v>85</v>
      </c>
    </row>
    <row r="5" spans="1:4">
      <c r="A5" s="3" t="s">
        <v>1588</v>
      </c>
    </row>
    <row r="6" spans="1:4">
      <c r="A6" s="5" t="n">
        <v>2018</v>
      </c>
      <c r="B6" s="5" t="n">
        <v>73</v>
      </c>
    </row>
    <row r="7" spans="1:4">
      <c r="A7" s="5" t="n">
        <v>2019</v>
      </c>
      <c r="B7" s="5" t="n">
        <v>60</v>
      </c>
    </row>
    <row r="8" spans="1:4">
      <c r="A8" s="5" t="n">
        <v>2020</v>
      </c>
      <c r="B8" s="5" t="n">
        <v>50</v>
      </c>
    </row>
    <row r="9" spans="1:4">
      <c r="A9" s="5" t="n">
        <v>2021</v>
      </c>
      <c r="B9" s="5" t="n">
        <v>37</v>
      </c>
    </row>
    <row r="10" spans="1:4">
      <c r="A10" s="5" t="n">
        <v>2022</v>
      </c>
      <c r="B10" s="5" t="n">
        <v>34</v>
      </c>
    </row>
    <row r="11" spans="1:4">
      <c r="A11" s="4" t="s">
        <v>774</v>
      </c>
      <c r="B11" s="5" t="n">
        <v>132</v>
      </c>
    </row>
    <row r="12" spans="1:4">
      <c r="A12" s="4" t="s">
        <v>110</v>
      </c>
      <c r="B12" s="5" t="n">
        <v>386</v>
      </c>
    </row>
    <row r="13" spans="1:4">
      <c r="A13" s="3" t="s">
        <v>1589</v>
      </c>
    </row>
    <row r="14" spans="1:4">
      <c r="A14" s="5" t="n">
        <v>2018</v>
      </c>
      <c r="B14" s="5" t="n">
        <v>2</v>
      </c>
    </row>
    <row r="15" spans="1:4">
      <c r="A15" s="5" t="n">
        <v>2019</v>
      </c>
      <c r="B15" s="5" t="n">
        <v>1</v>
      </c>
    </row>
    <row r="16" spans="1:4">
      <c r="A16" s="5" t="n">
        <v>2020</v>
      </c>
      <c r="B16" s="5" t="n">
        <v>1</v>
      </c>
    </row>
    <row r="17" spans="1:4">
      <c r="A17" s="5" t="n">
        <v>2021</v>
      </c>
      <c r="B17" s="5" t="n">
        <v>1</v>
      </c>
    </row>
    <row r="18" spans="1:4">
      <c r="A18" s="5" t="n">
        <v>2022</v>
      </c>
      <c r="B18" s="5" t="n">
        <v>1</v>
      </c>
    </row>
    <row r="19" spans="1:4">
      <c r="A19" s="4" t="s">
        <v>774</v>
      </c>
      <c r="B19" s="5" t="n">
        <v>0</v>
      </c>
    </row>
    <row r="20" spans="1:4">
      <c r="A20" s="4" t="s">
        <v>110</v>
      </c>
      <c r="B20" s="6" t="n">
        <v>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90</v>
      </c>
      <c r="B1" s="2" t="s">
        <v>2</v>
      </c>
      <c r="C1" s="2" t="s">
        <v>1591</v>
      </c>
      <c r="D1" s="2" t="s">
        <v>1592</v>
      </c>
      <c r="E1" s="2" t="s">
        <v>507</v>
      </c>
      <c r="F1" s="2" t="s">
        <v>1593</v>
      </c>
      <c r="G1" s="2" t="s">
        <v>1594</v>
      </c>
    </row>
    <row r="2" spans="1:7">
      <c r="A2" s="3" t="s">
        <v>1595</v>
      </c>
    </row>
    <row r="3" spans="1:7">
      <c r="A3" s="4" t="s">
        <v>1596</v>
      </c>
      <c r="B3" s="6" t="n">
        <v>35000000</v>
      </c>
    </row>
    <row r="4" spans="1:7">
      <c r="A4" s="4" t="s">
        <v>1597</v>
      </c>
      <c r="B4" s="5" t="n">
        <v>935000000</v>
      </c>
    </row>
    <row r="5" spans="1:7">
      <c r="A5" s="4" t="s">
        <v>518</v>
      </c>
    </row>
    <row r="6" spans="1:7">
      <c r="A6" s="3" t="s">
        <v>1595</v>
      </c>
    </row>
    <row r="7" spans="1:7">
      <c r="A7" s="4" t="s">
        <v>1598</v>
      </c>
      <c r="D7" s="6" t="n">
        <v>200000000</v>
      </c>
    </row>
    <row r="8" spans="1:7">
      <c r="A8" s="4" t="s">
        <v>1599</v>
      </c>
      <c r="E8" s="6" t="n">
        <v>650000000</v>
      </c>
    </row>
    <row r="9" spans="1:7">
      <c r="A9" s="4" t="s">
        <v>1600</v>
      </c>
    </row>
    <row r="10" spans="1:7">
      <c r="A10" s="3" t="s">
        <v>1595</v>
      </c>
    </row>
    <row r="11" spans="1:7">
      <c r="A11" s="4" t="s">
        <v>1599</v>
      </c>
      <c r="B11" s="5" t="n">
        <v>20000000</v>
      </c>
    </row>
    <row r="12" spans="1:7">
      <c r="A12" s="4" t="s">
        <v>597</v>
      </c>
    </row>
    <row r="13" spans="1:7">
      <c r="A13" s="3" t="s">
        <v>1595</v>
      </c>
    </row>
    <row r="14" spans="1:7">
      <c r="A14" s="4" t="s">
        <v>1599</v>
      </c>
      <c r="B14" s="6" t="n">
        <v>175000000</v>
      </c>
      <c r="C14" s="6" t="n">
        <v>175000000</v>
      </c>
    </row>
    <row r="15" spans="1:7">
      <c r="A15" s="4" t="s">
        <v>1601</v>
      </c>
    </row>
    <row r="16" spans="1:7">
      <c r="A16" s="3" t="s">
        <v>1595</v>
      </c>
    </row>
    <row r="17" spans="1:7">
      <c r="A17" s="4" t="s">
        <v>1598</v>
      </c>
      <c r="G17" s="6" t="n">
        <v>145000000</v>
      </c>
    </row>
    <row r="18" spans="1:7">
      <c r="A18" s="4" t="s">
        <v>1602</v>
      </c>
    </row>
    <row r="19" spans="1:7">
      <c r="A19" s="3" t="s">
        <v>1595</v>
      </c>
    </row>
    <row r="20" spans="1:7">
      <c r="A20" s="4" t="s">
        <v>1599</v>
      </c>
      <c r="F20" s="6" t="n">
        <v>145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5"/>
    <col customWidth="1" max="14" min="14" width="16"/>
  </cols>
  <sheetData>
    <row r="1" spans="1:14">
      <c r="A1" s="1" t="s">
        <v>1603</v>
      </c>
      <c r="B1" s="2" t="s">
        <v>1027</v>
      </c>
      <c r="C1" s="2" t="s">
        <v>505</v>
      </c>
      <c r="D1" s="2" t="s">
        <v>2</v>
      </c>
      <c r="E1" s="2" t="s">
        <v>1495</v>
      </c>
      <c r="F1" s="2" t="s">
        <v>1496</v>
      </c>
      <c r="G1" s="2" t="s">
        <v>1077</v>
      </c>
      <c r="H1" s="2" t="s">
        <v>13</v>
      </c>
      <c r="I1" s="2" t="s">
        <v>506</v>
      </c>
      <c r="J1" s="2" t="s">
        <v>1272</v>
      </c>
      <c r="K1" s="2" t="s">
        <v>781</v>
      </c>
      <c r="L1" s="2" t="s">
        <v>2</v>
      </c>
      <c r="M1" s="2" t="s">
        <v>13</v>
      </c>
      <c r="N1" s="2" t="s">
        <v>58</v>
      </c>
    </row>
    <row r="2" spans="1:14">
      <c r="A2" s="3" t="s">
        <v>1604</v>
      </c>
    </row>
    <row r="3" spans="1:14">
      <c r="A3" s="4" t="s">
        <v>62</v>
      </c>
      <c r="D3" s="6" t="n">
        <v>2163000000</v>
      </c>
      <c r="E3" s="6" t="n">
        <v>2219000000</v>
      </c>
      <c r="F3" s="6" t="n">
        <v>2233000000</v>
      </c>
      <c r="G3" s="6" t="n">
        <v>2109000000</v>
      </c>
      <c r="H3" s="6" t="n">
        <v>2403000000</v>
      </c>
      <c r="I3" s="6" t="n">
        <v>2479000000</v>
      </c>
      <c r="J3" s="6" t="n">
        <v>2420000000</v>
      </c>
      <c r="K3" s="6" t="n">
        <v>2372000000</v>
      </c>
      <c r="L3" s="6" t="n">
        <v>8724000000</v>
      </c>
      <c r="M3" s="6" t="n">
        <v>9674000000</v>
      </c>
      <c r="N3" s="6" t="n">
        <v>10447000000</v>
      </c>
    </row>
    <row r="4" spans="1:14">
      <c r="A4" s="4" t="s">
        <v>75</v>
      </c>
      <c r="D4" s="6" t="n">
        <v>-322000000</v>
      </c>
      <c r="E4" s="6" t="n">
        <v>38000000</v>
      </c>
      <c r="F4" s="6" t="n">
        <v>175000000</v>
      </c>
      <c r="G4" s="6" t="n">
        <v>211000000</v>
      </c>
      <c r="H4" s="6" t="n">
        <v>150000000</v>
      </c>
      <c r="I4" s="6" t="n">
        <v>-863000000</v>
      </c>
      <c r="J4" s="6" t="n">
        <v>81000000</v>
      </c>
      <c r="K4" s="6" t="n">
        <v>66000000</v>
      </c>
      <c r="L4" s="5" t="n">
        <v>102000000</v>
      </c>
      <c r="M4" s="5" t="n">
        <v>-566000000</v>
      </c>
      <c r="N4" s="5" t="n">
        <v>1527000000</v>
      </c>
    </row>
    <row r="5" spans="1:14">
      <c r="A5" s="4" t="s">
        <v>68</v>
      </c>
      <c r="L5" s="5" t="n">
        <v>-2690000000</v>
      </c>
      <c r="M5" s="5" t="n">
        <v>-2673000000</v>
      </c>
      <c r="N5" s="5" t="n">
        <v>-2257000000</v>
      </c>
    </row>
    <row r="6" spans="1:14">
      <c r="A6" s="4" t="s">
        <v>69</v>
      </c>
      <c r="C6" s="6" t="n">
        <v>0</v>
      </c>
      <c r="L6" s="5" t="n">
        <v>-312000000</v>
      </c>
      <c r="M6" s="5" t="n">
        <v>-1077000000</v>
      </c>
      <c r="N6" s="5" t="n">
        <v>0</v>
      </c>
    </row>
    <row r="7" spans="1:14">
      <c r="A7" s="4" t="s">
        <v>70</v>
      </c>
      <c r="L7" s="5" t="n">
        <v>-714000000</v>
      </c>
      <c r="M7" s="5" t="n">
        <v>-422000000</v>
      </c>
      <c r="N7" s="5" t="n">
        <v>-304000000</v>
      </c>
    </row>
    <row r="8" spans="1:14">
      <c r="A8" s="4" t="s">
        <v>71</v>
      </c>
      <c r="L8" s="5" t="n">
        <v>-52000000</v>
      </c>
      <c r="M8" s="5" t="n">
        <v>-132000000</v>
      </c>
      <c r="N8" s="5" t="n">
        <v>-362000000</v>
      </c>
    </row>
    <row r="9" spans="1:14">
      <c r="A9" s="4" t="s">
        <v>72</v>
      </c>
      <c r="L9" s="5" t="n">
        <v>-5000000</v>
      </c>
      <c r="M9" s="5" t="n">
        <v>-34000000</v>
      </c>
      <c r="N9" s="5" t="n">
        <v>-106000000</v>
      </c>
    </row>
    <row r="10" spans="1:14">
      <c r="A10" s="4" t="s">
        <v>35</v>
      </c>
      <c r="L10" s="5" t="n">
        <v>289000000</v>
      </c>
      <c r="M10" s="5" t="n">
        <v>13000000</v>
      </c>
      <c r="N10" s="5" t="n">
        <v>23000000</v>
      </c>
    </row>
    <row r="11" spans="1:14">
      <c r="A11" s="4" t="s">
        <v>1605</v>
      </c>
      <c r="L11" s="5" t="n">
        <v>353000000</v>
      </c>
      <c r="M11" s="5" t="n">
        <v>-73000000</v>
      </c>
      <c r="N11" s="5" t="n">
        <v>-295000000</v>
      </c>
    </row>
    <row r="12" spans="1:14">
      <c r="A12" s="4" t="s">
        <v>76</v>
      </c>
      <c r="L12" s="5" t="n">
        <v>12000000</v>
      </c>
      <c r="M12" s="5" t="n">
        <v>8000000</v>
      </c>
      <c r="N12" s="5" t="n">
        <v>4000000</v>
      </c>
    </row>
    <row r="13" spans="1:14">
      <c r="A13" s="4" t="s">
        <v>77</v>
      </c>
      <c r="L13" s="5" t="n">
        <v>-1840000000</v>
      </c>
      <c r="M13" s="5" t="n">
        <v>-1836000000</v>
      </c>
      <c r="N13" s="5" t="n">
        <v>-1563000000</v>
      </c>
    </row>
    <row r="14" spans="1:14">
      <c r="A14" s="4" t="s">
        <v>78</v>
      </c>
      <c r="B14" s="6" t="n">
        <v>-1000000</v>
      </c>
      <c r="L14" s="5" t="n">
        <v>-122000000</v>
      </c>
      <c r="M14" s="5" t="n">
        <v>0</v>
      </c>
      <c r="N14" s="5" t="n">
        <v>-20000000</v>
      </c>
    </row>
    <row r="15" spans="1:14">
      <c r="A15" s="4" t="s">
        <v>79</v>
      </c>
      <c r="L15" s="5" t="n">
        <v>107000000</v>
      </c>
      <c r="M15" s="5" t="n">
        <v>-41000000</v>
      </c>
      <c r="N15" s="5" t="n">
        <v>-103000000</v>
      </c>
    </row>
    <row r="16" spans="1:14">
      <c r="A16" s="4" t="s">
        <v>80</v>
      </c>
      <c r="L16" s="5" t="n">
        <v>-1741000000</v>
      </c>
      <c r="M16" s="5" t="n">
        <v>-2435000000</v>
      </c>
      <c r="N16" s="5" t="n">
        <v>-155000000</v>
      </c>
    </row>
    <row r="17" spans="1:14">
      <c r="A17" s="3" t="s">
        <v>1606</v>
      </c>
    </row>
    <row r="18" spans="1:14">
      <c r="A18" s="4" t="s">
        <v>1607</v>
      </c>
      <c r="L18" s="5" t="n">
        <v>171000000</v>
      </c>
      <c r="M18" s="5" t="n">
        <v>235000000</v>
      </c>
      <c r="N18" s="5" t="n">
        <v>235000000</v>
      </c>
    </row>
    <row r="19" spans="1:14">
      <c r="A19" s="4" t="s">
        <v>1608</v>
      </c>
      <c r="L19" s="5" t="n">
        <v>2858000000</v>
      </c>
      <c r="M19" s="5" t="n">
        <v>2866000000</v>
      </c>
      <c r="N19" s="5" t="n">
        <v>2467000000</v>
      </c>
    </row>
    <row r="20" spans="1:14">
      <c r="A20" s="4" t="s">
        <v>1609</v>
      </c>
      <c r="L20" s="5" t="n">
        <v>714000000</v>
      </c>
      <c r="M20" s="5" t="n">
        <v>422000000</v>
      </c>
      <c r="N20" s="5" t="n">
        <v>304000000</v>
      </c>
    </row>
    <row r="21" spans="1:14">
      <c r="A21" s="4" t="s">
        <v>1610</v>
      </c>
    </row>
    <row r="22" spans="1:14">
      <c r="A22" s="3" t="s">
        <v>1604</v>
      </c>
    </row>
    <row r="23" spans="1:14">
      <c r="A23" s="4" t="s">
        <v>62</v>
      </c>
      <c r="L23" s="5" t="n">
        <v>8724000000</v>
      </c>
      <c r="M23" s="5" t="n">
        <v>9674000000</v>
      </c>
      <c r="N23" s="5" t="n">
        <v>10447000000</v>
      </c>
    </row>
    <row r="24" spans="1:14">
      <c r="A24" s="4" t="s">
        <v>75</v>
      </c>
      <c r="L24" s="5" t="n">
        <v>3795000000</v>
      </c>
      <c r="M24" s="5" t="n">
        <v>4522000000</v>
      </c>
      <c r="N24" s="5" t="n">
        <v>5346000000</v>
      </c>
    </row>
    <row r="25" spans="1:14">
      <c r="A25" s="4" t="s">
        <v>70</v>
      </c>
      <c r="L25" s="5" t="n">
        <v>-714000000</v>
      </c>
      <c r="M25" s="5" t="n">
        <v>-416000000</v>
      </c>
      <c r="N25" s="5" t="n">
        <v>-304000000</v>
      </c>
    </row>
    <row r="26" spans="1:14">
      <c r="A26" s="3" t="s">
        <v>1606</v>
      </c>
    </row>
    <row r="27" spans="1:14">
      <c r="A27" s="4" t="s">
        <v>1607</v>
      </c>
      <c r="L27" s="5" t="n">
        <v>168000000</v>
      </c>
      <c r="M27" s="5" t="n">
        <v>229000000</v>
      </c>
      <c r="N27" s="5" t="n">
        <v>217000000</v>
      </c>
    </row>
    <row r="28" spans="1:14">
      <c r="A28" s="4" t="s">
        <v>1608</v>
      </c>
      <c r="L28" s="5" t="n">
        <v>2833000000</v>
      </c>
      <c r="M28" s="5" t="n">
        <v>2831000000</v>
      </c>
      <c r="N28" s="5" t="n">
        <v>2431000000</v>
      </c>
    </row>
    <row r="29" spans="1:14">
      <c r="A29" s="4" t="s">
        <v>1609</v>
      </c>
      <c r="L29" s="5" t="n">
        <v>714000000</v>
      </c>
      <c r="M29" s="5" t="n">
        <v>416000000</v>
      </c>
      <c r="N29" s="5" t="n">
        <v>304000000</v>
      </c>
    </row>
    <row r="30" spans="1:14">
      <c r="A30" s="4" t="s">
        <v>1611</v>
      </c>
    </row>
    <row r="31" spans="1:14">
      <c r="A31" s="3" t="s">
        <v>1604</v>
      </c>
    </row>
    <row r="32" spans="1:14">
      <c r="A32" s="4" t="s">
        <v>75</v>
      </c>
      <c r="L32" s="5" t="n">
        <v>-562000000</v>
      </c>
      <c r="M32" s="5" t="n">
        <v>-690000000</v>
      </c>
      <c r="N32" s="5" t="n">
        <v>-518000000</v>
      </c>
    </row>
    <row r="33" spans="1:14">
      <c r="A33" s="4" t="s">
        <v>70</v>
      </c>
      <c r="L33" s="5" t="n">
        <v>0</v>
      </c>
      <c r="M33" s="5" t="n">
        <v>-6000000</v>
      </c>
      <c r="N33" s="5" t="n">
        <v>0</v>
      </c>
    </row>
    <row r="34" spans="1:14">
      <c r="A34" s="3" t="s">
        <v>1606</v>
      </c>
    </row>
    <row r="35" spans="1:14">
      <c r="A35" s="4" t="s">
        <v>1607</v>
      </c>
      <c r="L35" s="5" t="n">
        <v>3000000</v>
      </c>
      <c r="M35" s="5" t="n">
        <v>6000000</v>
      </c>
      <c r="N35" s="5" t="n">
        <v>18000000</v>
      </c>
    </row>
    <row r="36" spans="1:14">
      <c r="A36" s="4" t="s">
        <v>1608</v>
      </c>
      <c r="L36" s="5" t="n">
        <v>25000000</v>
      </c>
      <c r="M36" s="5" t="n">
        <v>35000000</v>
      </c>
      <c r="N36" s="5" t="n">
        <v>36000000</v>
      </c>
    </row>
    <row r="37" spans="1:14">
      <c r="A37" s="4" t="s">
        <v>1609</v>
      </c>
      <c r="L37" s="5" t="n">
        <v>0</v>
      </c>
      <c r="M37" s="5" t="n">
        <v>6000000</v>
      </c>
      <c r="N37" s="5" t="n">
        <v>0</v>
      </c>
    </row>
    <row r="38" spans="1:14">
      <c r="A38" s="4" t="s">
        <v>1612</v>
      </c>
    </row>
    <row r="39" spans="1:14">
      <c r="A39" s="3" t="s">
        <v>1604</v>
      </c>
    </row>
    <row r="40" spans="1:14">
      <c r="A40" s="4" t="s">
        <v>62</v>
      </c>
      <c r="L40" s="5" t="n">
        <v>4795000000</v>
      </c>
      <c r="M40" s="5" t="n">
        <v>4857000000</v>
      </c>
      <c r="N40" s="5" t="n">
        <v>4870000000</v>
      </c>
    </row>
    <row r="41" spans="1:14">
      <c r="A41" s="4" t="s">
        <v>75</v>
      </c>
      <c r="L41" s="5" t="n">
        <v>1412000000</v>
      </c>
      <c r="M41" s="5" t="n">
        <v>1456000000</v>
      </c>
      <c r="N41" s="5" t="n">
        <v>1652000000</v>
      </c>
    </row>
    <row r="42" spans="1:14">
      <c r="A42" s="4" t="s">
        <v>70</v>
      </c>
      <c r="L42" s="5" t="n">
        <v>-165000000</v>
      </c>
      <c r="M42" s="5" t="n">
        <v>-150000000</v>
      </c>
      <c r="N42" s="5" t="n">
        <v>-60000000</v>
      </c>
    </row>
    <row r="43" spans="1:14">
      <c r="A43" s="3" t="s">
        <v>1606</v>
      </c>
    </row>
    <row r="44" spans="1:14">
      <c r="A44" s="4" t="s">
        <v>1607</v>
      </c>
      <c r="L44" s="5" t="n">
        <v>159000000</v>
      </c>
      <c r="M44" s="5" t="n">
        <v>221000000</v>
      </c>
      <c r="N44" s="5" t="n">
        <v>197000000</v>
      </c>
    </row>
    <row r="45" spans="1:14">
      <c r="A45" s="4" t="s">
        <v>1608</v>
      </c>
      <c r="L45" s="5" t="n">
        <v>660000000</v>
      </c>
      <c r="M45" s="5" t="n">
        <v>811000000</v>
      </c>
      <c r="N45" s="5" t="n">
        <v>812000000</v>
      </c>
    </row>
    <row r="46" spans="1:14">
      <c r="A46" s="4" t="s">
        <v>1609</v>
      </c>
      <c r="L46" s="5" t="n">
        <v>165000000</v>
      </c>
      <c r="M46" s="5" t="n">
        <v>150000000</v>
      </c>
      <c r="N46" s="5" t="n">
        <v>60000000</v>
      </c>
    </row>
    <row r="47" spans="1:14">
      <c r="A47" s="4" t="s">
        <v>1613</v>
      </c>
    </row>
    <row r="48" spans="1:14">
      <c r="A48" s="3" t="s">
        <v>1604</v>
      </c>
    </row>
    <row r="49" spans="1:14">
      <c r="A49" s="4" t="s">
        <v>62</v>
      </c>
      <c r="L49" s="5" t="n">
        <v>1566000000</v>
      </c>
      <c r="M49" s="5" t="n">
        <v>1530000000</v>
      </c>
      <c r="N49" s="5" t="n">
        <v>1272000000</v>
      </c>
    </row>
    <row r="50" spans="1:14">
      <c r="A50" s="4" t="s">
        <v>75</v>
      </c>
      <c r="L50" s="5" t="n">
        <v>935000000</v>
      </c>
      <c r="M50" s="5" t="n">
        <v>946000000</v>
      </c>
      <c r="N50" s="5" t="n">
        <v>750000000</v>
      </c>
    </row>
    <row r="51" spans="1:14">
      <c r="A51" s="4" t="s">
        <v>70</v>
      </c>
      <c r="L51" s="5" t="n">
        <v>-23000000</v>
      </c>
      <c r="M51" s="5" t="n">
        <v>-207000000</v>
      </c>
      <c r="N51" s="5" t="n">
        <v>-90000000</v>
      </c>
    </row>
    <row r="52" spans="1:14">
      <c r="A52" s="3" t="s">
        <v>1606</v>
      </c>
    </row>
    <row r="53" spans="1:14">
      <c r="A53" s="4" t="s">
        <v>1607</v>
      </c>
      <c r="L53" s="5" t="n">
        <v>3000000</v>
      </c>
      <c r="M53" s="5" t="n">
        <v>2000000</v>
      </c>
      <c r="N53" s="5" t="n">
        <v>1000000</v>
      </c>
    </row>
    <row r="54" spans="1:14">
      <c r="A54" s="4" t="s">
        <v>1608</v>
      </c>
      <c r="L54" s="5" t="n">
        <v>1334000000</v>
      </c>
      <c r="M54" s="5" t="n">
        <v>1135000000</v>
      </c>
      <c r="N54" s="5" t="n">
        <v>740000000</v>
      </c>
    </row>
    <row r="55" spans="1:14">
      <c r="A55" s="4" t="s">
        <v>1609</v>
      </c>
      <c r="L55" s="5" t="n">
        <v>23000000</v>
      </c>
      <c r="M55" s="5" t="n">
        <v>207000000</v>
      </c>
      <c r="N55" s="5" t="n">
        <v>90000000</v>
      </c>
    </row>
    <row r="56" spans="1:14">
      <c r="A56" s="4" t="s">
        <v>1614</v>
      </c>
    </row>
    <row r="57" spans="1:14">
      <c r="A57" s="3" t="s">
        <v>1604</v>
      </c>
    </row>
    <row r="58" spans="1:14">
      <c r="A58" s="4" t="s">
        <v>62</v>
      </c>
      <c r="L58" s="5" t="n">
        <v>725000000</v>
      </c>
      <c r="M58" s="5" t="n">
        <v>949000000</v>
      </c>
      <c r="N58" s="5" t="n">
        <v>1667000000</v>
      </c>
    </row>
    <row r="59" spans="1:14">
      <c r="A59" s="4" t="s">
        <v>75</v>
      </c>
      <c r="L59" s="5" t="n">
        <v>336000000</v>
      </c>
      <c r="M59" s="5" t="n">
        <v>408000000</v>
      </c>
      <c r="N59" s="5" t="n">
        <v>948000000</v>
      </c>
    </row>
    <row r="60" spans="1:14">
      <c r="A60" s="4" t="s">
        <v>70</v>
      </c>
      <c r="L60" s="5" t="n">
        <v>-84000000</v>
      </c>
      <c r="M60" s="5" t="n">
        <v>-16000000</v>
      </c>
      <c r="N60" s="5" t="n">
        <v>-88000000</v>
      </c>
    </row>
    <row r="61" spans="1:14">
      <c r="A61" s="3" t="s">
        <v>1606</v>
      </c>
    </row>
    <row r="62" spans="1:14">
      <c r="A62" s="4" t="s">
        <v>1607</v>
      </c>
      <c r="L62" s="5" t="n">
        <v>2000000</v>
      </c>
      <c r="M62" s="5" t="n">
        <v>1000000</v>
      </c>
      <c r="N62" s="5" t="n">
        <v>14000000</v>
      </c>
    </row>
    <row r="63" spans="1:14">
      <c r="A63" s="4" t="s">
        <v>1608</v>
      </c>
      <c r="L63" s="5" t="n">
        <v>383000000</v>
      </c>
      <c r="M63" s="5" t="n">
        <v>327000000</v>
      </c>
      <c r="N63" s="5" t="n">
        <v>412000000</v>
      </c>
    </row>
    <row r="64" spans="1:14">
      <c r="A64" s="4" t="s">
        <v>1609</v>
      </c>
      <c r="L64" s="5" t="n">
        <v>84000000</v>
      </c>
      <c r="M64" s="5" t="n">
        <v>16000000</v>
      </c>
      <c r="N64" s="5" t="n">
        <v>88000000</v>
      </c>
    </row>
    <row r="65" spans="1:14">
      <c r="A65" s="4" t="s">
        <v>1615</v>
      </c>
    </row>
    <row r="66" spans="1:14">
      <c r="A66" s="3" t="s">
        <v>1604</v>
      </c>
    </row>
    <row r="67" spans="1:14">
      <c r="A67" s="4" t="s">
        <v>62</v>
      </c>
      <c r="L67" s="5" t="n">
        <v>1638000000</v>
      </c>
      <c r="M67" s="5" t="n">
        <v>2338000000</v>
      </c>
      <c r="N67" s="5" t="n">
        <v>2638000000</v>
      </c>
    </row>
    <row r="68" spans="1:14">
      <c r="A68" s="4" t="s">
        <v>75</v>
      </c>
      <c r="L68" s="5" t="n">
        <v>1112000000</v>
      </c>
      <c r="M68" s="5" t="n">
        <v>1712000000</v>
      </c>
      <c r="N68" s="5" t="n">
        <v>1996000000</v>
      </c>
    </row>
    <row r="69" spans="1:14">
      <c r="A69" s="4" t="s">
        <v>70</v>
      </c>
      <c r="L69" s="5" t="n">
        <v>-442000000</v>
      </c>
      <c r="M69" s="5" t="n">
        <v>-43000000</v>
      </c>
      <c r="N69" s="5" t="n">
        <v>-66000000</v>
      </c>
    </row>
    <row r="70" spans="1:14">
      <c r="A70" s="3" t="s">
        <v>1606</v>
      </c>
    </row>
    <row r="71" spans="1:14">
      <c r="A71" s="4" t="s">
        <v>1607</v>
      </c>
      <c r="L71" s="5" t="n">
        <v>4000000</v>
      </c>
      <c r="M71" s="5" t="n">
        <v>5000000</v>
      </c>
      <c r="N71" s="5" t="n">
        <v>5000000</v>
      </c>
    </row>
    <row r="72" spans="1:14">
      <c r="A72" s="4" t="s">
        <v>1608</v>
      </c>
      <c r="L72" s="5" t="n">
        <v>456000000</v>
      </c>
      <c r="M72" s="5" t="n">
        <v>558000000</v>
      </c>
      <c r="N72" s="5" t="n">
        <v>467000000</v>
      </c>
    </row>
    <row r="73" spans="1:14">
      <c r="A73" s="4" t="s">
        <v>1609</v>
      </c>
      <c r="L73" s="6" t="n">
        <v>442000000</v>
      </c>
      <c r="M73" s="6" t="n">
        <v>43000000</v>
      </c>
      <c r="N73" s="6" t="n">
        <v>66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6</v>
      </c>
      <c r="B1" s="2" t="s">
        <v>763</v>
      </c>
      <c r="J1" s="2" t="s">
        <v>1</v>
      </c>
    </row>
    <row r="2" spans="1:12">
      <c r="B2" s="2" t="s">
        <v>2</v>
      </c>
      <c r="C2" s="2" t="s">
        <v>1495</v>
      </c>
      <c r="D2" s="2" t="s">
        <v>1496</v>
      </c>
      <c r="E2" s="2" t="s">
        <v>1077</v>
      </c>
      <c r="F2" s="2" t="s">
        <v>13</v>
      </c>
      <c r="G2" s="2" t="s">
        <v>506</v>
      </c>
      <c r="H2" s="2" t="s">
        <v>1272</v>
      </c>
      <c r="I2" s="2" t="s">
        <v>781</v>
      </c>
      <c r="J2" s="2" t="s">
        <v>2</v>
      </c>
      <c r="K2" s="2" t="s">
        <v>13</v>
      </c>
      <c r="L2" s="2" t="s">
        <v>58</v>
      </c>
    </row>
    <row r="3" spans="1:12">
      <c r="A3" s="3" t="s">
        <v>1617</v>
      </c>
    </row>
    <row r="4" spans="1:12">
      <c r="A4" s="4" t="s">
        <v>62</v>
      </c>
      <c r="B4" s="6" t="n">
        <v>2163</v>
      </c>
      <c r="C4" s="6" t="n">
        <v>2219</v>
      </c>
      <c r="D4" s="6" t="n">
        <v>2233</v>
      </c>
      <c r="E4" s="6" t="n">
        <v>2109</v>
      </c>
      <c r="F4" s="6" t="n">
        <v>2403</v>
      </c>
      <c r="G4" s="6" t="n">
        <v>2479</v>
      </c>
      <c r="H4" s="6" t="n">
        <v>2420</v>
      </c>
      <c r="I4" s="6" t="n">
        <v>2372</v>
      </c>
      <c r="J4" s="6" t="n">
        <v>8724</v>
      </c>
      <c r="K4" s="6" t="n">
        <v>9674</v>
      </c>
      <c r="L4" s="6" t="n">
        <v>10447</v>
      </c>
    </row>
    <row r="5" spans="1:12">
      <c r="A5" s="4" t="s">
        <v>1618</v>
      </c>
    </row>
    <row r="6" spans="1:12">
      <c r="A6" s="3" t="s">
        <v>1617</v>
      </c>
    </row>
    <row r="7" spans="1:12">
      <c r="A7" s="4" t="s">
        <v>62</v>
      </c>
      <c r="J7" s="5" t="n">
        <v>4377</v>
      </c>
      <c r="K7" s="5" t="n">
        <v>5167</v>
      </c>
      <c r="L7" s="5" t="n">
        <v>6058</v>
      </c>
    </row>
    <row r="8" spans="1:12">
      <c r="A8" s="4" t="s">
        <v>1619</v>
      </c>
    </row>
    <row r="9" spans="1:12">
      <c r="A9" s="3" t="s">
        <v>1617</v>
      </c>
    </row>
    <row r="10" spans="1:12">
      <c r="A10" s="4" t="s">
        <v>62</v>
      </c>
      <c r="J10" s="5" t="n">
        <v>1532</v>
      </c>
      <c r="K10" s="5" t="n">
        <v>1504</v>
      </c>
      <c r="L10" s="5" t="n">
        <v>1480</v>
      </c>
    </row>
    <row r="11" spans="1:12">
      <c r="A11" s="4" t="s">
        <v>1620</v>
      </c>
    </row>
    <row r="12" spans="1:12">
      <c r="A12" s="3" t="s">
        <v>1617</v>
      </c>
    </row>
    <row r="13" spans="1:12">
      <c r="A13" s="4" t="s">
        <v>62</v>
      </c>
      <c r="J13" s="5" t="n">
        <v>1529</v>
      </c>
      <c r="K13" s="5" t="n">
        <v>1581</v>
      </c>
      <c r="L13" s="5" t="n">
        <v>1583</v>
      </c>
    </row>
    <row r="14" spans="1:12">
      <c r="A14" s="4" t="s">
        <v>1621</v>
      </c>
    </row>
    <row r="15" spans="1:12">
      <c r="A15" s="3" t="s">
        <v>1617</v>
      </c>
    </row>
    <row r="16" spans="1:12">
      <c r="A16" s="4" t="s">
        <v>62</v>
      </c>
      <c r="J16" s="5" t="n">
        <v>1157</v>
      </c>
      <c r="K16" s="5" t="n">
        <v>1284</v>
      </c>
      <c r="L16" s="5" t="n">
        <v>1171</v>
      </c>
    </row>
    <row r="17" spans="1:12">
      <c r="A17" s="4" t="s">
        <v>61</v>
      </c>
    </row>
    <row r="18" spans="1:12">
      <c r="A18" s="3" t="s">
        <v>1617</v>
      </c>
    </row>
    <row r="19" spans="1:12">
      <c r="A19" s="4" t="s">
        <v>62</v>
      </c>
      <c r="J19" s="6" t="n">
        <v>129</v>
      </c>
      <c r="K19" s="6" t="n">
        <v>138</v>
      </c>
      <c r="L19" s="6" t="n">
        <v>15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2</v>
      </c>
      <c r="B1" s="2" t="s">
        <v>763</v>
      </c>
      <c r="J1" s="2" t="s">
        <v>1</v>
      </c>
    </row>
    <row r="2" spans="1:12">
      <c r="B2" s="2" t="s">
        <v>2</v>
      </c>
      <c r="C2" s="2" t="s">
        <v>1495</v>
      </c>
      <c r="D2" s="2" t="s">
        <v>1496</v>
      </c>
      <c r="E2" s="2" t="s">
        <v>1077</v>
      </c>
      <c r="F2" s="2" t="s">
        <v>13</v>
      </c>
      <c r="G2" s="2" t="s">
        <v>506</v>
      </c>
      <c r="H2" s="2" t="s">
        <v>1272</v>
      </c>
      <c r="I2" s="2" t="s">
        <v>781</v>
      </c>
      <c r="J2" s="2" t="s">
        <v>2</v>
      </c>
      <c r="K2" s="2" t="s">
        <v>13</v>
      </c>
      <c r="L2" s="2" t="s">
        <v>58</v>
      </c>
    </row>
    <row r="3" spans="1:12">
      <c r="A3" s="3" t="s">
        <v>1623</v>
      </c>
    </row>
    <row r="4" spans="1:12">
      <c r="A4" s="4" t="s">
        <v>62</v>
      </c>
      <c r="B4" s="6" t="n">
        <v>2163</v>
      </c>
      <c r="C4" s="6" t="n">
        <v>2219</v>
      </c>
      <c r="D4" s="6" t="n">
        <v>2233</v>
      </c>
      <c r="E4" s="6" t="n">
        <v>2109</v>
      </c>
      <c r="F4" s="6" t="n">
        <v>2403</v>
      </c>
      <c r="G4" s="6" t="n">
        <v>2479</v>
      </c>
      <c r="H4" s="6" t="n">
        <v>2420</v>
      </c>
      <c r="I4" s="6" t="n">
        <v>2372</v>
      </c>
      <c r="J4" s="6" t="n">
        <v>8724</v>
      </c>
      <c r="K4" s="6" t="n">
        <v>9674</v>
      </c>
      <c r="L4" s="6" t="n">
        <v>10447</v>
      </c>
    </row>
    <row r="5" spans="1:12">
      <c r="A5" s="4" t="s">
        <v>1624</v>
      </c>
      <c r="B5" s="5" t="n">
        <v>1403</v>
      </c>
      <c r="F5" s="5" t="n">
        <v>1312</v>
      </c>
      <c r="J5" s="5" t="n">
        <v>1403</v>
      </c>
      <c r="K5" s="5" t="n">
        <v>1312</v>
      </c>
    </row>
    <row r="6" spans="1:12">
      <c r="A6" s="4" t="s">
        <v>1625</v>
      </c>
    </row>
    <row r="7" spans="1:12">
      <c r="A7" s="3" t="s">
        <v>1623</v>
      </c>
    </row>
    <row r="8" spans="1:12">
      <c r="A8" s="4" t="s">
        <v>62</v>
      </c>
      <c r="J8" s="5" t="n">
        <v>5225</v>
      </c>
      <c r="K8" s="5" t="n">
        <v>6247</v>
      </c>
      <c r="L8" s="5" t="n">
        <v>7063</v>
      </c>
    </row>
    <row r="9" spans="1:12">
      <c r="A9" s="4" t="s">
        <v>1624</v>
      </c>
      <c r="B9" s="5" t="n">
        <v>599</v>
      </c>
      <c r="F9" s="5" t="n">
        <v>614</v>
      </c>
      <c r="J9" s="5" t="n">
        <v>599</v>
      </c>
      <c r="K9" s="5" t="n">
        <v>614</v>
      </c>
    </row>
    <row r="10" spans="1:12">
      <c r="A10" s="4" t="s">
        <v>1626</v>
      </c>
    </row>
    <row r="11" spans="1:12">
      <c r="A11" s="3" t="s">
        <v>1623</v>
      </c>
    </row>
    <row r="12" spans="1:12">
      <c r="A12" s="4" t="s">
        <v>62</v>
      </c>
      <c r="J12" s="5" t="n">
        <v>331</v>
      </c>
      <c r="K12" s="5" t="n">
        <v>300</v>
      </c>
      <c r="L12" s="5" t="n">
        <v>272</v>
      </c>
    </row>
    <row r="13" spans="1:12">
      <c r="A13" s="4" t="s">
        <v>1624</v>
      </c>
      <c r="B13" s="5" t="n">
        <v>28</v>
      </c>
      <c r="F13" s="5" t="n">
        <v>26</v>
      </c>
      <c r="J13" s="5" t="n">
        <v>28</v>
      </c>
      <c r="K13" s="5" t="n">
        <v>26</v>
      </c>
    </row>
    <row r="14" spans="1:12">
      <c r="A14" s="4" t="s">
        <v>1544</v>
      </c>
    </row>
    <row r="15" spans="1:12">
      <c r="A15" s="3" t="s">
        <v>1623</v>
      </c>
    </row>
    <row r="16" spans="1:12">
      <c r="A16" s="4" t="s">
        <v>62</v>
      </c>
      <c r="J16" s="5" t="n">
        <v>326</v>
      </c>
      <c r="K16" s="5" t="n">
        <v>320</v>
      </c>
      <c r="L16" s="5" t="n">
        <v>334</v>
      </c>
    </row>
    <row r="17" spans="1:12">
      <c r="A17" s="4" t="s">
        <v>1624</v>
      </c>
      <c r="B17" s="5" t="n">
        <v>98</v>
      </c>
      <c r="F17" s="5" t="n">
        <v>83</v>
      </c>
      <c r="J17" s="5" t="n">
        <v>98</v>
      </c>
      <c r="K17" s="5" t="n">
        <v>83</v>
      </c>
    </row>
    <row r="18" spans="1:12">
      <c r="A18" s="4" t="s">
        <v>1627</v>
      </c>
    </row>
    <row r="19" spans="1:12">
      <c r="A19" s="3" t="s">
        <v>1623</v>
      </c>
    </row>
    <row r="20" spans="1:12">
      <c r="A20" s="4" t="s">
        <v>62</v>
      </c>
      <c r="J20" s="5" t="n">
        <v>223</v>
      </c>
      <c r="K20" s="5" t="n">
        <v>232</v>
      </c>
      <c r="L20" s="5" t="n">
        <v>206</v>
      </c>
    </row>
    <row r="21" spans="1:12">
      <c r="A21" s="4" t="s">
        <v>1628</v>
      </c>
    </row>
    <row r="22" spans="1:12">
      <c r="A22" s="3" t="s">
        <v>1623</v>
      </c>
    </row>
    <row r="23" spans="1:12">
      <c r="A23" s="4" t="s">
        <v>62</v>
      </c>
      <c r="J23" s="5" t="n">
        <v>201</v>
      </c>
      <c r="K23" s="5" t="n">
        <v>189</v>
      </c>
      <c r="L23" s="5" t="n">
        <v>204</v>
      </c>
    </row>
    <row r="24" spans="1:12">
      <c r="A24" s="4" t="s">
        <v>1624</v>
      </c>
      <c r="B24" s="5" t="n">
        <v>50</v>
      </c>
      <c r="F24" s="5" t="n">
        <v>50</v>
      </c>
      <c r="J24" s="5" t="n">
        <v>50</v>
      </c>
      <c r="K24" s="5" t="n">
        <v>50</v>
      </c>
    </row>
    <row r="25" spans="1:12">
      <c r="A25" s="4" t="s">
        <v>1629</v>
      </c>
    </row>
    <row r="26" spans="1:12">
      <c r="A26" s="3" t="s">
        <v>1623</v>
      </c>
    </row>
    <row r="27" spans="1:12">
      <c r="A27" s="4" t="s">
        <v>62</v>
      </c>
      <c r="J27" s="5" t="n">
        <v>201</v>
      </c>
      <c r="K27" s="5" t="n">
        <v>140</v>
      </c>
      <c r="L27" s="5" t="n">
        <v>214</v>
      </c>
    </row>
    <row r="28" spans="1:12">
      <c r="A28" s="4" t="s">
        <v>1624</v>
      </c>
      <c r="B28" s="5" t="n">
        <v>100</v>
      </c>
      <c r="F28" s="5" t="n">
        <v>81</v>
      </c>
      <c r="J28" s="5" t="n">
        <v>100</v>
      </c>
      <c r="K28" s="5" t="n">
        <v>81</v>
      </c>
    </row>
    <row r="29" spans="1:12">
      <c r="A29" s="4" t="s">
        <v>1630</v>
      </c>
    </row>
    <row r="30" spans="1:12">
      <c r="A30" s="3" t="s">
        <v>1623</v>
      </c>
    </row>
    <row r="31" spans="1:12">
      <c r="A31" s="4" t="s">
        <v>62</v>
      </c>
      <c r="J31" s="5" t="n">
        <v>200</v>
      </c>
      <c r="K31" s="5" t="n">
        <v>165</v>
      </c>
      <c r="L31" s="5" t="n">
        <v>169</v>
      </c>
    </row>
    <row r="32" spans="1:12">
      <c r="A32" s="4" t="s">
        <v>1631</v>
      </c>
    </row>
    <row r="33" spans="1:12">
      <c r="A33" s="3" t="s">
        <v>1623</v>
      </c>
    </row>
    <row r="34" spans="1:12">
      <c r="A34" s="4" t="s">
        <v>62</v>
      </c>
      <c r="J34" s="5" t="n">
        <v>188</v>
      </c>
      <c r="K34" s="5" t="n">
        <v>186</v>
      </c>
      <c r="L34" s="5" t="n">
        <v>178</v>
      </c>
    </row>
    <row r="35" spans="1:12">
      <c r="A35" s="4" t="s">
        <v>1624</v>
      </c>
      <c r="B35" s="5" t="n">
        <v>34</v>
      </c>
      <c r="F35" s="5" t="n">
        <v>29</v>
      </c>
      <c r="J35" s="5" t="n">
        <v>34</v>
      </c>
      <c r="K35" s="5" t="n">
        <v>29</v>
      </c>
    </row>
    <row r="36" spans="1:12">
      <c r="A36" s="4" t="s">
        <v>1632</v>
      </c>
    </row>
    <row r="37" spans="1:12">
      <c r="A37" s="3" t="s">
        <v>1623</v>
      </c>
    </row>
    <row r="38" spans="1:12">
      <c r="A38" s="4" t="s">
        <v>62</v>
      </c>
      <c r="J38" s="5" t="n">
        <v>157</v>
      </c>
      <c r="K38" s="5" t="n">
        <v>157</v>
      </c>
      <c r="L38" s="5" t="n">
        <v>159</v>
      </c>
    </row>
    <row r="39" spans="1:12">
      <c r="A39" s="4" t="s">
        <v>1624</v>
      </c>
      <c r="B39" s="5" t="n">
        <v>70</v>
      </c>
      <c r="F39" s="5" t="n">
        <v>60</v>
      </c>
      <c r="J39" s="5" t="n">
        <v>70</v>
      </c>
      <c r="K39" s="5" t="n">
        <v>60</v>
      </c>
    </row>
    <row r="40" spans="1:12">
      <c r="A40" s="4" t="s">
        <v>1633</v>
      </c>
    </row>
    <row r="41" spans="1:12">
      <c r="A41" s="3" t="s">
        <v>1623</v>
      </c>
    </row>
    <row r="42" spans="1:12">
      <c r="A42" s="4" t="s">
        <v>62</v>
      </c>
      <c r="J42" s="5" t="n">
        <v>152</v>
      </c>
      <c r="K42" s="5" t="n">
        <v>196</v>
      </c>
      <c r="L42" s="5" t="n">
        <v>51</v>
      </c>
    </row>
    <row r="43" spans="1:12">
      <c r="A43" s="4" t="s">
        <v>1624</v>
      </c>
      <c r="B43" s="5" t="n">
        <v>47</v>
      </c>
      <c r="F43" s="5" t="n">
        <v>41</v>
      </c>
      <c r="J43" s="5" t="n">
        <v>47</v>
      </c>
      <c r="K43" s="5" t="n">
        <v>41</v>
      </c>
    </row>
    <row r="44" spans="1:12">
      <c r="A44" s="4" t="s">
        <v>1634</v>
      </c>
    </row>
    <row r="45" spans="1:12">
      <c r="A45" s="3" t="s">
        <v>1623</v>
      </c>
    </row>
    <row r="46" spans="1:12">
      <c r="A46" s="4" t="s">
        <v>62</v>
      </c>
      <c r="J46" s="5" t="n">
        <v>149</v>
      </c>
      <c r="K46" s="5" t="n">
        <v>176</v>
      </c>
      <c r="L46" s="5" t="n">
        <v>182</v>
      </c>
    </row>
    <row r="47" spans="1:12">
      <c r="A47" s="4" t="s">
        <v>1635</v>
      </c>
    </row>
    <row r="48" spans="1:12">
      <c r="A48" s="3" t="s">
        <v>1623</v>
      </c>
    </row>
    <row r="49" spans="1:12">
      <c r="A49" s="4" t="s">
        <v>62</v>
      </c>
      <c r="J49" s="5" t="n">
        <v>108</v>
      </c>
      <c r="K49" s="5" t="n">
        <v>104</v>
      </c>
      <c r="L49" s="5" t="n">
        <v>105</v>
      </c>
    </row>
    <row r="50" spans="1:12">
      <c r="A50" s="4" t="s">
        <v>1636</v>
      </c>
    </row>
    <row r="51" spans="1:12">
      <c r="A51" s="3" t="s">
        <v>1623</v>
      </c>
    </row>
    <row r="52" spans="1:12">
      <c r="A52" s="4" t="s">
        <v>62</v>
      </c>
      <c r="J52" s="5" t="n">
        <v>96</v>
      </c>
      <c r="K52" s="5" t="n">
        <v>105</v>
      </c>
      <c r="L52" s="5" t="n">
        <v>110</v>
      </c>
    </row>
    <row r="53" spans="1:12">
      <c r="A53" s="4" t="s">
        <v>153</v>
      </c>
    </row>
    <row r="54" spans="1:12">
      <c r="A54" s="3" t="s">
        <v>1623</v>
      </c>
    </row>
    <row r="55" spans="1:12">
      <c r="A55" s="4" t="s">
        <v>62</v>
      </c>
      <c r="J55" s="5" t="n">
        <v>1167</v>
      </c>
      <c r="K55" s="5" t="n">
        <v>1157</v>
      </c>
      <c r="L55" s="6" t="n">
        <v>1200</v>
      </c>
    </row>
    <row r="56" spans="1:12">
      <c r="A56" s="4" t="s">
        <v>1624</v>
      </c>
      <c r="B56" s="5" t="n">
        <v>74</v>
      </c>
      <c r="F56" s="5" t="n">
        <v>72</v>
      </c>
      <c r="J56" s="5" t="n">
        <v>74</v>
      </c>
      <c r="K56" s="5" t="n">
        <v>72</v>
      </c>
    </row>
    <row r="57" spans="1:12">
      <c r="A57" s="4" t="s">
        <v>1637</v>
      </c>
    </row>
    <row r="58" spans="1:12">
      <c r="A58" s="3" t="s">
        <v>1623</v>
      </c>
    </row>
    <row r="59" spans="1:12">
      <c r="A59" s="4" t="s">
        <v>1624</v>
      </c>
      <c r="B59" s="5" t="n">
        <v>235</v>
      </c>
      <c r="F59" s="5" t="n">
        <v>198</v>
      </c>
      <c r="J59" s="5" t="n">
        <v>235</v>
      </c>
      <c r="K59" s="5" t="n">
        <v>198</v>
      </c>
    </row>
    <row r="60" spans="1:12">
      <c r="A60" s="4" t="s">
        <v>1638</v>
      </c>
    </row>
    <row r="61" spans="1:12">
      <c r="A61" s="3" t="s">
        <v>1623</v>
      </c>
    </row>
    <row r="62" spans="1:12">
      <c r="A62" s="4" t="s">
        <v>1624</v>
      </c>
      <c r="B62" s="5" t="n">
        <v>30</v>
      </c>
      <c r="F62" s="5" t="n">
        <v>25</v>
      </c>
      <c r="J62" s="5" t="n">
        <v>30</v>
      </c>
      <c r="K62" s="5" t="n">
        <v>25</v>
      </c>
    </row>
    <row r="63" spans="1:12">
      <c r="A63" s="4" t="s">
        <v>1639</v>
      </c>
    </row>
    <row r="64" spans="1:12">
      <c r="A64" s="3" t="s">
        <v>1623</v>
      </c>
    </row>
    <row r="65" spans="1:12">
      <c r="A65" s="4" t="s">
        <v>1624</v>
      </c>
      <c r="B65" s="5" t="n">
        <v>23</v>
      </c>
      <c r="F65" s="5" t="n">
        <v>19</v>
      </c>
      <c r="J65" s="5" t="n">
        <v>23</v>
      </c>
      <c r="K65" s="5" t="n">
        <v>19</v>
      </c>
    </row>
    <row r="66" spans="1:12">
      <c r="A66" s="4" t="s">
        <v>1640</v>
      </c>
    </row>
    <row r="67" spans="1:12">
      <c r="A67" s="3" t="s">
        <v>1623</v>
      </c>
    </row>
    <row r="68" spans="1:12">
      <c r="A68" s="4" t="s">
        <v>1624</v>
      </c>
      <c r="B68" s="6" t="n">
        <v>15</v>
      </c>
      <c r="F68" s="6" t="n">
        <v>14</v>
      </c>
      <c r="J68" s="6" t="n">
        <v>15</v>
      </c>
      <c r="K68" s="6" t="n">
        <v>1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13</v>
      </c>
      <c r="D2" s="2" t="s">
        <v>58</v>
      </c>
    </row>
    <row r="3" spans="1:4">
      <c r="A3" s="4" t="s">
        <v>1642</v>
      </c>
    </row>
    <row r="4" spans="1:4">
      <c r="A4" s="3" t="s">
        <v>1604</v>
      </c>
    </row>
    <row r="5" spans="1:4">
      <c r="A5" s="4" t="s">
        <v>459</v>
      </c>
      <c r="B5" s="4" t="s">
        <v>1643</v>
      </c>
      <c r="C5" s="4" t="s">
        <v>1644</v>
      </c>
      <c r="D5" s="4" t="s">
        <v>913</v>
      </c>
    </row>
    <row r="6" spans="1:4">
      <c r="A6" s="4" t="s">
        <v>1645</v>
      </c>
    </row>
    <row r="7" spans="1:4">
      <c r="A7" s="3" t="s">
        <v>1604</v>
      </c>
    </row>
    <row r="8" spans="1:4">
      <c r="A8" s="4" t="s">
        <v>459</v>
      </c>
      <c r="B8" s="4" t="s">
        <v>793</v>
      </c>
      <c r="C8" s="4" t="s">
        <v>1646</v>
      </c>
      <c r="D8" s="4" t="s">
        <v>1647</v>
      </c>
    </row>
    <row r="9" spans="1:4">
      <c r="A9" s="4" t="s">
        <v>1648</v>
      </c>
    </row>
    <row r="10" spans="1:4">
      <c r="A10" s="3" t="s">
        <v>1604</v>
      </c>
    </row>
    <row r="11" spans="1:4">
      <c r="A11" s="4" t="s">
        <v>459</v>
      </c>
      <c r="B11" s="4" t="s">
        <v>1646</v>
      </c>
      <c r="C11" s="4" t="s">
        <v>793</v>
      </c>
      <c r="D11" s="4" t="s">
        <v>164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0</v>
      </c>
      <c r="B1" s="2" t="s">
        <v>763</v>
      </c>
      <c r="J1" s="2" t="s">
        <v>1</v>
      </c>
    </row>
    <row r="2" spans="1:12">
      <c r="B2" s="2" t="s">
        <v>2</v>
      </c>
      <c r="C2" s="2" t="s">
        <v>1495</v>
      </c>
      <c r="D2" s="2" t="s">
        <v>1496</v>
      </c>
      <c r="E2" s="2" t="s">
        <v>1077</v>
      </c>
      <c r="F2" s="2" t="s">
        <v>13</v>
      </c>
      <c r="G2" s="2" t="s">
        <v>506</v>
      </c>
      <c r="H2" s="2" t="s">
        <v>1272</v>
      </c>
      <c r="I2" s="2" t="s">
        <v>781</v>
      </c>
      <c r="J2" s="2" t="s">
        <v>2</v>
      </c>
      <c r="K2" s="2" t="s">
        <v>13</v>
      </c>
      <c r="L2" s="2" t="s">
        <v>58</v>
      </c>
    </row>
    <row r="3" spans="1:12">
      <c r="A3" s="3" t="s">
        <v>257</v>
      </c>
    </row>
    <row r="4" spans="1:12">
      <c r="A4" s="4" t="s">
        <v>1651</v>
      </c>
      <c r="B4" s="6" t="n">
        <v>2163</v>
      </c>
      <c r="C4" s="6" t="n">
        <v>2219</v>
      </c>
      <c r="D4" s="6" t="n">
        <v>2233</v>
      </c>
      <c r="E4" s="6" t="n">
        <v>2109</v>
      </c>
      <c r="F4" s="6" t="n">
        <v>2403</v>
      </c>
      <c r="G4" s="6" t="n">
        <v>2479</v>
      </c>
      <c r="H4" s="6" t="n">
        <v>2420</v>
      </c>
      <c r="I4" s="6" t="n">
        <v>2372</v>
      </c>
      <c r="J4" s="6" t="n">
        <v>8724</v>
      </c>
      <c r="K4" s="6" t="n">
        <v>9674</v>
      </c>
      <c r="L4" s="6" t="n">
        <v>10447</v>
      </c>
    </row>
    <row r="5" spans="1:12">
      <c r="A5" s="4" t="s">
        <v>63</v>
      </c>
      <c r="B5" s="5" t="n">
        <v>2485</v>
      </c>
      <c r="C5" s="5" t="n">
        <v>2181</v>
      </c>
      <c r="D5" s="5" t="n">
        <v>2058</v>
      </c>
      <c r="E5" s="5" t="n">
        <v>1898</v>
      </c>
      <c r="F5" s="5" t="n">
        <v>2253</v>
      </c>
      <c r="G5" s="5" t="n">
        <v>3342</v>
      </c>
      <c r="H5" s="5" t="n">
        <v>2339</v>
      </c>
      <c r="I5" s="5" t="n">
        <v>2306</v>
      </c>
      <c r="J5" s="5" t="n">
        <v>8622</v>
      </c>
      <c r="K5" s="5" t="n">
        <v>10240</v>
      </c>
      <c r="L5" s="5" t="n">
        <v>8920</v>
      </c>
    </row>
    <row r="6" spans="1:12">
      <c r="A6" s="4" t="s">
        <v>75</v>
      </c>
      <c r="B6" s="5" t="n">
        <v>-322</v>
      </c>
      <c r="C6" s="5" t="n">
        <v>38</v>
      </c>
      <c r="D6" s="5" t="n">
        <v>175</v>
      </c>
      <c r="E6" s="5" t="n">
        <v>211</v>
      </c>
      <c r="F6" s="5" t="n">
        <v>150</v>
      </c>
      <c r="G6" s="5" t="n">
        <v>-863</v>
      </c>
      <c r="H6" s="5" t="n">
        <v>81</v>
      </c>
      <c r="I6" s="5" t="n">
        <v>66</v>
      </c>
      <c r="J6" s="5" t="n">
        <v>102</v>
      </c>
      <c r="K6" s="5" t="n">
        <v>-566</v>
      </c>
      <c r="L6" s="5" t="n">
        <v>1527</v>
      </c>
    </row>
    <row r="7" spans="1:12">
      <c r="A7" s="4" t="s">
        <v>84</v>
      </c>
      <c r="B7" s="6" t="n">
        <v>513</v>
      </c>
      <c r="C7" s="6" t="n">
        <v>1301</v>
      </c>
      <c r="D7" s="6" t="n">
        <v>-38</v>
      </c>
      <c r="E7" s="6" t="n">
        <v>628</v>
      </c>
      <c r="F7" s="6" t="n">
        <v>-515</v>
      </c>
      <c r="G7" s="6" t="n">
        <v>-1218</v>
      </c>
      <c r="H7" s="6" t="n">
        <v>-302</v>
      </c>
      <c r="I7" s="6" t="n">
        <v>-374</v>
      </c>
      <c r="J7" s="6" t="n">
        <v>2404</v>
      </c>
      <c r="K7" s="6" t="n">
        <v>-2409</v>
      </c>
      <c r="L7" s="6" t="n">
        <v>-292</v>
      </c>
    </row>
    <row r="8" spans="1:12">
      <c r="A8" s="3" t="s">
        <v>1652</v>
      </c>
    </row>
    <row r="9" spans="1:12">
      <c r="A9" s="4" t="s">
        <v>86</v>
      </c>
      <c r="B9" s="7" t="n">
        <v>1.46</v>
      </c>
      <c r="C9" s="7" t="n">
        <v>3.71</v>
      </c>
      <c r="D9" s="7" t="n">
        <v>-0.11</v>
      </c>
      <c r="E9" s="7" t="n">
        <v>1.8</v>
      </c>
      <c r="F9" s="7" t="n">
        <v>-1.47</v>
      </c>
      <c r="G9" s="7" t="n">
        <v>-3.49</v>
      </c>
      <c r="H9" s="7" t="n">
        <v>-0.88</v>
      </c>
      <c r="I9" s="7" t="n">
        <v>-1.08</v>
      </c>
      <c r="J9" s="7" t="n">
        <v>6.86</v>
      </c>
      <c r="K9" s="7" t="n">
        <v>-6.94</v>
      </c>
      <c r="L9" s="7" t="n">
        <v>-0.85</v>
      </c>
    </row>
    <row r="10" spans="1:12">
      <c r="A10" s="4" t="s">
        <v>87</v>
      </c>
      <c r="B10" s="7" t="n">
        <v>1.45</v>
      </c>
      <c r="C10" s="7" t="n">
        <v>3.69</v>
      </c>
      <c r="D10" s="7" t="n">
        <v>-0.11</v>
      </c>
      <c r="E10" s="7" t="n">
        <v>1.79</v>
      </c>
      <c r="F10" s="7" t="n">
        <v>-1.47</v>
      </c>
      <c r="G10" s="7" t="n">
        <v>-3.49</v>
      </c>
      <c r="H10" s="7" t="n">
        <v>-0.88</v>
      </c>
      <c r="I10" s="7" t="n">
        <v>-1.08</v>
      </c>
      <c r="J10" s="7" t="n">
        <v>6.83</v>
      </c>
      <c r="K10" s="7" t="n">
        <v>-6.94</v>
      </c>
      <c r="L10" s="7" t="n">
        <v>-0.85</v>
      </c>
    </row>
    <row r="11" spans="1:12">
      <c r="A11" s="4" t="s">
        <v>158</v>
      </c>
      <c r="B11" s="6" t="n">
        <v>578</v>
      </c>
      <c r="C11" s="6" t="n">
        <v>490</v>
      </c>
      <c r="D11" s="6" t="n">
        <v>268</v>
      </c>
      <c r="E11" s="6" t="n">
        <v>954</v>
      </c>
      <c r="F11" s="6" t="n">
        <v>512</v>
      </c>
      <c r="G11" s="6" t="n">
        <v>569</v>
      </c>
      <c r="H11" s="6" t="n">
        <v>449</v>
      </c>
      <c r="I11" s="6" t="n">
        <v>556</v>
      </c>
      <c r="J11" s="6" t="n">
        <v>2290</v>
      </c>
      <c r="K11" s="6" t="n">
        <v>2087</v>
      </c>
      <c r="L11" s="6" t="n">
        <v>225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v>
      </c>
      <c r="B1" s="2" t="s">
        <v>2</v>
      </c>
      <c r="C1" s="2" t="s">
        <v>13</v>
      </c>
    </row>
    <row r="2" spans="1:3">
      <c r="A2" s="3" t="s">
        <v>14</v>
      </c>
    </row>
    <row r="3" spans="1:3">
      <c r="A3" s="4" t="s">
        <v>15</v>
      </c>
      <c r="B3" s="6" t="n">
        <v>720</v>
      </c>
      <c r="C3" s="6" t="n">
        <v>542</v>
      </c>
    </row>
    <row r="4" spans="1:3">
      <c r="A4" s="4" t="s">
        <v>16</v>
      </c>
      <c r="B4" s="5" t="n">
        <v>77</v>
      </c>
      <c r="C4" s="5" t="n">
        <v>0</v>
      </c>
    </row>
    <row r="5" spans="1:3">
      <c r="A5" s="4" t="s">
        <v>17</v>
      </c>
      <c r="B5" s="5" t="n">
        <v>2130</v>
      </c>
      <c r="C5" s="5" t="n">
        <v>2517</v>
      </c>
    </row>
    <row r="6" spans="1:3">
      <c r="A6" s="4" t="s">
        <v>18</v>
      </c>
      <c r="B6" s="5" t="n">
        <v>1048</v>
      </c>
      <c r="C6" s="5" t="n">
        <v>1061</v>
      </c>
    </row>
    <row r="7" spans="1:3">
      <c r="A7" s="4" t="s">
        <v>19</v>
      </c>
      <c r="B7" s="5" t="n">
        <v>0</v>
      </c>
      <c r="C7" s="5" t="n">
        <v>261</v>
      </c>
    </row>
    <row r="8" spans="1:3">
      <c r="A8" s="4" t="s">
        <v>20</v>
      </c>
      <c r="B8" s="5" t="n">
        <v>771</v>
      </c>
      <c r="C8" s="5" t="n">
        <v>696</v>
      </c>
    </row>
    <row r="9" spans="1:3">
      <c r="A9" s="4" t="s">
        <v>21</v>
      </c>
      <c r="B9" s="5" t="n">
        <v>4746</v>
      </c>
      <c r="C9" s="5" t="n">
        <v>5077</v>
      </c>
    </row>
    <row r="10" spans="1:3">
      <c r="A10" s="4" t="s">
        <v>22</v>
      </c>
      <c r="B10" s="5" t="n">
        <v>1403</v>
      </c>
      <c r="C10" s="5" t="n">
        <v>1312</v>
      </c>
    </row>
    <row r="11" spans="1:3">
      <c r="A11" s="4" t="s">
        <v>23</v>
      </c>
      <c r="B11" s="5" t="n">
        <v>15211</v>
      </c>
      <c r="C11" s="5" t="n">
        <v>18884</v>
      </c>
    </row>
    <row r="12" spans="1:3">
      <c r="A12" s="4" t="s">
        <v>24</v>
      </c>
      <c r="B12" s="5" t="n">
        <v>15593</v>
      </c>
      <c r="C12" s="5" t="n">
        <v>15794</v>
      </c>
    </row>
    <row r="13" spans="1:3">
      <c r="A13" s="4" t="s">
        <v>25</v>
      </c>
      <c r="B13" s="5" t="n">
        <v>433</v>
      </c>
      <c r="C13" s="5" t="n">
        <v>146</v>
      </c>
    </row>
    <row r="14" spans="1:3">
      <c r="A14" s="4" t="s">
        <v>26</v>
      </c>
      <c r="B14" s="5" t="n">
        <v>12</v>
      </c>
      <c r="C14" s="5" t="n">
        <v>2132</v>
      </c>
    </row>
    <row r="15" spans="1:3">
      <c r="A15" s="4" t="s">
        <v>27</v>
      </c>
      <c r="B15" s="5" t="n">
        <v>99</v>
      </c>
      <c r="C15" s="5" t="n">
        <v>184</v>
      </c>
    </row>
    <row r="16" spans="1:3">
      <c r="A16" s="4" t="s">
        <v>28</v>
      </c>
      <c r="B16" s="5" t="n">
        <v>37497</v>
      </c>
      <c r="C16" s="5" t="n">
        <v>43529</v>
      </c>
    </row>
    <row r="17" spans="1:3">
      <c r="A17" s="3" t="s">
        <v>29</v>
      </c>
    </row>
    <row r="18" spans="1:3">
      <c r="A18" s="4" t="s">
        <v>30</v>
      </c>
      <c r="B18" s="5" t="n">
        <v>365</v>
      </c>
      <c r="C18" s="5" t="n">
        <v>324</v>
      </c>
    </row>
    <row r="19" spans="1:3">
      <c r="A19" s="4" t="s">
        <v>31</v>
      </c>
      <c r="B19" s="5" t="n">
        <v>3694</v>
      </c>
      <c r="C19" s="5" t="n">
        <v>3227</v>
      </c>
    </row>
    <row r="20" spans="1:3">
      <c r="A20" s="4" t="s">
        <v>32</v>
      </c>
      <c r="B20" s="5" t="n">
        <v>0</v>
      </c>
      <c r="C20" s="5" t="n">
        <v>57</v>
      </c>
    </row>
    <row r="21" spans="1:3">
      <c r="A21" s="4" t="s">
        <v>33</v>
      </c>
      <c r="B21" s="5" t="n">
        <v>209</v>
      </c>
      <c r="C21" s="5" t="n">
        <v>1</v>
      </c>
    </row>
    <row r="22" spans="1:3">
      <c r="A22" s="4" t="s">
        <v>34</v>
      </c>
      <c r="B22" s="5" t="n">
        <v>4268</v>
      </c>
      <c r="C22" s="5" t="n">
        <v>3609</v>
      </c>
    </row>
    <row r="23" spans="1:3">
      <c r="A23" s="4" t="s">
        <v>35</v>
      </c>
      <c r="B23" s="5" t="n">
        <v>344</v>
      </c>
      <c r="C23" s="5" t="n">
        <v>840</v>
      </c>
    </row>
    <row r="24" spans="1:3">
      <c r="A24" s="4" t="s">
        <v>36</v>
      </c>
      <c r="B24" s="5" t="n">
        <v>25235</v>
      </c>
      <c r="C24" s="5" t="n">
        <v>29845</v>
      </c>
    </row>
    <row r="25" spans="1:3">
      <c r="A25" s="4" t="s">
        <v>37</v>
      </c>
      <c r="B25" s="5" t="n">
        <v>1180</v>
      </c>
      <c r="C25" s="5" t="n">
        <v>5434</v>
      </c>
    </row>
    <row r="26" spans="1:3">
      <c r="A26" s="4" t="s">
        <v>38</v>
      </c>
      <c r="B26" s="5" t="n">
        <v>0</v>
      </c>
      <c r="C26" s="5" t="n">
        <v>57</v>
      </c>
    </row>
    <row r="27" spans="1:3">
      <c r="A27" s="4" t="s">
        <v>39</v>
      </c>
      <c r="B27" s="5" t="n">
        <v>526</v>
      </c>
      <c r="C27" s="5" t="n">
        <v>486</v>
      </c>
    </row>
    <row r="28" spans="1:3">
      <c r="A28" s="4" t="s">
        <v>40</v>
      </c>
      <c r="B28" s="5" t="n">
        <v>31553</v>
      </c>
      <c r="C28" s="5" t="n">
        <v>40271</v>
      </c>
    </row>
    <row r="29" spans="1:3">
      <c r="A29" s="4" t="s">
        <v>41</v>
      </c>
      <c r="B29" s="4" t="s">
        <v>42</v>
      </c>
      <c r="C29" s="4" t="s">
        <v>42</v>
      </c>
    </row>
    <row r="30" spans="1:3">
      <c r="A30" s="3" t="s">
        <v>43</v>
      </c>
    </row>
    <row r="31" spans="1:3">
      <c r="A31" s="4" t="s">
        <v>44</v>
      </c>
      <c r="B31" s="5" t="n">
        <v>10090</v>
      </c>
      <c r="C31" s="5" t="n">
        <v>10038</v>
      </c>
    </row>
    <row r="32" spans="1:3">
      <c r="A32" s="4" t="s">
        <v>45</v>
      </c>
      <c r="B32" s="5" t="n">
        <v>380</v>
      </c>
      <c r="C32" s="5" t="n">
        <v>351</v>
      </c>
    </row>
    <row r="33" spans="1:3">
      <c r="A33" s="4" t="s">
        <v>46</v>
      </c>
      <c r="B33" s="5" t="n">
        <v>-2725</v>
      </c>
      <c r="C33" s="5" t="n">
        <v>-5129</v>
      </c>
    </row>
    <row r="34" spans="1:3">
      <c r="A34" s="4" t="s">
        <v>47</v>
      </c>
      <c r="B34" s="5" t="n">
        <v>-1896</v>
      </c>
      <c r="C34" s="5" t="n">
        <v>-2108</v>
      </c>
    </row>
    <row r="35" spans="1:3">
      <c r="A35" s="4" t="s">
        <v>48</v>
      </c>
      <c r="B35" s="5" t="n">
        <v>5849</v>
      </c>
      <c r="C35" s="5" t="n">
        <v>3152</v>
      </c>
    </row>
    <row r="36" spans="1:3">
      <c r="A36" s="4" t="s">
        <v>49</v>
      </c>
      <c r="B36" s="5" t="n">
        <v>95</v>
      </c>
      <c r="C36" s="5" t="n">
        <v>106</v>
      </c>
    </row>
    <row r="37" spans="1:3">
      <c r="A37" s="4" t="s">
        <v>50</v>
      </c>
      <c r="B37" s="5" t="n">
        <v>5944</v>
      </c>
      <c r="C37" s="5" t="n">
        <v>3258</v>
      </c>
    </row>
    <row r="38" spans="1:3">
      <c r="A38" s="4" t="s">
        <v>51</v>
      </c>
      <c r="B38" s="6" t="n">
        <v>37497</v>
      </c>
      <c r="C38" s="6" t="n">
        <v>43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26</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13</v>
      </c>
    </row>
    <row r="2" spans="1:3">
      <c r="A2" s="3" t="s">
        <v>53</v>
      </c>
    </row>
    <row r="3" spans="1:3">
      <c r="A3" s="4" t="s">
        <v>54</v>
      </c>
      <c r="B3" s="6" t="n">
        <v>0</v>
      </c>
      <c r="C3" s="6" t="n">
        <v>0</v>
      </c>
    </row>
    <row r="4" spans="1:3">
      <c r="A4" s="4" t="s">
        <v>55</v>
      </c>
      <c r="B4" s="5" t="n">
        <v>348708567</v>
      </c>
      <c r="C4" s="5" t="n">
        <v>347821606</v>
      </c>
    </row>
    <row r="5" spans="1:3">
      <c r="A5" s="4" t="s">
        <v>56</v>
      </c>
      <c r="B5" s="5" t="n">
        <v>348708567</v>
      </c>
      <c r="C5" s="5" t="n">
        <v>347821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156</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row r="30" spans="1:2">
      <c r="A30" s="4" t="s">
        <v>310</v>
      </c>
      <c r="B30" s="4" t="s">
        <v>311</v>
      </c>
    </row>
    <row r="31" spans="1:2">
      <c r="A31" s="4" t="s">
        <v>312</v>
      </c>
      <c r="B31" s="4" t="s">
        <v>313</v>
      </c>
    </row>
    <row r="32" spans="1:2">
      <c r="A32" s="4" t="s">
        <v>314</v>
      </c>
      <c r="B32"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19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19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199</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208</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4</v>
      </c>
    </row>
    <row r="4" spans="1:2">
      <c r="A4" s="4" t="s">
        <v>345</v>
      </c>
      <c r="B4" s="4" t="s">
        <v>346</v>
      </c>
    </row>
    <row r="5" spans="1:2">
      <c r="A5" s="4" t="s">
        <v>347</v>
      </c>
      <c r="B5" s="4" t="s">
        <v>346</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57</v>
      </c>
      <c r="B1" s="2" t="s">
        <v>1</v>
      </c>
    </row>
    <row r="2" spans="1:4">
      <c r="B2" s="2" t="s">
        <v>2</v>
      </c>
      <c r="C2" s="2" t="s">
        <v>13</v>
      </c>
      <c r="D2" s="2" t="s">
        <v>58</v>
      </c>
    </row>
    <row r="3" spans="1:4">
      <c r="A3" s="3" t="s">
        <v>59</v>
      </c>
    </row>
    <row r="4" spans="1:4">
      <c r="A4" s="4" t="s">
        <v>60</v>
      </c>
      <c r="B4" s="6" t="n">
        <v>8595000000</v>
      </c>
      <c r="C4" s="6" t="n">
        <v>9536000000</v>
      </c>
      <c r="D4" s="6" t="n">
        <v>10292000000</v>
      </c>
    </row>
    <row r="5" spans="1:4">
      <c r="A5" s="4" t="s">
        <v>61</v>
      </c>
      <c r="B5" s="5" t="n">
        <v>129000000</v>
      </c>
      <c r="C5" s="5" t="n">
        <v>138000000</v>
      </c>
      <c r="D5" s="5" t="n">
        <v>155000000</v>
      </c>
    </row>
    <row r="6" spans="1:4">
      <c r="A6" s="4" t="s">
        <v>62</v>
      </c>
      <c r="B6" s="5" t="n">
        <v>8724000000</v>
      </c>
      <c r="C6" s="5" t="n">
        <v>9674000000</v>
      </c>
      <c r="D6" s="5" t="n">
        <v>10447000000</v>
      </c>
    </row>
    <row r="7" spans="1:4">
      <c r="A7" s="3" t="s">
        <v>63</v>
      </c>
    </row>
    <row r="8" spans="1:4">
      <c r="A8" s="4" t="s">
        <v>64</v>
      </c>
      <c r="B8" s="5" t="n">
        <v>2506000000</v>
      </c>
      <c r="C8" s="5" t="n">
        <v>2572000000</v>
      </c>
      <c r="D8" s="5" t="n">
        <v>2532000000</v>
      </c>
    </row>
    <row r="9" spans="1:4">
      <c r="A9" s="4" t="s">
        <v>65</v>
      </c>
      <c r="B9" s="5" t="n">
        <v>42000000</v>
      </c>
      <c r="C9" s="5" t="n">
        <v>39000000</v>
      </c>
      <c r="D9" s="5" t="n">
        <v>53000000</v>
      </c>
    </row>
    <row r="10" spans="1:4">
      <c r="A10" s="4" t="s">
        <v>66</v>
      </c>
      <c r="B10" s="5" t="n">
        <v>2582000000</v>
      </c>
      <c r="C10" s="5" t="n">
        <v>2810000000</v>
      </c>
      <c r="D10" s="5" t="n">
        <v>2700000000</v>
      </c>
    </row>
    <row r="11" spans="1:4">
      <c r="A11" s="4" t="s">
        <v>67</v>
      </c>
      <c r="B11" s="5" t="n">
        <v>361000000</v>
      </c>
      <c r="C11" s="5" t="n">
        <v>421000000</v>
      </c>
      <c r="D11" s="5" t="n">
        <v>334000000</v>
      </c>
    </row>
    <row r="12" spans="1:4">
      <c r="A12" s="4" t="s">
        <v>68</v>
      </c>
      <c r="B12" s="5" t="n">
        <v>2690000000</v>
      </c>
      <c r="C12" s="5" t="n">
        <v>2673000000</v>
      </c>
      <c r="D12" s="5" t="n">
        <v>2257000000</v>
      </c>
    </row>
    <row r="13" spans="1:4">
      <c r="A13" s="4" t="s">
        <v>69</v>
      </c>
      <c r="B13" s="5" t="n">
        <v>312000000</v>
      </c>
      <c r="C13" s="5" t="n">
        <v>1077000000</v>
      </c>
      <c r="D13" s="5" t="n">
        <v>0</v>
      </c>
    </row>
    <row r="14" spans="1:4">
      <c r="A14" s="4" t="s">
        <v>70</v>
      </c>
      <c r="B14" s="5" t="n">
        <v>714000000</v>
      </c>
      <c r="C14" s="5" t="n">
        <v>422000000</v>
      </c>
      <c r="D14" s="5" t="n">
        <v>304000000</v>
      </c>
    </row>
    <row r="15" spans="1:4">
      <c r="A15" s="4" t="s">
        <v>71</v>
      </c>
      <c r="B15" s="5" t="n">
        <v>52000000</v>
      </c>
      <c r="C15" s="5" t="n">
        <v>132000000</v>
      </c>
      <c r="D15" s="5" t="n">
        <v>362000000</v>
      </c>
    </row>
    <row r="16" spans="1:4">
      <c r="A16" s="4" t="s">
        <v>72</v>
      </c>
      <c r="B16" s="5" t="n">
        <v>5000000</v>
      </c>
      <c r="C16" s="5" t="n">
        <v>34000000</v>
      </c>
      <c r="D16" s="5" t="n">
        <v>106000000</v>
      </c>
    </row>
    <row r="17" spans="1:4">
      <c r="A17" s="4" t="s">
        <v>35</v>
      </c>
      <c r="B17" s="5" t="n">
        <v>-289000000</v>
      </c>
      <c r="C17" s="5" t="n">
        <v>-13000000</v>
      </c>
      <c r="D17" s="5" t="n">
        <v>-23000000</v>
      </c>
    </row>
    <row r="18" spans="1:4">
      <c r="A18" s="4" t="s">
        <v>73</v>
      </c>
      <c r="B18" s="5" t="n">
        <v>-353000000</v>
      </c>
      <c r="C18" s="5" t="n">
        <v>73000000</v>
      </c>
      <c r="D18" s="5" t="n">
        <v>295000000</v>
      </c>
    </row>
    <row r="19" spans="1:4">
      <c r="A19" s="4" t="s">
        <v>74</v>
      </c>
      <c r="B19" s="5" t="n">
        <v>8622000000</v>
      </c>
      <c r="C19" s="5" t="n">
        <v>10240000000</v>
      </c>
      <c r="D19" s="5" t="n">
        <v>8920000000</v>
      </c>
    </row>
    <row r="20" spans="1:4">
      <c r="A20" s="4" t="s">
        <v>75</v>
      </c>
      <c r="B20" s="5" t="n">
        <v>102000000</v>
      </c>
      <c r="C20" s="5" t="n">
        <v>-566000000</v>
      </c>
      <c r="D20" s="5" t="n">
        <v>1527000000</v>
      </c>
    </row>
    <row r="21" spans="1:4">
      <c r="A21" s="4" t="s">
        <v>76</v>
      </c>
      <c r="B21" s="5" t="n">
        <v>12000000</v>
      </c>
      <c r="C21" s="5" t="n">
        <v>8000000</v>
      </c>
      <c r="D21" s="5" t="n">
        <v>4000000</v>
      </c>
    </row>
    <row r="22" spans="1:4">
      <c r="A22" s="4" t="s">
        <v>77</v>
      </c>
      <c r="B22" s="5" t="n">
        <v>-1840000000</v>
      </c>
      <c r="C22" s="5" t="n">
        <v>-1836000000</v>
      </c>
      <c r="D22" s="5" t="n">
        <v>-1563000000</v>
      </c>
    </row>
    <row r="23" spans="1:4">
      <c r="A23" s="4" t="s">
        <v>78</v>
      </c>
      <c r="B23" s="5" t="n">
        <v>-122000000</v>
      </c>
      <c r="C23" s="5" t="n">
        <v>0</v>
      </c>
      <c r="D23" s="5" t="n">
        <v>-20000000</v>
      </c>
    </row>
    <row r="24" spans="1:4">
      <c r="A24" s="4" t="s">
        <v>79</v>
      </c>
      <c r="B24" s="5" t="n">
        <v>107000000</v>
      </c>
      <c r="C24" s="5" t="n">
        <v>-41000000</v>
      </c>
      <c r="D24" s="5" t="n">
        <v>-103000000</v>
      </c>
    </row>
    <row r="25" spans="1:4">
      <c r="A25" s="4" t="s">
        <v>80</v>
      </c>
      <c r="B25" s="5" t="n">
        <v>-1741000000</v>
      </c>
      <c r="C25" s="5" t="n">
        <v>-2435000000</v>
      </c>
      <c r="D25" s="5" t="n">
        <v>-155000000</v>
      </c>
    </row>
    <row r="26" spans="1:4">
      <c r="A26" s="4" t="s">
        <v>81</v>
      </c>
      <c r="B26" s="5" t="n">
        <v>-4145000000</v>
      </c>
      <c r="C26" s="5" t="n">
        <v>-27000000</v>
      </c>
      <c r="D26" s="5" t="n">
        <v>133000000</v>
      </c>
    </row>
    <row r="27" spans="1:4">
      <c r="A27" s="4" t="s">
        <v>82</v>
      </c>
      <c r="B27" s="5" t="n">
        <v>2404000000</v>
      </c>
      <c r="C27" s="5" t="n">
        <v>-2408000000</v>
      </c>
      <c r="D27" s="5" t="n">
        <v>-288000000</v>
      </c>
    </row>
    <row r="28" spans="1:4">
      <c r="A28" s="4" t="s">
        <v>83</v>
      </c>
      <c r="B28" s="5" t="n">
        <v>0</v>
      </c>
      <c r="C28" s="5" t="n">
        <v>1000000</v>
      </c>
      <c r="D28" s="5" t="n">
        <v>4000000</v>
      </c>
    </row>
    <row r="29" spans="1:4">
      <c r="A29" s="4" t="s">
        <v>84</v>
      </c>
      <c r="B29" s="6" t="n">
        <v>2404000000</v>
      </c>
      <c r="C29" s="6" t="n">
        <v>-2409000000</v>
      </c>
      <c r="D29" s="6" t="n">
        <v>-292000000</v>
      </c>
    </row>
    <row r="30" spans="1:4">
      <c r="A30" s="3" t="s">
        <v>85</v>
      </c>
    </row>
    <row r="31" spans="1:4">
      <c r="A31" s="4" t="s">
        <v>86</v>
      </c>
      <c r="B31" s="7" t="n">
        <v>6.86</v>
      </c>
      <c r="C31" s="7" t="n">
        <v>-6.94</v>
      </c>
      <c r="D31" s="7" t="n">
        <v>-0.85</v>
      </c>
    </row>
    <row r="32" spans="1:4">
      <c r="A32" s="4" t="s">
        <v>87</v>
      </c>
      <c r="B32" s="7" t="n">
        <v>6.83</v>
      </c>
      <c r="C32" s="7" t="n">
        <v>-6.94</v>
      </c>
      <c r="D32" s="7" t="n">
        <v>-0.85</v>
      </c>
    </row>
    <row r="33" spans="1:4">
      <c r="A33" s="3" t="s">
        <v>88</v>
      </c>
    </row>
    <row r="34" spans="1:4">
      <c r="A34" s="4" t="s">
        <v>89</v>
      </c>
      <c r="B34" s="8" t="n">
        <v>350.2</v>
      </c>
      <c r="C34" s="8" t="n">
        <v>347.3</v>
      </c>
      <c r="D34" s="8" t="n">
        <v>342.7</v>
      </c>
    </row>
    <row r="35" spans="1:4">
      <c r="A35" s="4" t="s">
        <v>90</v>
      </c>
      <c r="B35" s="8" t="n">
        <v>351.8</v>
      </c>
      <c r="C35" s="8" t="n">
        <v>347.3</v>
      </c>
      <c r="D35" s="8" t="n">
        <v>34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2</v>
      </c>
      <c r="B1" s="2" t="s">
        <v>1</v>
      </c>
    </row>
    <row r="2" spans="1:2">
      <c r="B2" s="2" t="s">
        <v>2</v>
      </c>
    </row>
    <row r="3" spans="1:2">
      <c r="A3" s="3" t="s">
        <v>217</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2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0</v>
      </c>
      <c r="B1" s="2" t="s">
        <v>1</v>
      </c>
    </row>
    <row r="2" spans="1:2">
      <c r="B2" s="2" t="s">
        <v>2</v>
      </c>
    </row>
    <row r="3" spans="1:2">
      <c r="A3" s="3" t="s">
        <v>226</v>
      </c>
    </row>
    <row r="4" spans="1:2">
      <c r="A4" s="4" t="s">
        <v>391</v>
      </c>
      <c r="B4"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3</v>
      </c>
      <c r="B1" s="2" t="s">
        <v>1</v>
      </c>
    </row>
    <row r="2" spans="1:2">
      <c r="B2" s="2" t="s">
        <v>2</v>
      </c>
    </row>
    <row r="3" spans="1:2">
      <c r="A3" s="3" t="s">
        <v>234</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6</v>
      </c>
      <c r="B1" s="2" t="s">
        <v>1</v>
      </c>
    </row>
    <row r="2" spans="1:2">
      <c r="B2" s="2" t="s">
        <v>2</v>
      </c>
    </row>
    <row r="3" spans="1:2">
      <c r="A3" s="3" t="s">
        <v>237</v>
      </c>
    </row>
    <row r="4" spans="1:2">
      <c r="A4" s="4" t="s">
        <v>397</v>
      </c>
      <c r="B4"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0</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7</v>
      </c>
      <c r="B1" s="2" t="s">
        <v>1</v>
      </c>
    </row>
    <row r="2" spans="1:2">
      <c r="B2" s="2" t="s">
        <v>2</v>
      </c>
    </row>
    <row r="3" spans="1:2">
      <c r="A3" s="3" t="s">
        <v>246</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13</v>
      </c>
      <c r="D2" s="2" t="s">
        <v>58</v>
      </c>
    </row>
    <row r="3" spans="1:4">
      <c r="A3" s="3" t="s">
        <v>92</v>
      </c>
    </row>
    <row r="4" spans="1:4">
      <c r="A4" s="4" t="s">
        <v>82</v>
      </c>
      <c r="B4" s="6" t="n">
        <v>2404</v>
      </c>
      <c r="C4" s="6" t="n">
        <v>-2408</v>
      </c>
      <c r="D4" s="6" t="n">
        <v>-288</v>
      </c>
    </row>
    <row r="5" spans="1:4">
      <c r="A5" s="3" t="s">
        <v>93</v>
      </c>
    </row>
    <row r="6" spans="1:4">
      <c r="A6" s="4" t="s">
        <v>94</v>
      </c>
      <c r="B6" s="5" t="n">
        <v>202</v>
      </c>
      <c r="C6" s="5" t="n">
        <v>-548</v>
      </c>
      <c r="D6" s="5" t="n">
        <v>-647</v>
      </c>
    </row>
    <row r="7" spans="1:4">
      <c r="A7" s="3" t="s">
        <v>95</v>
      </c>
    </row>
    <row r="8" spans="1:4">
      <c r="A8" s="4" t="s">
        <v>96</v>
      </c>
      <c r="B8" s="5" t="n">
        <v>-26</v>
      </c>
      <c r="C8" s="5" t="n">
        <v>0</v>
      </c>
      <c r="D8" s="5" t="n">
        <v>0</v>
      </c>
    </row>
    <row r="9" spans="1:4">
      <c r="A9" s="4" t="s">
        <v>97</v>
      </c>
      <c r="B9" s="5" t="n">
        <v>26</v>
      </c>
      <c r="C9" s="5" t="n">
        <v>0</v>
      </c>
      <c r="D9" s="5" t="n">
        <v>0</v>
      </c>
    </row>
    <row r="10" spans="1:4">
      <c r="A10" s="4" t="s">
        <v>95</v>
      </c>
      <c r="B10" s="5" t="n">
        <v>202</v>
      </c>
      <c r="C10" s="5" t="n">
        <v>-548</v>
      </c>
      <c r="D10" s="5" t="n">
        <v>-647</v>
      </c>
    </row>
    <row r="11" spans="1:4">
      <c r="A11" s="3" t="s">
        <v>98</v>
      </c>
    </row>
    <row r="12" spans="1:4">
      <c r="A12" s="4" t="s">
        <v>99</v>
      </c>
      <c r="B12" s="5" t="n">
        <v>0</v>
      </c>
      <c r="C12" s="5" t="n">
        <v>6</v>
      </c>
      <c r="D12" s="5" t="n">
        <v>0</v>
      </c>
    </row>
    <row r="13" spans="1:4">
      <c r="A13" s="4" t="s">
        <v>100</v>
      </c>
      <c r="B13" s="5" t="n">
        <v>20</v>
      </c>
      <c r="C13" s="5" t="n">
        <v>-32</v>
      </c>
      <c r="D13" s="5" t="n">
        <v>21</v>
      </c>
    </row>
    <row r="14" spans="1:4">
      <c r="A14" s="4" t="s">
        <v>101</v>
      </c>
      <c r="B14" s="5" t="n">
        <v>-4</v>
      </c>
      <c r="C14" s="5" t="n">
        <v>-3</v>
      </c>
      <c r="D14" s="5" t="n">
        <v>-3</v>
      </c>
    </row>
    <row r="15" spans="1:4">
      <c r="A15" s="4" t="s">
        <v>102</v>
      </c>
      <c r="B15" s="5" t="n">
        <v>2</v>
      </c>
      <c r="C15" s="5" t="n">
        <v>1</v>
      </c>
      <c r="D15" s="5" t="n">
        <v>3</v>
      </c>
    </row>
    <row r="16" spans="1:4">
      <c r="A16" s="4" t="s">
        <v>103</v>
      </c>
      <c r="B16" s="5" t="n">
        <v>-4</v>
      </c>
      <c r="C16" s="5" t="n">
        <v>4</v>
      </c>
      <c r="D16" s="5" t="n">
        <v>-3</v>
      </c>
    </row>
    <row r="17" spans="1:4">
      <c r="A17" s="4" t="s">
        <v>104</v>
      </c>
      <c r="B17" s="5" t="n">
        <v>1</v>
      </c>
      <c r="C17" s="5" t="n">
        <v>1</v>
      </c>
      <c r="D17" s="5" t="n">
        <v>-1</v>
      </c>
    </row>
    <row r="18" spans="1:4">
      <c r="A18" s="4" t="s">
        <v>105</v>
      </c>
      <c r="B18" s="5" t="n">
        <v>15</v>
      </c>
      <c r="C18" s="5" t="n">
        <v>-23</v>
      </c>
      <c r="D18" s="5" t="n">
        <v>17</v>
      </c>
    </row>
    <row r="19" spans="1:4">
      <c r="A19" s="4" t="s">
        <v>93</v>
      </c>
      <c r="B19" s="5" t="n">
        <v>217</v>
      </c>
      <c r="C19" s="5" t="n">
        <v>-571</v>
      </c>
      <c r="D19" s="5" t="n">
        <v>-630</v>
      </c>
    </row>
    <row r="20" spans="1:4">
      <c r="A20" s="4" t="s">
        <v>106</v>
      </c>
      <c r="B20" s="5" t="n">
        <v>2621</v>
      </c>
      <c r="C20" s="5" t="n">
        <v>-2979</v>
      </c>
      <c r="D20" s="5" t="n">
        <v>-918</v>
      </c>
    </row>
    <row r="21" spans="1:4">
      <c r="A21" s="4" t="s">
        <v>107</v>
      </c>
      <c r="B21" s="5" t="n">
        <v>4</v>
      </c>
      <c r="C21" s="5" t="n">
        <v>-4</v>
      </c>
      <c r="D21" s="5" t="n">
        <v>0</v>
      </c>
    </row>
    <row r="22" spans="1:4">
      <c r="A22" s="4" t="s">
        <v>108</v>
      </c>
      <c r="B22" s="6" t="n">
        <v>2617</v>
      </c>
      <c r="C22" s="6" t="n">
        <v>-2975</v>
      </c>
      <c r="D22" s="6" t="n">
        <v>-9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49</v>
      </c>
    </row>
    <row r="4" spans="1:2">
      <c r="A4" s="4" t="s">
        <v>421</v>
      </c>
      <c r="B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54</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57</v>
      </c>
    </row>
    <row r="4" spans="1:2">
      <c r="A4" s="4" t="s">
        <v>437</v>
      </c>
      <c r="B4"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3" t="s">
        <v>190</v>
      </c>
    </row>
    <row r="3" spans="1:2">
      <c r="A3" s="4" t="s">
        <v>441</v>
      </c>
      <c r="B3" s="5" t="n">
        <v>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42</v>
      </c>
      <c r="B1" s="2" t="s">
        <v>1</v>
      </c>
    </row>
    <row r="2" spans="1:3">
      <c r="B2" s="2" t="s">
        <v>443</v>
      </c>
      <c r="C2" s="2" t="s">
        <v>444</v>
      </c>
    </row>
    <row r="3" spans="1:3">
      <c r="A3" s="3" t="s">
        <v>193</v>
      </c>
    </row>
    <row r="4" spans="1:3">
      <c r="A4" s="4" t="s">
        <v>445</v>
      </c>
      <c r="B4" s="4" t="s">
        <v>446</v>
      </c>
    </row>
    <row r="5" spans="1:3">
      <c r="A5" s="3" t="s">
        <v>272</v>
      </c>
    </row>
    <row r="6" spans="1:3">
      <c r="A6" s="4" t="s">
        <v>447</v>
      </c>
      <c r="B6" s="6" t="n">
        <v>97</v>
      </c>
      <c r="C6" s="6" t="n">
        <v>80</v>
      </c>
    </row>
    <row r="7" spans="1:3">
      <c r="A7" s="4" t="s">
        <v>448</v>
      </c>
      <c r="B7" s="4" t="s">
        <v>449</v>
      </c>
    </row>
    <row r="8" spans="1:3">
      <c r="A8" s="4" t="s">
        <v>450</v>
      </c>
      <c r="B8" s="4" t="s">
        <v>451</v>
      </c>
      <c r="C8" s="4" t="s">
        <v>451</v>
      </c>
    </row>
    <row r="9" spans="1:3">
      <c r="A9" s="4" t="s">
        <v>452</v>
      </c>
      <c r="B9" s="4" t="s">
        <v>451</v>
      </c>
    </row>
    <row r="10" spans="1:3">
      <c r="A10" s="4" t="s">
        <v>453</v>
      </c>
    </row>
    <row r="11" spans="1:3">
      <c r="A11" s="3" t="s">
        <v>272</v>
      </c>
    </row>
    <row r="12" spans="1:3">
      <c r="A12" s="4" t="s">
        <v>454</v>
      </c>
      <c r="B12" s="6" t="n">
        <v>230</v>
      </c>
      <c r="C12" s="6" t="n">
        <v>214</v>
      </c>
    </row>
    <row r="13" spans="1:3">
      <c r="A13" s="4" t="s">
        <v>455</v>
      </c>
      <c r="B13" s="6" t="n">
        <v>14</v>
      </c>
    </row>
    <row r="14" spans="1:3">
      <c r="A14" s="4" t="s">
        <v>456</v>
      </c>
    </row>
    <row r="15" spans="1:3">
      <c r="A15" s="3" t="s">
        <v>272</v>
      </c>
    </row>
    <row r="16" spans="1:3">
      <c r="A16" s="4" t="s">
        <v>457</v>
      </c>
      <c r="B16" s="5" t="n">
        <v>3</v>
      </c>
    </row>
    <row r="17" spans="1:3">
      <c r="A17" s="4" t="s">
        <v>458</v>
      </c>
    </row>
    <row r="18" spans="1:3">
      <c r="A18" s="3" t="s">
        <v>272</v>
      </c>
    </row>
    <row r="19" spans="1:3">
      <c r="A19" s="4" t="s">
        <v>459</v>
      </c>
      <c r="B19" s="4" t="s">
        <v>460</v>
      </c>
      <c r="C19" s="4" t="s">
        <v>4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16"/>
  </cols>
  <sheetData>
    <row r="1" spans="1:2">
      <c r="A1" s="1" t="s">
        <v>461</v>
      </c>
      <c r="B1" s="2" t="s">
        <v>1</v>
      </c>
    </row>
    <row r="2" spans="1:2">
      <c r="B2" s="2" t="s">
        <v>2</v>
      </c>
    </row>
    <row r="3" spans="1:2">
      <c r="A3" s="4" t="s">
        <v>462</v>
      </c>
    </row>
    <row r="4" spans="1:2">
      <c r="A4" s="3" t="s">
        <v>463</v>
      </c>
    </row>
    <row r="5" spans="1:2">
      <c r="A5" s="4" t="s">
        <v>464</v>
      </c>
      <c r="B5" s="4" t="s">
        <v>465</v>
      </c>
    </row>
    <row r="6" spans="1:2">
      <c r="A6" s="4" t="s">
        <v>466</v>
      </c>
    </row>
    <row r="7" spans="1:2">
      <c r="A7" s="3" t="s">
        <v>463</v>
      </c>
    </row>
    <row r="8" spans="1:2">
      <c r="A8" s="4" t="s">
        <v>464</v>
      </c>
      <c r="B8" s="4" t="s">
        <v>467</v>
      </c>
    </row>
    <row r="9" spans="1:2">
      <c r="A9" s="4" t="s">
        <v>468</v>
      </c>
    </row>
    <row r="10" spans="1:2">
      <c r="A10" s="3" t="s">
        <v>463</v>
      </c>
    </row>
    <row r="11" spans="1:2">
      <c r="A11" s="4" t="s">
        <v>464</v>
      </c>
      <c r="B11" s="4" t="s">
        <v>467</v>
      </c>
    </row>
    <row r="12" spans="1:2">
      <c r="A12" s="4" t="s">
        <v>469</v>
      </c>
    </row>
    <row r="13" spans="1:2">
      <c r="A13" s="3" t="s">
        <v>463</v>
      </c>
    </row>
    <row r="14" spans="1:2">
      <c r="A14" s="4" t="s">
        <v>464</v>
      </c>
      <c r="B14" s="4" t="s">
        <v>470</v>
      </c>
    </row>
    <row r="15" spans="1:2">
      <c r="A15" s="4" t="s">
        <v>471</v>
      </c>
    </row>
    <row r="16" spans="1:2">
      <c r="A16" s="3" t="s">
        <v>463</v>
      </c>
    </row>
    <row r="17" spans="1:2">
      <c r="A17" s="4" t="s">
        <v>464</v>
      </c>
      <c r="B17" s="4" t="s">
        <v>472</v>
      </c>
    </row>
    <row r="18" spans="1:2">
      <c r="A18" s="4" t="s">
        <v>473</v>
      </c>
    </row>
    <row r="19" spans="1:2">
      <c r="A19" s="3" t="s">
        <v>463</v>
      </c>
    </row>
    <row r="20" spans="1:2">
      <c r="A20" s="4" t="s">
        <v>464</v>
      </c>
      <c r="B20" s="4" t="s">
        <v>474</v>
      </c>
    </row>
    <row r="21" spans="1:2">
      <c r="A21" s="4" t="s">
        <v>475</v>
      </c>
    </row>
    <row r="22" spans="1:2">
      <c r="A22" s="3" t="s">
        <v>463</v>
      </c>
    </row>
    <row r="23" spans="1:2">
      <c r="A23" s="4" t="s">
        <v>464</v>
      </c>
      <c r="B23" s="4" t="s">
        <v>476</v>
      </c>
    </row>
    <row r="24" spans="1:2">
      <c r="A24" s="4" t="s">
        <v>477</v>
      </c>
    </row>
    <row r="25" spans="1:2">
      <c r="A25" s="3" t="s">
        <v>463</v>
      </c>
    </row>
    <row r="26" spans="1:2">
      <c r="A26" s="4" t="s">
        <v>464</v>
      </c>
      <c r="B26" s="4" t="s">
        <v>478</v>
      </c>
    </row>
    <row r="27" spans="1:2">
      <c r="A27" s="4" t="s">
        <v>479</v>
      </c>
    </row>
    <row r="28" spans="1:2">
      <c r="A28" s="3" t="s">
        <v>463</v>
      </c>
    </row>
    <row r="29" spans="1:2">
      <c r="A29" s="4" t="s">
        <v>464</v>
      </c>
      <c r="B29" s="4" t="s">
        <v>4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2"/>
    <col customWidth="1" max="2" min="2" width="16"/>
  </cols>
  <sheetData>
    <row r="1" spans="1:2">
      <c r="A1" s="1" t="s">
        <v>481</v>
      </c>
      <c r="B1" s="2" t="s">
        <v>1</v>
      </c>
    </row>
    <row r="2" spans="1:2">
      <c r="B2" s="2" t="s">
        <v>2</v>
      </c>
    </row>
    <row r="3" spans="1:2">
      <c r="A3" s="4" t="s">
        <v>482</v>
      </c>
    </row>
    <row r="4" spans="1:2">
      <c r="A4" s="3" t="s">
        <v>483</v>
      </c>
    </row>
    <row r="5" spans="1:2">
      <c r="A5" s="4" t="s">
        <v>464</v>
      </c>
      <c r="B5" s="4" t="s">
        <v>484</v>
      </c>
    </row>
    <row r="6" spans="1:2">
      <c r="A6" s="4" t="s">
        <v>485</v>
      </c>
    </row>
    <row r="7" spans="1:2">
      <c r="A7" s="3" t="s">
        <v>483</v>
      </c>
    </row>
    <row r="8" spans="1:2">
      <c r="A8" s="4" t="s">
        <v>464</v>
      </c>
      <c r="B8" s="4" t="s">
        <v>480</v>
      </c>
    </row>
    <row r="9" spans="1:2">
      <c r="A9" s="4" t="s">
        <v>486</v>
      </c>
    </row>
    <row r="10" spans="1:2">
      <c r="A10" s="3" t="s">
        <v>483</v>
      </c>
    </row>
    <row r="11" spans="1:2">
      <c r="A11" s="4" t="s">
        <v>464</v>
      </c>
      <c r="B11" s="4" t="s">
        <v>478</v>
      </c>
    </row>
    <row r="12" spans="1:2">
      <c r="A12" s="4" t="s">
        <v>487</v>
      </c>
    </row>
    <row r="13" spans="1:2">
      <c r="A13" s="3" t="s">
        <v>483</v>
      </c>
    </row>
    <row r="14" spans="1:2">
      <c r="A14" s="4" t="s">
        <v>464</v>
      </c>
      <c r="B14" s="4" t="s">
        <v>488</v>
      </c>
    </row>
    <row r="15" spans="1:2">
      <c r="A15" s="4" t="s">
        <v>489</v>
      </c>
    </row>
    <row r="16" spans="1:2">
      <c r="A16" s="3" t="s">
        <v>483</v>
      </c>
    </row>
    <row r="17" spans="1:2">
      <c r="A17" s="4" t="s">
        <v>464</v>
      </c>
      <c r="B17" s="4" t="s">
        <v>490</v>
      </c>
    </row>
    <row r="18" spans="1:2">
      <c r="A18" s="4" t="s">
        <v>491</v>
      </c>
    </row>
    <row r="19" spans="1:2">
      <c r="A19" s="3" t="s">
        <v>483</v>
      </c>
    </row>
    <row r="20" spans="1:2">
      <c r="A20" s="4" t="s">
        <v>464</v>
      </c>
      <c r="B20" s="4" t="s">
        <v>488</v>
      </c>
    </row>
    <row r="21" spans="1:2">
      <c r="A21" s="4" t="s">
        <v>492</v>
      </c>
    </row>
    <row r="22" spans="1:2">
      <c r="A22" s="3" t="s">
        <v>483</v>
      </c>
    </row>
    <row r="23" spans="1:2">
      <c r="A23" s="4" t="s">
        <v>464</v>
      </c>
      <c r="B23" s="4" t="s">
        <v>484</v>
      </c>
    </row>
    <row r="24" spans="1:2">
      <c r="A24" s="4" t="s">
        <v>493</v>
      </c>
    </row>
    <row r="25" spans="1:2">
      <c r="A25" s="3" t="s">
        <v>483</v>
      </c>
    </row>
    <row r="26" spans="1:2">
      <c r="A26" s="4" t="s">
        <v>464</v>
      </c>
      <c r="B26" s="4" t="s">
        <v>467</v>
      </c>
    </row>
    <row r="27" spans="1:2">
      <c r="A27" s="4" t="s">
        <v>494</v>
      </c>
    </row>
    <row r="28" spans="1:2">
      <c r="A28" s="3" t="s">
        <v>483</v>
      </c>
    </row>
    <row r="29" spans="1:2">
      <c r="A29" s="4" t="s">
        <v>464</v>
      </c>
      <c r="B29" s="4" t="s">
        <v>478</v>
      </c>
    </row>
    <row r="30" spans="1:2">
      <c r="A30" s="4" t="s">
        <v>495</v>
      </c>
    </row>
    <row r="31" spans="1:2">
      <c r="A31" s="3" t="s">
        <v>483</v>
      </c>
    </row>
    <row r="32" spans="1:2">
      <c r="A32" s="4" t="s">
        <v>464</v>
      </c>
      <c r="B32" s="4" t="s">
        <v>478</v>
      </c>
    </row>
    <row r="33" spans="1:2">
      <c r="A33" s="4" t="s">
        <v>496</v>
      </c>
    </row>
    <row r="34" spans="1:2">
      <c r="A34" s="3" t="s">
        <v>483</v>
      </c>
    </row>
    <row r="35" spans="1:2">
      <c r="A35" s="4" t="s">
        <v>464</v>
      </c>
      <c r="B35" s="4" t="s">
        <v>474</v>
      </c>
    </row>
    <row r="36" spans="1:2">
      <c r="A36" s="4" t="s">
        <v>497</v>
      </c>
    </row>
    <row r="37" spans="1:2">
      <c r="A37" s="3" t="s">
        <v>483</v>
      </c>
    </row>
    <row r="38" spans="1:2">
      <c r="A38" s="4" t="s">
        <v>464</v>
      </c>
      <c r="B38" s="4" t="s">
        <v>474</v>
      </c>
    </row>
    <row r="39" spans="1:2">
      <c r="A39" s="4" t="s">
        <v>498</v>
      </c>
    </row>
    <row r="40" spans="1:2">
      <c r="A40" s="3" t="s">
        <v>483</v>
      </c>
    </row>
    <row r="41" spans="1:2">
      <c r="A41" s="4" t="s">
        <v>464</v>
      </c>
      <c r="B41" s="4" t="s">
        <v>465</v>
      </c>
    </row>
    <row r="42" spans="1:2">
      <c r="A42" s="4" t="s">
        <v>499</v>
      </c>
    </row>
    <row r="43" spans="1:2">
      <c r="A43" s="3" t="s">
        <v>483</v>
      </c>
    </row>
    <row r="44" spans="1:2">
      <c r="A44" s="4" t="s">
        <v>464</v>
      </c>
      <c r="B44" s="4" t="s">
        <v>500</v>
      </c>
    </row>
    <row r="45" spans="1:2">
      <c r="A45" s="4" t="s">
        <v>501</v>
      </c>
    </row>
    <row r="46" spans="1:2">
      <c r="A46" s="3" t="s">
        <v>483</v>
      </c>
    </row>
    <row r="47" spans="1:2">
      <c r="A47" s="4" t="s">
        <v>464</v>
      </c>
      <c r="B47"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2</v>
      </c>
      <c r="B1" s="2" t="s">
        <v>1</v>
      </c>
    </row>
    <row r="2" spans="1:9">
      <c r="B2" s="2" t="s">
        <v>2</v>
      </c>
      <c r="C2" s="2" t="s">
        <v>13</v>
      </c>
      <c r="D2" s="2" t="s">
        <v>58</v>
      </c>
      <c r="E2" s="2" t="s">
        <v>503</v>
      </c>
      <c r="F2" s="2" t="s">
        <v>504</v>
      </c>
      <c r="G2" s="2" t="s">
        <v>505</v>
      </c>
      <c r="H2" s="2" t="s">
        <v>506</v>
      </c>
      <c r="I2" s="2" t="s">
        <v>507</v>
      </c>
    </row>
    <row r="3" spans="1:9">
      <c r="A3" s="3" t="s">
        <v>193</v>
      </c>
    </row>
    <row r="4" spans="1:9">
      <c r="A4" s="4" t="s">
        <v>508</v>
      </c>
      <c r="B4" s="6" t="n">
        <v>7</v>
      </c>
      <c r="C4" s="6" t="n">
        <v>8</v>
      </c>
    </row>
    <row r="5" spans="1:9">
      <c r="A5" s="4" t="s">
        <v>509</v>
      </c>
      <c r="B5" s="5" t="n">
        <v>462</v>
      </c>
      <c r="C5" s="5" t="n">
        <v>564</v>
      </c>
      <c r="D5" s="6" t="n">
        <v>652</v>
      </c>
    </row>
    <row r="6" spans="1:9">
      <c r="A6" s="4" t="s">
        <v>510</v>
      </c>
      <c r="B6" s="6" t="n">
        <v>32</v>
      </c>
      <c r="C6" s="5" t="n">
        <v>24</v>
      </c>
      <c r="D6" s="5" t="n">
        <v>14</v>
      </c>
    </row>
    <row r="7" spans="1:9">
      <c r="A7" s="4" t="s">
        <v>511</v>
      </c>
      <c r="B7" s="4" t="s">
        <v>512</v>
      </c>
    </row>
    <row r="8" spans="1:9">
      <c r="A8" s="4" t="s">
        <v>513</v>
      </c>
      <c r="B8" s="4" t="s">
        <v>514</v>
      </c>
    </row>
    <row r="9" spans="1:9">
      <c r="A9" s="4" t="s">
        <v>515</v>
      </c>
      <c r="B9" s="4" t="s">
        <v>516</v>
      </c>
    </row>
    <row r="10" spans="1:9">
      <c r="A10" s="3" t="s">
        <v>517</v>
      </c>
    </row>
    <row r="11" spans="1:9">
      <c r="A11" s="4" t="s">
        <v>24</v>
      </c>
      <c r="B11" s="6" t="n">
        <v>15593</v>
      </c>
      <c r="C11" s="6" t="n">
        <v>15794</v>
      </c>
      <c r="D11" s="6" t="n">
        <v>18553</v>
      </c>
      <c r="F11" s="6" t="n">
        <v>15794</v>
      </c>
    </row>
    <row r="12" spans="1:9">
      <c r="A12" s="4" t="s">
        <v>518</v>
      </c>
    </row>
    <row r="13" spans="1:9">
      <c r="A13" s="3" t="s">
        <v>517</v>
      </c>
    </row>
    <row r="14" spans="1:9">
      <c r="A14" s="4" t="s">
        <v>519</v>
      </c>
      <c r="E14" s="6" t="n">
        <v>10660</v>
      </c>
      <c r="G14" s="6" t="n">
        <v>10319</v>
      </c>
      <c r="H14" s="6" t="n">
        <v>10409</v>
      </c>
      <c r="I14" s="6" t="n">
        <v>4852</v>
      </c>
    </row>
    <row r="15" spans="1:9">
      <c r="A15" s="4" t="s">
        <v>520</v>
      </c>
      <c r="B15" s="6" t="n">
        <v>1389</v>
      </c>
      <c r="E15" s="5" t="n">
        <v>13404</v>
      </c>
      <c r="G15" s="5" t="n">
        <v>14087</v>
      </c>
      <c r="H15" s="5" t="n">
        <v>14066</v>
      </c>
    </row>
    <row r="16" spans="1:9">
      <c r="A16" s="4" t="s">
        <v>24</v>
      </c>
      <c r="E16" s="6" t="n">
        <v>5127</v>
      </c>
      <c r="G16" s="6" t="n">
        <v>5128</v>
      </c>
      <c r="H16" s="6" t="n">
        <v>5128</v>
      </c>
      <c r="I16" s="6" t="n">
        <v>82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B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9"/>
    <col customWidth="1" max="22" min="22" width="29"/>
    <col customWidth="1" max="23" min="23" width="21"/>
    <col customWidth="1" max="24" min="24" width="21"/>
    <col customWidth="1" max="25" min="25" width="21"/>
    <col customWidth="1" max="26" min="26" width="21"/>
    <col customWidth="1" max="27" min="27" width="21"/>
    <col customWidth="1" max="28" min="28" width="21"/>
  </cols>
  <sheetData>
    <row r="1" spans="1:28">
      <c r="A1" s="1" t="s">
        <v>521</v>
      </c>
      <c r="B1" s="2" t="s">
        <v>522</v>
      </c>
      <c r="C1" s="2" t="s">
        <v>523</v>
      </c>
      <c r="D1" s="2" t="s">
        <v>524</v>
      </c>
      <c r="E1" s="2" t="s">
        <v>525</v>
      </c>
      <c r="F1" s="2" t="s">
        <v>526</v>
      </c>
      <c r="G1" s="2" t="s">
        <v>527</v>
      </c>
      <c r="H1" s="2" t="s">
        <v>528</v>
      </c>
      <c r="I1" s="2" t="s">
        <v>529</v>
      </c>
      <c r="J1" s="2" t="s">
        <v>530</v>
      </c>
      <c r="K1" s="2" t="s">
        <v>531</v>
      </c>
      <c r="L1" s="2" t="s">
        <v>532</v>
      </c>
      <c r="M1" s="2" t="s">
        <v>444</v>
      </c>
      <c r="N1" s="2" t="s">
        <v>533</v>
      </c>
      <c r="O1" s="2" t="s">
        <v>534</v>
      </c>
      <c r="P1" s="2" t="s">
        <v>535</v>
      </c>
      <c r="Q1" s="2" t="s">
        <v>528</v>
      </c>
      <c r="R1" s="2" t="s">
        <v>528</v>
      </c>
      <c r="S1" s="2" t="s">
        <v>529</v>
      </c>
      <c r="T1" s="2" t="s">
        <v>528</v>
      </c>
      <c r="U1" s="2" t="s">
        <v>536</v>
      </c>
      <c r="V1" s="2" t="s">
        <v>537</v>
      </c>
      <c r="W1" s="2" t="s">
        <v>528</v>
      </c>
      <c r="X1" s="2" t="s">
        <v>538</v>
      </c>
      <c r="Y1" s="2" t="s">
        <v>539</v>
      </c>
      <c r="Z1" s="2" t="s">
        <v>540</v>
      </c>
      <c r="AA1" s="2" t="s">
        <v>541</v>
      </c>
      <c r="AB1" s="2" t="s">
        <v>542</v>
      </c>
    </row>
    <row r="2" spans="1:28">
      <c r="A2" s="3" t="s">
        <v>543</v>
      </c>
    </row>
    <row r="3" spans="1:28">
      <c r="A3" s="4" t="s">
        <v>544</v>
      </c>
      <c r="U3" s="5" t="n">
        <v>0</v>
      </c>
      <c r="V3" s="5" t="n">
        <v>1</v>
      </c>
    </row>
    <row r="4" spans="1:28">
      <c r="A4" s="4" t="s">
        <v>24</v>
      </c>
      <c r="H4" s="6" t="n">
        <v>18553000000</v>
      </c>
      <c r="I4" s="6" t="n">
        <v>15593000000</v>
      </c>
      <c r="M4" s="6" t="n">
        <v>15794000000</v>
      </c>
      <c r="Q4" s="6" t="n">
        <v>18553000000</v>
      </c>
      <c r="R4" s="6" t="n">
        <v>18553000000</v>
      </c>
      <c r="S4" s="6" t="n">
        <v>15593000000</v>
      </c>
      <c r="T4" s="6" t="n">
        <v>18553000000</v>
      </c>
      <c r="U4" s="6" t="n">
        <v>15593000000</v>
      </c>
      <c r="V4" s="6" t="n">
        <v>15794000000</v>
      </c>
      <c r="W4" s="6" t="n">
        <v>18553000000</v>
      </c>
      <c r="Z4" s="6" t="n">
        <v>15794000000</v>
      </c>
    </row>
    <row r="5" spans="1:28">
      <c r="A5" s="4" t="s">
        <v>62</v>
      </c>
      <c r="I5" s="5" t="n">
        <v>2163000000</v>
      </c>
      <c r="J5" s="6" t="n">
        <v>2219000000</v>
      </c>
      <c r="K5" s="6" t="n">
        <v>2233000000</v>
      </c>
      <c r="L5" s="6" t="n">
        <v>2109000000</v>
      </c>
      <c r="M5" s="5" t="n">
        <v>2403000000</v>
      </c>
      <c r="N5" s="6" t="n">
        <v>2479000000</v>
      </c>
      <c r="O5" s="6" t="n">
        <v>2420000000</v>
      </c>
      <c r="P5" s="6" t="n">
        <v>2372000000</v>
      </c>
      <c r="U5" s="5" t="n">
        <v>8724000000</v>
      </c>
      <c r="V5" s="5" t="n">
        <v>9674000000</v>
      </c>
      <c r="W5" s="5" t="n">
        <v>10447000000</v>
      </c>
    </row>
    <row r="6" spans="1:28">
      <c r="A6" s="4" t="s">
        <v>545</v>
      </c>
      <c r="I6" s="5" t="n">
        <v>513000000</v>
      </c>
      <c r="J6" s="6" t="n">
        <v>1301000000</v>
      </c>
      <c r="K6" s="6" t="n">
        <v>-38000000</v>
      </c>
      <c r="L6" s="5" t="n">
        <v>628000000</v>
      </c>
      <c r="M6" s="6" t="n">
        <v>-515000000</v>
      </c>
      <c r="N6" s="5" t="n">
        <v>-1218000000</v>
      </c>
      <c r="O6" s="5" t="n">
        <v>-302000000</v>
      </c>
      <c r="P6" s="5" t="n">
        <v>-374000000</v>
      </c>
      <c r="U6" s="5" t="n">
        <v>2404000000</v>
      </c>
      <c r="V6" s="5" t="n">
        <v>-2409000000</v>
      </c>
      <c r="W6" s="5" t="n">
        <v>-292000000</v>
      </c>
    </row>
    <row r="7" spans="1:28">
      <c r="A7" s="4" t="s">
        <v>160</v>
      </c>
      <c r="U7" s="5" t="n">
        <v>0</v>
      </c>
      <c r="V7" s="5" t="n">
        <v>19000000</v>
      </c>
      <c r="W7" s="5" t="n">
        <v>15458000000</v>
      </c>
    </row>
    <row r="8" spans="1:28">
      <c r="A8" s="4" t="s">
        <v>546</v>
      </c>
      <c r="W8" s="5" t="n">
        <v>130000000</v>
      </c>
    </row>
    <row r="9" spans="1:28">
      <c r="A9" s="4" t="s">
        <v>547</v>
      </c>
      <c r="W9" s="5" t="n">
        <v>35000000</v>
      </c>
    </row>
    <row r="10" spans="1:28">
      <c r="A10" s="4" t="s">
        <v>548</v>
      </c>
    </row>
    <row r="11" spans="1:28">
      <c r="A11" s="3" t="s">
        <v>543</v>
      </c>
    </row>
    <row r="12" spans="1:28">
      <c r="A12" s="4" t="s">
        <v>549</v>
      </c>
      <c r="C12" s="6" t="n">
        <v>906000000</v>
      </c>
    </row>
    <row r="13" spans="1:28">
      <c r="A13" s="4" t="s">
        <v>550</v>
      </c>
      <c r="C13" s="5" t="n">
        <v>847000000</v>
      </c>
    </row>
    <row r="14" spans="1:28">
      <c r="A14" s="4" t="s">
        <v>35</v>
      </c>
      <c r="C14" s="5" t="n">
        <v>75000000</v>
      </c>
    </row>
    <row r="15" spans="1:28">
      <c r="A15" s="4" t="s">
        <v>551</v>
      </c>
      <c r="C15" s="5" t="n">
        <v>59000000</v>
      </c>
    </row>
    <row r="16" spans="1:28">
      <c r="A16" s="4" t="s">
        <v>24</v>
      </c>
      <c r="C16" s="5" t="n">
        <v>284000000</v>
      </c>
    </row>
    <row r="17" spans="1:28">
      <c r="A17" s="4" t="s">
        <v>62</v>
      </c>
      <c r="H17" s="5" t="n">
        <v>48000000</v>
      </c>
    </row>
    <row r="18" spans="1:28">
      <c r="A18" s="4" t="s">
        <v>545</v>
      </c>
      <c r="H18" s="5" t="n">
        <v>-9000000</v>
      </c>
    </row>
    <row r="19" spans="1:28">
      <c r="A19" s="4" t="s">
        <v>552</v>
      </c>
      <c r="C19" s="5" t="n">
        <v>520000000</v>
      </c>
    </row>
    <row r="20" spans="1:28">
      <c r="A20" s="4" t="s">
        <v>553</v>
      </c>
    </row>
    <row r="21" spans="1:28">
      <c r="A21" s="3" t="s">
        <v>543</v>
      </c>
    </row>
    <row r="22" spans="1:28">
      <c r="A22" s="4" t="s">
        <v>552</v>
      </c>
      <c r="C22" s="6" t="n">
        <v>480000000</v>
      </c>
    </row>
    <row r="23" spans="1:28">
      <c r="A23" s="4" t="s">
        <v>554</v>
      </c>
      <c r="C23" s="4" t="s">
        <v>500</v>
      </c>
    </row>
    <row r="24" spans="1:28">
      <c r="A24" s="4" t="s">
        <v>555</v>
      </c>
    </row>
    <row r="25" spans="1:28">
      <c r="A25" s="3" t="s">
        <v>543</v>
      </c>
    </row>
    <row r="26" spans="1:28">
      <c r="A26" s="4" t="s">
        <v>556</v>
      </c>
      <c r="W26" s="5" t="n">
        <v>12000000</v>
      </c>
    </row>
    <row r="27" spans="1:28">
      <c r="A27" s="4" t="s">
        <v>557</v>
      </c>
    </row>
    <row r="28" spans="1:28">
      <c r="A28" s="3" t="s">
        <v>543</v>
      </c>
    </row>
    <row r="29" spans="1:28">
      <c r="A29" s="4" t="s">
        <v>549</v>
      </c>
      <c r="D29" s="6" t="n">
        <v>1447000000</v>
      </c>
    </row>
    <row r="30" spans="1:28">
      <c r="A30" s="4" t="s">
        <v>35</v>
      </c>
      <c r="D30" s="5" t="n">
        <v>422000000</v>
      </c>
    </row>
    <row r="31" spans="1:28">
      <c r="A31" s="4" t="s">
        <v>551</v>
      </c>
      <c r="D31" s="5" t="n">
        <v>495000000</v>
      </c>
    </row>
    <row r="32" spans="1:28">
      <c r="A32" s="4" t="s">
        <v>24</v>
      </c>
      <c r="D32" s="5" t="n">
        <v>770000000</v>
      </c>
    </row>
    <row r="33" spans="1:28">
      <c r="A33" s="4" t="s">
        <v>545</v>
      </c>
      <c r="Q33" s="5" t="n">
        <v>-37000000</v>
      </c>
    </row>
    <row r="34" spans="1:28">
      <c r="A34" s="4" t="s">
        <v>549</v>
      </c>
      <c r="G34" s="6" t="n">
        <v>530000000</v>
      </c>
      <c r="P34" s="6" t="n">
        <v>500000000</v>
      </c>
    </row>
    <row r="35" spans="1:28">
      <c r="A35" s="4" t="s">
        <v>558</v>
      </c>
      <c r="D35" s="5" t="n">
        <v>1000000000</v>
      </c>
    </row>
    <row r="36" spans="1:28">
      <c r="A36" s="4" t="s">
        <v>552</v>
      </c>
      <c r="D36" s="6" t="n">
        <v>994000000</v>
      </c>
    </row>
    <row r="37" spans="1:28">
      <c r="A37" s="4" t="s">
        <v>559</v>
      </c>
    </row>
    <row r="38" spans="1:28">
      <c r="A38" s="3" t="s">
        <v>543</v>
      </c>
    </row>
    <row r="39" spans="1:28">
      <c r="A39" s="4" t="s">
        <v>554</v>
      </c>
      <c r="D39" s="4" t="s">
        <v>560</v>
      </c>
    </row>
    <row r="40" spans="1:28">
      <c r="A40" s="4" t="s">
        <v>518</v>
      </c>
    </row>
    <row r="41" spans="1:28">
      <c r="A41" s="3" t="s">
        <v>543</v>
      </c>
    </row>
    <row r="42" spans="1:28">
      <c r="A42" s="4" t="s">
        <v>549</v>
      </c>
      <c r="E42" s="6" t="n">
        <v>13132000000</v>
      </c>
    </row>
    <row r="43" spans="1:28">
      <c r="A43" s="4" t="s">
        <v>550</v>
      </c>
      <c r="E43" s="5" t="n">
        <v>11329000000</v>
      </c>
    </row>
    <row r="44" spans="1:28">
      <c r="A44" s="4" t="s">
        <v>24</v>
      </c>
      <c r="E44" s="5" t="n">
        <v>8280000000</v>
      </c>
      <c r="N44" s="5" t="n">
        <v>5128000000</v>
      </c>
      <c r="X44" s="6" t="n">
        <v>5127000000</v>
      </c>
      <c r="AA44" s="6" t="n">
        <v>5128000000</v>
      </c>
    </row>
    <row r="45" spans="1:28">
      <c r="A45" s="4" t="s">
        <v>62</v>
      </c>
      <c r="R45" s="5" t="n">
        <v>1276000000</v>
      </c>
    </row>
    <row r="46" spans="1:28">
      <c r="A46" s="4" t="s">
        <v>545</v>
      </c>
      <c r="R46" s="5" t="n">
        <v>-302000000</v>
      </c>
    </row>
    <row r="47" spans="1:28">
      <c r="A47" s="4" t="s">
        <v>552</v>
      </c>
      <c r="E47" s="6" t="n">
        <v>6756000000</v>
      </c>
    </row>
    <row r="48" spans="1:28">
      <c r="A48" s="4" t="s">
        <v>561</v>
      </c>
      <c r="E48" s="5" t="n">
        <v>20</v>
      </c>
    </row>
    <row r="49" spans="1:28">
      <c r="A49" s="4" t="s">
        <v>562</v>
      </c>
      <c r="E49" s="6" t="n">
        <v>165000000</v>
      </c>
    </row>
    <row r="50" spans="1:28">
      <c r="A50" s="4" t="s">
        <v>563</v>
      </c>
      <c r="E50" s="5" t="n">
        <v>1270000000</v>
      </c>
    </row>
    <row r="51" spans="1:28">
      <c r="A51" s="4" t="s">
        <v>564</v>
      </c>
      <c r="E51" s="5" t="n">
        <v>336000000</v>
      </c>
    </row>
    <row r="52" spans="1:28">
      <c r="A52" s="4" t="s">
        <v>565</v>
      </c>
      <c r="E52" s="5" t="n">
        <v>375000000</v>
      </c>
    </row>
    <row r="53" spans="1:28">
      <c r="A53" s="4" t="s">
        <v>566</v>
      </c>
      <c r="E53" s="5" t="n">
        <v>650000000</v>
      </c>
    </row>
    <row r="54" spans="1:28">
      <c r="A54" s="4" t="s">
        <v>567</v>
      </c>
      <c r="E54" s="5" t="n">
        <v>334000000</v>
      </c>
    </row>
    <row r="55" spans="1:28">
      <c r="A55" s="4" t="s">
        <v>520</v>
      </c>
      <c r="I55" s="5" t="n">
        <v>1389000000</v>
      </c>
      <c r="N55" s="5" t="n">
        <v>14066000000</v>
      </c>
      <c r="S55" s="5" t="n">
        <v>1389000000</v>
      </c>
      <c r="U55" s="5" t="n">
        <v>1389000000</v>
      </c>
      <c r="X55" s="6" t="n">
        <v>13404000000</v>
      </c>
      <c r="AA55" s="6" t="n">
        <v>14087000000</v>
      </c>
    </row>
    <row r="56" spans="1:28">
      <c r="A56" s="4" t="s">
        <v>568</v>
      </c>
    </row>
    <row r="57" spans="1:28">
      <c r="A57" s="3" t="s">
        <v>543</v>
      </c>
    </row>
    <row r="58" spans="1:28">
      <c r="A58" s="4" t="s">
        <v>566</v>
      </c>
      <c r="E58" s="6" t="n">
        <v>250000000</v>
      </c>
    </row>
    <row r="59" spans="1:28">
      <c r="A59" s="4" t="s">
        <v>569</v>
      </c>
      <c r="N59" s="6" t="n">
        <v>50000000</v>
      </c>
    </row>
    <row r="60" spans="1:28">
      <c r="A60" s="4" t="s">
        <v>570</v>
      </c>
    </row>
    <row r="61" spans="1:28">
      <c r="A61" s="3" t="s">
        <v>543</v>
      </c>
    </row>
    <row r="62" spans="1:28">
      <c r="A62" s="4" t="s">
        <v>571</v>
      </c>
      <c r="E62" s="4" t="s">
        <v>572</v>
      </c>
    </row>
    <row r="63" spans="1:28">
      <c r="A63" s="4" t="s">
        <v>573</v>
      </c>
    </row>
    <row r="64" spans="1:28">
      <c r="A64" s="3" t="s">
        <v>543</v>
      </c>
    </row>
    <row r="65" spans="1:28">
      <c r="A65" s="4" t="s">
        <v>571</v>
      </c>
      <c r="E65" s="4" t="s">
        <v>574</v>
      </c>
    </row>
    <row r="66" spans="1:28">
      <c r="A66" s="4" t="s">
        <v>575</v>
      </c>
    </row>
    <row r="67" spans="1:28">
      <c r="A67" s="3" t="s">
        <v>543</v>
      </c>
    </row>
    <row r="68" spans="1:28">
      <c r="A68" s="4" t="s">
        <v>576</v>
      </c>
      <c r="E68" s="6" t="n">
        <v>1125000000</v>
      </c>
    </row>
    <row r="69" spans="1:28">
      <c r="A69" s="4" t="s">
        <v>577</v>
      </c>
    </row>
    <row r="70" spans="1:28">
      <c r="A70" s="3" t="s">
        <v>543</v>
      </c>
    </row>
    <row r="71" spans="1:28">
      <c r="A71" s="4" t="s">
        <v>576</v>
      </c>
      <c r="E71" s="6" t="n">
        <v>842000000</v>
      </c>
    </row>
    <row r="72" spans="1:28">
      <c r="A72" s="4" t="s">
        <v>578</v>
      </c>
      <c r="E72" s="4" t="s">
        <v>579</v>
      </c>
    </row>
    <row r="73" spans="1:28">
      <c r="A73" s="4" t="s">
        <v>580</v>
      </c>
    </row>
    <row r="74" spans="1:28">
      <c r="A74" s="3" t="s">
        <v>543</v>
      </c>
    </row>
    <row r="75" spans="1:28">
      <c r="A75" s="4" t="s">
        <v>576</v>
      </c>
      <c r="E75" s="6" t="n">
        <v>1837000000</v>
      </c>
    </row>
    <row r="76" spans="1:28">
      <c r="A76" s="4" t="s">
        <v>578</v>
      </c>
      <c r="E76" s="4" t="s">
        <v>581</v>
      </c>
    </row>
    <row r="77" spans="1:28">
      <c r="A77" s="4" t="s">
        <v>582</v>
      </c>
      <c r="E77" s="6" t="n">
        <v>1080000000</v>
      </c>
    </row>
    <row r="78" spans="1:28">
      <c r="A78" s="4" t="s">
        <v>583</v>
      </c>
    </row>
    <row r="79" spans="1:28">
      <c r="A79" s="3" t="s">
        <v>543</v>
      </c>
    </row>
    <row r="80" spans="1:28">
      <c r="A80" s="4" t="s">
        <v>576</v>
      </c>
      <c r="E80" s="6" t="n">
        <v>1286000000</v>
      </c>
    </row>
    <row r="81" spans="1:28">
      <c r="A81" s="4" t="s">
        <v>578</v>
      </c>
      <c r="E81" s="4" t="s">
        <v>584</v>
      </c>
    </row>
    <row r="82" spans="1:28">
      <c r="A82" s="4" t="s">
        <v>585</v>
      </c>
    </row>
    <row r="83" spans="1:28">
      <c r="A83" s="3" t="s">
        <v>543</v>
      </c>
    </row>
    <row r="84" spans="1:28">
      <c r="A84" s="4" t="s">
        <v>552</v>
      </c>
      <c r="E84" s="6" t="n">
        <v>6089000000</v>
      </c>
    </row>
    <row r="85" spans="1:28">
      <c r="A85" s="4" t="s">
        <v>554</v>
      </c>
      <c r="E85" s="4" t="s">
        <v>480</v>
      </c>
    </row>
    <row r="86" spans="1:28">
      <c r="A86" s="4" t="s">
        <v>586</v>
      </c>
    </row>
    <row r="87" spans="1:28">
      <c r="A87" s="3" t="s">
        <v>543</v>
      </c>
    </row>
    <row r="88" spans="1:28">
      <c r="A88" s="4" t="s">
        <v>549</v>
      </c>
      <c r="H88" s="5" t="n">
        <v>1407000000</v>
      </c>
      <c r="Q88" s="5" t="n">
        <v>1407000000</v>
      </c>
      <c r="R88" s="5" t="n">
        <v>1407000000</v>
      </c>
      <c r="T88" s="5" t="n">
        <v>1407000000</v>
      </c>
      <c r="W88" s="5" t="n">
        <v>1407000000</v>
      </c>
    </row>
    <row r="89" spans="1:28">
      <c r="A89" s="4" t="s">
        <v>551</v>
      </c>
      <c r="W89" s="5" t="n">
        <v>186000000</v>
      </c>
    </row>
    <row r="90" spans="1:28">
      <c r="A90" s="4" t="s">
        <v>24</v>
      </c>
      <c r="H90" s="5" t="n">
        <v>139000000</v>
      </c>
      <c r="Q90" s="5" t="n">
        <v>139000000</v>
      </c>
      <c r="R90" s="5" t="n">
        <v>139000000</v>
      </c>
      <c r="T90" s="5" t="n">
        <v>139000000</v>
      </c>
      <c r="W90" s="5" t="n">
        <v>139000000</v>
      </c>
    </row>
    <row r="91" spans="1:28">
      <c r="A91" s="4" t="s">
        <v>62</v>
      </c>
      <c r="T91" s="5" t="n">
        <v>771000000</v>
      </c>
    </row>
    <row r="92" spans="1:28">
      <c r="A92" s="4" t="s">
        <v>545</v>
      </c>
      <c r="T92" s="5" t="n">
        <v>208000000</v>
      </c>
    </row>
    <row r="93" spans="1:28">
      <c r="A93" s="4" t="s">
        <v>552</v>
      </c>
      <c r="H93" s="5" t="n">
        <v>1078000000</v>
      </c>
      <c r="Q93" s="5" t="n">
        <v>1078000000</v>
      </c>
      <c r="R93" s="5" t="n">
        <v>1078000000</v>
      </c>
      <c r="T93" s="5" t="n">
        <v>1078000000</v>
      </c>
      <c r="W93" s="5" t="n">
        <v>1078000000</v>
      </c>
    </row>
    <row r="94" spans="1:28">
      <c r="A94" s="4" t="s">
        <v>587</v>
      </c>
    </row>
    <row r="95" spans="1:28">
      <c r="A95" s="3" t="s">
        <v>543</v>
      </c>
    </row>
    <row r="96" spans="1:28">
      <c r="A96" s="4" t="s">
        <v>552</v>
      </c>
      <c r="H96" s="6" t="n">
        <v>735000000</v>
      </c>
      <c r="Q96" s="6" t="n">
        <v>735000000</v>
      </c>
      <c r="R96" s="6" t="n">
        <v>735000000</v>
      </c>
      <c r="T96" s="6" t="n">
        <v>735000000</v>
      </c>
      <c r="W96" s="6" t="n">
        <v>735000000</v>
      </c>
    </row>
    <row r="97" spans="1:28">
      <c r="A97" s="4" t="s">
        <v>554</v>
      </c>
      <c r="W97" s="4" t="s">
        <v>476</v>
      </c>
    </row>
    <row r="98" spans="1:28">
      <c r="A98" s="4" t="s">
        <v>588</v>
      </c>
    </row>
    <row r="99" spans="1:28">
      <c r="A99" s="3" t="s">
        <v>543</v>
      </c>
    </row>
    <row r="100" spans="1:28">
      <c r="A100" s="4" t="s">
        <v>160</v>
      </c>
      <c r="F100" s="6" t="n">
        <v>415000000</v>
      </c>
    </row>
    <row r="101" spans="1:28">
      <c r="A101" s="4" t="s">
        <v>589</v>
      </c>
      <c r="F101" s="5" t="n">
        <v>80000000</v>
      </c>
    </row>
    <row r="102" spans="1:28">
      <c r="A102" s="4" t="s">
        <v>590</v>
      </c>
      <c r="F102" s="6" t="n">
        <v>50000000</v>
      </c>
    </row>
    <row r="103" spans="1:28">
      <c r="A103" s="4" t="s">
        <v>591</v>
      </c>
    </row>
    <row r="104" spans="1:28">
      <c r="A104" s="3" t="s">
        <v>543</v>
      </c>
    </row>
    <row r="105" spans="1:28">
      <c r="A105" s="4" t="s">
        <v>576</v>
      </c>
      <c r="AB105" s="6" t="n">
        <v>64000000</v>
      </c>
    </row>
    <row r="106" spans="1:28">
      <c r="A106" s="4" t="s">
        <v>566</v>
      </c>
      <c r="AB106" s="5" t="n">
        <v>200000000</v>
      </c>
    </row>
    <row r="107" spans="1:28">
      <c r="A107" s="4" t="s">
        <v>160</v>
      </c>
      <c r="U107" s="5" t="n">
        <v>16000000</v>
      </c>
      <c r="V107" s="6" t="n">
        <v>50000000</v>
      </c>
      <c r="W107" s="6" t="n">
        <v>35000000</v>
      </c>
    </row>
    <row r="108" spans="1:28">
      <c r="A108" s="4" t="s">
        <v>520</v>
      </c>
      <c r="AB108" s="5" t="n">
        <v>286000000</v>
      </c>
    </row>
    <row r="109" spans="1:28">
      <c r="A109" s="4" t="s">
        <v>592</v>
      </c>
      <c r="AB109" s="6" t="n">
        <v>87000000</v>
      </c>
    </row>
    <row r="110" spans="1:28">
      <c r="A110" s="4" t="s">
        <v>593</v>
      </c>
    </row>
    <row r="111" spans="1:28">
      <c r="A111" s="3" t="s">
        <v>543</v>
      </c>
    </row>
    <row r="112" spans="1:28">
      <c r="A112" s="4" t="s">
        <v>594</v>
      </c>
      <c r="G112" s="5" t="n">
        <v>100000000</v>
      </c>
    </row>
    <row r="113" spans="1:28">
      <c r="A113" s="4" t="s">
        <v>595</v>
      </c>
    </row>
    <row r="114" spans="1:28">
      <c r="A114" s="3" t="s">
        <v>543</v>
      </c>
    </row>
    <row r="115" spans="1:28">
      <c r="A115" s="4" t="s">
        <v>566</v>
      </c>
      <c r="G115" s="5" t="n">
        <v>170000000</v>
      </c>
      <c r="O115" s="6" t="n">
        <v>150000000</v>
      </c>
    </row>
    <row r="116" spans="1:28">
      <c r="A116" s="4" t="s">
        <v>596</v>
      </c>
      <c r="B116" s="6" t="n">
        <v>130000000</v>
      </c>
    </row>
    <row r="117" spans="1:28">
      <c r="A117" s="4" t="s">
        <v>597</v>
      </c>
    </row>
    <row r="118" spans="1:28">
      <c r="A118" s="3" t="s">
        <v>543</v>
      </c>
    </row>
    <row r="119" spans="1:28">
      <c r="A119" s="4" t="s">
        <v>566</v>
      </c>
      <c r="G119" s="6" t="n">
        <v>175000000</v>
      </c>
      <c r="I119" s="6" t="n">
        <v>175000000</v>
      </c>
      <c r="S119" s="5" t="n">
        <v>175000000</v>
      </c>
      <c r="U119" s="6" t="n">
        <v>175000000</v>
      </c>
    </row>
    <row r="120" spans="1:28">
      <c r="A120" s="4" t="s">
        <v>598</v>
      </c>
    </row>
    <row r="121" spans="1:28">
      <c r="A121" s="3" t="s">
        <v>543</v>
      </c>
    </row>
    <row r="122" spans="1:28">
      <c r="A122" s="4" t="s">
        <v>566</v>
      </c>
      <c r="Y122" s="6" t="n">
        <v>65000000</v>
      </c>
    </row>
    <row r="123" spans="1:28">
      <c r="A123" s="4" t="s">
        <v>599</v>
      </c>
    </row>
    <row r="124" spans="1:28">
      <c r="A124" s="3" t="s">
        <v>543</v>
      </c>
    </row>
    <row r="125" spans="1:28">
      <c r="A125" s="4" t="s">
        <v>566</v>
      </c>
      <c r="Y125" s="6" t="n">
        <v>34000000</v>
      </c>
    </row>
    <row r="126" spans="1:28">
      <c r="A126" s="4" t="s">
        <v>594</v>
      </c>
      <c r="L126" s="6" t="n">
        <v>4000000</v>
      </c>
    </row>
    <row r="127" spans="1:28">
      <c r="A127" s="4" t="s">
        <v>596</v>
      </c>
      <c r="S127" s="6" t="n">
        <v>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601</v>
      </c>
      <c r="C1" s="2" t="s">
        <v>507</v>
      </c>
      <c r="D1" s="2" t="s">
        <v>58</v>
      </c>
    </row>
    <row r="2" spans="1:4">
      <c r="A2" s="4" t="s">
        <v>548</v>
      </c>
    </row>
    <row r="3" spans="1:4">
      <c r="A3" s="3" t="s">
        <v>602</v>
      </c>
    </row>
    <row r="4" spans="1:4">
      <c r="A4" s="4" t="s">
        <v>603</v>
      </c>
      <c r="B4" s="6" t="n">
        <v>520</v>
      </c>
    </row>
    <row r="5" spans="1:4">
      <c r="A5" s="4" t="s">
        <v>518</v>
      </c>
    </row>
    <row r="6" spans="1:4">
      <c r="A6" s="3" t="s">
        <v>602</v>
      </c>
    </row>
    <row r="7" spans="1:4">
      <c r="A7" s="4" t="s">
        <v>603</v>
      </c>
      <c r="C7" s="6" t="n">
        <v>6756</v>
      </c>
    </row>
    <row r="8" spans="1:4">
      <c r="A8" s="4" t="s">
        <v>586</v>
      </c>
    </row>
    <row r="9" spans="1:4">
      <c r="A9" s="3" t="s">
        <v>602</v>
      </c>
    </row>
    <row r="10" spans="1:4">
      <c r="A10" s="4" t="s">
        <v>603</v>
      </c>
      <c r="D10" s="6" t="n">
        <v>1078</v>
      </c>
    </row>
    <row r="11" spans="1:4">
      <c r="A11" s="4" t="s">
        <v>604</v>
      </c>
    </row>
    <row r="12" spans="1:4">
      <c r="A12" s="3" t="s">
        <v>602</v>
      </c>
    </row>
    <row r="13" spans="1:4">
      <c r="A13" s="4" t="s">
        <v>605</v>
      </c>
      <c r="B13" s="4" t="s">
        <v>500</v>
      </c>
    </row>
    <row r="14" spans="1:4">
      <c r="A14" s="4" t="s">
        <v>603</v>
      </c>
      <c r="B14" s="6" t="n">
        <v>480</v>
      </c>
    </row>
    <row r="15" spans="1:4">
      <c r="A15" s="4" t="s">
        <v>606</v>
      </c>
    </row>
    <row r="16" spans="1:4">
      <c r="A16" s="3" t="s">
        <v>602</v>
      </c>
    </row>
    <row r="17" spans="1:4">
      <c r="A17" s="4" t="s">
        <v>605</v>
      </c>
      <c r="C17" s="4" t="s">
        <v>480</v>
      </c>
    </row>
    <row r="18" spans="1:4">
      <c r="A18" s="4" t="s">
        <v>603</v>
      </c>
      <c r="C18" s="6" t="n">
        <v>6089</v>
      </c>
    </row>
    <row r="19" spans="1:4">
      <c r="A19" s="4" t="s">
        <v>607</v>
      </c>
    </row>
    <row r="20" spans="1:4">
      <c r="A20" s="3" t="s">
        <v>602</v>
      </c>
    </row>
    <row r="21" spans="1:4">
      <c r="A21" s="4" t="s">
        <v>605</v>
      </c>
      <c r="D21" s="4" t="s">
        <v>476</v>
      </c>
    </row>
    <row r="22" spans="1:4">
      <c r="A22" s="4" t="s">
        <v>603</v>
      </c>
      <c r="D22" s="6" t="n">
        <v>735</v>
      </c>
    </row>
    <row r="23" spans="1:4">
      <c r="A23" s="4" t="s">
        <v>608</v>
      </c>
    </row>
    <row r="24" spans="1:4">
      <c r="A24" s="3" t="s">
        <v>602</v>
      </c>
    </row>
    <row r="25" spans="1:4">
      <c r="A25" s="4" t="s">
        <v>605</v>
      </c>
      <c r="D25" s="4" t="s">
        <v>467</v>
      </c>
    </row>
    <row r="26" spans="1:4">
      <c r="A26" s="4" t="s">
        <v>603</v>
      </c>
      <c r="D26" s="6" t="n">
        <v>42</v>
      </c>
    </row>
    <row r="27" spans="1:4">
      <c r="A27" s="4" t="s">
        <v>609</v>
      </c>
    </row>
    <row r="28" spans="1:4">
      <c r="A28" s="3" t="s">
        <v>602</v>
      </c>
    </row>
    <row r="29" spans="1:4">
      <c r="A29" s="4" t="s">
        <v>605</v>
      </c>
      <c r="B29" s="4" t="s">
        <v>610</v>
      </c>
    </row>
    <row r="30" spans="1:4">
      <c r="A30" s="4" t="s">
        <v>603</v>
      </c>
      <c r="B30" s="6" t="n">
        <v>40</v>
      </c>
    </row>
    <row r="31" spans="1:4">
      <c r="A31" s="4" t="s">
        <v>611</v>
      </c>
    </row>
    <row r="32" spans="1:4">
      <c r="A32" s="3" t="s">
        <v>602</v>
      </c>
    </row>
    <row r="33" spans="1:4">
      <c r="A33" s="4" t="s">
        <v>605</v>
      </c>
      <c r="C33" s="4" t="s">
        <v>474</v>
      </c>
    </row>
    <row r="34" spans="1:4">
      <c r="A34" s="4" t="s">
        <v>603</v>
      </c>
      <c r="C34" s="6" t="n">
        <v>667</v>
      </c>
    </row>
    <row r="35" spans="1:4">
      <c r="A35" s="4" t="s">
        <v>612</v>
      </c>
    </row>
    <row r="36" spans="1:4">
      <c r="A36" s="3" t="s">
        <v>602</v>
      </c>
    </row>
    <row r="37" spans="1:4">
      <c r="A37" s="4" t="s">
        <v>605</v>
      </c>
      <c r="D37" s="4" t="s">
        <v>613</v>
      </c>
    </row>
    <row r="38" spans="1:4">
      <c r="A38" s="4" t="s">
        <v>603</v>
      </c>
      <c r="D38" s="6" t="n">
        <v>7</v>
      </c>
    </row>
    <row r="39" spans="1:4">
      <c r="A39" s="4" t="s">
        <v>614</v>
      </c>
    </row>
    <row r="40" spans="1:4">
      <c r="A40" s="3" t="s">
        <v>602</v>
      </c>
    </row>
    <row r="41" spans="1:4">
      <c r="A41" s="4" t="s">
        <v>605</v>
      </c>
      <c r="D41" s="4" t="s">
        <v>615</v>
      </c>
    </row>
    <row r="42" spans="1:4">
      <c r="A42" s="4" t="s">
        <v>603</v>
      </c>
      <c r="D42" s="6" t="n">
        <v>8</v>
      </c>
    </row>
    <row r="43" spans="1:4">
      <c r="A43" s="4" t="s">
        <v>616</v>
      </c>
    </row>
    <row r="44" spans="1:4">
      <c r="A44" s="3" t="s">
        <v>602</v>
      </c>
    </row>
    <row r="45" spans="1:4">
      <c r="A45" s="4" t="s">
        <v>605</v>
      </c>
      <c r="D45" s="4" t="s">
        <v>480</v>
      </c>
    </row>
    <row r="46" spans="1:4">
      <c r="A46" s="4" t="s">
        <v>603</v>
      </c>
      <c r="D46" s="6" t="n">
        <v>284</v>
      </c>
    </row>
    <row r="47" spans="1:4">
      <c r="A47" s="4" t="s">
        <v>617</v>
      </c>
    </row>
    <row r="48" spans="1:4">
      <c r="A48" s="3" t="s">
        <v>602</v>
      </c>
    </row>
    <row r="49" spans="1:4">
      <c r="A49" s="4" t="s">
        <v>605</v>
      </c>
      <c r="D49" s="4" t="s">
        <v>484</v>
      </c>
    </row>
    <row r="50" spans="1:4">
      <c r="A50" s="4" t="s">
        <v>603</v>
      </c>
      <c r="D50"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8"/>
    <col customWidth="1" max="2" min="2" width="10"/>
    <col customWidth="1" max="3" min="3" width="14"/>
    <col customWidth="1" max="4" min="4" width="27"/>
    <col customWidth="1" max="5" min="5" width="20"/>
    <col customWidth="1" max="6" min="6" width="37"/>
    <col customWidth="1" max="7" min="7" width="65"/>
    <col customWidth="1" max="8" min="8" width="24"/>
  </cols>
  <sheetData>
    <row r="1" spans="1:8">
      <c r="A1" s="1" t="s">
        <v>109</v>
      </c>
      <c r="B1" s="2" t="s">
        <v>110</v>
      </c>
      <c r="C1" s="2" t="s">
        <v>111</v>
      </c>
      <c r="D1" s="2" t="s">
        <v>112</v>
      </c>
      <c r="E1" s="2" t="s">
        <v>113</v>
      </c>
      <c r="F1" s="2" t="s">
        <v>114</v>
      </c>
      <c r="G1" s="2" t="s">
        <v>115</v>
      </c>
      <c r="H1" s="2" t="s">
        <v>116</v>
      </c>
    </row>
    <row r="2" spans="1:8">
      <c r="A2" s="4" t="s">
        <v>117</v>
      </c>
      <c r="C2" s="5" t="n">
        <v>334400000</v>
      </c>
    </row>
    <row r="3" spans="1:8">
      <c r="A3" s="4" t="s">
        <v>118</v>
      </c>
      <c r="B3" s="6" t="n">
        <v>5401</v>
      </c>
      <c r="C3" s="6" t="n">
        <v>8349</v>
      </c>
      <c r="D3" s="6" t="n">
        <v>244</v>
      </c>
      <c r="E3" s="6" t="n">
        <v>-2398</v>
      </c>
      <c r="F3" s="6" t="n">
        <v>-916</v>
      </c>
      <c r="G3" s="6" t="n">
        <v>5279</v>
      </c>
      <c r="H3" s="6" t="n">
        <v>122</v>
      </c>
    </row>
    <row r="4" spans="1:8">
      <c r="A4" s="3" t="s">
        <v>119</v>
      </c>
    </row>
    <row r="5" spans="1:8">
      <c r="A5" s="4" t="s">
        <v>120</v>
      </c>
      <c r="C5" s="5" t="n">
        <v>7500000</v>
      </c>
    </row>
    <row r="6" spans="1:8">
      <c r="A6" s="4" t="s">
        <v>121</v>
      </c>
      <c r="B6" s="5" t="n">
        <v>1482</v>
      </c>
      <c r="C6" s="6" t="n">
        <v>1482</v>
      </c>
      <c r="G6" s="5" t="n">
        <v>1482</v>
      </c>
    </row>
    <row r="7" spans="1:8">
      <c r="A7" s="4" t="s">
        <v>122</v>
      </c>
      <c r="C7" s="5" t="n">
        <v>1400000</v>
      </c>
    </row>
    <row r="8" spans="1:8">
      <c r="A8" s="4" t="s">
        <v>123</v>
      </c>
      <c r="B8" s="5" t="n">
        <v>30</v>
      </c>
      <c r="C8" s="6" t="n">
        <v>78</v>
      </c>
      <c r="D8" s="5" t="n">
        <v>-48</v>
      </c>
      <c r="G8" s="5" t="n">
        <v>30</v>
      </c>
    </row>
    <row r="9" spans="1:8">
      <c r="A9" s="4" t="s">
        <v>124</v>
      </c>
      <c r="C9" s="5" t="n">
        <v>-400000</v>
      </c>
    </row>
    <row r="10" spans="1:8">
      <c r="A10" s="4" t="s">
        <v>125</v>
      </c>
      <c r="B10" s="5" t="n">
        <v>-72</v>
      </c>
      <c r="C10" s="6" t="n">
        <v>-12</v>
      </c>
      <c r="E10" s="5" t="n">
        <v>-60</v>
      </c>
      <c r="G10" s="5" t="n">
        <v>-72</v>
      </c>
    </row>
    <row r="11" spans="1:8">
      <c r="A11" s="4" t="s">
        <v>126</v>
      </c>
      <c r="B11" s="5" t="n">
        <v>140</v>
      </c>
      <c r="D11" s="5" t="n">
        <v>140</v>
      </c>
      <c r="G11" s="5" t="n">
        <v>140</v>
      </c>
    </row>
    <row r="12" spans="1:8">
      <c r="A12" s="4" t="s">
        <v>127</v>
      </c>
      <c r="B12" s="5" t="n">
        <v>-88</v>
      </c>
      <c r="D12" s="5" t="n">
        <v>-88</v>
      </c>
      <c r="G12" s="5" t="n">
        <v>-88</v>
      </c>
    </row>
    <row r="13" spans="1:8">
      <c r="A13" s="4" t="s">
        <v>128</v>
      </c>
      <c r="B13" s="5" t="n">
        <v>57</v>
      </c>
      <c r="D13" s="5" t="n">
        <v>57</v>
      </c>
      <c r="G13" s="5" t="n">
        <v>57</v>
      </c>
    </row>
    <row r="14" spans="1:8">
      <c r="A14" s="4" t="s">
        <v>129</v>
      </c>
      <c r="B14" s="5" t="n">
        <v>5</v>
      </c>
      <c r="H14" s="5" t="n">
        <v>5</v>
      </c>
    </row>
    <row r="15" spans="1:8">
      <c r="A15" s="4" t="s">
        <v>130</v>
      </c>
      <c r="B15" s="5" t="n">
        <v>-8</v>
      </c>
      <c r="H15" s="5" t="n">
        <v>-8</v>
      </c>
    </row>
    <row r="16" spans="1:8">
      <c r="A16" s="4" t="s">
        <v>82</v>
      </c>
      <c r="B16" s="5" t="n">
        <v>-288</v>
      </c>
      <c r="E16" s="5" t="n">
        <v>-292</v>
      </c>
      <c r="G16" s="5" t="n">
        <v>-292</v>
      </c>
      <c r="H16" s="5" t="n">
        <v>4</v>
      </c>
    </row>
    <row r="17" spans="1:8">
      <c r="A17" s="4" t="s">
        <v>93</v>
      </c>
      <c r="B17" s="5" t="n">
        <v>-630</v>
      </c>
      <c r="F17" s="5" t="n">
        <v>-626</v>
      </c>
      <c r="G17" s="5" t="n">
        <v>-626</v>
      </c>
      <c r="H17" s="5" t="n">
        <v>-4</v>
      </c>
    </row>
    <row r="18" spans="1:8">
      <c r="A18" s="4" t="s">
        <v>131</v>
      </c>
      <c r="C18" s="5" t="n">
        <v>342900000</v>
      </c>
    </row>
    <row r="19" spans="1:8">
      <c r="A19" s="4" t="s">
        <v>132</v>
      </c>
      <c r="B19" s="5" t="n">
        <v>6029</v>
      </c>
      <c r="C19" s="6" t="n">
        <v>9897</v>
      </c>
      <c r="D19" s="5" t="n">
        <v>305</v>
      </c>
      <c r="E19" s="5" t="n">
        <v>-2750</v>
      </c>
      <c r="F19" s="5" t="n">
        <v>-1542</v>
      </c>
      <c r="G19" s="5" t="n">
        <v>5910</v>
      </c>
      <c r="H19" s="5" t="n">
        <v>119</v>
      </c>
    </row>
    <row r="20" spans="1:8">
      <c r="A20" s="3" t="s">
        <v>119</v>
      </c>
    </row>
    <row r="21" spans="1:8">
      <c r="A21" s="4" t="s">
        <v>133</v>
      </c>
      <c r="B21" s="5" t="n">
        <v>30</v>
      </c>
      <c r="E21" s="5" t="n">
        <v>30</v>
      </c>
      <c r="G21" s="5" t="n">
        <v>30</v>
      </c>
    </row>
    <row r="22" spans="1:8">
      <c r="A22" s="4" t="s">
        <v>122</v>
      </c>
      <c r="C22" s="5" t="n">
        <v>4900000</v>
      </c>
    </row>
    <row r="23" spans="1:8">
      <c r="A23" s="4" t="s">
        <v>123</v>
      </c>
      <c r="B23" s="5" t="n">
        <v>33</v>
      </c>
      <c r="C23" s="6" t="n">
        <v>141</v>
      </c>
      <c r="D23" s="5" t="n">
        <v>-108</v>
      </c>
      <c r="G23" s="5" t="n">
        <v>33</v>
      </c>
    </row>
    <row r="24" spans="1:8">
      <c r="A24" s="4" t="s">
        <v>126</v>
      </c>
      <c r="B24" s="5" t="n">
        <v>165</v>
      </c>
      <c r="D24" s="5" t="n">
        <v>165</v>
      </c>
      <c r="G24" s="5" t="n">
        <v>165</v>
      </c>
    </row>
    <row r="25" spans="1:8">
      <c r="A25" s="4" t="s">
        <v>127</v>
      </c>
      <c r="B25" s="5" t="n">
        <v>-11</v>
      </c>
      <c r="D25" s="5" t="n">
        <v>-11</v>
      </c>
      <c r="G25" s="5" t="n">
        <v>-11</v>
      </c>
    </row>
    <row r="26" spans="1:8">
      <c r="A26" s="4" t="s">
        <v>130</v>
      </c>
      <c r="B26" s="5" t="n">
        <v>-9</v>
      </c>
      <c r="H26" s="5" t="n">
        <v>-9</v>
      </c>
    </row>
    <row r="27" spans="1:8">
      <c r="A27" s="4" t="s">
        <v>82</v>
      </c>
      <c r="B27" s="5" t="n">
        <v>-2408</v>
      </c>
      <c r="E27" s="5" t="n">
        <v>-2409</v>
      </c>
      <c r="G27" s="5" t="n">
        <v>-2409</v>
      </c>
      <c r="H27" s="5" t="n">
        <v>1</v>
      </c>
    </row>
    <row r="28" spans="1:8">
      <c r="A28" s="4" t="s">
        <v>93</v>
      </c>
      <c r="B28" s="6" t="n">
        <v>-571</v>
      </c>
      <c r="F28" s="5" t="n">
        <v>-566</v>
      </c>
      <c r="G28" s="5" t="n">
        <v>-566</v>
      </c>
      <c r="H28" s="5" t="n">
        <v>-5</v>
      </c>
    </row>
    <row r="29" spans="1:8">
      <c r="A29" s="4" t="s">
        <v>134</v>
      </c>
      <c r="B29" s="5" t="n">
        <v>347821606</v>
      </c>
      <c r="C29" s="5" t="n">
        <v>347800000</v>
      </c>
    </row>
    <row r="30" spans="1:8">
      <c r="A30" s="4" t="s">
        <v>135</v>
      </c>
      <c r="B30" s="6" t="n">
        <v>3258</v>
      </c>
      <c r="C30" s="6" t="n">
        <v>10038</v>
      </c>
      <c r="D30" s="5" t="n">
        <v>351</v>
      </c>
      <c r="E30" s="5" t="n">
        <v>-5129</v>
      </c>
      <c r="F30" s="5" t="n">
        <v>-2108</v>
      </c>
      <c r="G30" s="5" t="n">
        <v>3152</v>
      </c>
      <c r="H30" s="5" t="n">
        <v>106</v>
      </c>
    </row>
    <row r="31" spans="1:8">
      <c r="A31" s="3" t="s">
        <v>119</v>
      </c>
    </row>
    <row r="32" spans="1:8">
      <c r="A32" s="4" t="s">
        <v>122</v>
      </c>
      <c r="C32" s="5" t="n">
        <v>900000</v>
      </c>
    </row>
    <row r="33" spans="1:8">
      <c r="A33" s="4" t="s">
        <v>123</v>
      </c>
      <c r="B33" s="5" t="n">
        <v>0</v>
      </c>
      <c r="C33" s="6" t="n">
        <v>52</v>
      </c>
      <c r="D33" s="5" t="n">
        <v>-52</v>
      </c>
      <c r="G33" s="5" t="n">
        <v>0</v>
      </c>
    </row>
    <row r="34" spans="1:8">
      <c r="A34" s="4" t="s">
        <v>126</v>
      </c>
      <c r="B34" s="5" t="n">
        <v>87</v>
      </c>
      <c r="D34" s="5" t="n">
        <v>87</v>
      </c>
      <c r="G34" s="5" t="n">
        <v>87</v>
      </c>
    </row>
    <row r="35" spans="1:8">
      <c r="A35" s="4" t="s">
        <v>127</v>
      </c>
      <c r="B35" s="5" t="n">
        <v>-4</v>
      </c>
      <c r="D35" s="5" t="n">
        <v>-4</v>
      </c>
      <c r="G35" s="5" t="n">
        <v>-4</v>
      </c>
    </row>
    <row r="36" spans="1:8">
      <c r="A36" s="4" t="s">
        <v>136</v>
      </c>
      <c r="B36" s="5" t="n">
        <v>-9</v>
      </c>
      <c r="D36" s="5" t="n">
        <v>-2</v>
      </c>
      <c r="F36" s="5" t="n">
        <v>-1</v>
      </c>
      <c r="G36" s="5" t="n">
        <v>-3</v>
      </c>
      <c r="H36" s="5" t="n">
        <v>-6</v>
      </c>
    </row>
    <row r="37" spans="1:8">
      <c r="A37" s="4" t="s">
        <v>130</v>
      </c>
      <c r="B37" s="5" t="n">
        <v>-9</v>
      </c>
      <c r="H37" s="5" t="n">
        <v>-9</v>
      </c>
    </row>
    <row r="38" spans="1:8">
      <c r="A38" s="4" t="s">
        <v>82</v>
      </c>
      <c r="B38" s="5" t="n">
        <v>2404</v>
      </c>
      <c r="E38" s="5" t="n">
        <v>2404</v>
      </c>
      <c r="G38" s="5" t="n">
        <v>2404</v>
      </c>
      <c r="H38" s="5" t="n">
        <v>0</v>
      </c>
    </row>
    <row r="39" spans="1:8">
      <c r="A39" s="4" t="s">
        <v>93</v>
      </c>
      <c r="B39" s="6" t="n">
        <v>217</v>
      </c>
      <c r="F39" s="5" t="n">
        <v>213</v>
      </c>
      <c r="G39" s="5" t="n">
        <v>213</v>
      </c>
      <c r="H39" s="5" t="n">
        <v>4</v>
      </c>
    </row>
    <row r="40" spans="1:8">
      <c r="A40" s="4" t="s">
        <v>137</v>
      </c>
      <c r="B40" s="5" t="n">
        <v>348708567</v>
      </c>
      <c r="C40" s="5" t="n">
        <v>348700000</v>
      </c>
    </row>
    <row r="41" spans="1:8">
      <c r="A41" s="4" t="s">
        <v>138</v>
      </c>
      <c r="B41" s="6" t="n">
        <v>5944</v>
      </c>
      <c r="C41" s="6" t="n">
        <v>10090</v>
      </c>
      <c r="D41" s="6" t="n">
        <v>380</v>
      </c>
      <c r="E41" s="6" t="n">
        <v>-2725</v>
      </c>
      <c r="F41" s="6" t="n">
        <v>-1896</v>
      </c>
      <c r="G41" s="6" t="n">
        <v>5849</v>
      </c>
      <c r="H41" s="6" t="n">
        <v>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8</v>
      </c>
      <c r="B1" s="2" t="s">
        <v>2</v>
      </c>
      <c r="C1" s="2" t="s">
        <v>503</v>
      </c>
      <c r="D1" s="2" t="s">
        <v>504</v>
      </c>
      <c r="E1" s="2" t="s">
        <v>13</v>
      </c>
      <c r="F1" s="2" t="s">
        <v>505</v>
      </c>
      <c r="G1" s="2" t="s">
        <v>506</v>
      </c>
      <c r="H1" s="2" t="s">
        <v>58</v>
      </c>
      <c r="I1" s="2" t="s">
        <v>507</v>
      </c>
    </row>
    <row r="2" spans="1:9">
      <c r="A2" s="3" t="s">
        <v>543</v>
      </c>
    </row>
    <row r="3" spans="1:9">
      <c r="A3" s="4" t="s">
        <v>24</v>
      </c>
      <c r="B3" s="6" t="n">
        <v>15593</v>
      </c>
      <c r="D3" s="6" t="n">
        <v>15794</v>
      </c>
      <c r="E3" s="6" t="n">
        <v>15794</v>
      </c>
      <c r="H3" s="6" t="n">
        <v>18553</v>
      </c>
    </row>
    <row r="4" spans="1:9">
      <c r="A4" s="4" t="s">
        <v>518</v>
      </c>
    </row>
    <row r="5" spans="1:9">
      <c r="A5" s="3" t="s">
        <v>543</v>
      </c>
    </row>
    <row r="6" spans="1:9">
      <c r="A6" s="4" t="s">
        <v>15</v>
      </c>
      <c r="I6" s="6" t="n">
        <v>114</v>
      </c>
    </row>
    <row r="7" spans="1:9">
      <c r="A7" s="4" t="s">
        <v>156</v>
      </c>
      <c r="I7" s="5" t="n">
        <v>232</v>
      </c>
    </row>
    <row r="8" spans="1:9">
      <c r="A8" s="4" t="s">
        <v>619</v>
      </c>
      <c r="I8" s="5" t="n">
        <v>1410</v>
      </c>
    </row>
    <row r="9" spans="1:9">
      <c r="A9" s="4" t="s">
        <v>620</v>
      </c>
      <c r="I9" s="5" t="n">
        <v>24</v>
      </c>
    </row>
    <row r="10" spans="1:9">
      <c r="A10" s="4" t="s">
        <v>552</v>
      </c>
      <c r="I10" s="5" t="n">
        <v>6756</v>
      </c>
    </row>
    <row r="11" spans="1:9">
      <c r="A11" s="4" t="s">
        <v>621</v>
      </c>
      <c r="I11" s="5" t="n">
        <v>-1939</v>
      </c>
    </row>
    <row r="12" spans="1:9">
      <c r="A12" s="4" t="s">
        <v>567</v>
      </c>
      <c r="I12" s="5" t="n">
        <v>-334</v>
      </c>
    </row>
    <row r="13" spans="1:9">
      <c r="A13" s="4" t="s">
        <v>582</v>
      </c>
      <c r="I13" s="5" t="n">
        <v>-3123</v>
      </c>
    </row>
    <row r="14" spans="1:9">
      <c r="A14" s="4" t="s">
        <v>622</v>
      </c>
      <c r="I14" s="5" t="n">
        <v>-3428</v>
      </c>
    </row>
    <row r="15" spans="1:9">
      <c r="A15" s="4" t="s">
        <v>39</v>
      </c>
      <c r="I15" s="5" t="n">
        <v>-43</v>
      </c>
    </row>
    <row r="16" spans="1:9">
      <c r="A16" s="4" t="s">
        <v>519</v>
      </c>
      <c r="C16" s="6" t="n">
        <v>10660</v>
      </c>
      <c r="F16" s="6" t="n">
        <v>10319</v>
      </c>
      <c r="G16" s="6" t="n">
        <v>10409</v>
      </c>
      <c r="I16" s="5" t="n">
        <v>4852</v>
      </c>
    </row>
    <row r="17" spans="1:9">
      <c r="A17" s="4" t="s">
        <v>24</v>
      </c>
      <c r="C17" s="6" t="n">
        <v>5127</v>
      </c>
      <c r="F17" s="6" t="n">
        <v>5128</v>
      </c>
      <c r="G17" s="6" t="n">
        <v>5128</v>
      </c>
      <c r="I17" s="5" t="n">
        <v>8280</v>
      </c>
    </row>
    <row r="18" spans="1:9">
      <c r="A18" s="4" t="s">
        <v>623</v>
      </c>
      <c r="I18" s="5" t="n">
        <v>13132</v>
      </c>
    </row>
    <row r="19" spans="1:9">
      <c r="A19" s="4" t="s">
        <v>624</v>
      </c>
    </row>
    <row r="20" spans="1:9">
      <c r="A20" s="3" t="s">
        <v>543</v>
      </c>
    </row>
    <row r="21" spans="1:9">
      <c r="A21" s="4" t="s">
        <v>625</v>
      </c>
      <c r="I21" s="5" t="n">
        <v>4790</v>
      </c>
    </row>
    <row r="22" spans="1:9">
      <c r="A22" s="4" t="s">
        <v>626</v>
      </c>
    </row>
    <row r="23" spans="1:9">
      <c r="A23" s="3" t="s">
        <v>543</v>
      </c>
    </row>
    <row r="24" spans="1:9">
      <c r="A24" s="4" t="s">
        <v>625</v>
      </c>
      <c r="I24" s="6" t="n">
        <v>3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27</v>
      </c>
      <c r="B1" s="2" t="s">
        <v>1</v>
      </c>
    </row>
    <row r="2" spans="1:2">
      <c r="B2" s="2" t="s">
        <v>628</v>
      </c>
    </row>
    <row r="3" spans="1:2">
      <c r="A3" s="3" t="s">
        <v>629</v>
      </c>
    </row>
    <row r="4" spans="1:2">
      <c r="A4" s="4" t="s">
        <v>630</v>
      </c>
      <c r="B4" s="6" t="n">
        <v>10710</v>
      </c>
    </row>
    <row r="5" spans="1:2">
      <c r="A5" s="4" t="s">
        <v>631</v>
      </c>
      <c r="B5" s="6" t="n">
        <v>-619</v>
      </c>
    </row>
    <row r="6" spans="1:2">
      <c r="A6" s="3" t="s">
        <v>632</v>
      </c>
    </row>
    <row r="7" spans="1:2">
      <c r="A7" s="4" t="s">
        <v>633</v>
      </c>
      <c r="B7" s="7" t="n">
        <v>-1.8</v>
      </c>
    </row>
    <row r="8" spans="1:2">
      <c r="A8" s="4" t="s">
        <v>634</v>
      </c>
      <c r="B8" s="7" t="n">
        <v>-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21"/>
  </cols>
  <sheetData>
    <row r="1" spans="1:15">
      <c r="A1" s="1" t="s">
        <v>635</v>
      </c>
      <c r="B1" s="2" t="s">
        <v>636</v>
      </c>
      <c r="C1" s="2" t="s">
        <v>637</v>
      </c>
      <c r="D1" s="2" t="s">
        <v>638</v>
      </c>
      <c r="E1" s="2" t="s">
        <v>639</v>
      </c>
      <c r="F1" s="2" t="s">
        <v>640</v>
      </c>
      <c r="G1" s="2" t="s">
        <v>641</v>
      </c>
      <c r="H1" s="2" t="s">
        <v>642</v>
      </c>
      <c r="I1" s="2" t="s">
        <v>533</v>
      </c>
      <c r="J1" s="2" t="s">
        <v>534</v>
      </c>
      <c r="K1" s="2" t="s">
        <v>643</v>
      </c>
      <c r="L1" s="2" t="s">
        <v>644</v>
      </c>
      <c r="M1" s="2" t="s">
        <v>444</v>
      </c>
      <c r="N1" s="2" t="s">
        <v>528</v>
      </c>
      <c r="O1" s="2" t="s">
        <v>645</v>
      </c>
    </row>
    <row r="2" spans="1:15">
      <c r="A2" s="3" t="s">
        <v>646</v>
      </c>
    </row>
    <row r="3" spans="1:15">
      <c r="A3" s="4" t="s">
        <v>647</v>
      </c>
      <c r="L3" s="5" t="n">
        <v>90</v>
      </c>
    </row>
    <row r="4" spans="1:15">
      <c r="A4" s="4" t="s">
        <v>557</v>
      </c>
    </row>
    <row r="5" spans="1:15">
      <c r="A5" s="3" t="s">
        <v>646</v>
      </c>
    </row>
    <row r="6" spans="1:15">
      <c r="A6" s="4" t="s">
        <v>648</v>
      </c>
      <c r="B6" s="4" t="s">
        <v>478</v>
      </c>
    </row>
    <row r="7" spans="1:15">
      <c r="A7" s="4" t="s">
        <v>649</v>
      </c>
      <c r="B7" s="6" t="n">
        <v>25</v>
      </c>
    </row>
    <row r="8" spans="1:15">
      <c r="A8" s="4" t="s">
        <v>650</v>
      </c>
    </row>
    <row r="9" spans="1:15">
      <c r="A9" s="3" t="s">
        <v>646</v>
      </c>
    </row>
    <row r="10" spans="1:15">
      <c r="A10" s="4" t="s">
        <v>651</v>
      </c>
      <c r="B10" s="6" t="n">
        <v>200</v>
      </c>
      <c r="O10" s="6" t="n">
        <v>200</v>
      </c>
    </row>
    <row r="11" spans="1:15">
      <c r="A11" s="4" t="s">
        <v>652</v>
      </c>
    </row>
    <row r="12" spans="1:15">
      <c r="A12" s="3" t="s">
        <v>646</v>
      </c>
    </row>
    <row r="13" spans="1:15">
      <c r="A13" s="4" t="s">
        <v>653</v>
      </c>
      <c r="L13" s="6" t="n">
        <v>114</v>
      </c>
    </row>
    <row r="14" spans="1:15">
      <c r="A14" s="4" t="s">
        <v>654</v>
      </c>
      <c r="L14" s="5" t="n">
        <v>0</v>
      </c>
    </row>
    <row r="15" spans="1:15">
      <c r="A15" s="4" t="s">
        <v>655</v>
      </c>
      <c r="M15" s="6" t="n">
        <v>57</v>
      </c>
    </row>
    <row r="16" spans="1:15">
      <c r="A16" s="4" t="s">
        <v>656</v>
      </c>
      <c r="M16" s="5" t="n">
        <v>57</v>
      </c>
    </row>
    <row r="17" spans="1:15">
      <c r="A17" s="4" t="s">
        <v>657</v>
      </c>
    </row>
    <row r="18" spans="1:15">
      <c r="A18" s="3" t="s">
        <v>646</v>
      </c>
    </row>
    <row r="19" spans="1:15">
      <c r="A19" s="4" t="s">
        <v>658</v>
      </c>
      <c r="L19" s="5" t="n">
        <v>309</v>
      </c>
      <c r="M19" s="5" t="n">
        <v>0</v>
      </c>
      <c r="N19" s="6" t="n">
        <v>0</v>
      </c>
    </row>
    <row r="20" spans="1:15">
      <c r="A20" s="4" t="s">
        <v>659</v>
      </c>
    </row>
    <row r="21" spans="1:15">
      <c r="A21" s="3" t="s">
        <v>646</v>
      </c>
    </row>
    <row r="22" spans="1:15">
      <c r="A22" s="4" t="s">
        <v>660</v>
      </c>
      <c r="F22" s="6" t="n">
        <v>1300</v>
      </c>
    </row>
    <row r="23" spans="1:15">
      <c r="A23" s="4" t="s">
        <v>658</v>
      </c>
      <c r="L23" s="5" t="n">
        <v>309</v>
      </c>
    </row>
    <row r="24" spans="1:15">
      <c r="A24" s="4" t="s">
        <v>661</v>
      </c>
    </row>
    <row r="25" spans="1:15">
      <c r="A25" s="3" t="s">
        <v>646</v>
      </c>
    </row>
    <row r="26" spans="1:15">
      <c r="A26" s="4" t="s">
        <v>658</v>
      </c>
      <c r="L26" s="5" t="n">
        <v>97</v>
      </c>
      <c r="M26" s="5" t="n">
        <v>0</v>
      </c>
      <c r="N26" s="5" t="n">
        <v>0</v>
      </c>
    </row>
    <row r="27" spans="1:15">
      <c r="A27" s="4" t="s">
        <v>662</v>
      </c>
    </row>
    <row r="28" spans="1:15">
      <c r="A28" s="3" t="s">
        <v>646</v>
      </c>
    </row>
    <row r="29" spans="1:15">
      <c r="A29" s="4" t="s">
        <v>660</v>
      </c>
      <c r="E29" s="6" t="n">
        <v>845</v>
      </c>
    </row>
    <row r="30" spans="1:15">
      <c r="A30" s="4" t="s">
        <v>658</v>
      </c>
      <c r="L30" s="5" t="n">
        <v>97</v>
      </c>
    </row>
    <row r="31" spans="1:15">
      <c r="A31" s="4" t="s">
        <v>663</v>
      </c>
    </row>
    <row r="32" spans="1:15">
      <c r="A32" s="3" t="s">
        <v>646</v>
      </c>
    </row>
    <row r="33" spans="1:15">
      <c r="A33" s="4" t="s">
        <v>658</v>
      </c>
      <c r="L33" s="5" t="n">
        <v>309</v>
      </c>
      <c r="M33" s="5" t="n">
        <v>0</v>
      </c>
      <c r="N33" s="5" t="n">
        <v>0</v>
      </c>
    </row>
    <row r="34" spans="1:15">
      <c r="A34" s="4" t="s">
        <v>664</v>
      </c>
    </row>
    <row r="35" spans="1:15">
      <c r="A35" s="3" t="s">
        <v>646</v>
      </c>
    </row>
    <row r="36" spans="1:15">
      <c r="A36" s="4" t="s">
        <v>660</v>
      </c>
      <c r="D36" s="6" t="n">
        <v>938</v>
      </c>
    </row>
    <row r="37" spans="1:15">
      <c r="A37" s="4" t="s">
        <v>658</v>
      </c>
      <c r="L37" s="6" t="n">
        <v>309</v>
      </c>
    </row>
    <row r="38" spans="1:15">
      <c r="A38" s="4" t="s">
        <v>647</v>
      </c>
      <c r="L38" s="5" t="n">
        <v>15</v>
      </c>
    </row>
    <row r="39" spans="1:15">
      <c r="A39" s="4" t="s">
        <v>665</v>
      </c>
    </row>
    <row r="40" spans="1:15">
      <c r="A40" s="3" t="s">
        <v>646</v>
      </c>
    </row>
    <row r="41" spans="1:15">
      <c r="A41" s="4" t="s">
        <v>666</v>
      </c>
      <c r="K41" s="6" t="n">
        <v>103</v>
      </c>
    </row>
    <row r="42" spans="1:15">
      <c r="A42" s="4" t="s">
        <v>667</v>
      </c>
    </row>
    <row r="43" spans="1:15">
      <c r="A43" s="3" t="s">
        <v>646</v>
      </c>
    </row>
    <row r="44" spans="1:15">
      <c r="A44" s="4" t="s">
        <v>660</v>
      </c>
      <c r="C44" s="6" t="n">
        <v>190</v>
      </c>
    </row>
    <row r="45" spans="1:15">
      <c r="A45" s="4" t="s">
        <v>658</v>
      </c>
      <c r="L45" s="6" t="n">
        <v>-13</v>
      </c>
    </row>
    <row r="46" spans="1:15">
      <c r="A46" s="4" t="s">
        <v>557</v>
      </c>
    </row>
    <row r="47" spans="1:15">
      <c r="A47" s="3" t="s">
        <v>646</v>
      </c>
    </row>
    <row r="48" spans="1:15">
      <c r="A48" s="4" t="s">
        <v>658</v>
      </c>
      <c r="L48" s="5" t="n">
        <v>-98</v>
      </c>
      <c r="M48" s="5" t="n">
        <v>0</v>
      </c>
      <c r="N48" s="6" t="n">
        <v>0</v>
      </c>
    </row>
    <row r="49" spans="1:15">
      <c r="A49" s="4" t="s">
        <v>668</v>
      </c>
    </row>
    <row r="50" spans="1:15">
      <c r="A50" s="3" t="s">
        <v>646</v>
      </c>
    </row>
    <row r="51" spans="1:15">
      <c r="A51" s="4" t="s">
        <v>653</v>
      </c>
      <c r="H51" s="6" t="n">
        <v>352</v>
      </c>
      <c r="L51" s="5" t="n">
        <v>351</v>
      </c>
    </row>
    <row r="52" spans="1:15">
      <c r="A52" s="4" t="s">
        <v>669</v>
      </c>
    </row>
    <row r="53" spans="1:15">
      <c r="A53" s="3" t="s">
        <v>646</v>
      </c>
    </row>
    <row r="54" spans="1:15">
      <c r="A54" s="4" t="s">
        <v>658</v>
      </c>
      <c r="L54" s="6" t="n">
        <v>-98</v>
      </c>
    </row>
    <row r="55" spans="1:15">
      <c r="A55" s="4" t="s">
        <v>670</v>
      </c>
      <c r="B55" s="4" t="s">
        <v>579</v>
      </c>
    </row>
    <row r="56" spans="1:15">
      <c r="A56" s="4" t="s">
        <v>671</v>
      </c>
    </row>
    <row r="57" spans="1:15">
      <c r="A57" s="3" t="s">
        <v>646</v>
      </c>
    </row>
    <row r="58" spans="1:15">
      <c r="A58" s="4" t="s">
        <v>666</v>
      </c>
      <c r="J58" s="6" t="n">
        <v>199</v>
      </c>
    </row>
    <row r="59" spans="1:15">
      <c r="A59" s="4" t="s">
        <v>672</v>
      </c>
      <c r="G59" s="6" t="n">
        <v>60</v>
      </c>
    </row>
    <row r="60" spans="1:15">
      <c r="A60" s="4" t="s">
        <v>673</v>
      </c>
      <c r="G60" s="5" t="n">
        <v>22</v>
      </c>
    </row>
    <row r="61" spans="1:15">
      <c r="A61" s="4" t="s">
        <v>674</v>
      </c>
    </row>
    <row r="62" spans="1:15">
      <c r="A62" s="3" t="s">
        <v>646</v>
      </c>
    </row>
    <row r="63" spans="1:15">
      <c r="A63" s="4" t="s">
        <v>672</v>
      </c>
      <c r="G63" s="5" t="n">
        <v>125</v>
      </c>
    </row>
    <row r="64" spans="1:15">
      <c r="A64" s="4" t="s">
        <v>675</v>
      </c>
    </row>
    <row r="65" spans="1:15">
      <c r="A65" s="3" t="s">
        <v>646</v>
      </c>
    </row>
    <row r="66" spans="1:15">
      <c r="A66" s="4" t="s">
        <v>672</v>
      </c>
      <c r="G66" s="6" t="n">
        <v>65</v>
      </c>
    </row>
    <row r="67" spans="1:15">
      <c r="A67" s="4" t="s">
        <v>676</v>
      </c>
    </row>
    <row r="68" spans="1:15">
      <c r="A68" s="3" t="s">
        <v>646</v>
      </c>
    </row>
    <row r="69" spans="1:15">
      <c r="A69" s="4" t="s">
        <v>677</v>
      </c>
      <c r="I69" s="6" t="n">
        <v>19</v>
      </c>
    </row>
    <row r="70" spans="1:15">
      <c r="A70" s="4" t="s">
        <v>678</v>
      </c>
    </row>
    <row r="71" spans="1:15">
      <c r="A71" s="3" t="s">
        <v>646</v>
      </c>
    </row>
    <row r="72" spans="1:15">
      <c r="A72" s="4" t="s">
        <v>653</v>
      </c>
      <c r="M72" s="6" t="n">
        <v>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13</v>
      </c>
    </row>
    <row r="2" spans="1:3">
      <c r="A2" s="3" t="s">
        <v>680</v>
      </c>
    </row>
    <row r="3" spans="1:3">
      <c r="A3" s="4" t="s">
        <v>19</v>
      </c>
      <c r="B3" s="6" t="n">
        <v>0</v>
      </c>
      <c r="C3" s="6" t="n">
        <v>261</v>
      </c>
    </row>
    <row r="4" spans="1:3">
      <c r="A4" s="3" t="s">
        <v>681</v>
      </c>
    </row>
    <row r="5" spans="1:3">
      <c r="A5" s="4" t="s">
        <v>26</v>
      </c>
      <c r="B5" s="5" t="n">
        <v>12</v>
      </c>
      <c r="C5" s="5" t="n">
        <v>2132</v>
      </c>
    </row>
    <row r="6" spans="1:3">
      <c r="A6" s="4" t="s">
        <v>652</v>
      </c>
    </row>
    <row r="7" spans="1:3">
      <c r="A7" s="3" t="s">
        <v>680</v>
      </c>
    </row>
    <row r="8" spans="1:3">
      <c r="A8" s="4" t="s">
        <v>682</v>
      </c>
      <c r="B8" s="5" t="n">
        <v>0</v>
      </c>
      <c r="C8" s="5" t="n">
        <v>1</v>
      </c>
    </row>
    <row r="9" spans="1:3">
      <c r="A9" s="4" t="s">
        <v>155</v>
      </c>
      <c r="B9" s="5" t="n">
        <v>0</v>
      </c>
      <c r="C9" s="5" t="n">
        <v>86</v>
      </c>
    </row>
    <row r="10" spans="1:3">
      <c r="A10" s="4" t="s">
        <v>156</v>
      </c>
      <c r="B10" s="5" t="n">
        <v>0</v>
      </c>
      <c r="C10" s="5" t="n">
        <v>147</v>
      </c>
    </row>
    <row r="11" spans="1:3">
      <c r="A11" s="4" t="s">
        <v>153</v>
      </c>
      <c r="B11" s="5" t="n">
        <v>0</v>
      </c>
      <c r="C11" s="5" t="n">
        <v>27</v>
      </c>
    </row>
    <row r="12" spans="1:3">
      <c r="A12" s="4" t="s">
        <v>19</v>
      </c>
      <c r="B12" s="5" t="n">
        <v>0</v>
      </c>
      <c r="C12" s="5" t="n">
        <v>261</v>
      </c>
    </row>
    <row r="13" spans="1:3">
      <c r="A13" s="3" t="s">
        <v>681</v>
      </c>
    </row>
    <row r="14" spans="1:3">
      <c r="A14" s="4" t="s">
        <v>683</v>
      </c>
      <c r="B14" s="5" t="n">
        <v>12</v>
      </c>
      <c r="C14" s="5" t="n">
        <v>680</v>
      </c>
    </row>
    <row r="15" spans="1:3">
      <c r="A15" s="4" t="s">
        <v>24</v>
      </c>
      <c r="B15" s="5" t="n">
        <v>0</v>
      </c>
      <c r="C15" s="5" t="n">
        <v>1355</v>
      </c>
    </row>
    <row r="16" spans="1:3">
      <c r="A16" s="4" t="s">
        <v>153</v>
      </c>
      <c r="B16" s="5" t="n">
        <v>0</v>
      </c>
      <c r="C16" s="5" t="n">
        <v>97</v>
      </c>
    </row>
    <row r="17" spans="1:3">
      <c r="A17" s="4" t="s">
        <v>26</v>
      </c>
      <c r="B17" s="6" t="n">
        <v>12</v>
      </c>
      <c r="C17" s="6" t="n">
        <v>21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684</v>
      </c>
      <c r="B1" s="2" t="s">
        <v>1</v>
      </c>
      <c r="E1" s="2" t="s">
        <v>685</v>
      </c>
    </row>
    <row r="2" spans="1:5">
      <c r="B2" s="2" t="s">
        <v>529</v>
      </c>
      <c r="C2" s="2" t="s">
        <v>444</v>
      </c>
      <c r="D2" s="2" t="s">
        <v>528</v>
      </c>
      <c r="E2" s="2" t="s">
        <v>686</v>
      </c>
    </row>
    <row r="3" spans="1:5">
      <c r="A3" s="3" t="s">
        <v>687</v>
      </c>
    </row>
    <row r="4" spans="1:5">
      <c r="A4" s="4" t="s">
        <v>688</v>
      </c>
      <c r="E4" s="5" t="n">
        <v>475</v>
      </c>
    </row>
    <row r="5" spans="1:5">
      <c r="A5" s="4" t="s">
        <v>689</v>
      </c>
      <c r="E5" s="6" t="n">
        <v>274000000</v>
      </c>
    </row>
    <row r="6" spans="1:5">
      <c r="A6" s="4" t="s">
        <v>690</v>
      </c>
      <c r="B6" s="6" t="n">
        <v>0</v>
      </c>
      <c r="C6" s="6" t="n">
        <v>43000000</v>
      </c>
      <c r="D6" s="6" t="n">
        <v>110000000</v>
      </c>
      <c r="E6" s="5" t="n">
        <v>153000000</v>
      </c>
    </row>
    <row r="7" spans="1:5">
      <c r="A7" s="4" t="s">
        <v>691</v>
      </c>
      <c r="E7" s="5" t="n">
        <v>106000000</v>
      </c>
    </row>
    <row r="8" spans="1:5">
      <c r="A8" s="4" t="s">
        <v>35</v>
      </c>
      <c r="E8" s="5" t="n">
        <v>15000000</v>
      </c>
    </row>
    <row r="9" spans="1:5">
      <c r="A9" s="4" t="s">
        <v>692</v>
      </c>
      <c r="B9" s="5" t="n">
        <v>7000000</v>
      </c>
      <c r="C9" s="5" t="n">
        <v>7000000</v>
      </c>
      <c r="D9" s="5" t="n">
        <v>92000000</v>
      </c>
    </row>
    <row r="10" spans="1:5">
      <c r="A10" s="4" t="s">
        <v>693</v>
      </c>
      <c r="B10" s="5" t="n">
        <v>13000000</v>
      </c>
      <c r="C10" s="5" t="n">
        <v>34000000</v>
      </c>
      <c r="D10" s="5" t="n">
        <v>58000000</v>
      </c>
    </row>
    <row r="11" spans="1:5">
      <c r="A11" s="4" t="s">
        <v>694</v>
      </c>
      <c r="B11" s="5" t="n">
        <v>1000000</v>
      </c>
      <c r="C11" s="6" t="n">
        <v>25000000</v>
      </c>
      <c r="D11" s="6" t="n">
        <v>100000000</v>
      </c>
    </row>
    <row r="12" spans="1:5">
      <c r="A12" s="4" t="s">
        <v>695</v>
      </c>
    </row>
    <row r="13" spans="1:5">
      <c r="A13" s="3" t="s">
        <v>687</v>
      </c>
    </row>
    <row r="14" spans="1:5">
      <c r="A14" s="4" t="s">
        <v>696</v>
      </c>
      <c r="B14" s="5" t="n">
        <v>3000000</v>
      </c>
      <c r="E14" s="5" t="n">
        <v>3000000</v>
      </c>
    </row>
    <row r="15" spans="1:5">
      <c r="A15" s="4" t="s">
        <v>697</v>
      </c>
    </row>
    <row r="16" spans="1:5">
      <c r="A16" s="3" t="s">
        <v>687</v>
      </c>
    </row>
    <row r="17" spans="1:5">
      <c r="A17" s="4" t="s">
        <v>696</v>
      </c>
      <c r="B17" s="6" t="n">
        <v>6000000</v>
      </c>
      <c r="E17" s="6" t="n">
        <v>6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13</v>
      </c>
      <c r="D2" s="2" t="s">
        <v>58</v>
      </c>
    </row>
    <row r="3" spans="1:4">
      <c r="A3" s="3" t="s">
        <v>687</v>
      </c>
    </row>
    <row r="4" spans="1:4">
      <c r="A4" s="4" t="s">
        <v>692</v>
      </c>
      <c r="B4" s="6" t="n">
        <v>45</v>
      </c>
      <c r="C4" s="6" t="n">
        <v>82</v>
      </c>
      <c r="D4" s="6" t="n">
        <v>160</v>
      </c>
    </row>
    <row r="5" spans="1:4">
      <c r="A5" s="4" t="s">
        <v>699</v>
      </c>
      <c r="B5" s="5" t="n">
        <v>16</v>
      </c>
      <c r="C5" s="5" t="n">
        <v>48</v>
      </c>
      <c r="D5" s="5" t="n">
        <v>103</v>
      </c>
    </row>
    <row r="6" spans="1:4">
      <c r="A6" s="4" t="s">
        <v>700</v>
      </c>
      <c r="B6" s="5" t="n">
        <v>16</v>
      </c>
      <c r="C6" s="5" t="n">
        <v>24</v>
      </c>
      <c r="D6" s="5" t="n">
        <v>47</v>
      </c>
    </row>
    <row r="7" spans="1:4">
      <c r="A7" s="4" t="s">
        <v>701</v>
      </c>
      <c r="B7" s="5" t="n">
        <v>13</v>
      </c>
      <c r="C7" s="5" t="n">
        <v>9</v>
      </c>
      <c r="D7" s="5" t="n">
        <v>9</v>
      </c>
    </row>
    <row r="8" spans="1:4">
      <c r="A8" s="4" t="s">
        <v>693</v>
      </c>
      <c r="B8" s="5" t="n">
        <v>71</v>
      </c>
      <c r="C8" s="5" t="n">
        <v>62</v>
      </c>
      <c r="D8" s="5" t="n">
        <v>179</v>
      </c>
    </row>
    <row r="9" spans="1:4">
      <c r="A9" s="4" t="s">
        <v>696</v>
      </c>
      <c r="B9" s="6" t="n">
        <v>29</v>
      </c>
    </row>
    <row r="10" spans="1:4">
      <c r="A10" s="4" t="s">
        <v>702</v>
      </c>
      <c r="C10" s="6" t="n">
        <v>1</v>
      </c>
      <c r="D10" s="6"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3</v>
      </c>
      <c r="B1" s="2" t="s">
        <v>704</v>
      </c>
      <c r="C1" s="2" t="s">
        <v>2</v>
      </c>
      <c r="D1" s="2" t="s">
        <v>13</v>
      </c>
      <c r="E1" s="2" t="s">
        <v>58</v>
      </c>
    </row>
    <row r="2" spans="1:5">
      <c r="A2" s="3" t="s">
        <v>705</v>
      </c>
    </row>
    <row r="3" spans="1:5">
      <c r="A3" s="4" t="s">
        <v>16</v>
      </c>
      <c r="C3" s="6" t="n">
        <v>77000000</v>
      </c>
      <c r="D3" s="6" t="n">
        <v>0</v>
      </c>
      <c r="E3" s="6" t="n">
        <v>0</v>
      </c>
    </row>
    <row r="4" spans="1:5">
      <c r="A4" s="4" t="s">
        <v>706</v>
      </c>
      <c r="C4" s="5" t="n">
        <v>0</v>
      </c>
      <c r="D4" s="5" t="n">
        <v>0</v>
      </c>
    </row>
    <row r="5" spans="1:5">
      <c r="A5" s="4" t="s">
        <v>707</v>
      </c>
    </row>
    <row r="6" spans="1:5">
      <c r="A6" s="3" t="s">
        <v>705</v>
      </c>
    </row>
    <row r="7" spans="1:5">
      <c r="A7" s="4" t="s">
        <v>708</v>
      </c>
      <c r="B7" s="6" t="n">
        <v>77000000</v>
      </c>
    </row>
    <row r="8" spans="1:5">
      <c r="A8" s="4" t="s">
        <v>709</v>
      </c>
    </row>
    <row r="9" spans="1:5">
      <c r="A9" s="3" t="s">
        <v>710</v>
      </c>
    </row>
    <row r="10" spans="1:5">
      <c r="A10" s="4" t="s">
        <v>711</v>
      </c>
      <c r="C10" s="5" t="n">
        <v>265000000</v>
      </c>
      <c r="D10" s="5" t="n">
        <v>242000000</v>
      </c>
    </row>
    <row r="11" spans="1:5">
      <c r="A11" s="4" t="s">
        <v>16</v>
      </c>
      <c r="C11" s="5" t="n">
        <v>77000000</v>
      </c>
      <c r="D11" s="5" t="n">
        <v>0</v>
      </c>
    </row>
    <row r="12" spans="1:5">
      <c r="A12" s="3" t="s">
        <v>705</v>
      </c>
    </row>
    <row r="13" spans="1:5">
      <c r="A13" s="4" t="s">
        <v>35</v>
      </c>
      <c r="C13" s="5" t="n">
        <v>-387000000</v>
      </c>
      <c r="D13" s="5" t="n">
        <v>-892000000</v>
      </c>
    </row>
    <row r="14" spans="1:5">
      <c r="A14" s="4" t="s">
        <v>712</v>
      </c>
    </row>
    <row r="15" spans="1:5">
      <c r="A15" s="3" t="s">
        <v>710</v>
      </c>
    </row>
    <row r="16" spans="1:5">
      <c r="A16" s="4" t="s">
        <v>711</v>
      </c>
      <c r="C16" s="5" t="n">
        <v>230000000</v>
      </c>
      <c r="D16" s="5" t="n">
        <v>179000000</v>
      </c>
    </row>
    <row r="17" spans="1:5">
      <c r="A17" s="4" t="s">
        <v>16</v>
      </c>
      <c r="C17" s="5" t="n">
        <v>77000000</v>
      </c>
      <c r="D17" s="5" t="n">
        <v>0</v>
      </c>
    </row>
    <row r="18" spans="1:5">
      <c r="A18" s="3" t="s">
        <v>705</v>
      </c>
    </row>
    <row r="19" spans="1:5">
      <c r="A19" s="4" t="s">
        <v>35</v>
      </c>
      <c r="C19" s="5" t="n">
        <v>0</v>
      </c>
      <c r="D19" s="5" t="n">
        <v>0</v>
      </c>
    </row>
    <row r="20" spans="1:5">
      <c r="A20" s="4" t="s">
        <v>713</v>
      </c>
    </row>
    <row r="21" spans="1:5">
      <c r="A21" s="3" t="s">
        <v>710</v>
      </c>
    </row>
    <row r="22" spans="1:5">
      <c r="A22" s="4" t="s">
        <v>711</v>
      </c>
      <c r="C22" s="5" t="n">
        <v>35000000</v>
      </c>
      <c r="D22" s="5" t="n">
        <v>63000000</v>
      </c>
    </row>
    <row r="23" spans="1:5">
      <c r="A23" s="4" t="s">
        <v>16</v>
      </c>
      <c r="C23" s="5" t="n">
        <v>0</v>
      </c>
      <c r="D23" s="5" t="n">
        <v>0</v>
      </c>
    </row>
    <row r="24" spans="1:5">
      <c r="A24" s="3" t="s">
        <v>705</v>
      </c>
    </row>
    <row r="25" spans="1:5">
      <c r="A25" s="4" t="s">
        <v>35</v>
      </c>
      <c r="C25" s="5" t="n">
        <v>0</v>
      </c>
      <c r="D25" s="5" t="n">
        <v>0</v>
      </c>
    </row>
    <row r="26" spans="1:5">
      <c r="A26" s="4" t="s">
        <v>714</v>
      </c>
    </row>
    <row r="27" spans="1:5">
      <c r="A27" s="3" t="s">
        <v>710</v>
      </c>
    </row>
    <row r="28" spans="1:5">
      <c r="A28" s="4" t="s">
        <v>711</v>
      </c>
      <c r="C28" s="5" t="n">
        <v>0</v>
      </c>
      <c r="D28" s="5" t="n">
        <v>0</v>
      </c>
    </row>
    <row r="29" spans="1:5">
      <c r="A29" s="4" t="s">
        <v>16</v>
      </c>
      <c r="C29" s="5" t="n">
        <v>0</v>
      </c>
      <c r="D29" s="5" t="n">
        <v>0</v>
      </c>
    </row>
    <row r="30" spans="1:5">
      <c r="A30" s="3" t="s">
        <v>705</v>
      </c>
    </row>
    <row r="31" spans="1:5">
      <c r="A31" s="4" t="s">
        <v>35</v>
      </c>
      <c r="C31" s="6" t="n">
        <v>-387000000</v>
      </c>
      <c r="D31" s="6" t="n">
        <v>-892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5</v>
      </c>
      <c r="B1" s="2" t="s">
        <v>1</v>
      </c>
    </row>
    <row r="2" spans="1:5">
      <c r="B2" s="2" t="s">
        <v>2</v>
      </c>
      <c r="C2" s="2" t="s">
        <v>13</v>
      </c>
      <c r="D2" s="2" t="s">
        <v>2</v>
      </c>
      <c r="E2" s="2" t="s">
        <v>13</v>
      </c>
    </row>
    <row r="3" spans="1:5">
      <c r="A3" s="3" t="s">
        <v>716</v>
      </c>
    </row>
    <row r="4" spans="1:5">
      <c r="A4" s="4" t="s">
        <v>717</v>
      </c>
      <c r="B4" s="6" t="n">
        <v>892</v>
      </c>
      <c r="C4" s="6" t="n">
        <v>1156</v>
      </c>
    </row>
    <row r="5" spans="1:5">
      <c r="A5" s="4" t="s">
        <v>718</v>
      </c>
      <c r="B5" s="5" t="n">
        <v>-289</v>
      </c>
      <c r="C5" s="5" t="n">
        <v>-13</v>
      </c>
    </row>
    <row r="6" spans="1:5">
      <c r="A6" s="4" t="s">
        <v>719</v>
      </c>
      <c r="B6" s="5" t="n">
        <v>-168</v>
      </c>
      <c r="C6" s="5" t="n">
        <v>-26</v>
      </c>
    </row>
    <row r="7" spans="1:5">
      <c r="A7" s="4" t="s">
        <v>720</v>
      </c>
      <c r="B7" s="5" t="n">
        <v>-49</v>
      </c>
      <c r="C7" s="5" t="n">
        <v>-175</v>
      </c>
    </row>
    <row r="8" spans="1:5">
      <c r="A8" s="4" t="s">
        <v>721</v>
      </c>
      <c r="B8" s="5" t="n">
        <v>1</v>
      </c>
      <c r="C8" s="5" t="n">
        <v>-40</v>
      </c>
    </row>
    <row r="9" spans="1:5">
      <c r="A9" s="4" t="s">
        <v>722</v>
      </c>
      <c r="B9" s="5" t="n">
        <v>0</v>
      </c>
      <c r="C9" s="5" t="n">
        <v>-10</v>
      </c>
    </row>
    <row r="10" spans="1:5">
      <c r="A10" s="4" t="s">
        <v>723</v>
      </c>
      <c r="B10" s="5" t="n">
        <v>892</v>
      </c>
      <c r="C10" s="5" t="n">
        <v>1156</v>
      </c>
      <c r="D10" s="6" t="n">
        <v>387</v>
      </c>
      <c r="E10" s="6" t="n">
        <v>892</v>
      </c>
    </row>
    <row r="11" spans="1:5">
      <c r="A11" s="4" t="s">
        <v>724</v>
      </c>
      <c r="D11" s="5" t="n">
        <v>43</v>
      </c>
      <c r="E11" s="5" t="n">
        <v>52</v>
      </c>
    </row>
    <row r="12" spans="1:5">
      <c r="A12" s="4" t="s">
        <v>725</v>
      </c>
      <c r="D12" s="6" t="n">
        <v>344</v>
      </c>
      <c r="E12" s="6" t="n">
        <v>840</v>
      </c>
    </row>
    <row r="13" spans="1:5">
      <c r="A13" s="4" t="s">
        <v>726</v>
      </c>
    </row>
    <row r="14" spans="1:5">
      <c r="A14" s="3" t="s">
        <v>716</v>
      </c>
    </row>
    <row r="15" spans="1:5">
      <c r="A15" s="4" t="s">
        <v>718</v>
      </c>
      <c r="B15" s="5" t="n">
        <v>54</v>
      </c>
      <c r="C15" s="5" t="n">
        <v>92</v>
      </c>
    </row>
    <row r="16" spans="1:5">
      <c r="A16" s="4" t="s">
        <v>727</v>
      </c>
    </row>
    <row r="17" spans="1:5">
      <c r="A17" s="3" t="s">
        <v>716</v>
      </c>
    </row>
    <row r="18" spans="1:5">
      <c r="A18" s="4" t="s">
        <v>718</v>
      </c>
      <c r="B18" s="5" t="n">
        <v>-312</v>
      </c>
      <c r="C18" s="5" t="n">
        <v>-18</v>
      </c>
    </row>
    <row r="19" spans="1:5">
      <c r="A19" s="4" t="s">
        <v>728</v>
      </c>
    </row>
    <row r="20" spans="1:5">
      <c r="A20" s="3" t="s">
        <v>716</v>
      </c>
    </row>
    <row r="21" spans="1:5">
      <c r="A21" s="4" t="s">
        <v>718</v>
      </c>
      <c r="B21" s="6" t="n">
        <v>-31</v>
      </c>
      <c r="C21" s="6" t="n">
        <v>-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13</v>
      </c>
    </row>
    <row r="3" spans="1:3">
      <c r="A3" s="3" t="s">
        <v>730</v>
      </c>
    </row>
    <row r="4" spans="1:3">
      <c r="A4" s="4" t="s">
        <v>26</v>
      </c>
      <c r="B4" s="6" t="n">
        <v>12</v>
      </c>
      <c r="C4" s="6" t="n">
        <v>2132</v>
      </c>
    </row>
    <row r="5" spans="1:3">
      <c r="A5" s="4" t="s">
        <v>652</v>
      </c>
    </row>
    <row r="6" spans="1:3">
      <c r="A6" s="3" t="s">
        <v>730</v>
      </c>
    </row>
    <row r="7" spans="1:3">
      <c r="A7" s="4" t="s">
        <v>26</v>
      </c>
      <c r="B7" s="5" t="n">
        <v>12</v>
      </c>
      <c r="C7" s="5" t="n">
        <v>2132</v>
      </c>
    </row>
    <row r="8" spans="1:3">
      <c r="A8" s="4" t="s">
        <v>731</v>
      </c>
      <c r="B8" s="5" t="n">
        <v>114</v>
      </c>
    </row>
    <row r="9" spans="1:3">
      <c r="A9" s="4" t="s">
        <v>732</v>
      </c>
    </row>
    <row r="10" spans="1:3">
      <c r="A10" s="3" t="s">
        <v>730</v>
      </c>
    </row>
    <row r="11" spans="1:3">
      <c r="A11" s="4" t="s">
        <v>731</v>
      </c>
      <c r="C11" s="5" t="n">
        <v>75</v>
      </c>
    </row>
    <row r="12" spans="1:3">
      <c r="A12" s="4" t="s">
        <v>733</v>
      </c>
    </row>
    <row r="13" spans="1:3">
      <c r="A13" s="3" t="s">
        <v>730</v>
      </c>
    </row>
    <row r="14" spans="1:3">
      <c r="A14" s="4" t="s">
        <v>734</v>
      </c>
      <c r="B14" s="5" t="n">
        <v>0</v>
      </c>
      <c r="C14" s="5" t="n">
        <v>38</v>
      </c>
    </row>
    <row r="15" spans="1:3">
      <c r="A15" s="4" t="s">
        <v>735</v>
      </c>
    </row>
    <row r="16" spans="1:3">
      <c r="A16" s="3" t="s">
        <v>730</v>
      </c>
    </row>
    <row r="17" spans="1:3">
      <c r="A17" s="4" t="s">
        <v>734</v>
      </c>
      <c r="B17" s="5" t="n">
        <v>0</v>
      </c>
      <c r="C17" s="5" t="n">
        <v>0</v>
      </c>
    </row>
    <row r="18" spans="1:3">
      <c r="A18" s="4" t="s">
        <v>736</v>
      </c>
    </row>
    <row r="19" spans="1:3">
      <c r="A19" s="3" t="s">
        <v>730</v>
      </c>
    </row>
    <row r="20" spans="1:3">
      <c r="A20" s="4" t="s">
        <v>734</v>
      </c>
      <c r="B20" s="5" t="n">
        <v>0</v>
      </c>
      <c r="C20" s="5" t="n">
        <v>0</v>
      </c>
    </row>
    <row r="21" spans="1:3">
      <c r="A21" s="4" t="s">
        <v>737</v>
      </c>
      <c r="B21" s="5" t="n">
        <v>25385</v>
      </c>
      <c r="C21" s="5" t="n">
        <v>26297</v>
      </c>
    </row>
    <row r="22" spans="1:3">
      <c r="A22" s="4" t="s">
        <v>738</v>
      </c>
    </row>
    <row r="23" spans="1:3">
      <c r="A23" s="3" t="s">
        <v>730</v>
      </c>
    </row>
    <row r="24" spans="1:3">
      <c r="A24" s="4" t="s">
        <v>734</v>
      </c>
      <c r="B24" s="6" t="n">
        <v>0</v>
      </c>
      <c r="C24" s="6" t="n">
        <v>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39</v>
      </c>
      <c r="B1" s="2" t="s">
        <v>2</v>
      </c>
      <c r="C1" s="2" t="s">
        <v>13</v>
      </c>
    </row>
    <row r="2" spans="1:3">
      <c r="A2" s="3" t="s">
        <v>208</v>
      </c>
    </row>
    <row r="3" spans="1:3">
      <c r="A3" s="4" t="s">
        <v>740</v>
      </c>
      <c r="B3" s="6" t="n">
        <v>276</v>
      </c>
      <c r="C3" s="6" t="n">
        <v>256</v>
      </c>
    </row>
    <row r="4" spans="1:3">
      <c r="A4" s="4" t="s">
        <v>741</v>
      </c>
      <c r="B4" s="5" t="n">
        <v>146</v>
      </c>
      <c r="C4" s="5" t="n">
        <v>125</v>
      </c>
    </row>
    <row r="5" spans="1:3">
      <c r="A5" s="4" t="s">
        <v>742</v>
      </c>
      <c r="B5" s="5" t="n">
        <v>626</v>
      </c>
      <c r="C5" s="5" t="n">
        <v>680</v>
      </c>
    </row>
    <row r="6" spans="1:3">
      <c r="A6" s="4" t="s">
        <v>18</v>
      </c>
      <c r="B6" s="6" t="n">
        <v>1048</v>
      </c>
      <c r="C6" s="6" t="n">
        <v>10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39</v>
      </c>
      <c r="B1" s="2" t="s">
        <v>1</v>
      </c>
    </row>
    <row r="2" spans="1:4">
      <c r="B2" s="2" t="s">
        <v>2</v>
      </c>
      <c r="C2" s="2" t="s">
        <v>13</v>
      </c>
      <c r="D2" s="2" t="s">
        <v>58</v>
      </c>
    </row>
    <row r="3" spans="1:4">
      <c r="A3" s="3" t="s">
        <v>140</v>
      </c>
    </row>
    <row r="4" spans="1:4">
      <c r="A4" s="4" t="s">
        <v>82</v>
      </c>
      <c r="B4" s="6" t="n">
        <v>2404000000</v>
      </c>
      <c r="C4" s="6" t="n">
        <v>-2408000000</v>
      </c>
      <c r="D4" s="6" t="n">
        <v>-288000000</v>
      </c>
    </row>
    <row r="5" spans="1:4">
      <c r="A5" s="3" t="s">
        <v>141</v>
      </c>
    </row>
    <row r="6" spans="1:4">
      <c r="A6" s="4" t="s">
        <v>142</v>
      </c>
      <c r="B6" s="5" t="n">
        <v>2858000000</v>
      </c>
      <c r="C6" s="5" t="n">
        <v>2866000000</v>
      </c>
      <c r="D6" s="5" t="n">
        <v>2467000000</v>
      </c>
    </row>
    <row r="7" spans="1:4">
      <c r="A7" s="4" t="s">
        <v>143</v>
      </c>
      <c r="B7" s="5" t="n">
        <v>151000000</v>
      </c>
      <c r="C7" s="5" t="n">
        <v>118000000</v>
      </c>
      <c r="D7" s="5" t="n">
        <v>145000000</v>
      </c>
    </row>
    <row r="8" spans="1:4">
      <c r="A8" s="4" t="s">
        <v>70</v>
      </c>
      <c r="B8" s="5" t="n">
        <v>714000000</v>
      </c>
      <c r="C8" s="5" t="n">
        <v>422000000</v>
      </c>
      <c r="D8" s="5" t="n">
        <v>304000000</v>
      </c>
    </row>
    <row r="9" spans="1:4">
      <c r="A9" s="4" t="s">
        <v>144</v>
      </c>
      <c r="B9" s="5" t="n">
        <v>0</v>
      </c>
      <c r="C9" s="5" t="n">
        <v>38000000</v>
      </c>
      <c r="D9" s="5" t="n">
        <v>134000000</v>
      </c>
    </row>
    <row r="10" spans="1:4">
      <c r="A10" s="4" t="s">
        <v>35</v>
      </c>
      <c r="B10" s="5" t="n">
        <v>-289000000</v>
      </c>
      <c r="C10" s="5" t="n">
        <v>-13000000</v>
      </c>
      <c r="D10" s="5" t="n">
        <v>-23000000</v>
      </c>
    </row>
    <row r="11" spans="1:4">
      <c r="A11" s="4" t="s">
        <v>145</v>
      </c>
      <c r="B11" s="5" t="n">
        <v>119000000</v>
      </c>
      <c r="C11" s="5" t="n">
        <v>174000000</v>
      </c>
      <c r="D11" s="5" t="n">
        <v>115000000</v>
      </c>
    </row>
    <row r="12" spans="1:4">
      <c r="A12" s="4" t="s">
        <v>146</v>
      </c>
      <c r="B12" s="5" t="n">
        <v>-4386000000</v>
      </c>
      <c r="C12" s="5" t="n">
        <v>-236000000</v>
      </c>
      <c r="D12" s="5" t="n">
        <v>-160000000</v>
      </c>
    </row>
    <row r="13" spans="1:4">
      <c r="A13" s="4" t="s">
        <v>147</v>
      </c>
      <c r="B13" s="5" t="n">
        <v>-579000000</v>
      </c>
      <c r="C13" s="5" t="n">
        <v>-8000000</v>
      </c>
      <c r="D13" s="5" t="n">
        <v>5000000</v>
      </c>
    </row>
    <row r="14" spans="1:4">
      <c r="A14" s="4" t="s">
        <v>148</v>
      </c>
      <c r="B14" s="5" t="n">
        <v>226000000</v>
      </c>
      <c r="C14" s="5" t="n">
        <v>59000000</v>
      </c>
      <c r="D14" s="5" t="n">
        <v>37000000</v>
      </c>
    </row>
    <row r="15" spans="1:4">
      <c r="A15" s="4" t="s">
        <v>149</v>
      </c>
      <c r="B15" s="5" t="n">
        <v>60000000</v>
      </c>
      <c r="C15" s="5" t="n">
        <v>0</v>
      </c>
      <c r="D15" s="5" t="n">
        <v>0</v>
      </c>
    </row>
    <row r="16" spans="1:4">
      <c r="A16" s="4" t="s">
        <v>150</v>
      </c>
      <c r="B16" s="5" t="n">
        <v>-221000000</v>
      </c>
      <c r="C16" s="5" t="n">
        <v>-69000000</v>
      </c>
      <c r="D16" s="5" t="n">
        <v>-33000000</v>
      </c>
    </row>
    <row r="17" spans="1:4">
      <c r="A17" s="4" t="s">
        <v>151</v>
      </c>
      <c r="B17" s="5" t="n">
        <v>312000000</v>
      </c>
      <c r="C17" s="5" t="n">
        <v>1077000000</v>
      </c>
      <c r="D17" s="5" t="n">
        <v>0</v>
      </c>
    </row>
    <row r="18" spans="1:4">
      <c r="A18" s="4" t="s">
        <v>126</v>
      </c>
      <c r="B18" s="5" t="n">
        <v>87000000</v>
      </c>
      <c r="C18" s="5" t="n">
        <v>165000000</v>
      </c>
      <c r="D18" s="5" t="n">
        <v>140000000</v>
      </c>
    </row>
    <row r="19" spans="1:4">
      <c r="A19" s="4" t="s">
        <v>152</v>
      </c>
      <c r="B19" s="5" t="n">
        <v>-106000000</v>
      </c>
      <c r="C19" s="5" t="n">
        <v>14000000</v>
      </c>
      <c r="D19" s="5" t="n">
        <v>95000000</v>
      </c>
    </row>
    <row r="20" spans="1:4">
      <c r="A20" s="4" t="s">
        <v>78</v>
      </c>
      <c r="B20" s="5" t="n">
        <v>122000000</v>
      </c>
      <c r="C20" s="5" t="n">
        <v>0</v>
      </c>
      <c r="D20" s="5" t="n">
        <v>20000000</v>
      </c>
    </row>
    <row r="21" spans="1:4">
      <c r="A21" s="4" t="s">
        <v>153</v>
      </c>
      <c r="B21" s="5" t="n">
        <v>-26000000</v>
      </c>
      <c r="C21" s="5" t="n">
        <v>-2000000</v>
      </c>
      <c r="D21" s="5" t="n">
        <v>-33000000</v>
      </c>
    </row>
    <row r="22" spans="1:4">
      <c r="A22" s="3" t="s">
        <v>154</v>
      </c>
    </row>
    <row r="23" spans="1:4">
      <c r="A23" s="4" t="s">
        <v>155</v>
      </c>
      <c r="B23" s="5" t="n">
        <v>417000000</v>
      </c>
      <c r="C23" s="5" t="n">
        <v>-34000000</v>
      </c>
      <c r="D23" s="5" t="n">
        <v>-626000000</v>
      </c>
    </row>
    <row r="24" spans="1:4">
      <c r="A24" s="4" t="s">
        <v>156</v>
      </c>
      <c r="B24" s="5" t="n">
        <v>7000000</v>
      </c>
      <c r="C24" s="5" t="n">
        <v>-164000000</v>
      </c>
      <c r="D24" s="5" t="n">
        <v>-276000000</v>
      </c>
    </row>
    <row r="25" spans="1:4">
      <c r="A25" s="4" t="s">
        <v>20</v>
      </c>
      <c r="B25" s="5" t="n">
        <v>33000000</v>
      </c>
      <c r="C25" s="5" t="n">
        <v>232000000</v>
      </c>
      <c r="D25" s="5" t="n">
        <v>-91000000</v>
      </c>
    </row>
    <row r="26" spans="1:4">
      <c r="A26" s="4" t="s">
        <v>157</v>
      </c>
      <c r="B26" s="5" t="n">
        <v>387000000</v>
      </c>
      <c r="C26" s="5" t="n">
        <v>-144000000</v>
      </c>
      <c r="D26" s="5" t="n">
        <v>325000000</v>
      </c>
    </row>
    <row r="27" spans="1:4">
      <c r="A27" s="4" t="s">
        <v>158</v>
      </c>
      <c r="B27" s="5" t="n">
        <v>2290000000</v>
      </c>
      <c r="C27" s="5" t="n">
        <v>2087000000</v>
      </c>
      <c r="D27" s="5" t="n">
        <v>2257000000</v>
      </c>
    </row>
    <row r="28" spans="1:4">
      <c r="A28" s="3" t="s">
        <v>159</v>
      </c>
    </row>
    <row r="29" spans="1:4">
      <c r="A29" s="4" t="s">
        <v>160</v>
      </c>
      <c r="B29" s="5" t="n">
        <v>0</v>
      </c>
      <c r="C29" s="5" t="n">
        <v>-19000000</v>
      </c>
      <c r="D29" s="5" t="n">
        <v>-15458000000</v>
      </c>
    </row>
    <row r="30" spans="1:4">
      <c r="A30" s="4" t="s">
        <v>161</v>
      </c>
      <c r="B30" s="5" t="n">
        <v>-165000000</v>
      </c>
      <c r="C30" s="5" t="n">
        <v>-56000000</v>
      </c>
      <c r="D30" s="5" t="n">
        <v>-68000000</v>
      </c>
    </row>
    <row r="31" spans="1:4">
      <c r="A31" s="4" t="s">
        <v>162</v>
      </c>
      <c r="B31" s="5" t="n">
        <v>-171000000</v>
      </c>
      <c r="C31" s="5" t="n">
        <v>-235000000</v>
      </c>
      <c r="D31" s="5" t="n">
        <v>-235000000</v>
      </c>
    </row>
    <row r="32" spans="1:4">
      <c r="A32" s="4" t="s">
        <v>163</v>
      </c>
      <c r="B32" s="5" t="n">
        <v>-7000000</v>
      </c>
      <c r="C32" s="5" t="n">
        <v>-1000000</v>
      </c>
      <c r="D32" s="5" t="n">
        <v>-49000000</v>
      </c>
    </row>
    <row r="33" spans="1:4">
      <c r="A33" s="4" t="s">
        <v>164</v>
      </c>
      <c r="B33" s="5" t="n">
        <v>2000000</v>
      </c>
      <c r="C33" s="5" t="n">
        <v>17000000</v>
      </c>
      <c r="D33" s="5" t="n">
        <v>67000000</v>
      </c>
    </row>
    <row r="34" spans="1:4">
      <c r="A34" s="4" t="s">
        <v>165</v>
      </c>
      <c r="B34" s="5" t="n">
        <v>3253000000</v>
      </c>
      <c r="C34" s="5" t="n">
        <v>199000000</v>
      </c>
      <c r="D34" s="5" t="n">
        <v>13000000</v>
      </c>
    </row>
    <row r="35" spans="1:4">
      <c r="A35" s="4" t="s">
        <v>166</v>
      </c>
      <c r="B35" s="5" t="n">
        <v>0</v>
      </c>
      <c r="C35" s="5" t="n">
        <v>-30000000</v>
      </c>
      <c r="D35" s="5" t="n">
        <v>0</v>
      </c>
    </row>
    <row r="36" spans="1:4">
      <c r="A36" s="4" t="s">
        <v>167</v>
      </c>
      <c r="B36" s="5" t="n">
        <v>0</v>
      </c>
      <c r="C36" s="5" t="n">
        <v>0</v>
      </c>
      <c r="D36" s="5" t="n">
        <v>184000000</v>
      </c>
    </row>
    <row r="37" spans="1:4">
      <c r="A37" s="4" t="s">
        <v>153</v>
      </c>
      <c r="B37" s="5" t="n">
        <v>-25000000</v>
      </c>
      <c r="C37" s="5" t="n">
        <v>0</v>
      </c>
      <c r="D37" s="5" t="n">
        <v>-31000000</v>
      </c>
    </row>
    <row r="38" spans="1:4">
      <c r="A38" s="4" t="s">
        <v>168</v>
      </c>
      <c r="B38" s="5" t="n">
        <v>2887000000</v>
      </c>
      <c r="C38" s="5" t="n">
        <v>-125000000</v>
      </c>
      <c r="D38" s="5" t="n">
        <v>-15577000000</v>
      </c>
    </row>
    <row r="39" spans="1:4">
      <c r="A39" s="3" t="s">
        <v>169</v>
      </c>
    </row>
    <row r="40" spans="1:4">
      <c r="A40" s="4" t="s">
        <v>170</v>
      </c>
      <c r="B40" s="5" t="n">
        <v>9424000000</v>
      </c>
      <c r="C40" s="5" t="n">
        <v>1220000000</v>
      </c>
      <c r="D40" s="5" t="n">
        <v>17817000000</v>
      </c>
    </row>
    <row r="41" spans="1:4">
      <c r="A41" s="4" t="s">
        <v>171</v>
      </c>
      <c r="B41" s="5" t="n">
        <v>-14203000000</v>
      </c>
      <c r="C41" s="5" t="n">
        <v>-2436000000</v>
      </c>
      <c r="D41" s="5" t="n">
        <v>-2055000000</v>
      </c>
    </row>
    <row r="42" spans="1:4">
      <c r="A42" s="4" t="s">
        <v>172</v>
      </c>
      <c r="B42" s="5" t="n">
        <v>1000000</v>
      </c>
      <c r="C42" s="5" t="n">
        <v>3000000</v>
      </c>
      <c r="D42" s="5" t="n">
        <v>8000000</v>
      </c>
    </row>
    <row r="43" spans="1:4">
      <c r="A43" s="4" t="s">
        <v>173</v>
      </c>
      <c r="B43" s="5" t="n">
        <v>-8000000</v>
      </c>
      <c r="C43" s="5" t="n">
        <v>-3000000</v>
      </c>
      <c r="D43" s="5" t="n">
        <v>-8000000</v>
      </c>
    </row>
    <row r="44" spans="1:4">
      <c r="A44" s="4" t="s">
        <v>174</v>
      </c>
      <c r="B44" s="5" t="n">
        <v>0</v>
      </c>
      <c r="C44" s="5" t="n">
        <v>0</v>
      </c>
      <c r="D44" s="5" t="n">
        <v>-3123000000</v>
      </c>
    </row>
    <row r="45" spans="1:4">
      <c r="A45" s="4" t="s">
        <v>175</v>
      </c>
      <c r="B45" s="5" t="n">
        <v>0</v>
      </c>
      <c r="C45" s="5" t="n">
        <v>0</v>
      </c>
      <c r="D45" s="5" t="n">
        <v>1433000000</v>
      </c>
    </row>
    <row r="46" spans="1:4">
      <c r="A46" s="4" t="s">
        <v>176</v>
      </c>
      <c r="B46" s="5" t="n">
        <v>0</v>
      </c>
      <c r="C46" s="5" t="n">
        <v>0</v>
      </c>
      <c r="D46" s="5" t="n">
        <v>-72000000</v>
      </c>
    </row>
    <row r="47" spans="1:4">
      <c r="A47" s="4" t="s">
        <v>177</v>
      </c>
      <c r="B47" s="5" t="n">
        <v>0</v>
      </c>
      <c r="C47" s="5" t="n">
        <v>33000000</v>
      </c>
      <c r="D47" s="5" t="n">
        <v>30000000</v>
      </c>
    </row>
    <row r="48" spans="1:4">
      <c r="A48" s="4" t="s">
        <v>178</v>
      </c>
      <c r="B48" s="5" t="n">
        <v>-4000000</v>
      </c>
      <c r="C48" s="5" t="n">
        <v>-11000000</v>
      </c>
      <c r="D48" s="5" t="n">
        <v>-88000000</v>
      </c>
    </row>
    <row r="49" spans="1:4">
      <c r="A49" s="4" t="s">
        <v>179</v>
      </c>
      <c r="B49" s="5" t="n">
        <v>-45000000</v>
      </c>
      <c r="C49" s="5" t="n">
        <v>-123000000</v>
      </c>
      <c r="D49" s="5" t="n">
        <v>-151000000</v>
      </c>
    </row>
    <row r="50" spans="1:4">
      <c r="A50" s="4" t="s">
        <v>180</v>
      </c>
      <c r="B50" s="5" t="n">
        <v>0</v>
      </c>
      <c r="C50" s="5" t="n">
        <v>-540000000</v>
      </c>
      <c r="D50" s="5" t="n">
        <v>-55000000</v>
      </c>
    </row>
    <row r="51" spans="1:4">
      <c r="A51" s="4" t="s">
        <v>181</v>
      </c>
      <c r="B51" s="5" t="n">
        <v>-110000000</v>
      </c>
      <c r="C51" s="5" t="n">
        <v>-97000000</v>
      </c>
      <c r="D51" s="5" t="n">
        <v>-103000000</v>
      </c>
    </row>
    <row r="52" spans="1:4">
      <c r="A52" s="4" t="s">
        <v>153</v>
      </c>
      <c r="B52" s="5" t="n">
        <v>-18000000</v>
      </c>
      <c r="C52" s="5" t="n">
        <v>-9000000</v>
      </c>
      <c r="D52" s="5" t="n">
        <v>-9000000</v>
      </c>
    </row>
    <row r="53" spans="1:4">
      <c r="A53" s="4" t="s">
        <v>182</v>
      </c>
      <c r="B53" s="5" t="n">
        <v>-4963000000</v>
      </c>
      <c r="C53" s="5" t="n">
        <v>-1963000000</v>
      </c>
      <c r="D53" s="5" t="n">
        <v>13624000000</v>
      </c>
    </row>
    <row r="54" spans="1:4">
      <c r="A54" s="4" t="s">
        <v>183</v>
      </c>
      <c r="B54" s="5" t="n">
        <v>41000000</v>
      </c>
      <c r="C54" s="5" t="n">
        <v>-54000000</v>
      </c>
      <c r="D54" s="5" t="n">
        <v>-30000000</v>
      </c>
    </row>
    <row r="55" spans="1:4">
      <c r="A55" s="4" t="s">
        <v>184</v>
      </c>
      <c r="B55" s="5" t="n">
        <v>255000000</v>
      </c>
      <c r="C55" s="5" t="n">
        <v>-55000000</v>
      </c>
      <c r="D55" s="5" t="n">
        <v>274000000</v>
      </c>
    </row>
    <row r="56" spans="1:4">
      <c r="A56" s="4" t="s">
        <v>185</v>
      </c>
      <c r="B56" s="5" t="n">
        <v>542000000</v>
      </c>
      <c r="C56" s="5" t="n">
        <v>597000000</v>
      </c>
      <c r="D56" s="5" t="n">
        <v>323000000</v>
      </c>
    </row>
    <row r="57" spans="1:4">
      <c r="A57" s="4" t="s">
        <v>186</v>
      </c>
      <c r="B57" s="5" t="n">
        <v>797000000</v>
      </c>
      <c r="C57" s="5" t="n">
        <v>542000000</v>
      </c>
      <c r="D57" s="5" t="n">
        <v>597000000</v>
      </c>
    </row>
    <row r="58" spans="1:4">
      <c r="A58" s="4" t="s">
        <v>187</v>
      </c>
      <c r="B58" s="5" t="n">
        <v>720000000</v>
      </c>
      <c r="C58" s="5" t="n">
        <v>542000000</v>
      </c>
      <c r="D58" s="5" t="n">
        <v>597000000</v>
      </c>
    </row>
    <row r="59" spans="1:4">
      <c r="A59" s="4" t="s">
        <v>188</v>
      </c>
      <c r="B59" s="5" t="n">
        <v>77000000</v>
      </c>
      <c r="C59" s="5" t="n">
        <v>0</v>
      </c>
      <c r="D59" s="5" t="n">
        <v>0</v>
      </c>
    </row>
    <row r="60" spans="1:4">
      <c r="A60" s="4" t="s">
        <v>186</v>
      </c>
      <c r="B60" s="6" t="n">
        <v>542000000</v>
      </c>
      <c r="C60" s="6" t="n">
        <v>597000000</v>
      </c>
      <c r="D60" s="6" t="n">
        <v>323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43</v>
      </c>
      <c r="B1" s="2" t="s">
        <v>1</v>
      </c>
    </row>
    <row r="2" spans="1:4">
      <c r="B2" s="2" t="s">
        <v>2</v>
      </c>
      <c r="C2" s="2" t="s">
        <v>13</v>
      </c>
      <c r="D2" s="2" t="s">
        <v>58</v>
      </c>
    </row>
    <row r="3" spans="1:4">
      <c r="A3" s="3" t="s">
        <v>463</v>
      </c>
    </row>
    <row r="4" spans="1:4">
      <c r="A4" s="4" t="s">
        <v>744</v>
      </c>
      <c r="B4" s="6" t="n">
        <v>2833</v>
      </c>
      <c r="C4" s="6" t="n">
        <v>2508</v>
      </c>
    </row>
    <row r="5" spans="1:4">
      <c r="A5" s="4" t="s">
        <v>745</v>
      </c>
      <c r="B5" s="5" t="n">
        <v>-1430</v>
      </c>
      <c r="C5" s="5" t="n">
        <v>-1196</v>
      </c>
    </row>
    <row r="6" spans="1:4">
      <c r="A6" s="4" t="s">
        <v>22</v>
      </c>
      <c r="B6" s="5" t="n">
        <v>1403</v>
      </c>
      <c r="C6" s="5" t="n">
        <v>1312</v>
      </c>
    </row>
    <row r="7" spans="1:4">
      <c r="A7" s="4" t="s">
        <v>746</v>
      </c>
      <c r="B7" s="5" t="n">
        <v>168</v>
      </c>
      <c r="C7" s="5" t="n">
        <v>193</v>
      </c>
      <c r="D7" s="6" t="n">
        <v>210</v>
      </c>
    </row>
    <row r="8" spans="1:4">
      <c r="A8" s="4" t="s">
        <v>747</v>
      </c>
    </row>
    <row r="9" spans="1:4">
      <c r="A9" s="3" t="s">
        <v>463</v>
      </c>
    </row>
    <row r="10" spans="1:4">
      <c r="A10" s="4" t="s">
        <v>744</v>
      </c>
      <c r="B10" s="5" t="n">
        <v>84</v>
      </c>
      <c r="C10" s="5" t="n">
        <v>78</v>
      </c>
    </row>
    <row r="11" spans="1:4">
      <c r="A11" s="4" t="s">
        <v>748</v>
      </c>
    </row>
    <row r="12" spans="1:4">
      <c r="A12" s="3" t="s">
        <v>463</v>
      </c>
    </row>
    <row r="13" spans="1:4">
      <c r="A13" s="4" t="s">
        <v>744</v>
      </c>
      <c r="B13" s="5" t="n">
        <v>687</v>
      </c>
      <c r="C13" s="5" t="n">
        <v>600</v>
      </c>
    </row>
    <row r="14" spans="1:4">
      <c r="A14" s="4" t="s">
        <v>749</v>
      </c>
    </row>
    <row r="15" spans="1:4">
      <c r="A15" s="3" t="s">
        <v>463</v>
      </c>
    </row>
    <row r="16" spans="1:4">
      <c r="A16" s="4" t="s">
        <v>744</v>
      </c>
      <c r="B16" s="5" t="n">
        <v>1436</v>
      </c>
      <c r="C16" s="5" t="n">
        <v>1214</v>
      </c>
    </row>
    <row r="17" spans="1:4">
      <c r="A17" s="4" t="s">
        <v>750</v>
      </c>
    </row>
    <row r="18" spans="1:4">
      <c r="A18" s="3" t="s">
        <v>463</v>
      </c>
    </row>
    <row r="19" spans="1:4">
      <c r="A19" s="4" t="s">
        <v>744</v>
      </c>
      <c r="B19" s="5" t="n">
        <v>358</v>
      </c>
      <c r="C19" s="5" t="n">
        <v>278</v>
      </c>
    </row>
    <row r="20" spans="1:4">
      <c r="A20" s="4" t="s">
        <v>751</v>
      </c>
    </row>
    <row r="21" spans="1:4">
      <c r="A21" s="3" t="s">
        <v>463</v>
      </c>
    </row>
    <row r="22" spans="1:4">
      <c r="A22" s="4" t="s">
        <v>744</v>
      </c>
      <c r="B22" s="5" t="n">
        <v>42</v>
      </c>
      <c r="C22" s="5" t="n">
        <v>42</v>
      </c>
    </row>
    <row r="23" spans="1:4">
      <c r="A23" s="4" t="s">
        <v>752</v>
      </c>
    </row>
    <row r="24" spans="1:4">
      <c r="A24" s="3" t="s">
        <v>463</v>
      </c>
    </row>
    <row r="25" spans="1:4">
      <c r="A25" s="4" t="s">
        <v>744</v>
      </c>
      <c r="B25" s="6" t="n">
        <v>226</v>
      </c>
      <c r="C25" s="6" t="n">
        <v>2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13</v>
      </c>
    </row>
    <row r="3" spans="1:3">
      <c r="A3" s="3" t="s">
        <v>483</v>
      </c>
    </row>
    <row r="4" spans="1:3">
      <c r="A4" s="4" t="s">
        <v>754</v>
      </c>
      <c r="B4" s="6" t="n">
        <v>25549</v>
      </c>
      <c r="C4" s="6" t="n">
        <v>26368</v>
      </c>
    </row>
    <row r="5" spans="1:3">
      <c r="A5" s="4" t="s">
        <v>755</v>
      </c>
      <c r="B5" s="5" t="n">
        <v>-12122</v>
      </c>
      <c r="C5" s="5" t="n">
        <v>-9435</v>
      </c>
    </row>
    <row r="6" spans="1:3">
      <c r="A6" s="4" t="s">
        <v>756</v>
      </c>
      <c r="B6" s="5" t="n">
        <v>13427</v>
      </c>
      <c r="C6" s="5" t="n">
        <v>16933</v>
      </c>
    </row>
    <row r="7" spans="1:3">
      <c r="A7" s="3" t="s">
        <v>757</v>
      </c>
    </row>
    <row r="8" spans="1:3">
      <c r="A8" s="4" t="s">
        <v>754</v>
      </c>
      <c r="B8" s="5" t="n">
        <v>27333</v>
      </c>
      <c r="C8" s="5" t="n">
        <v>28319</v>
      </c>
    </row>
    <row r="9" spans="1:3">
      <c r="A9" s="4" t="s">
        <v>758</v>
      </c>
      <c r="B9" s="5" t="n">
        <v>15211</v>
      </c>
      <c r="C9" s="5" t="n">
        <v>18884</v>
      </c>
    </row>
    <row r="10" spans="1:3">
      <c r="A10" s="4" t="s">
        <v>759</v>
      </c>
    </row>
    <row r="11" spans="1:3">
      <c r="A11" s="3" t="s">
        <v>757</v>
      </c>
    </row>
    <row r="12" spans="1:3">
      <c r="A12" s="4" t="s">
        <v>756</v>
      </c>
      <c r="B12" s="5" t="n">
        <v>86</v>
      </c>
      <c r="C12" s="5" t="n">
        <v>253</v>
      </c>
    </row>
    <row r="13" spans="1:3">
      <c r="A13" s="4" t="s">
        <v>760</v>
      </c>
    </row>
    <row r="14" spans="1:3">
      <c r="A14" s="3" t="s">
        <v>757</v>
      </c>
    </row>
    <row r="15" spans="1:3">
      <c r="A15" s="4" t="s">
        <v>756</v>
      </c>
      <c r="B15" s="6" t="n">
        <v>1698</v>
      </c>
      <c r="C15" s="5" t="n">
        <v>1698</v>
      </c>
    </row>
    <row r="16" spans="1:3">
      <c r="A16" s="4" t="s">
        <v>482</v>
      </c>
    </row>
    <row r="17" spans="1:3">
      <c r="A17" s="3" t="s">
        <v>483</v>
      </c>
    </row>
    <row r="18" spans="1:3">
      <c r="A18" s="4" t="s">
        <v>605</v>
      </c>
      <c r="B18" s="4" t="s">
        <v>484</v>
      </c>
    </row>
    <row r="19" spans="1:3">
      <c r="A19" s="4" t="s">
        <v>754</v>
      </c>
      <c r="B19" s="6" t="n">
        <v>20913</v>
      </c>
      <c r="C19" s="5" t="n">
        <v>20725</v>
      </c>
    </row>
    <row r="20" spans="1:3">
      <c r="A20" s="4" t="s">
        <v>755</v>
      </c>
      <c r="B20" s="5" t="n">
        <v>-9281</v>
      </c>
      <c r="C20" s="5" t="n">
        <v>-6883</v>
      </c>
    </row>
    <row r="21" spans="1:3">
      <c r="A21" s="4" t="s">
        <v>756</v>
      </c>
      <c r="B21" s="6" t="n">
        <v>11632</v>
      </c>
      <c r="C21" s="5" t="n">
        <v>13842</v>
      </c>
    </row>
    <row r="22" spans="1:3">
      <c r="A22" s="4" t="s">
        <v>760</v>
      </c>
    </row>
    <row r="23" spans="1:3">
      <c r="A23" s="3" t="s">
        <v>483</v>
      </c>
    </row>
    <row r="24" spans="1:3">
      <c r="A24" s="4" t="s">
        <v>605</v>
      </c>
      <c r="B24" s="4" t="s">
        <v>480</v>
      </c>
    </row>
    <row r="25" spans="1:3">
      <c r="A25" s="4" t="s">
        <v>754</v>
      </c>
      <c r="B25" s="6" t="n">
        <v>933</v>
      </c>
      <c r="C25" s="5" t="n">
        <v>999</v>
      </c>
    </row>
    <row r="26" spans="1:3">
      <c r="A26" s="4" t="s">
        <v>755</v>
      </c>
      <c r="B26" s="5" t="n">
        <v>-179</v>
      </c>
      <c r="C26" s="5" t="n">
        <v>-146</v>
      </c>
    </row>
    <row r="27" spans="1:3">
      <c r="A27" s="4" t="s">
        <v>756</v>
      </c>
      <c r="B27" s="6" t="n">
        <v>754</v>
      </c>
      <c r="C27" s="5" t="n">
        <v>853</v>
      </c>
    </row>
    <row r="28" spans="1:3">
      <c r="A28" s="4" t="s">
        <v>761</v>
      </c>
    </row>
    <row r="29" spans="1:3">
      <c r="A29" s="3" t="s">
        <v>483</v>
      </c>
    </row>
    <row r="30" spans="1:3">
      <c r="A30" s="4" t="s">
        <v>605</v>
      </c>
      <c r="B30" s="4" t="s">
        <v>478</v>
      </c>
    </row>
    <row r="31" spans="1:3">
      <c r="A31" s="4" t="s">
        <v>754</v>
      </c>
      <c r="B31" s="6" t="n">
        <v>3310</v>
      </c>
      <c r="C31" s="5" t="n">
        <v>4240</v>
      </c>
    </row>
    <row r="32" spans="1:3">
      <c r="A32" s="4" t="s">
        <v>755</v>
      </c>
      <c r="B32" s="5" t="n">
        <v>-2346</v>
      </c>
      <c r="C32" s="5" t="n">
        <v>-2118</v>
      </c>
    </row>
    <row r="33" spans="1:3">
      <c r="A33" s="4" t="s">
        <v>756</v>
      </c>
      <c r="B33" s="6" t="n">
        <v>964</v>
      </c>
      <c r="C33" s="5" t="n">
        <v>2122</v>
      </c>
    </row>
    <row r="34" spans="1:3">
      <c r="A34" s="4" t="s">
        <v>487</v>
      </c>
    </row>
    <row r="35" spans="1:3">
      <c r="A35" s="3" t="s">
        <v>483</v>
      </c>
    </row>
    <row r="36" spans="1:3">
      <c r="A36" s="4" t="s">
        <v>605</v>
      </c>
      <c r="B36" s="4" t="s">
        <v>488</v>
      </c>
    </row>
    <row r="37" spans="1:3">
      <c r="A37" s="4" t="s">
        <v>754</v>
      </c>
      <c r="B37" s="6" t="n">
        <v>179</v>
      </c>
      <c r="C37" s="5" t="n">
        <v>152</v>
      </c>
    </row>
    <row r="38" spans="1:3">
      <c r="A38" s="4" t="s">
        <v>755</v>
      </c>
      <c r="B38" s="5" t="n">
        <v>-169</v>
      </c>
      <c r="C38" s="5" t="n">
        <v>-128</v>
      </c>
    </row>
    <row r="39" spans="1:3">
      <c r="A39" s="4" t="s">
        <v>756</v>
      </c>
      <c r="B39" s="6" t="n">
        <v>10</v>
      </c>
      <c r="C39" s="5" t="n">
        <v>24</v>
      </c>
    </row>
    <row r="40" spans="1:3">
      <c r="A40" s="4" t="s">
        <v>489</v>
      </c>
    </row>
    <row r="41" spans="1:3">
      <c r="A41" s="3" t="s">
        <v>483</v>
      </c>
    </row>
    <row r="42" spans="1:3">
      <c r="A42" s="4" t="s">
        <v>605</v>
      </c>
      <c r="B42" s="4" t="s">
        <v>490</v>
      </c>
    </row>
    <row r="43" spans="1:3">
      <c r="A43" s="4" t="s">
        <v>754</v>
      </c>
      <c r="B43" s="6" t="n">
        <v>214</v>
      </c>
      <c r="C43" s="5" t="n">
        <v>252</v>
      </c>
    </row>
    <row r="44" spans="1:3">
      <c r="A44" s="4" t="s">
        <v>755</v>
      </c>
      <c r="B44" s="5" t="n">
        <v>-147</v>
      </c>
      <c r="C44" s="5" t="n">
        <v>-160</v>
      </c>
    </row>
    <row r="45" spans="1:3">
      <c r="A45" s="4" t="s">
        <v>756</v>
      </c>
      <c r="B45" s="6" t="n">
        <v>67</v>
      </c>
      <c r="C45" s="6" t="n">
        <v>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s>
  <sheetData>
    <row r="1" spans="1:4">
      <c r="A1" s="1" t="s">
        <v>762</v>
      </c>
      <c r="B1" s="2" t="s">
        <v>763</v>
      </c>
      <c r="C1" s="2" t="s">
        <v>1</v>
      </c>
    </row>
    <row r="2" spans="1:4">
      <c r="B2" s="2" t="s">
        <v>764</v>
      </c>
      <c r="C2" s="2" t="s">
        <v>2</v>
      </c>
      <c r="D2" s="2" t="s">
        <v>13</v>
      </c>
    </row>
    <row r="3" spans="1:4">
      <c r="A3" s="3" t="s">
        <v>483</v>
      </c>
    </row>
    <row r="4" spans="1:4">
      <c r="A4" s="4" t="s">
        <v>765</v>
      </c>
      <c r="C4" s="6" t="n">
        <v>15211000000</v>
      </c>
      <c r="D4" s="6" t="n">
        <v>18884000000</v>
      </c>
    </row>
    <row r="5" spans="1:4">
      <c r="A5" s="4" t="s">
        <v>766</v>
      </c>
      <c r="C5" s="5" t="n">
        <v>13427000000</v>
      </c>
      <c r="D5" s="5" t="n">
        <v>16933000000</v>
      </c>
    </row>
    <row r="6" spans="1:4">
      <c r="A6" s="4" t="s">
        <v>761</v>
      </c>
    </row>
    <row r="7" spans="1:4">
      <c r="A7" s="3" t="s">
        <v>483</v>
      </c>
    </row>
    <row r="8" spans="1:4">
      <c r="A8" s="4" t="s">
        <v>666</v>
      </c>
      <c r="C8" s="5" t="n">
        <v>95000000</v>
      </c>
    </row>
    <row r="9" spans="1:4">
      <c r="A9" s="4" t="s">
        <v>766</v>
      </c>
      <c r="C9" s="6" t="n">
        <v>964000000</v>
      </c>
      <c r="D9" s="6" t="n">
        <v>2122000000</v>
      </c>
    </row>
    <row r="10" spans="1:4">
      <c r="A10" s="4" t="s">
        <v>464</v>
      </c>
      <c r="C10" s="4" t="s">
        <v>478</v>
      </c>
    </row>
    <row r="11" spans="1:4">
      <c r="A11" s="4" t="s">
        <v>281</v>
      </c>
    </row>
    <row r="12" spans="1:4">
      <c r="A12" s="3" t="s">
        <v>483</v>
      </c>
    </row>
    <row r="13" spans="1:4">
      <c r="A13" s="4" t="s">
        <v>666</v>
      </c>
      <c r="C13" s="6" t="n">
        <v>3000000</v>
      </c>
    </row>
    <row r="14" spans="1:4">
      <c r="A14" s="4" t="s">
        <v>767</v>
      </c>
    </row>
    <row r="15" spans="1:4">
      <c r="A15" s="3" t="s">
        <v>483</v>
      </c>
    </row>
    <row r="16" spans="1:4">
      <c r="A16" s="4" t="s">
        <v>766</v>
      </c>
      <c r="C16" s="6" t="n">
        <v>7618000000</v>
      </c>
    </row>
    <row r="17" spans="1:4">
      <c r="A17" s="4" t="s">
        <v>464</v>
      </c>
      <c r="C17" s="4" t="s">
        <v>490</v>
      </c>
      <c r="D17" s="4" t="s">
        <v>476</v>
      </c>
    </row>
    <row r="18" spans="1:4">
      <c r="A18" s="4" t="s">
        <v>485</v>
      </c>
    </row>
    <row r="19" spans="1:4">
      <c r="A19" s="3" t="s">
        <v>483</v>
      </c>
    </row>
    <row r="20" spans="1:4">
      <c r="A20" s="4" t="s">
        <v>766</v>
      </c>
      <c r="C20" s="6" t="n">
        <v>754000000</v>
      </c>
      <c r="D20" s="6" t="n">
        <v>853000000</v>
      </c>
    </row>
    <row r="21" spans="1:4">
      <c r="A21" s="4" t="s">
        <v>464</v>
      </c>
      <c r="C21" s="4" t="s">
        <v>480</v>
      </c>
    </row>
    <row r="22" spans="1:4">
      <c r="A22" s="4" t="s">
        <v>768</v>
      </c>
    </row>
    <row r="23" spans="1:4">
      <c r="A23" s="3" t="s">
        <v>483</v>
      </c>
    </row>
    <row r="24" spans="1:4">
      <c r="A24" s="4" t="s">
        <v>666</v>
      </c>
      <c r="C24" s="6" t="n">
        <v>151000000</v>
      </c>
    </row>
    <row r="25" spans="1:4">
      <c r="A25" s="4" t="s">
        <v>769</v>
      </c>
    </row>
    <row r="26" spans="1:4">
      <c r="A26" s="3" t="s">
        <v>483</v>
      </c>
    </row>
    <row r="27" spans="1:4">
      <c r="A27" s="4" t="s">
        <v>770</v>
      </c>
      <c r="C27" s="5" t="n">
        <v>0</v>
      </c>
    </row>
    <row r="28" spans="1:4">
      <c r="A28" s="4" t="s">
        <v>765</v>
      </c>
      <c r="C28" s="5" t="n">
        <v>563000000</v>
      </c>
    </row>
    <row r="29" spans="1:4">
      <c r="A29" s="4" t="s">
        <v>771</v>
      </c>
    </row>
    <row r="30" spans="1:4">
      <c r="A30" s="3" t="s">
        <v>483</v>
      </c>
    </row>
    <row r="31" spans="1:4">
      <c r="A31" s="4" t="s">
        <v>766</v>
      </c>
      <c r="C31" s="6" t="n">
        <v>569000000</v>
      </c>
    </row>
    <row r="32" spans="1:4">
      <c r="A32" s="4" t="s">
        <v>464</v>
      </c>
      <c r="C32" s="4" t="s">
        <v>480</v>
      </c>
      <c r="D32" s="4" t="s">
        <v>610</v>
      </c>
    </row>
    <row r="33" spans="1:4">
      <c r="A33" s="4" t="s">
        <v>652</v>
      </c>
    </row>
    <row r="34" spans="1:4">
      <c r="A34" s="3" t="s">
        <v>483</v>
      </c>
    </row>
    <row r="35" spans="1:4">
      <c r="A35" s="4" t="s">
        <v>731</v>
      </c>
      <c r="C35" s="6" t="n">
        <v>114000000</v>
      </c>
    </row>
    <row r="36" spans="1:4">
      <c r="A36" s="4" t="s">
        <v>668</v>
      </c>
    </row>
    <row r="37" spans="1:4">
      <c r="A37" s="3" t="s">
        <v>483</v>
      </c>
    </row>
    <row r="38" spans="1:4">
      <c r="A38" s="4" t="s">
        <v>731</v>
      </c>
      <c r="B38" s="6" t="n">
        <v>352000000</v>
      </c>
      <c r="C38" s="6" t="n">
        <v>3510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13</v>
      </c>
    </row>
    <row r="2" spans="1:3">
      <c r="A2" s="3" t="s">
        <v>773</v>
      </c>
    </row>
    <row r="3" spans="1:3">
      <c r="A3" s="5" t="n">
        <v>2018</v>
      </c>
      <c r="B3" s="6" t="n">
        <v>2921</v>
      </c>
    </row>
    <row r="4" spans="1:3">
      <c r="A4" s="5" t="n">
        <v>2019</v>
      </c>
      <c r="B4" s="5" t="n">
        <v>2684</v>
      </c>
    </row>
    <row r="5" spans="1:3">
      <c r="A5" s="5" t="n">
        <v>2020</v>
      </c>
      <c r="B5" s="5" t="n">
        <v>2399</v>
      </c>
    </row>
    <row r="6" spans="1:3">
      <c r="A6" s="5" t="n">
        <v>2021</v>
      </c>
      <c r="B6" s="5" t="n">
        <v>2045</v>
      </c>
    </row>
    <row r="7" spans="1:3">
      <c r="A7" s="5" t="n">
        <v>2022</v>
      </c>
      <c r="B7" s="5" t="n">
        <v>1851</v>
      </c>
    </row>
    <row r="8" spans="1:3">
      <c r="A8" s="4" t="s">
        <v>774</v>
      </c>
      <c r="B8" s="5" t="n">
        <v>1527</v>
      </c>
    </row>
    <row r="9" spans="1:3">
      <c r="A9" s="4" t="s">
        <v>756</v>
      </c>
      <c r="B9" s="6" t="n">
        <v>13427</v>
      </c>
      <c r="C9" s="6" t="n">
        <v>169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19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32"/>
    <col customWidth="1" max="9" min="9" width="21"/>
    <col customWidth="1" max="10" min="10" width="28"/>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21"/>
  </cols>
  <sheetData>
    <row r="1" spans="1:21">
      <c r="A1" s="1" t="s">
        <v>775</v>
      </c>
      <c r="B1" s="2" t="s">
        <v>538</v>
      </c>
      <c r="C1" s="2" t="s">
        <v>540</v>
      </c>
      <c r="D1" s="2" t="s">
        <v>541</v>
      </c>
      <c r="E1" s="2" t="s">
        <v>530</v>
      </c>
      <c r="F1" s="2" t="s">
        <v>444</v>
      </c>
      <c r="G1" s="2" t="s">
        <v>533</v>
      </c>
      <c r="H1" s="2" t="s">
        <v>776</v>
      </c>
      <c r="I1" s="2" t="s">
        <v>533</v>
      </c>
      <c r="J1" s="2" t="s">
        <v>777</v>
      </c>
      <c r="K1" s="2" t="s">
        <v>444</v>
      </c>
      <c r="L1" s="2" t="s">
        <v>528</v>
      </c>
      <c r="M1" s="2" t="s">
        <v>778</v>
      </c>
      <c r="N1" s="2" t="s">
        <v>779</v>
      </c>
      <c r="O1" s="2" t="s">
        <v>529</v>
      </c>
      <c r="P1" s="2" t="s">
        <v>538</v>
      </c>
      <c r="Q1" s="2" t="s">
        <v>541</v>
      </c>
      <c r="R1" s="2" t="s">
        <v>533</v>
      </c>
      <c r="S1" s="2" t="s">
        <v>780</v>
      </c>
      <c r="T1" s="2" t="s">
        <v>781</v>
      </c>
      <c r="U1" s="2" t="s">
        <v>782</v>
      </c>
    </row>
    <row r="2" spans="1:21">
      <c r="A2" s="3" t="s">
        <v>783</v>
      </c>
    </row>
    <row r="3" spans="1:21">
      <c r="A3" s="4" t="s">
        <v>784</v>
      </c>
      <c r="C3" s="6" t="n">
        <v>15794000000</v>
      </c>
      <c r="H3" s="6" t="n">
        <v>18553000000</v>
      </c>
      <c r="I3" s="6" t="n">
        <v>18553000000</v>
      </c>
      <c r="J3" s="6" t="n">
        <v>15794000000</v>
      </c>
      <c r="K3" s="6" t="n">
        <v>18553000000</v>
      </c>
    </row>
    <row r="4" spans="1:21">
      <c r="A4" s="4" t="s">
        <v>785</v>
      </c>
      <c r="K4" s="5" t="n">
        <v>1000000</v>
      </c>
    </row>
    <row r="5" spans="1:21">
      <c r="A5" s="4" t="s">
        <v>786</v>
      </c>
      <c r="K5" s="5" t="n">
        <v>-5000000</v>
      </c>
    </row>
    <row r="6" spans="1:21">
      <c r="A6" s="4" t="s">
        <v>787</v>
      </c>
      <c r="J6" s="5" t="n">
        <v>-175000000</v>
      </c>
      <c r="K6" s="5" t="n">
        <v>-1378000000</v>
      </c>
    </row>
    <row r="7" spans="1:21">
      <c r="A7" s="4" t="s">
        <v>79</v>
      </c>
      <c r="J7" s="5" t="n">
        <v>286000000</v>
      </c>
    </row>
    <row r="8" spans="1:21">
      <c r="A8" s="4" t="s">
        <v>788</v>
      </c>
      <c r="D8" s="6" t="n">
        <v>0</v>
      </c>
      <c r="J8" s="5" t="n">
        <v>-312000000</v>
      </c>
      <c r="K8" s="5" t="n">
        <v>-1077000000</v>
      </c>
      <c r="L8" s="6" t="n">
        <v>0</v>
      </c>
    </row>
    <row r="9" spans="1:21">
      <c r="A9" s="4" t="s">
        <v>789</v>
      </c>
      <c r="C9" s="5" t="n">
        <v>0</v>
      </c>
      <c r="K9" s="5" t="n">
        <v>0</v>
      </c>
    </row>
    <row r="10" spans="1:21">
      <c r="A10" s="4" t="s">
        <v>790</v>
      </c>
      <c r="C10" s="5" t="n">
        <v>15794000000</v>
      </c>
      <c r="F10" s="6" t="n">
        <v>15794000000</v>
      </c>
      <c r="J10" s="6" t="n">
        <v>15593000000</v>
      </c>
      <c r="K10" s="5" t="n">
        <v>15794000000</v>
      </c>
      <c r="L10" s="5" t="n">
        <v>18553000000</v>
      </c>
    </row>
    <row r="11" spans="1:21">
      <c r="A11" s="4" t="s">
        <v>791</v>
      </c>
      <c r="H11" s="5" t="n">
        <v>2</v>
      </c>
    </row>
    <row r="12" spans="1:21">
      <c r="A12" s="4" t="s">
        <v>792</v>
      </c>
      <c r="H12" s="4" t="s">
        <v>793</v>
      </c>
    </row>
    <row r="13" spans="1:21">
      <c r="A13" s="4" t="s">
        <v>794</v>
      </c>
      <c r="J13" s="5" t="n">
        <v>3</v>
      </c>
    </row>
    <row r="14" spans="1:21">
      <c r="A14" s="4" t="s">
        <v>24</v>
      </c>
      <c r="C14" s="5" t="n">
        <v>15794000000</v>
      </c>
      <c r="F14" s="5" t="n">
        <v>15794000000</v>
      </c>
      <c r="H14" s="6" t="n">
        <v>18553000000</v>
      </c>
      <c r="I14" s="5" t="n">
        <v>18553000000</v>
      </c>
      <c r="J14" s="6" t="n">
        <v>15794000000</v>
      </c>
      <c r="K14" s="5" t="n">
        <v>18553000000</v>
      </c>
      <c r="L14" s="5" t="n">
        <v>18553000000</v>
      </c>
      <c r="O14" s="6" t="n">
        <v>15593000000</v>
      </c>
    </row>
    <row r="15" spans="1:21">
      <c r="A15" s="4" t="s">
        <v>707</v>
      </c>
    </row>
    <row r="16" spans="1:21">
      <c r="A16" s="3" t="s">
        <v>783</v>
      </c>
    </row>
    <row r="17" spans="1:21">
      <c r="A17" s="4" t="s">
        <v>794</v>
      </c>
      <c r="M17" s="5" t="n">
        <v>3</v>
      </c>
    </row>
    <row r="18" spans="1:21">
      <c r="A18" s="4" t="s">
        <v>795</v>
      </c>
    </row>
    <row r="19" spans="1:21">
      <c r="A19" s="3" t="s">
        <v>783</v>
      </c>
    </row>
    <row r="20" spans="1:21">
      <c r="A20" s="4" t="s">
        <v>788</v>
      </c>
      <c r="K20" s="5" t="n">
        <v>-905000000</v>
      </c>
    </row>
    <row r="21" spans="1:21">
      <c r="A21" s="4" t="s">
        <v>518</v>
      </c>
    </row>
    <row r="22" spans="1:21">
      <c r="A22" s="3" t="s">
        <v>783</v>
      </c>
    </row>
    <row r="23" spans="1:21">
      <c r="A23" s="4" t="s">
        <v>784</v>
      </c>
      <c r="D23" s="5" t="n">
        <v>5128000000</v>
      </c>
      <c r="F23" s="5" t="n">
        <v>5128000000</v>
      </c>
    </row>
    <row r="24" spans="1:21">
      <c r="A24" s="4" t="s">
        <v>788</v>
      </c>
      <c r="B24" s="6" t="n">
        <v>0</v>
      </c>
      <c r="D24" s="5" t="n">
        <v>0</v>
      </c>
      <c r="K24" s="5" t="n">
        <v>-172000000</v>
      </c>
    </row>
    <row r="25" spans="1:21">
      <c r="A25" s="4" t="s">
        <v>790</v>
      </c>
      <c r="B25" s="5" t="n">
        <v>5127000000</v>
      </c>
      <c r="D25" s="5" t="n">
        <v>5128000000</v>
      </c>
      <c r="G25" s="6" t="n">
        <v>5128000000</v>
      </c>
      <c r="I25" s="5" t="n">
        <v>5128000000</v>
      </c>
    </row>
    <row r="26" spans="1:21">
      <c r="A26" s="4" t="s">
        <v>24</v>
      </c>
      <c r="B26" s="6" t="n">
        <v>5127000000</v>
      </c>
      <c r="D26" s="5" t="n">
        <v>5128000000</v>
      </c>
      <c r="F26" s="5" t="n">
        <v>5128000000</v>
      </c>
      <c r="G26" s="5" t="n">
        <v>5128000000</v>
      </c>
      <c r="I26" s="5" t="n">
        <v>5128000000</v>
      </c>
      <c r="P26" s="6" t="n">
        <v>5127000000</v>
      </c>
      <c r="Q26" s="6" t="n">
        <v>5128000000</v>
      </c>
      <c r="R26" s="6" t="n">
        <v>5128000000</v>
      </c>
      <c r="U26" s="6" t="n">
        <v>8280000000</v>
      </c>
    </row>
    <row r="27" spans="1:21">
      <c r="A27" s="4" t="s">
        <v>520</v>
      </c>
      <c r="O27" s="5" t="n">
        <v>1389000000</v>
      </c>
      <c r="P27" s="5" t="n">
        <v>13404000000</v>
      </c>
      <c r="Q27" s="5" t="n">
        <v>14087000000</v>
      </c>
      <c r="R27" s="5" t="n">
        <v>14066000000</v>
      </c>
    </row>
    <row r="28" spans="1:21">
      <c r="A28" s="4" t="s">
        <v>519</v>
      </c>
      <c r="P28" s="6" t="n">
        <v>10660000000</v>
      </c>
      <c r="Q28" s="6" t="n">
        <v>10319000000</v>
      </c>
      <c r="R28" s="5" t="n">
        <v>10409000000</v>
      </c>
      <c r="U28" s="6" t="n">
        <v>4852000000</v>
      </c>
    </row>
    <row r="29" spans="1:21">
      <c r="A29" s="4" t="s">
        <v>796</v>
      </c>
    </row>
    <row r="30" spans="1:21">
      <c r="A30" s="3" t="s">
        <v>783</v>
      </c>
    </row>
    <row r="31" spans="1:21">
      <c r="A31" s="4" t="s">
        <v>786</v>
      </c>
      <c r="K31" s="5" t="n">
        <v>-36000000</v>
      </c>
    </row>
    <row r="32" spans="1:21">
      <c r="A32" s="4" t="s">
        <v>797</v>
      </c>
    </row>
    <row r="33" spans="1:21">
      <c r="A33" s="3" t="s">
        <v>783</v>
      </c>
    </row>
    <row r="34" spans="1:21">
      <c r="A34" s="4" t="s">
        <v>787</v>
      </c>
      <c r="K34" s="5" t="n">
        <v>-37000000</v>
      </c>
    </row>
    <row r="35" spans="1:21">
      <c r="A35" s="4" t="s">
        <v>798</v>
      </c>
    </row>
    <row r="36" spans="1:21">
      <c r="A36" s="3" t="s">
        <v>783</v>
      </c>
    </row>
    <row r="37" spans="1:21">
      <c r="A37" s="4" t="s">
        <v>784</v>
      </c>
      <c r="C37" s="5" t="n">
        <v>0</v>
      </c>
      <c r="H37" s="6" t="n">
        <v>16141000000</v>
      </c>
      <c r="I37" s="5" t="n">
        <v>16141000000</v>
      </c>
      <c r="J37" s="5" t="n">
        <v>0</v>
      </c>
      <c r="K37" s="5" t="n">
        <v>16141000000</v>
      </c>
    </row>
    <row r="38" spans="1:21">
      <c r="A38" s="4" t="s">
        <v>785</v>
      </c>
      <c r="K38" s="5" t="n">
        <v>1000000</v>
      </c>
    </row>
    <row r="39" spans="1:21">
      <c r="A39" s="4" t="s">
        <v>786</v>
      </c>
      <c r="K39" s="5" t="n">
        <v>0</v>
      </c>
    </row>
    <row r="40" spans="1:21">
      <c r="A40" s="4" t="s">
        <v>787</v>
      </c>
      <c r="J40" s="5" t="n">
        <v>0</v>
      </c>
      <c r="K40" s="5" t="n">
        <v>0</v>
      </c>
    </row>
    <row r="41" spans="1:21">
      <c r="A41" s="4" t="s">
        <v>79</v>
      </c>
      <c r="J41" s="5" t="n">
        <v>0</v>
      </c>
      <c r="K41" s="5" t="n">
        <v>47000000</v>
      </c>
    </row>
    <row r="42" spans="1:21">
      <c r="A42" s="4" t="s">
        <v>788</v>
      </c>
      <c r="J42" s="5" t="n">
        <v>0</v>
      </c>
    </row>
    <row r="43" spans="1:21">
      <c r="A43" s="4" t="s">
        <v>789</v>
      </c>
      <c r="C43" s="5" t="n">
        <v>0</v>
      </c>
      <c r="K43" s="5" t="n">
        <v>-15211000000</v>
      </c>
    </row>
    <row r="44" spans="1:21">
      <c r="A44" s="4" t="s">
        <v>790</v>
      </c>
      <c r="C44" s="5" t="n">
        <v>0</v>
      </c>
      <c r="F44" s="5" t="n">
        <v>0</v>
      </c>
      <c r="J44" s="5" t="n">
        <v>0</v>
      </c>
      <c r="K44" s="5" t="n">
        <v>0</v>
      </c>
      <c r="L44" s="5" t="n">
        <v>16141000000</v>
      </c>
    </row>
    <row r="45" spans="1:21">
      <c r="A45" s="4" t="s">
        <v>799</v>
      </c>
      <c r="H45" s="5" t="n">
        <v>4</v>
      </c>
    </row>
    <row r="46" spans="1:21">
      <c r="A46" s="4" t="s">
        <v>24</v>
      </c>
      <c r="C46" s="5" t="n">
        <v>0</v>
      </c>
      <c r="F46" s="5" t="n">
        <v>0</v>
      </c>
      <c r="H46" s="6" t="n">
        <v>16141000000</v>
      </c>
      <c r="I46" s="5" t="n">
        <v>16141000000</v>
      </c>
      <c r="J46" s="5" t="n">
        <v>0</v>
      </c>
      <c r="K46" s="5" t="n">
        <v>16141000000</v>
      </c>
      <c r="L46" s="5" t="n">
        <v>16141000000</v>
      </c>
      <c r="O46" s="5" t="n">
        <v>0</v>
      </c>
    </row>
    <row r="47" spans="1:21">
      <c r="A47" s="4" t="s">
        <v>800</v>
      </c>
    </row>
    <row r="48" spans="1:21">
      <c r="A48" s="3" t="s">
        <v>783</v>
      </c>
    </row>
    <row r="49" spans="1:21">
      <c r="A49" s="4" t="s">
        <v>788</v>
      </c>
      <c r="K49" s="5" t="n">
        <v>-905000000</v>
      </c>
    </row>
    <row r="50" spans="1:21">
      <c r="A50" s="4" t="s">
        <v>801</v>
      </c>
    </row>
    <row r="51" spans="1:21">
      <c r="A51" s="3" t="s">
        <v>783</v>
      </c>
    </row>
    <row r="52" spans="1:21">
      <c r="A52" s="4" t="s">
        <v>788</v>
      </c>
      <c r="K52" s="5" t="n">
        <v>0</v>
      </c>
    </row>
    <row r="53" spans="1:21">
      <c r="A53" s="4" t="s">
        <v>802</v>
      </c>
    </row>
    <row r="54" spans="1:21">
      <c r="A54" s="3" t="s">
        <v>783</v>
      </c>
    </row>
    <row r="55" spans="1:21">
      <c r="A55" s="4" t="s">
        <v>786</v>
      </c>
      <c r="K55" s="5" t="n">
        <v>-36000000</v>
      </c>
    </row>
    <row r="56" spans="1:21">
      <c r="A56" s="4" t="s">
        <v>803</v>
      </c>
    </row>
    <row r="57" spans="1:21">
      <c r="A57" s="3" t="s">
        <v>783</v>
      </c>
    </row>
    <row r="58" spans="1:21">
      <c r="A58" s="4" t="s">
        <v>787</v>
      </c>
      <c r="K58" s="5" t="n">
        <v>-37000000</v>
      </c>
    </row>
    <row r="59" spans="1:21">
      <c r="A59" s="4" t="s">
        <v>804</v>
      </c>
    </row>
    <row r="60" spans="1:21">
      <c r="A60" s="3" t="s">
        <v>783</v>
      </c>
    </row>
    <row r="61" spans="1:21">
      <c r="A61" s="4" t="s">
        <v>784</v>
      </c>
      <c r="C61" s="5" t="n">
        <v>0</v>
      </c>
      <c r="H61" s="6" t="n">
        <v>2412000000</v>
      </c>
      <c r="I61" s="5" t="n">
        <v>2412000000</v>
      </c>
      <c r="J61" s="5" t="n">
        <v>0</v>
      </c>
      <c r="K61" s="5" t="n">
        <v>2412000000</v>
      </c>
    </row>
    <row r="62" spans="1:21">
      <c r="A62" s="4" t="s">
        <v>785</v>
      </c>
      <c r="K62" s="5" t="n">
        <v>0</v>
      </c>
    </row>
    <row r="63" spans="1:21">
      <c r="A63" s="4" t="s">
        <v>786</v>
      </c>
      <c r="K63" s="5" t="n">
        <v>0</v>
      </c>
    </row>
    <row r="64" spans="1:21">
      <c r="A64" s="4" t="s">
        <v>787</v>
      </c>
      <c r="J64" s="5" t="n">
        <v>0</v>
      </c>
      <c r="K64" s="5" t="n">
        <v>0</v>
      </c>
    </row>
    <row r="65" spans="1:21">
      <c r="A65" s="4" t="s">
        <v>79</v>
      </c>
      <c r="J65" s="5" t="n">
        <v>0</v>
      </c>
      <c r="K65" s="5" t="n">
        <v>-12000000</v>
      </c>
    </row>
    <row r="66" spans="1:21">
      <c r="A66" s="4" t="s">
        <v>788</v>
      </c>
      <c r="J66" s="5" t="n">
        <v>0</v>
      </c>
    </row>
    <row r="67" spans="1:21">
      <c r="A67" s="4" t="s">
        <v>789</v>
      </c>
      <c r="C67" s="5" t="n">
        <v>0</v>
      </c>
      <c r="K67" s="5" t="n">
        <v>-2400000000</v>
      </c>
    </row>
    <row r="68" spans="1:21">
      <c r="A68" s="4" t="s">
        <v>790</v>
      </c>
      <c r="C68" s="5" t="n">
        <v>0</v>
      </c>
      <c r="F68" s="5" t="n">
        <v>0</v>
      </c>
      <c r="J68" s="5" t="n">
        <v>0</v>
      </c>
      <c r="K68" s="5" t="n">
        <v>0</v>
      </c>
      <c r="L68" s="5" t="n">
        <v>2412000000</v>
      </c>
    </row>
    <row r="69" spans="1:21">
      <c r="A69" s="4" t="s">
        <v>799</v>
      </c>
      <c r="H69" s="5" t="n">
        <v>3</v>
      </c>
    </row>
    <row r="70" spans="1:21">
      <c r="A70" s="4" t="s">
        <v>24</v>
      </c>
      <c r="C70" s="5" t="n">
        <v>0</v>
      </c>
      <c r="F70" s="5" t="n">
        <v>0</v>
      </c>
      <c r="H70" s="6" t="n">
        <v>2412000000</v>
      </c>
      <c r="I70" s="5" t="n">
        <v>2412000000</v>
      </c>
      <c r="J70" s="5" t="n">
        <v>0</v>
      </c>
      <c r="K70" s="5" t="n">
        <v>2412000000</v>
      </c>
      <c r="L70" s="5" t="n">
        <v>2412000000</v>
      </c>
      <c r="O70" s="5" t="n">
        <v>0</v>
      </c>
    </row>
    <row r="71" spans="1:21">
      <c r="A71" s="4" t="s">
        <v>805</v>
      </c>
    </row>
    <row r="72" spans="1:21">
      <c r="A72" s="3" t="s">
        <v>783</v>
      </c>
    </row>
    <row r="73" spans="1:21">
      <c r="A73" s="4" t="s">
        <v>788</v>
      </c>
      <c r="K73" s="5" t="n">
        <v>0</v>
      </c>
    </row>
    <row r="74" spans="1:21">
      <c r="A74" s="4" t="s">
        <v>806</v>
      </c>
    </row>
    <row r="75" spans="1:21">
      <c r="A75" s="3" t="s">
        <v>783</v>
      </c>
    </row>
    <row r="76" spans="1:21">
      <c r="A76" s="4" t="s">
        <v>788</v>
      </c>
      <c r="K76" s="5" t="n">
        <v>0</v>
      </c>
    </row>
    <row r="77" spans="1:21">
      <c r="A77" s="4" t="s">
        <v>807</v>
      </c>
    </row>
    <row r="78" spans="1:21">
      <c r="A78" s="3" t="s">
        <v>783</v>
      </c>
    </row>
    <row r="79" spans="1:21">
      <c r="A79" s="4" t="s">
        <v>786</v>
      </c>
      <c r="K79" s="5" t="n">
        <v>0</v>
      </c>
    </row>
    <row r="80" spans="1:21">
      <c r="A80" s="4" t="s">
        <v>808</v>
      </c>
    </row>
    <row r="81" spans="1:21">
      <c r="A81" s="3" t="s">
        <v>783</v>
      </c>
    </row>
    <row r="82" spans="1:21">
      <c r="A82" s="4" t="s">
        <v>787</v>
      </c>
      <c r="K82" s="5" t="n">
        <v>0</v>
      </c>
    </row>
    <row r="83" spans="1:21">
      <c r="A83" s="4" t="s">
        <v>809</v>
      </c>
    </row>
    <row r="84" spans="1:21">
      <c r="A84" s="3" t="s">
        <v>783</v>
      </c>
    </row>
    <row r="85" spans="1:21">
      <c r="A85" s="4" t="s">
        <v>784</v>
      </c>
      <c r="C85" s="5" t="n">
        <v>5499000000</v>
      </c>
      <c r="H85" s="5" t="n">
        <v>0</v>
      </c>
      <c r="I85" s="5" t="n">
        <v>0</v>
      </c>
      <c r="J85" s="5" t="n">
        <v>5499000000</v>
      </c>
      <c r="K85" s="5" t="n">
        <v>0</v>
      </c>
    </row>
    <row r="86" spans="1:21">
      <c r="A86" s="4" t="s">
        <v>785</v>
      </c>
      <c r="K86" s="5" t="n">
        <v>0</v>
      </c>
    </row>
    <row r="87" spans="1:21">
      <c r="A87" s="4" t="s">
        <v>786</v>
      </c>
      <c r="K87" s="5" t="n">
        <v>-5000000</v>
      </c>
    </row>
    <row r="88" spans="1:21">
      <c r="A88" s="4" t="s">
        <v>787</v>
      </c>
      <c r="J88" s="5" t="n">
        <v>-30000000</v>
      </c>
      <c r="K88" s="5" t="n">
        <v>-947000000</v>
      </c>
    </row>
    <row r="89" spans="1:21">
      <c r="A89" s="4" t="s">
        <v>79</v>
      </c>
      <c r="J89" s="5" t="n">
        <v>283000000</v>
      </c>
      <c r="K89" s="5" t="n">
        <v>-257000000</v>
      </c>
    </row>
    <row r="90" spans="1:21">
      <c r="A90" s="4" t="s">
        <v>788</v>
      </c>
      <c r="J90" s="5" t="n">
        <v>0</v>
      </c>
    </row>
    <row r="91" spans="1:21">
      <c r="A91" s="4" t="s">
        <v>789</v>
      </c>
      <c r="C91" s="5" t="n">
        <v>264000000</v>
      </c>
      <c r="K91" s="5" t="n">
        <v>6708000000</v>
      </c>
    </row>
    <row r="92" spans="1:21">
      <c r="A92" s="4" t="s">
        <v>790</v>
      </c>
      <c r="C92" s="5" t="n">
        <v>5763000000</v>
      </c>
      <c r="F92" s="5" t="n">
        <v>5499000000</v>
      </c>
      <c r="J92" s="5" t="n">
        <v>6016000000</v>
      </c>
      <c r="K92" s="5" t="n">
        <v>5499000000</v>
      </c>
      <c r="L92" s="5" t="n">
        <v>0</v>
      </c>
    </row>
    <row r="93" spans="1:21">
      <c r="A93" s="4" t="s">
        <v>24</v>
      </c>
      <c r="C93" s="5" t="n">
        <v>5499000000</v>
      </c>
      <c r="F93" s="5" t="n">
        <v>5499000000</v>
      </c>
      <c r="H93" s="5" t="n">
        <v>0</v>
      </c>
      <c r="I93" s="5" t="n">
        <v>0</v>
      </c>
      <c r="J93" s="5" t="n">
        <v>5499000000</v>
      </c>
      <c r="K93" s="5" t="n">
        <v>0</v>
      </c>
      <c r="L93" s="5" t="n">
        <v>0</v>
      </c>
      <c r="O93" s="5" t="n">
        <v>6016000000</v>
      </c>
    </row>
    <row r="94" spans="1:21">
      <c r="A94" s="4" t="s">
        <v>810</v>
      </c>
    </row>
    <row r="95" spans="1:21">
      <c r="A95" s="3" t="s">
        <v>783</v>
      </c>
    </row>
    <row r="96" spans="1:21">
      <c r="A96" s="4" t="s">
        <v>788</v>
      </c>
      <c r="K96" s="5" t="n">
        <v>0</v>
      </c>
    </row>
    <row r="97" spans="1:21">
      <c r="A97" s="4" t="s">
        <v>811</v>
      </c>
    </row>
    <row r="98" spans="1:21">
      <c r="A98" s="3" t="s">
        <v>783</v>
      </c>
    </row>
    <row r="99" spans="1:21">
      <c r="A99" s="4" t="s">
        <v>788</v>
      </c>
      <c r="K99" s="5" t="n">
        <v>0</v>
      </c>
    </row>
    <row r="100" spans="1:21">
      <c r="A100" s="4" t="s">
        <v>812</v>
      </c>
    </row>
    <row r="101" spans="1:21">
      <c r="A101" s="3" t="s">
        <v>783</v>
      </c>
    </row>
    <row r="102" spans="1:21">
      <c r="A102" s="4" t="s">
        <v>786</v>
      </c>
      <c r="K102" s="5" t="n">
        <v>0</v>
      </c>
    </row>
    <row r="103" spans="1:21">
      <c r="A103" s="4" t="s">
        <v>813</v>
      </c>
    </row>
    <row r="104" spans="1:21">
      <c r="A104" s="3" t="s">
        <v>783</v>
      </c>
    </row>
    <row r="105" spans="1:21">
      <c r="A105" s="4" t="s">
        <v>787</v>
      </c>
      <c r="K105" s="5" t="n">
        <v>0</v>
      </c>
    </row>
    <row r="106" spans="1:21">
      <c r="A106" s="4" t="s">
        <v>814</v>
      </c>
    </row>
    <row r="107" spans="1:21">
      <c r="A107" s="3" t="s">
        <v>783</v>
      </c>
    </row>
    <row r="108" spans="1:21">
      <c r="A108" s="4" t="s">
        <v>784</v>
      </c>
      <c r="C108" s="5" t="n">
        <v>7265000000</v>
      </c>
      <c r="H108" s="5" t="n">
        <v>0</v>
      </c>
      <c r="I108" s="5" t="n">
        <v>0</v>
      </c>
      <c r="J108" s="5" t="n">
        <v>7265000000</v>
      </c>
      <c r="K108" s="5" t="n">
        <v>0</v>
      </c>
    </row>
    <row r="109" spans="1:21">
      <c r="A109" s="4" t="s">
        <v>785</v>
      </c>
      <c r="K109" s="5" t="n">
        <v>0</v>
      </c>
    </row>
    <row r="110" spans="1:21">
      <c r="A110" s="4" t="s">
        <v>786</v>
      </c>
      <c r="K110" s="5" t="n">
        <v>0</v>
      </c>
    </row>
    <row r="111" spans="1:21">
      <c r="A111" s="4" t="s">
        <v>787</v>
      </c>
      <c r="J111" s="5" t="n">
        <v>-61000000</v>
      </c>
      <c r="K111" s="5" t="n">
        <v>-431000000</v>
      </c>
    </row>
    <row r="112" spans="1:21">
      <c r="A112" s="4" t="s">
        <v>79</v>
      </c>
      <c r="J112" s="5" t="n">
        <v>3000000</v>
      </c>
      <c r="K112" s="5" t="n">
        <v>-5000000</v>
      </c>
    </row>
    <row r="113" spans="1:21">
      <c r="A113" s="4" t="s">
        <v>788</v>
      </c>
      <c r="J113" s="5" t="n">
        <v>-312000000</v>
      </c>
    </row>
    <row r="114" spans="1:21">
      <c r="A114" s="4" t="s">
        <v>789</v>
      </c>
      <c r="C114" s="5" t="n">
        <v>-264000000</v>
      </c>
      <c r="K114" s="5" t="n">
        <v>7873000000</v>
      </c>
    </row>
    <row r="115" spans="1:21">
      <c r="A115" s="4" t="s">
        <v>790</v>
      </c>
      <c r="C115" s="5" t="n">
        <v>7001000000</v>
      </c>
      <c r="F115" s="5" t="n">
        <v>7265000000</v>
      </c>
      <c r="J115" s="5" t="n">
        <v>6631000000</v>
      </c>
      <c r="K115" s="5" t="n">
        <v>7265000000</v>
      </c>
      <c r="L115" s="5" t="n">
        <v>0</v>
      </c>
    </row>
    <row r="116" spans="1:21">
      <c r="A116" s="4" t="s">
        <v>792</v>
      </c>
      <c r="S116" s="4" t="s">
        <v>815</v>
      </c>
    </row>
    <row r="117" spans="1:21">
      <c r="A117" s="4" t="s">
        <v>24</v>
      </c>
      <c r="C117" s="5" t="n">
        <v>7265000000</v>
      </c>
      <c r="F117" s="5" t="n">
        <v>7265000000</v>
      </c>
      <c r="H117" s="5" t="n">
        <v>0</v>
      </c>
      <c r="I117" s="5" t="n">
        <v>0</v>
      </c>
      <c r="J117" s="5" t="n">
        <v>7265000000</v>
      </c>
      <c r="K117" s="5" t="n">
        <v>0</v>
      </c>
      <c r="L117" s="5" t="n">
        <v>0</v>
      </c>
      <c r="O117" s="5" t="n">
        <v>6631000000</v>
      </c>
      <c r="S117" s="6" t="n">
        <v>897000000</v>
      </c>
    </row>
    <row r="118" spans="1:21">
      <c r="A118" s="4" t="s">
        <v>816</v>
      </c>
    </row>
    <row r="119" spans="1:21">
      <c r="A119" s="3" t="s">
        <v>783</v>
      </c>
    </row>
    <row r="120" spans="1:21">
      <c r="A120" s="4" t="s">
        <v>788</v>
      </c>
      <c r="K120" s="5" t="n">
        <v>0</v>
      </c>
    </row>
    <row r="121" spans="1:21">
      <c r="A121" s="4" t="s">
        <v>817</v>
      </c>
    </row>
    <row r="122" spans="1:21">
      <c r="A122" s="3" t="s">
        <v>783</v>
      </c>
    </row>
    <row r="123" spans="1:21">
      <c r="A123" s="4" t="s">
        <v>788</v>
      </c>
      <c r="K123" s="5" t="n">
        <v>-172000000</v>
      </c>
    </row>
    <row r="124" spans="1:21">
      <c r="A124" s="4" t="s">
        <v>818</v>
      </c>
    </row>
    <row r="125" spans="1:21">
      <c r="A125" s="3" t="s">
        <v>783</v>
      </c>
    </row>
    <row r="126" spans="1:21">
      <c r="A126" s="4" t="s">
        <v>786</v>
      </c>
      <c r="K126" s="5" t="n">
        <v>0</v>
      </c>
    </row>
    <row r="127" spans="1:21">
      <c r="A127" s="4" t="s">
        <v>819</v>
      </c>
    </row>
    <row r="128" spans="1:21">
      <c r="A128" s="3" t="s">
        <v>783</v>
      </c>
    </row>
    <row r="129" spans="1:21">
      <c r="A129" s="4" t="s">
        <v>787</v>
      </c>
      <c r="K129" s="5" t="n">
        <v>0</v>
      </c>
    </row>
    <row r="130" spans="1:21">
      <c r="A130" s="4" t="s">
        <v>820</v>
      </c>
    </row>
    <row r="131" spans="1:21">
      <c r="A131" s="3" t="s">
        <v>783</v>
      </c>
    </row>
    <row r="132" spans="1:21">
      <c r="A132" s="4" t="s">
        <v>784</v>
      </c>
      <c r="C132" s="5" t="n">
        <v>3030000000</v>
      </c>
      <c r="H132" s="6" t="n">
        <v>0</v>
      </c>
      <c r="I132" s="5" t="n">
        <v>0</v>
      </c>
      <c r="J132" s="5" t="n">
        <v>3030000000</v>
      </c>
      <c r="K132" s="5" t="n">
        <v>0</v>
      </c>
    </row>
    <row r="133" spans="1:21">
      <c r="A133" s="4" t="s">
        <v>785</v>
      </c>
      <c r="K133" s="5" t="n">
        <v>0</v>
      </c>
    </row>
    <row r="134" spans="1:21">
      <c r="A134" s="4" t="s">
        <v>786</v>
      </c>
      <c r="K134" s="5" t="n">
        <v>0</v>
      </c>
    </row>
    <row r="135" spans="1:21">
      <c r="A135" s="4" t="s">
        <v>787</v>
      </c>
      <c r="J135" s="5" t="n">
        <v>-84000000</v>
      </c>
      <c r="K135" s="5" t="n">
        <v>0</v>
      </c>
    </row>
    <row r="136" spans="1:21">
      <c r="A136" s="4" t="s">
        <v>79</v>
      </c>
      <c r="J136" s="5" t="n">
        <v>0</v>
      </c>
    </row>
    <row r="137" spans="1:21">
      <c r="A137" s="4" t="s">
        <v>788</v>
      </c>
      <c r="J137" s="5" t="n">
        <v>0</v>
      </c>
    </row>
    <row r="138" spans="1:21">
      <c r="A138" s="4" t="s">
        <v>789</v>
      </c>
      <c r="C138" s="5" t="n">
        <v>0</v>
      </c>
      <c r="K138" s="5" t="n">
        <v>3030000000</v>
      </c>
    </row>
    <row r="139" spans="1:21">
      <c r="A139" s="4" t="s">
        <v>790</v>
      </c>
      <c r="C139" s="5" t="n">
        <v>3030000000</v>
      </c>
      <c r="F139" s="5" t="n">
        <v>3030000000</v>
      </c>
      <c r="J139" s="5" t="n">
        <v>2946000000</v>
      </c>
      <c r="K139" s="5" t="n">
        <v>3030000000</v>
      </c>
      <c r="L139" s="5" t="n">
        <v>0</v>
      </c>
    </row>
    <row r="140" spans="1:21">
      <c r="A140" s="4" t="s">
        <v>792</v>
      </c>
      <c r="H140" s="4" t="s">
        <v>821</v>
      </c>
    </row>
    <row r="141" spans="1:21">
      <c r="A141" s="4" t="s">
        <v>24</v>
      </c>
      <c r="C141" s="5" t="n">
        <v>3030000000</v>
      </c>
      <c r="F141" s="5" t="n">
        <v>3030000000</v>
      </c>
      <c r="H141" s="6" t="n">
        <v>0</v>
      </c>
      <c r="I141" s="5" t="n">
        <v>0</v>
      </c>
      <c r="J141" s="5" t="n">
        <v>3030000000</v>
      </c>
      <c r="K141" s="5" t="n">
        <v>0</v>
      </c>
      <c r="L141" s="6" t="n">
        <v>0</v>
      </c>
      <c r="O141" s="6" t="n">
        <v>2946000000</v>
      </c>
    </row>
    <row r="142" spans="1:21">
      <c r="A142" s="4" t="s">
        <v>822</v>
      </c>
    </row>
    <row r="143" spans="1:21">
      <c r="A143" s="3" t="s">
        <v>783</v>
      </c>
    </row>
    <row r="144" spans="1:21">
      <c r="A144" s="4" t="s">
        <v>788</v>
      </c>
      <c r="K144" s="5" t="n">
        <v>0</v>
      </c>
    </row>
    <row r="145" spans="1:21">
      <c r="A145" s="4" t="s">
        <v>823</v>
      </c>
    </row>
    <row r="146" spans="1:21">
      <c r="A146" s="3" t="s">
        <v>783</v>
      </c>
    </row>
    <row r="147" spans="1:21">
      <c r="A147" s="4" t="s">
        <v>788</v>
      </c>
      <c r="K147" s="5" t="n">
        <v>0</v>
      </c>
    </row>
    <row r="148" spans="1:21">
      <c r="A148" s="4" t="s">
        <v>824</v>
      </c>
    </row>
    <row r="149" spans="1:21">
      <c r="A149" s="3" t="s">
        <v>783</v>
      </c>
    </row>
    <row r="150" spans="1:21">
      <c r="A150" s="4" t="s">
        <v>786</v>
      </c>
      <c r="K150" s="5" t="n">
        <v>0</v>
      </c>
    </row>
    <row r="151" spans="1:21">
      <c r="A151" s="4" t="s">
        <v>825</v>
      </c>
    </row>
    <row r="152" spans="1:21">
      <c r="A152" s="3" t="s">
        <v>783</v>
      </c>
    </row>
    <row r="153" spans="1:21">
      <c r="A153" s="4" t="s">
        <v>787</v>
      </c>
      <c r="K153" s="5" t="n">
        <v>0</v>
      </c>
    </row>
    <row r="154" spans="1:21">
      <c r="A154" s="4" t="s">
        <v>826</v>
      </c>
    </row>
    <row r="155" spans="1:21">
      <c r="A155" s="3" t="s">
        <v>783</v>
      </c>
    </row>
    <row r="156" spans="1:21">
      <c r="A156" s="4" t="s">
        <v>784</v>
      </c>
      <c r="D156" s="5" t="n">
        <v>172000000</v>
      </c>
      <c r="F156" s="5" t="n">
        <v>172000000</v>
      </c>
    </row>
    <row r="157" spans="1:21">
      <c r="A157" s="4" t="s">
        <v>79</v>
      </c>
      <c r="K157" s="5" t="n">
        <v>-262000000</v>
      </c>
    </row>
    <row r="158" spans="1:21">
      <c r="A158" s="4" t="s">
        <v>788</v>
      </c>
      <c r="I158" s="5" t="n">
        <v>-211000000</v>
      </c>
    </row>
    <row r="159" spans="1:21">
      <c r="A159" s="4" t="s">
        <v>790</v>
      </c>
      <c r="G159" s="5" t="n">
        <v>172000000</v>
      </c>
      <c r="I159" s="5" t="n">
        <v>172000000</v>
      </c>
    </row>
    <row r="160" spans="1:21">
      <c r="A160" s="4" t="s">
        <v>792</v>
      </c>
      <c r="P160" s="4" t="s">
        <v>793</v>
      </c>
      <c r="Q160" s="4" t="s">
        <v>793</v>
      </c>
      <c r="S160" s="4" t="s">
        <v>793</v>
      </c>
      <c r="T160" s="4" t="s">
        <v>827</v>
      </c>
    </row>
    <row r="161" spans="1:21">
      <c r="A161" s="4" t="s">
        <v>24</v>
      </c>
      <c r="D161" s="5" t="n">
        <v>172000000</v>
      </c>
      <c r="F161" s="5" t="n">
        <v>172000000</v>
      </c>
      <c r="G161" s="5" t="n">
        <v>172000000</v>
      </c>
      <c r="I161" s="5" t="n">
        <v>172000000</v>
      </c>
      <c r="R161" s="5" t="n">
        <v>172000000</v>
      </c>
    </row>
    <row r="162" spans="1:21">
      <c r="A162" s="4" t="s">
        <v>828</v>
      </c>
      <c r="F162" s="5" t="n">
        <v>-39000000</v>
      </c>
    </row>
    <row r="163" spans="1:21">
      <c r="A163" s="4" t="s">
        <v>829</v>
      </c>
    </row>
    <row r="164" spans="1:21">
      <c r="A164" s="3" t="s">
        <v>783</v>
      </c>
    </row>
    <row r="165" spans="1:21">
      <c r="A165" s="4" t="s">
        <v>788</v>
      </c>
      <c r="G165" s="5" t="n">
        <v>-1077000000</v>
      </c>
    </row>
    <row r="166" spans="1:21">
      <c r="A166" s="4" t="s">
        <v>830</v>
      </c>
    </row>
    <row r="167" spans="1:21">
      <c r="A167" s="3" t="s">
        <v>783</v>
      </c>
    </row>
    <row r="168" spans="1:21">
      <c r="A168" s="4" t="s">
        <v>784</v>
      </c>
      <c r="D168" s="5" t="n">
        <v>905000000</v>
      </c>
      <c r="F168" s="5" t="n">
        <v>905000000</v>
      </c>
    </row>
    <row r="169" spans="1:21">
      <c r="A169" s="4" t="s">
        <v>79</v>
      </c>
      <c r="K169" s="5" t="n">
        <v>35000000</v>
      </c>
    </row>
    <row r="170" spans="1:21">
      <c r="A170" s="4" t="s">
        <v>788</v>
      </c>
      <c r="I170" s="5" t="n">
        <v>-838000000</v>
      </c>
    </row>
    <row r="171" spans="1:21">
      <c r="A171" s="4" t="s">
        <v>790</v>
      </c>
      <c r="G171" s="5" t="n">
        <v>905000000</v>
      </c>
      <c r="I171" s="5" t="n">
        <v>905000000</v>
      </c>
    </row>
    <row r="172" spans="1:21">
      <c r="A172" s="4" t="s">
        <v>24</v>
      </c>
      <c r="D172" s="6" t="n">
        <v>905000000</v>
      </c>
      <c r="F172" s="5" t="n">
        <v>905000000</v>
      </c>
      <c r="G172" s="6" t="n">
        <v>905000000</v>
      </c>
      <c r="I172" s="6" t="n">
        <v>905000000</v>
      </c>
      <c r="R172" s="6" t="n">
        <v>905000000</v>
      </c>
    </row>
    <row r="173" spans="1:21">
      <c r="A173" s="4" t="s">
        <v>828</v>
      </c>
      <c r="F173" s="5" t="n">
        <v>67000000</v>
      </c>
    </row>
    <row r="174" spans="1:21">
      <c r="A174" s="4" t="s">
        <v>831</v>
      </c>
    </row>
    <row r="175" spans="1:21">
      <c r="A175" s="3" t="s">
        <v>783</v>
      </c>
    </row>
    <row r="176" spans="1:21">
      <c r="A176" s="4" t="s">
        <v>24</v>
      </c>
      <c r="N176" s="6" t="n">
        <v>5837000000</v>
      </c>
    </row>
    <row r="177" spans="1:21">
      <c r="A177" s="4" t="s">
        <v>832</v>
      </c>
    </row>
    <row r="178" spans="1:21">
      <c r="A178" s="3" t="s">
        <v>783</v>
      </c>
    </row>
    <row r="179" spans="1:21">
      <c r="A179" s="4" t="s">
        <v>784</v>
      </c>
      <c r="C179" s="5" t="n">
        <v>264000000</v>
      </c>
      <c r="J179" s="5" t="n">
        <v>264000000</v>
      </c>
    </row>
    <row r="180" spans="1:21">
      <c r="A180" s="4" t="s">
        <v>790</v>
      </c>
      <c r="F180" s="5" t="n">
        <v>264000000</v>
      </c>
      <c r="K180" s="5" t="n">
        <v>264000000</v>
      </c>
    </row>
    <row r="181" spans="1:21">
      <c r="A181" s="4" t="s">
        <v>24</v>
      </c>
      <c r="C181" s="6" t="n">
        <v>264000000</v>
      </c>
      <c r="F181" s="6" t="n">
        <v>264000000</v>
      </c>
      <c r="J181" s="6" t="n">
        <v>264000000</v>
      </c>
      <c r="K181" s="6" t="n">
        <v>264000000</v>
      </c>
    </row>
    <row r="182" spans="1:21">
      <c r="A182" s="4" t="s">
        <v>833</v>
      </c>
    </row>
    <row r="183" spans="1:21">
      <c r="A183" s="3" t="s">
        <v>783</v>
      </c>
    </row>
    <row r="184" spans="1:21">
      <c r="A184" s="4" t="s">
        <v>788</v>
      </c>
      <c r="E184" s="6" t="n">
        <v>-312000000</v>
      </c>
    </row>
    <row r="185" spans="1:21">
      <c r="A185" s="4" t="s">
        <v>834</v>
      </c>
    </row>
    <row r="186" spans="1:21">
      <c r="A186" s="3" t="s">
        <v>783</v>
      </c>
    </row>
    <row r="187" spans="1:21">
      <c r="A187" s="4" t="s">
        <v>24</v>
      </c>
      <c r="N187" s="5" t="n">
        <v>3156000000</v>
      </c>
    </row>
    <row r="188" spans="1:21">
      <c r="A188" s="4" t="s">
        <v>835</v>
      </c>
    </row>
    <row r="189" spans="1:21">
      <c r="A189" s="3" t="s">
        <v>783</v>
      </c>
    </row>
    <row r="190" spans="1:21">
      <c r="A190" s="4" t="s">
        <v>24</v>
      </c>
      <c r="N190" s="5" t="n">
        <v>1267000000</v>
      </c>
    </row>
    <row r="191" spans="1:21">
      <c r="A191" s="4" t="s">
        <v>836</v>
      </c>
    </row>
    <row r="192" spans="1:21">
      <c r="A192" s="3" t="s">
        <v>783</v>
      </c>
    </row>
    <row r="193" spans="1:21">
      <c r="A193" s="4" t="s">
        <v>24</v>
      </c>
      <c r="N193" s="6" t="n">
        <v>3023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37</v>
      </c>
      <c r="B1" s="2" t="s">
        <v>2</v>
      </c>
      <c r="C1" s="2" t="s">
        <v>13</v>
      </c>
    </row>
    <row r="2" spans="1:3">
      <c r="A2" s="3" t="s">
        <v>217</v>
      </c>
    </row>
    <row r="3" spans="1:3">
      <c r="A3" s="4" t="s">
        <v>838</v>
      </c>
      <c r="B3" s="6" t="n">
        <v>1094</v>
      </c>
      <c r="C3" s="6" t="n">
        <v>897</v>
      </c>
    </row>
    <row r="4" spans="1:3">
      <c r="A4" s="4" t="s">
        <v>839</v>
      </c>
      <c r="B4" s="5" t="n">
        <v>863</v>
      </c>
      <c r="C4" s="5" t="n">
        <v>708</v>
      </c>
    </row>
    <row r="5" spans="1:3">
      <c r="A5" s="4" t="s">
        <v>840</v>
      </c>
      <c r="B5" s="5" t="n">
        <v>324</v>
      </c>
      <c r="C5" s="5" t="n">
        <v>337</v>
      </c>
    </row>
    <row r="6" spans="1:3">
      <c r="A6" s="4" t="s">
        <v>841</v>
      </c>
      <c r="B6" s="5" t="n">
        <v>259</v>
      </c>
      <c r="C6" s="5" t="n">
        <v>198</v>
      </c>
    </row>
    <row r="7" spans="1:3">
      <c r="A7" s="4" t="s">
        <v>842</v>
      </c>
      <c r="B7" s="5" t="n">
        <v>202</v>
      </c>
      <c r="C7" s="5" t="n">
        <v>213</v>
      </c>
    </row>
    <row r="8" spans="1:3">
      <c r="A8" s="4" t="s">
        <v>843</v>
      </c>
      <c r="B8" s="5" t="n">
        <v>47</v>
      </c>
      <c r="C8" s="5" t="n">
        <v>281</v>
      </c>
    </row>
    <row r="9" spans="1:3">
      <c r="A9" s="4" t="s">
        <v>153</v>
      </c>
      <c r="B9" s="5" t="n">
        <v>905</v>
      </c>
      <c r="C9" s="5" t="n">
        <v>593</v>
      </c>
    </row>
    <row r="10" spans="1:3">
      <c r="A10" s="4" t="s">
        <v>31</v>
      </c>
      <c r="B10" s="6" t="n">
        <v>3694</v>
      </c>
      <c r="C10" s="6" t="n">
        <v>32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44</v>
      </c>
      <c r="B1" s="2" t="s">
        <v>2</v>
      </c>
      <c r="C1" s="2" t="s">
        <v>845</v>
      </c>
      <c r="D1" s="2" t="s">
        <v>846</v>
      </c>
      <c r="E1" s="2" t="s">
        <v>13</v>
      </c>
      <c r="F1" s="2" t="s">
        <v>847</v>
      </c>
      <c r="G1" s="2" t="s">
        <v>848</v>
      </c>
      <c r="H1" s="2" t="s">
        <v>849</v>
      </c>
      <c r="I1" s="2" t="s">
        <v>850</v>
      </c>
      <c r="J1" s="2" t="s">
        <v>851</v>
      </c>
      <c r="K1" s="2" t="s">
        <v>852</v>
      </c>
      <c r="L1" s="2" t="s">
        <v>853</v>
      </c>
      <c r="M1" s="2" t="s">
        <v>854</v>
      </c>
    </row>
    <row r="2" spans="1:13">
      <c r="A2" s="3" t="s">
        <v>855</v>
      </c>
    </row>
    <row r="3" spans="1:13">
      <c r="A3" s="4" t="s">
        <v>856</v>
      </c>
      <c r="B3" s="6" t="n">
        <v>25752</v>
      </c>
      <c r="E3" s="6" t="n">
        <v>30169</v>
      </c>
    </row>
    <row r="4" spans="1:13">
      <c r="A4" s="4" t="s">
        <v>857</v>
      </c>
      <c r="B4" s="5" t="n">
        <v>25444</v>
      </c>
      <c r="E4" s="5" t="n">
        <v>29846</v>
      </c>
    </row>
    <row r="5" spans="1:13">
      <c r="A5" s="4" t="s">
        <v>858</v>
      </c>
      <c r="B5" s="5" t="n">
        <v>209</v>
      </c>
      <c r="E5" s="5" t="n">
        <v>1</v>
      </c>
    </row>
    <row r="6" spans="1:13">
      <c r="A6" s="4" t="s">
        <v>36</v>
      </c>
      <c r="B6" s="5" t="n">
        <v>25235</v>
      </c>
      <c r="E6" s="5" t="n">
        <v>29845</v>
      </c>
    </row>
    <row r="7" spans="1:13">
      <c r="A7" s="4" t="s">
        <v>859</v>
      </c>
    </row>
    <row r="8" spans="1:13">
      <c r="A8" s="3" t="s">
        <v>855</v>
      </c>
    </row>
    <row r="9" spans="1:13">
      <c r="A9" s="4" t="s">
        <v>856</v>
      </c>
      <c r="B9" s="5" t="n">
        <v>0</v>
      </c>
      <c r="E9" s="5" t="n">
        <v>1032</v>
      </c>
    </row>
    <row r="10" spans="1:13">
      <c r="A10" s="4" t="s">
        <v>857</v>
      </c>
      <c r="B10" s="5" t="n">
        <v>0</v>
      </c>
      <c r="E10" s="5" t="n">
        <v>1016</v>
      </c>
    </row>
    <row r="11" spans="1:13">
      <c r="A11" s="4" t="s">
        <v>860</v>
      </c>
    </row>
    <row r="12" spans="1:13">
      <c r="A12" s="3" t="s">
        <v>855</v>
      </c>
    </row>
    <row r="13" spans="1:13">
      <c r="A13" s="4" t="s">
        <v>856</v>
      </c>
      <c r="B13" s="5" t="n">
        <v>0</v>
      </c>
      <c r="E13" s="5" t="n">
        <v>668</v>
      </c>
    </row>
    <row r="14" spans="1:13">
      <c r="A14" s="4" t="s">
        <v>857</v>
      </c>
      <c r="B14" s="5" t="n">
        <v>0</v>
      </c>
      <c r="E14" s="5" t="n">
        <v>658</v>
      </c>
    </row>
    <row r="15" spans="1:13">
      <c r="A15" s="4" t="s">
        <v>861</v>
      </c>
    </row>
    <row r="16" spans="1:13">
      <c r="A16" s="3" t="s">
        <v>855</v>
      </c>
    </row>
    <row r="17" spans="1:13">
      <c r="A17" s="4" t="s">
        <v>856</v>
      </c>
      <c r="B17" s="5" t="n">
        <v>0</v>
      </c>
      <c r="E17" s="5" t="n">
        <v>1068</v>
      </c>
    </row>
    <row r="18" spans="1:13">
      <c r="A18" s="4" t="s">
        <v>857</v>
      </c>
      <c r="B18" s="5" t="n">
        <v>0</v>
      </c>
      <c r="E18" s="5" t="n">
        <v>1048</v>
      </c>
    </row>
    <row r="19" spans="1:13">
      <c r="A19" s="4" t="s">
        <v>862</v>
      </c>
    </row>
    <row r="20" spans="1:13">
      <c r="A20" s="3" t="s">
        <v>855</v>
      </c>
    </row>
    <row r="21" spans="1:13">
      <c r="A21" s="4" t="s">
        <v>856</v>
      </c>
      <c r="B21" s="5" t="n">
        <v>0</v>
      </c>
      <c r="E21" s="5" t="n">
        <v>823</v>
      </c>
    </row>
    <row r="22" spans="1:13">
      <c r="A22" s="4" t="s">
        <v>857</v>
      </c>
      <c r="B22" s="5" t="n">
        <v>0</v>
      </c>
      <c r="E22" s="5" t="n">
        <v>805</v>
      </c>
    </row>
    <row r="23" spans="1:13">
      <c r="A23" s="4" t="s">
        <v>863</v>
      </c>
    </row>
    <row r="24" spans="1:13">
      <c r="A24" s="3" t="s">
        <v>855</v>
      </c>
    </row>
    <row r="25" spans="1:13">
      <c r="A25" s="4" t="s">
        <v>856</v>
      </c>
      <c r="B25" s="5" t="n">
        <v>0</v>
      </c>
      <c r="E25" s="5" t="n">
        <v>2456</v>
      </c>
    </row>
    <row r="26" spans="1:13">
      <c r="A26" s="4" t="s">
        <v>857</v>
      </c>
      <c r="B26" s="5" t="n">
        <v>0</v>
      </c>
      <c r="E26" s="5" t="n">
        <v>2429</v>
      </c>
    </row>
    <row r="27" spans="1:13">
      <c r="A27" s="4" t="s">
        <v>864</v>
      </c>
    </row>
    <row r="28" spans="1:13">
      <c r="A28" s="3" t="s">
        <v>855</v>
      </c>
    </row>
    <row r="29" spans="1:13">
      <c r="A29" s="4" t="s">
        <v>856</v>
      </c>
      <c r="B29" s="5" t="n">
        <v>3521</v>
      </c>
      <c r="E29" s="5" t="n">
        <v>3892</v>
      </c>
    </row>
    <row r="30" spans="1:13">
      <c r="A30" s="4" t="s">
        <v>857</v>
      </c>
      <c r="B30" s="6" t="n">
        <v>3420</v>
      </c>
      <c r="E30" s="5" t="n">
        <v>3815</v>
      </c>
    </row>
    <row r="31" spans="1:13">
      <c r="A31" s="4" t="s">
        <v>578</v>
      </c>
      <c r="B31" s="4" t="s">
        <v>865</v>
      </c>
    </row>
    <row r="32" spans="1:13">
      <c r="A32" s="4" t="s">
        <v>866</v>
      </c>
    </row>
    <row r="33" spans="1:13">
      <c r="A33" s="3" t="s">
        <v>855</v>
      </c>
    </row>
    <row r="34" spans="1:13">
      <c r="A34" s="4" t="s">
        <v>856</v>
      </c>
      <c r="B34" s="6" t="n">
        <v>1250</v>
      </c>
      <c r="E34" s="5" t="n">
        <v>0</v>
      </c>
    </row>
    <row r="35" spans="1:13">
      <c r="A35" s="4" t="s">
        <v>857</v>
      </c>
      <c r="B35" s="6" t="n">
        <v>1235</v>
      </c>
      <c r="E35" s="5" t="n">
        <v>0</v>
      </c>
    </row>
    <row r="36" spans="1:13">
      <c r="A36" s="4" t="s">
        <v>578</v>
      </c>
      <c r="B36" s="4" t="s">
        <v>867</v>
      </c>
      <c r="D36" s="4" t="s">
        <v>867</v>
      </c>
    </row>
    <row r="37" spans="1:13">
      <c r="A37" s="4" t="s">
        <v>868</v>
      </c>
    </row>
    <row r="38" spans="1:13">
      <c r="A38" s="3" t="s">
        <v>855</v>
      </c>
    </row>
    <row r="39" spans="1:13">
      <c r="A39" s="4" t="s">
        <v>856</v>
      </c>
      <c r="B39" s="6" t="n">
        <v>2000</v>
      </c>
      <c r="E39" s="5" t="n">
        <v>0</v>
      </c>
    </row>
    <row r="40" spans="1:13">
      <c r="A40" s="4" t="s">
        <v>857</v>
      </c>
      <c r="B40" s="6" t="n">
        <v>1975</v>
      </c>
      <c r="E40" s="5" t="n">
        <v>0</v>
      </c>
    </row>
    <row r="41" spans="1:13">
      <c r="A41" s="4" t="s">
        <v>578</v>
      </c>
      <c r="B41" s="4" t="s">
        <v>869</v>
      </c>
      <c r="D41" s="4" t="s">
        <v>869</v>
      </c>
    </row>
    <row r="42" spans="1:13">
      <c r="A42" s="4" t="s">
        <v>870</v>
      </c>
    </row>
    <row r="43" spans="1:13">
      <c r="A43" s="3" t="s">
        <v>855</v>
      </c>
    </row>
    <row r="44" spans="1:13">
      <c r="A44" s="4" t="s">
        <v>856</v>
      </c>
      <c r="B44" s="6" t="n">
        <v>1750</v>
      </c>
      <c r="E44" s="5" t="n">
        <v>0</v>
      </c>
    </row>
    <row r="45" spans="1:13">
      <c r="A45" s="4" t="s">
        <v>857</v>
      </c>
      <c r="B45" s="6" t="n">
        <v>1729</v>
      </c>
      <c r="E45" s="5" t="n">
        <v>0</v>
      </c>
    </row>
    <row r="46" spans="1:13">
      <c r="A46" s="4" t="s">
        <v>578</v>
      </c>
      <c r="B46" s="4" t="s">
        <v>871</v>
      </c>
    </row>
    <row r="47" spans="1:13">
      <c r="A47" s="4" t="s">
        <v>872</v>
      </c>
    </row>
    <row r="48" spans="1:13">
      <c r="A48" s="3" t="s">
        <v>855</v>
      </c>
    </row>
    <row r="49" spans="1:13">
      <c r="A49" s="4" t="s">
        <v>856</v>
      </c>
      <c r="B49" s="6" t="n">
        <v>0</v>
      </c>
      <c r="E49" s="5" t="n">
        <v>1600</v>
      </c>
    </row>
    <row r="50" spans="1:13">
      <c r="A50" s="4" t="s">
        <v>857</v>
      </c>
      <c r="B50" s="6" t="n">
        <v>0</v>
      </c>
      <c r="E50" s="5" t="n">
        <v>1593</v>
      </c>
    </row>
    <row r="51" spans="1:13">
      <c r="A51" s="4" t="s">
        <v>578</v>
      </c>
      <c r="B51" s="4" t="s">
        <v>873</v>
      </c>
      <c r="I51" s="4" t="s">
        <v>873</v>
      </c>
    </row>
    <row r="52" spans="1:13">
      <c r="A52" s="4" t="s">
        <v>874</v>
      </c>
    </row>
    <row r="53" spans="1:13">
      <c r="A53" s="3" t="s">
        <v>855</v>
      </c>
    </row>
    <row r="54" spans="1:13">
      <c r="A54" s="4" t="s">
        <v>856</v>
      </c>
      <c r="B54" s="6" t="n">
        <v>1708</v>
      </c>
      <c r="E54" s="5" t="n">
        <v>2000</v>
      </c>
    </row>
    <row r="55" spans="1:13">
      <c r="A55" s="4" t="s">
        <v>857</v>
      </c>
      <c r="B55" s="6" t="n">
        <v>1699</v>
      </c>
      <c r="E55" s="5" t="n">
        <v>1985</v>
      </c>
    </row>
    <row r="56" spans="1:13">
      <c r="A56" s="4" t="s">
        <v>578</v>
      </c>
      <c r="B56" s="4" t="s">
        <v>875</v>
      </c>
      <c r="F56" s="4" t="s">
        <v>875</v>
      </c>
    </row>
    <row r="57" spans="1:13">
      <c r="A57" s="4" t="s">
        <v>876</v>
      </c>
    </row>
    <row r="58" spans="1:13">
      <c r="A58" s="3" t="s">
        <v>855</v>
      </c>
    </row>
    <row r="59" spans="1:13">
      <c r="A59" s="4" t="s">
        <v>856</v>
      </c>
      <c r="B59" s="6" t="n">
        <v>71</v>
      </c>
      <c r="E59" s="5" t="n">
        <v>690</v>
      </c>
    </row>
    <row r="60" spans="1:13">
      <c r="A60" s="4" t="s">
        <v>857</v>
      </c>
      <c r="B60" s="6" t="n">
        <v>71</v>
      </c>
      <c r="E60" s="5" t="n">
        <v>689</v>
      </c>
    </row>
    <row r="61" spans="1:13">
      <c r="A61" s="4" t="s">
        <v>578</v>
      </c>
      <c r="B61" s="4" t="s">
        <v>869</v>
      </c>
      <c r="M61" s="4" t="s">
        <v>869</v>
      </c>
    </row>
    <row r="62" spans="1:13">
      <c r="A62" s="4" t="s">
        <v>877</v>
      </c>
    </row>
    <row r="63" spans="1:13">
      <c r="A63" s="3" t="s">
        <v>855</v>
      </c>
    </row>
    <row r="64" spans="1:13">
      <c r="A64" s="4" t="s">
        <v>856</v>
      </c>
      <c r="B64" s="6" t="n">
        <v>661</v>
      </c>
      <c r="E64" s="5" t="n">
        <v>2250</v>
      </c>
    </row>
    <row r="65" spans="1:13">
      <c r="A65" s="4" t="s">
        <v>857</v>
      </c>
      <c r="B65" s="6" t="n">
        <v>656</v>
      </c>
      <c r="E65" s="5" t="n">
        <v>2231</v>
      </c>
    </row>
    <row r="66" spans="1:13">
      <c r="A66" s="4" t="s">
        <v>578</v>
      </c>
      <c r="B66" s="4" t="s">
        <v>878</v>
      </c>
      <c r="J66" s="4" t="s">
        <v>878</v>
      </c>
    </row>
    <row r="67" spans="1:13">
      <c r="A67" s="4" t="s">
        <v>879</v>
      </c>
    </row>
    <row r="68" spans="1:13">
      <c r="A68" s="3" t="s">
        <v>855</v>
      </c>
    </row>
    <row r="69" spans="1:13">
      <c r="A69" s="4" t="s">
        <v>856</v>
      </c>
      <c r="B69" s="6" t="n">
        <v>1625</v>
      </c>
      <c r="E69" s="5" t="n">
        <v>1625</v>
      </c>
    </row>
    <row r="70" spans="1:13">
      <c r="A70" s="4" t="s">
        <v>857</v>
      </c>
      <c r="B70" s="6" t="n">
        <v>1615</v>
      </c>
      <c r="E70" s="5" t="n">
        <v>1613</v>
      </c>
    </row>
    <row r="71" spans="1:13">
      <c r="A71" s="4" t="s">
        <v>578</v>
      </c>
      <c r="B71" s="4" t="s">
        <v>880</v>
      </c>
      <c r="I71" s="4" t="s">
        <v>880</v>
      </c>
    </row>
    <row r="72" spans="1:13">
      <c r="A72" s="4" t="s">
        <v>881</v>
      </c>
    </row>
    <row r="73" spans="1:13">
      <c r="A73" s="3" t="s">
        <v>855</v>
      </c>
    </row>
    <row r="74" spans="1:13">
      <c r="A74" s="4" t="s">
        <v>856</v>
      </c>
      <c r="B74" s="6" t="n">
        <v>650</v>
      </c>
      <c r="E74" s="5" t="n">
        <v>650</v>
      </c>
    </row>
    <row r="75" spans="1:13">
      <c r="A75" s="4" t="s">
        <v>857</v>
      </c>
      <c r="B75" s="6" t="n">
        <v>648</v>
      </c>
      <c r="E75" s="5" t="n">
        <v>647</v>
      </c>
    </row>
    <row r="76" spans="1:13">
      <c r="A76" s="4" t="s">
        <v>578</v>
      </c>
      <c r="B76" s="4" t="s">
        <v>873</v>
      </c>
      <c r="L76" s="4" t="s">
        <v>873</v>
      </c>
    </row>
    <row r="77" spans="1:13">
      <c r="A77" s="4" t="s">
        <v>882</v>
      </c>
    </row>
    <row r="78" spans="1:13">
      <c r="A78" s="3" t="s">
        <v>855</v>
      </c>
    </row>
    <row r="79" spans="1:13">
      <c r="A79" s="4" t="s">
        <v>856</v>
      </c>
      <c r="B79" s="6" t="n">
        <v>900</v>
      </c>
      <c r="E79" s="5" t="n">
        <v>900</v>
      </c>
    </row>
    <row r="80" spans="1:13">
      <c r="A80" s="4" t="s">
        <v>857</v>
      </c>
      <c r="B80" s="6" t="n">
        <v>896</v>
      </c>
      <c r="E80" s="5" t="n">
        <v>894</v>
      </c>
    </row>
    <row r="81" spans="1:13">
      <c r="A81" s="4" t="s">
        <v>578</v>
      </c>
      <c r="B81" s="4" t="s">
        <v>883</v>
      </c>
      <c r="H81" s="4" t="s">
        <v>883</v>
      </c>
    </row>
    <row r="82" spans="1:13">
      <c r="A82" s="4" t="s">
        <v>884</v>
      </c>
    </row>
    <row r="83" spans="1:13">
      <c r="A83" s="3" t="s">
        <v>855</v>
      </c>
    </row>
    <row r="84" spans="1:13">
      <c r="A84" s="4" t="s">
        <v>856</v>
      </c>
      <c r="B84" s="6" t="n">
        <v>550</v>
      </c>
      <c r="E84" s="5" t="n">
        <v>550</v>
      </c>
    </row>
    <row r="85" spans="1:13">
      <c r="A85" s="4" t="s">
        <v>857</v>
      </c>
      <c r="B85" s="6" t="n">
        <v>545</v>
      </c>
      <c r="E85" s="5" t="n">
        <v>543</v>
      </c>
    </row>
    <row r="86" spans="1:13">
      <c r="A86" s="4" t="s">
        <v>578</v>
      </c>
      <c r="B86" s="4" t="s">
        <v>885</v>
      </c>
      <c r="K86" s="4" t="s">
        <v>885</v>
      </c>
    </row>
    <row r="87" spans="1:13">
      <c r="A87" s="4" t="s">
        <v>886</v>
      </c>
    </row>
    <row r="88" spans="1:13">
      <c r="A88" s="3" t="s">
        <v>855</v>
      </c>
    </row>
    <row r="89" spans="1:13">
      <c r="A89" s="4" t="s">
        <v>856</v>
      </c>
      <c r="B89" s="6" t="n">
        <v>1000</v>
      </c>
      <c r="E89" s="5" t="n">
        <v>1000</v>
      </c>
    </row>
    <row r="90" spans="1:13">
      <c r="A90" s="4" t="s">
        <v>857</v>
      </c>
      <c r="B90" s="6" t="n">
        <v>993</v>
      </c>
      <c r="E90" s="5" t="n">
        <v>992</v>
      </c>
    </row>
    <row r="91" spans="1:13">
      <c r="A91" s="4" t="s">
        <v>578</v>
      </c>
      <c r="B91" s="4" t="s">
        <v>871</v>
      </c>
      <c r="G91" s="4" t="s">
        <v>871</v>
      </c>
    </row>
    <row r="92" spans="1:13">
      <c r="A92" s="4" t="s">
        <v>887</v>
      </c>
    </row>
    <row r="93" spans="1:13">
      <c r="A93" s="3" t="s">
        <v>855</v>
      </c>
    </row>
    <row r="94" spans="1:13">
      <c r="A94" s="4" t="s">
        <v>856</v>
      </c>
      <c r="B94" s="6" t="n">
        <v>3250</v>
      </c>
      <c r="E94" s="5" t="n">
        <v>3250</v>
      </c>
    </row>
    <row r="95" spans="1:13">
      <c r="A95" s="4" t="s">
        <v>857</v>
      </c>
      <c r="B95" s="6" t="n">
        <v>3224</v>
      </c>
      <c r="E95" s="5" t="n">
        <v>3220</v>
      </c>
    </row>
    <row r="96" spans="1:13">
      <c r="A96" s="4" t="s">
        <v>578</v>
      </c>
      <c r="B96" s="4" t="s">
        <v>888</v>
      </c>
      <c r="F96" s="4" t="s">
        <v>888</v>
      </c>
    </row>
    <row r="97" spans="1:13">
      <c r="A97" s="4" t="s">
        <v>889</v>
      </c>
    </row>
    <row r="98" spans="1:13">
      <c r="A98" s="3" t="s">
        <v>855</v>
      </c>
    </row>
    <row r="99" spans="1:13">
      <c r="A99" s="4" t="s">
        <v>856</v>
      </c>
      <c r="B99" s="6" t="n">
        <v>1801</v>
      </c>
      <c r="E99" s="5" t="n">
        <v>1578</v>
      </c>
    </row>
    <row r="100" spans="1:13">
      <c r="A100" s="4" t="s">
        <v>857</v>
      </c>
      <c r="B100" s="6" t="n">
        <v>1787</v>
      </c>
      <c r="E100" s="5" t="n">
        <v>1563</v>
      </c>
    </row>
    <row r="101" spans="1:13">
      <c r="A101" s="4" t="s">
        <v>578</v>
      </c>
      <c r="B101" s="4" t="s">
        <v>890</v>
      </c>
      <c r="F101" s="4" t="s">
        <v>890</v>
      </c>
    </row>
    <row r="102" spans="1:13">
      <c r="A102" s="4" t="s">
        <v>891</v>
      </c>
    </row>
    <row r="103" spans="1:13">
      <c r="A103" s="3" t="s">
        <v>855</v>
      </c>
    </row>
    <row r="104" spans="1:13">
      <c r="A104" s="4" t="s">
        <v>856</v>
      </c>
      <c r="B104" s="6" t="n">
        <v>3250</v>
      </c>
      <c r="E104" s="5" t="n">
        <v>3250</v>
      </c>
    </row>
    <row r="105" spans="1:13">
      <c r="A105" s="4" t="s">
        <v>857</v>
      </c>
      <c r="B105" s="6" t="n">
        <v>3222</v>
      </c>
      <c r="E105" s="5" t="n">
        <v>3218</v>
      </c>
    </row>
    <row r="106" spans="1:13">
      <c r="A106" s="4" t="s">
        <v>578</v>
      </c>
      <c r="B106" s="4" t="s">
        <v>892</v>
      </c>
      <c r="F106" s="4" t="s">
        <v>892</v>
      </c>
    </row>
    <row r="107" spans="1:13">
      <c r="A107" s="4" t="s">
        <v>893</v>
      </c>
    </row>
    <row r="108" spans="1:13">
      <c r="A108" s="3" t="s">
        <v>855</v>
      </c>
    </row>
    <row r="109" spans="1:13">
      <c r="A109" s="4" t="s">
        <v>856</v>
      </c>
      <c r="B109" s="6" t="n">
        <v>1500</v>
      </c>
      <c r="E109" s="5" t="n">
        <v>0</v>
      </c>
    </row>
    <row r="110" spans="1:13">
      <c r="A110" s="4" t="s">
        <v>857</v>
      </c>
      <c r="B110" s="6" t="n">
        <v>1464</v>
      </c>
      <c r="E110" s="5" t="n">
        <v>0</v>
      </c>
    </row>
    <row r="111" spans="1:13">
      <c r="A111" s="4" t="s">
        <v>578</v>
      </c>
      <c r="B111" s="4" t="s">
        <v>894</v>
      </c>
      <c r="C111" s="4" t="s">
        <v>894</v>
      </c>
    </row>
    <row r="112" spans="1:13">
      <c r="A112" s="4" t="s">
        <v>153</v>
      </c>
    </row>
    <row r="113" spans="1:13">
      <c r="A113" s="3" t="s">
        <v>855</v>
      </c>
    </row>
    <row r="114" spans="1:13">
      <c r="A114" s="4" t="s">
        <v>856</v>
      </c>
      <c r="B114" s="6" t="n">
        <v>15</v>
      </c>
      <c r="E114" s="5" t="n">
        <v>12</v>
      </c>
    </row>
    <row r="115" spans="1:13">
      <c r="A115" s="4" t="s">
        <v>857</v>
      </c>
      <c r="B115" s="6" t="n">
        <v>15</v>
      </c>
      <c r="E115" s="5" t="n">
        <v>12</v>
      </c>
    </row>
    <row r="116" spans="1:13">
      <c r="A116" s="4" t="s">
        <v>895</v>
      </c>
    </row>
    <row r="117" spans="1:13">
      <c r="A117" s="3" t="s">
        <v>855</v>
      </c>
    </row>
    <row r="118" spans="1:13">
      <c r="A118" s="4" t="s">
        <v>578</v>
      </c>
      <c r="B118" s="4" t="s">
        <v>896</v>
      </c>
    </row>
    <row r="119" spans="1:13">
      <c r="A119" s="4" t="s">
        <v>897</v>
      </c>
    </row>
    <row r="120" spans="1:13">
      <c r="A120" s="3" t="s">
        <v>855</v>
      </c>
    </row>
    <row r="121" spans="1:13">
      <c r="A121" s="4" t="s">
        <v>856</v>
      </c>
      <c r="B121" s="6" t="n">
        <v>0</v>
      </c>
      <c r="E121" s="5" t="n">
        <v>875</v>
      </c>
    </row>
    <row r="122" spans="1:13">
      <c r="A122" s="4" t="s">
        <v>857</v>
      </c>
      <c r="B122" s="5" t="n">
        <v>0</v>
      </c>
      <c r="E122" s="5" t="n">
        <v>875</v>
      </c>
    </row>
    <row r="123" spans="1:13">
      <c r="A123" s="4" t="s">
        <v>898</v>
      </c>
    </row>
    <row r="124" spans="1:13">
      <c r="A124" s="3" t="s">
        <v>855</v>
      </c>
    </row>
    <row r="125" spans="1:13">
      <c r="A125" s="4" t="s">
        <v>856</v>
      </c>
      <c r="B125" s="5" t="n">
        <v>250</v>
      </c>
      <c r="E125" s="5" t="n">
        <v>0</v>
      </c>
    </row>
    <row r="126" spans="1:13">
      <c r="A126" s="4" t="s">
        <v>857</v>
      </c>
      <c r="B126" s="6" t="n">
        <v>250</v>
      </c>
      <c r="E12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18"/>
    <col customWidth="1" max="5" min="5" width="14"/>
    <col customWidth="1" max="6" min="6" width="15"/>
    <col customWidth="1" max="7" min="7" width="15"/>
    <col customWidth="1" max="8" min="8" width="18"/>
  </cols>
  <sheetData>
    <row r="1" spans="1:8">
      <c r="A1" s="1" t="s">
        <v>899</v>
      </c>
      <c r="B1" s="2" t="s">
        <v>900</v>
      </c>
      <c r="C1" s="2" t="s">
        <v>507</v>
      </c>
      <c r="D1" s="2" t="s">
        <v>901</v>
      </c>
      <c r="E1" s="2" t="s">
        <v>2</v>
      </c>
      <c r="F1" s="2" t="s">
        <v>902</v>
      </c>
      <c r="G1" s="2" t="s">
        <v>846</v>
      </c>
      <c r="H1" s="2" t="s">
        <v>903</v>
      </c>
    </row>
    <row r="2" spans="1:8">
      <c r="A2" s="3" t="s">
        <v>904</v>
      </c>
    </row>
    <row r="3" spans="1:8">
      <c r="A3" s="4" t="s">
        <v>905</v>
      </c>
      <c r="E3" s="6" t="n">
        <v>308000000</v>
      </c>
    </row>
    <row r="4" spans="1:8">
      <c r="A4" s="4" t="s">
        <v>859</v>
      </c>
    </row>
    <row r="5" spans="1:8">
      <c r="A5" s="3" t="s">
        <v>904</v>
      </c>
    </row>
    <row r="6" spans="1:8">
      <c r="A6" s="4" t="s">
        <v>906</v>
      </c>
      <c r="D6" s="6" t="n">
        <v>250000000</v>
      </c>
    </row>
    <row r="7" spans="1:8">
      <c r="A7" s="4" t="s">
        <v>907</v>
      </c>
    </row>
    <row r="8" spans="1:8">
      <c r="A8" s="3" t="s">
        <v>904</v>
      </c>
    </row>
    <row r="9" spans="1:8">
      <c r="A9" s="4" t="s">
        <v>908</v>
      </c>
      <c r="C9" s="6" t="n">
        <v>85000000</v>
      </c>
    </row>
    <row r="10" spans="1:8">
      <c r="A10" s="4" t="s">
        <v>905</v>
      </c>
      <c r="C10" s="5" t="n">
        <v>21000000</v>
      </c>
    </row>
    <row r="11" spans="1:8">
      <c r="A11" s="4" t="s">
        <v>860</v>
      </c>
    </row>
    <row r="12" spans="1:8">
      <c r="A12" s="3" t="s">
        <v>904</v>
      </c>
    </row>
    <row r="13" spans="1:8">
      <c r="A13" s="4" t="s">
        <v>909</v>
      </c>
      <c r="C13" s="6" t="n">
        <v>1000000000</v>
      </c>
    </row>
    <row r="14" spans="1:8">
      <c r="A14" s="4" t="s">
        <v>910</v>
      </c>
      <c r="C14" s="4" t="s">
        <v>815</v>
      </c>
    </row>
    <row r="15" spans="1:8">
      <c r="A15" s="4" t="s">
        <v>911</v>
      </c>
      <c r="C15" s="4" t="s">
        <v>516</v>
      </c>
    </row>
    <row r="16" spans="1:8">
      <c r="A16" s="4" t="s">
        <v>912</v>
      </c>
      <c r="C16" s="4" t="s">
        <v>913</v>
      </c>
    </row>
    <row r="17" spans="1:8">
      <c r="A17" s="4" t="s">
        <v>914</v>
      </c>
    </row>
    <row r="18" spans="1:8">
      <c r="A18" s="3" t="s">
        <v>904</v>
      </c>
    </row>
    <row r="19" spans="1:8">
      <c r="A19" s="4" t="s">
        <v>915</v>
      </c>
      <c r="C19" s="4" t="s">
        <v>916</v>
      </c>
    </row>
    <row r="20" spans="1:8">
      <c r="A20" s="4" t="s">
        <v>917</v>
      </c>
    </row>
    <row r="21" spans="1:8">
      <c r="A21" s="3" t="s">
        <v>904</v>
      </c>
    </row>
    <row r="22" spans="1:8">
      <c r="A22" s="4" t="s">
        <v>915</v>
      </c>
      <c r="C22" s="4" t="s">
        <v>918</v>
      </c>
    </row>
    <row r="23" spans="1:8">
      <c r="A23" s="4" t="s">
        <v>919</v>
      </c>
    </row>
    <row r="24" spans="1:8">
      <c r="A24" s="3" t="s">
        <v>904</v>
      </c>
    </row>
    <row r="25" spans="1:8">
      <c r="A25" s="4" t="s">
        <v>915</v>
      </c>
      <c r="C25" s="4" t="s">
        <v>920</v>
      </c>
    </row>
    <row r="26" spans="1:8">
      <c r="A26" s="4" t="s">
        <v>921</v>
      </c>
    </row>
    <row r="27" spans="1:8">
      <c r="A27" s="3" t="s">
        <v>904</v>
      </c>
    </row>
    <row r="28" spans="1:8">
      <c r="A28" s="4" t="s">
        <v>915</v>
      </c>
      <c r="C28" s="4" t="s">
        <v>922</v>
      </c>
    </row>
    <row r="29" spans="1:8">
      <c r="A29" s="4" t="s">
        <v>864</v>
      </c>
    </row>
    <row r="30" spans="1:8">
      <c r="A30" s="3" t="s">
        <v>904</v>
      </c>
    </row>
    <row r="31" spans="1:8">
      <c r="A31" s="4" t="s">
        <v>909</v>
      </c>
      <c r="C31" s="6" t="n">
        <v>4150000000</v>
      </c>
      <c r="G31" s="6" t="n">
        <v>3060000000</v>
      </c>
    </row>
    <row r="32" spans="1:8">
      <c r="A32" s="4" t="s">
        <v>908</v>
      </c>
      <c r="G32" s="6" t="n">
        <v>38000000</v>
      </c>
    </row>
    <row r="33" spans="1:8">
      <c r="A33" s="4" t="s">
        <v>910</v>
      </c>
      <c r="C33" s="4" t="s">
        <v>923</v>
      </c>
    </row>
    <row r="34" spans="1:8">
      <c r="A34" s="4" t="s">
        <v>924</v>
      </c>
    </row>
    <row r="35" spans="1:8">
      <c r="A35" s="3" t="s">
        <v>904</v>
      </c>
    </row>
    <row r="36" spans="1:8">
      <c r="A36" s="4" t="s">
        <v>915</v>
      </c>
      <c r="E36" s="4" t="s">
        <v>925</v>
      </c>
    </row>
    <row r="37" spans="1:8">
      <c r="A37" s="4" t="s">
        <v>926</v>
      </c>
      <c r="C37" s="4" t="s">
        <v>920</v>
      </c>
    </row>
    <row r="38" spans="1:8">
      <c r="A38" s="4" t="s">
        <v>927</v>
      </c>
    </row>
    <row r="39" spans="1:8">
      <c r="A39" s="3" t="s">
        <v>904</v>
      </c>
    </row>
    <row r="40" spans="1:8">
      <c r="A40" s="4" t="s">
        <v>915</v>
      </c>
      <c r="C40" s="4" t="s">
        <v>460</v>
      </c>
    </row>
    <row r="41" spans="1:8">
      <c r="A41" s="4" t="s">
        <v>928</v>
      </c>
    </row>
    <row r="42" spans="1:8">
      <c r="A42" s="3" t="s">
        <v>904</v>
      </c>
    </row>
    <row r="43" spans="1:8">
      <c r="A43" s="4" t="s">
        <v>915</v>
      </c>
      <c r="C43" s="4" t="s">
        <v>922</v>
      </c>
    </row>
    <row r="44" spans="1:8">
      <c r="A44" s="4" t="s">
        <v>929</v>
      </c>
    </row>
    <row r="45" spans="1:8">
      <c r="A45" s="3" t="s">
        <v>904</v>
      </c>
    </row>
    <row r="46" spans="1:8">
      <c r="A46" s="4" t="s">
        <v>915</v>
      </c>
      <c r="E46" s="4" t="s">
        <v>930</v>
      </c>
    </row>
    <row r="47" spans="1:8">
      <c r="A47" s="4" t="s">
        <v>926</v>
      </c>
      <c r="C47" s="4" t="s">
        <v>916</v>
      </c>
      <c r="E47" s="4" t="s">
        <v>916</v>
      </c>
    </row>
    <row r="48" spans="1:8">
      <c r="A48" s="4" t="s">
        <v>931</v>
      </c>
    </row>
    <row r="49" spans="1:8">
      <c r="A49" s="3" t="s">
        <v>904</v>
      </c>
    </row>
    <row r="50" spans="1:8">
      <c r="A50" s="4" t="s">
        <v>915</v>
      </c>
      <c r="C50" s="4" t="s">
        <v>932</v>
      </c>
    </row>
    <row r="51" spans="1:8">
      <c r="A51" s="4" t="s">
        <v>933</v>
      </c>
    </row>
    <row r="52" spans="1:8">
      <c r="A52" s="3" t="s">
        <v>904</v>
      </c>
    </row>
    <row r="53" spans="1:8">
      <c r="A53" s="4" t="s">
        <v>915</v>
      </c>
      <c r="C53" s="4" t="s">
        <v>934</v>
      </c>
    </row>
    <row r="54" spans="1:8">
      <c r="A54" s="4" t="s">
        <v>935</v>
      </c>
    </row>
    <row r="55" spans="1:8">
      <c r="A55" s="3" t="s">
        <v>904</v>
      </c>
    </row>
    <row r="56" spans="1:8">
      <c r="A56" s="4" t="s">
        <v>915</v>
      </c>
      <c r="B56" s="4" t="s">
        <v>920</v>
      </c>
    </row>
    <row r="57" spans="1:8">
      <c r="A57" s="4" t="s">
        <v>926</v>
      </c>
      <c r="B57" s="4" t="s">
        <v>920</v>
      </c>
    </row>
    <row r="58" spans="1:8">
      <c r="A58" s="4" t="s">
        <v>936</v>
      </c>
    </row>
    <row r="59" spans="1:8">
      <c r="A59" s="3" t="s">
        <v>904</v>
      </c>
    </row>
    <row r="60" spans="1:8">
      <c r="A60" s="4" t="s">
        <v>937</v>
      </c>
      <c r="B60" s="4" t="s">
        <v>920</v>
      </c>
    </row>
    <row r="61" spans="1:8">
      <c r="A61" s="4" t="s">
        <v>938</v>
      </c>
    </row>
    <row r="62" spans="1:8">
      <c r="A62" s="3" t="s">
        <v>904</v>
      </c>
    </row>
    <row r="63" spans="1:8">
      <c r="A63" s="4" t="s">
        <v>937</v>
      </c>
      <c r="B63" s="4" t="s">
        <v>581</v>
      </c>
    </row>
    <row r="64" spans="1:8">
      <c r="A64" s="4" t="s">
        <v>939</v>
      </c>
    </row>
    <row r="65" spans="1:8">
      <c r="A65" s="3" t="s">
        <v>904</v>
      </c>
    </row>
    <row r="66" spans="1:8">
      <c r="A66" s="4" t="s">
        <v>915</v>
      </c>
      <c r="B66" s="4" t="s">
        <v>584</v>
      </c>
    </row>
    <row r="67" spans="1:8">
      <c r="A67" s="4" t="s">
        <v>926</v>
      </c>
      <c r="B67" s="4" t="s">
        <v>916</v>
      </c>
    </row>
    <row r="68" spans="1:8">
      <c r="A68" s="4" t="s">
        <v>940</v>
      </c>
    </row>
    <row r="69" spans="1:8">
      <c r="A69" s="3" t="s">
        <v>904</v>
      </c>
    </row>
    <row r="70" spans="1:8">
      <c r="A70" s="4" t="s">
        <v>937</v>
      </c>
      <c r="B70" s="4" t="s">
        <v>584</v>
      </c>
    </row>
    <row r="71" spans="1:8">
      <c r="A71" s="4" t="s">
        <v>941</v>
      </c>
    </row>
    <row r="72" spans="1:8">
      <c r="A72" s="3" t="s">
        <v>904</v>
      </c>
    </row>
    <row r="73" spans="1:8">
      <c r="A73" s="4" t="s">
        <v>937</v>
      </c>
      <c r="B73" s="4" t="s">
        <v>925</v>
      </c>
    </row>
    <row r="74" spans="1:8">
      <c r="A74" s="4" t="s">
        <v>895</v>
      </c>
    </row>
    <row r="75" spans="1:8">
      <c r="A75" s="3" t="s">
        <v>904</v>
      </c>
    </row>
    <row r="76" spans="1:8">
      <c r="A76" s="4" t="s">
        <v>909</v>
      </c>
      <c r="D76" s="6" t="n">
        <v>1500000000</v>
      </c>
      <c r="F76" s="6" t="n">
        <v>1190000000</v>
      </c>
    </row>
    <row r="77" spans="1:8">
      <c r="A77" s="4" t="s">
        <v>942</v>
      </c>
    </row>
    <row r="78" spans="1:8">
      <c r="A78" s="3" t="s">
        <v>904</v>
      </c>
    </row>
    <row r="79" spans="1:8">
      <c r="A79" s="4" t="s">
        <v>915</v>
      </c>
      <c r="E79" s="4" t="s">
        <v>922</v>
      </c>
    </row>
    <row r="80" spans="1:8">
      <c r="A80" s="4" t="s">
        <v>943</v>
      </c>
    </row>
    <row r="81" spans="1:8">
      <c r="A81" s="3" t="s">
        <v>904</v>
      </c>
    </row>
    <row r="82" spans="1:8">
      <c r="A82" s="4" t="s">
        <v>915</v>
      </c>
      <c r="E82" s="4" t="s">
        <v>584</v>
      </c>
    </row>
    <row r="83" spans="1:8">
      <c r="A83" s="4" t="s">
        <v>944</v>
      </c>
    </row>
    <row r="84" spans="1:8">
      <c r="A84" s="3" t="s">
        <v>904</v>
      </c>
    </row>
    <row r="85" spans="1:8">
      <c r="A85" s="4" t="s">
        <v>915</v>
      </c>
      <c r="E85" s="4" t="s">
        <v>934</v>
      </c>
    </row>
    <row r="86" spans="1:8">
      <c r="A86" s="4" t="s">
        <v>945</v>
      </c>
    </row>
    <row r="87" spans="1:8">
      <c r="A87" s="3" t="s">
        <v>904</v>
      </c>
    </row>
    <row r="88" spans="1:8">
      <c r="A88" s="4" t="s">
        <v>915</v>
      </c>
      <c r="E88" s="4" t="s">
        <v>946</v>
      </c>
    </row>
    <row r="89" spans="1:8">
      <c r="A89" s="4" t="s">
        <v>947</v>
      </c>
    </row>
    <row r="90" spans="1:8">
      <c r="A90" s="3" t="s">
        <v>904</v>
      </c>
    </row>
    <row r="91" spans="1:8">
      <c r="A91" s="4" t="s">
        <v>909</v>
      </c>
      <c r="C91" s="6" t="n">
        <v>5150000000</v>
      </c>
      <c r="H91" s="6" t="n">
        <v>515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948</v>
      </c>
      <c r="B1" s="2" t="s">
        <v>949</v>
      </c>
      <c r="C1" s="2" t="s">
        <v>950</v>
      </c>
      <c r="D1" s="2" t="s">
        <v>951</v>
      </c>
      <c r="E1" s="2" t="s">
        <v>952</v>
      </c>
    </row>
    <row r="2" spans="1:5">
      <c r="A2" s="4" t="s">
        <v>953</v>
      </c>
    </row>
    <row r="3" spans="1:5">
      <c r="A3" s="3" t="s">
        <v>904</v>
      </c>
    </row>
    <row r="4" spans="1:5">
      <c r="A4" s="4" t="s">
        <v>954</v>
      </c>
      <c r="D4" s="9" t="n">
        <v>2.75</v>
      </c>
      <c r="E4" s="5" t="n">
        <v>3</v>
      </c>
    </row>
    <row r="5" spans="1:5">
      <c r="A5" s="4" t="s">
        <v>955</v>
      </c>
      <c r="B5" s="6" t="n">
        <v>250000000</v>
      </c>
      <c r="D5" s="6" t="n">
        <v>175000000</v>
      </c>
    </row>
    <row r="6" spans="1:5">
      <c r="A6" s="4" t="s">
        <v>956</v>
      </c>
      <c r="D6" s="5" t="n">
        <v>125000000</v>
      </c>
      <c r="E6" s="6" t="n">
        <v>200000000</v>
      </c>
    </row>
    <row r="7" spans="1:5">
      <c r="A7" s="4" t="s">
        <v>957</v>
      </c>
      <c r="D7" s="6" t="n">
        <v>75000000</v>
      </c>
      <c r="E7" s="6" t="n">
        <v>150000000</v>
      </c>
    </row>
    <row r="8" spans="1:5">
      <c r="A8" s="4" t="s">
        <v>958</v>
      </c>
      <c r="D8" s="9" t="n">
        <v>4.5</v>
      </c>
    </row>
    <row r="9" spans="1:5">
      <c r="A9" s="4" t="s">
        <v>959</v>
      </c>
      <c r="D9" s="6" t="n">
        <v>250000000</v>
      </c>
    </row>
    <row r="10" spans="1:5">
      <c r="A10" s="4" t="s">
        <v>960</v>
      </c>
      <c r="D10" s="5" t="n">
        <v>4</v>
      </c>
    </row>
    <row r="11" spans="1:5">
      <c r="A11" s="4" t="s">
        <v>961</v>
      </c>
      <c r="D11" s="4" t="s">
        <v>923</v>
      </c>
    </row>
    <row r="12" spans="1:5">
      <c r="A12" s="4" t="s">
        <v>962</v>
      </c>
    </row>
    <row r="13" spans="1:5">
      <c r="A13" s="3" t="s">
        <v>904</v>
      </c>
    </row>
    <row r="14" spans="1:5">
      <c r="A14" s="4" t="s">
        <v>954</v>
      </c>
      <c r="C14" s="5" t="n">
        <v>2</v>
      </c>
    </row>
    <row r="15" spans="1:5">
      <c r="A15" s="4" t="s">
        <v>961</v>
      </c>
      <c r="C15" s="4" t="s">
        <v>963</v>
      </c>
    </row>
    <row r="16" spans="1:5">
      <c r="A16" s="4" t="s">
        <v>964</v>
      </c>
    </row>
    <row r="17" spans="1:5">
      <c r="A17" s="3" t="s">
        <v>904</v>
      </c>
    </row>
    <row r="18" spans="1:5">
      <c r="A18" s="4" t="s">
        <v>954</v>
      </c>
      <c r="C18" s="9" t="n">
        <v>2.75</v>
      </c>
    </row>
    <row r="19" spans="1:5">
      <c r="A19" s="4" t="s">
        <v>965</v>
      </c>
    </row>
    <row r="20" spans="1:5">
      <c r="A20" s="3" t="s">
        <v>904</v>
      </c>
    </row>
    <row r="21" spans="1:5">
      <c r="A21" s="4" t="s">
        <v>954</v>
      </c>
      <c r="C21" s="5"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14"/>
    <col customWidth="1" max="20" min="20" width="21"/>
    <col customWidth="1" max="21" min="21" width="21"/>
  </cols>
  <sheetData>
    <row r="1" spans="1:21">
      <c r="A1" s="1" t="s">
        <v>966</v>
      </c>
      <c r="B1" s="2" t="s">
        <v>967</v>
      </c>
      <c r="C1" s="2" t="s">
        <v>968</v>
      </c>
      <c r="D1" s="2" t="s">
        <v>969</v>
      </c>
      <c r="E1" s="2" t="s">
        <v>970</v>
      </c>
      <c r="F1" s="2" t="s">
        <v>971</v>
      </c>
      <c r="G1" s="2" t="s">
        <v>972</v>
      </c>
      <c r="H1" s="2" t="s">
        <v>973</v>
      </c>
      <c r="I1" s="2" t="s">
        <v>949</v>
      </c>
      <c r="J1" s="2" t="s">
        <v>640</v>
      </c>
      <c r="K1" s="2" t="s">
        <v>951</v>
      </c>
      <c r="L1" s="2" t="s">
        <v>974</v>
      </c>
      <c r="M1" s="2" t="s">
        <v>532</v>
      </c>
      <c r="N1" s="2" t="s">
        <v>529</v>
      </c>
      <c r="O1" s="2" t="s">
        <v>444</v>
      </c>
      <c r="P1" s="2" t="s">
        <v>528</v>
      </c>
      <c r="Q1" s="2" t="s">
        <v>975</v>
      </c>
      <c r="R1" s="2" t="s">
        <v>976</v>
      </c>
      <c r="S1" s="2" t="s">
        <v>977</v>
      </c>
      <c r="T1" s="2" t="s">
        <v>782</v>
      </c>
      <c r="U1" s="2" t="s">
        <v>978</v>
      </c>
    </row>
    <row r="2" spans="1:21">
      <c r="A2" s="3" t="s">
        <v>904</v>
      </c>
    </row>
    <row r="3" spans="1:21">
      <c r="A3" s="4" t="s">
        <v>171</v>
      </c>
      <c r="N3" s="6" t="n">
        <v>14203000000</v>
      </c>
      <c r="O3" s="6" t="n">
        <v>2436000000</v>
      </c>
      <c r="P3" s="6" t="n">
        <v>2055000000</v>
      </c>
    </row>
    <row r="4" spans="1:21">
      <c r="A4" s="4" t="s">
        <v>979</v>
      </c>
      <c r="N4" s="5" t="n">
        <v>9560000000</v>
      </c>
    </row>
    <row r="5" spans="1:21">
      <c r="A5" s="4" t="s">
        <v>78</v>
      </c>
      <c r="F5" s="6" t="n">
        <v>1000000</v>
      </c>
      <c r="N5" s="5" t="n">
        <v>122000000</v>
      </c>
      <c r="O5" s="5" t="n">
        <v>0</v>
      </c>
      <c r="P5" s="5" t="n">
        <v>20000000</v>
      </c>
    </row>
    <row r="6" spans="1:21">
      <c r="A6" s="4" t="s">
        <v>980</v>
      </c>
      <c r="N6" s="5" t="n">
        <v>25444000000</v>
      </c>
      <c r="O6" s="5" t="n">
        <v>29846000000</v>
      </c>
    </row>
    <row r="7" spans="1:21">
      <c r="A7" s="4" t="s">
        <v>16</v>
      </c>
      <c r="N7" s="5" t="n">
        <v>77000000</v>
      </c>
      <c r="O7" s="5" t="n">
        <v>0</v>
      </c>
      <c r="P7" s="6" t="n">
        <v>0</v>
      </c>
    </row>
    <row r="8" spans="1:21">
      <c r="A8" s="4" t="s">
        <v>981</v>
      </c>
    </row>
    <row r="9" spans="1:21">
      <c r="A9" s="3" t="s">
        <v>904</v>
      </c>
    </row>
    <row r="10" spans="1:21">
      <c r="A10" s="4" t="s">
        <v>171</v>
      </c>
      <c r="J10" s="6" t="n">
        <v>1086000000</v>
      </c>
    </row>
    <row r="11" spans="1:21">
      <c r="A11" s="4" t="s">
        <v>864</v>
      </c>
    </row>
    <row r="12" spans="1:21">
      <c r="A12" s="3" t="s">
        <v>904</v>
      </c>
    </row>
    <row r="13" spans="1:21">
      <c r="A13" s="4" t="s">
        <v>171</v>
      </c>
      <c r="C13" s="6" t="n">
        <v>750000000</v>
      </c>
      <c r="D13" s="6" t="n">
        <v>181000000</v>
      </c>
      <c r="E13" s="6" t="n">
        <v>923000000</v>
      </c>
      <c r="G13" s="6" t="n">
        <v>811000000</v>
      </c>
      <c r="L13" s="6" t="n">
        <v>220000000</v>
      </c>
    </row>
    <row r="14" spans="1:21">
      <c r="A14" s="4" t="s">
        <v>909</v>
      </c>
      <c r="I14" s="6" t="n">
        <v>3060000000</v>
      </c>
      <c r="T14" s="6" t="n">
        <v>4150000000</v>
      </c>
    </row>
    <row r="15" spans="1:21">
      <c r="A15" s="4" t="s">
        <v>982</v>
      </c>
      <c r="I15" s="4" t="s">
        <v>918</v>
      </c>
      <c r="R15" s="4" t="s">
        <v>983</v>
      </c>
    </row>
    <row r="16" spans="1:21">
      <c r="A16" s="4" t="s">
        <v>984</v>
      </c>
      <c r="I16" s="4" t="s">
        <v>815</v>
      </c>
      <c r="R16" s="4" t="s">
        <v>923</v>
      </c>
    </row>
    <row r="17" spans="1:21">
      <c r="A17" s="4" t="s">
        <v>979</v>
      </c>
      <c r="N17" s="6" t="n">
        <v>3060000000</v>
      </c>
    </row>
    <row r="18" spans="1:21">
      <c r="A18" s="4" t="s">
        <v>578</v>
      </c>
      <c r="N18" s="4" t="s">
        <v>865</v>
      </c>
    </row>
    <row r="19" spans="1:21">
      <c r="A19" s="4" t="s">
        <v>78</v>
      </c>
      <c r="I19" s="6" t="n">
        <v>27000000</v>
      </c>
    </row>
    <row r="20" spans="1:21">
      <c r="A20" s="4" t="s">
        <v>908</v>
      </c>
      <c r="I20" s="5" t="n">
        <v>38000000</v>
      </c>
    </row>
    <row r="21" spans="1:21">
      <c r="A21" s="4" t="s">
        <v>985</v>
      </c>
      <c r="I21" s="5" t="n">
        <v>3000000</v>
      </c>
    </row>
    <row r="22" spans="1:21">
      <c r="A22" s="4" t="s">
        <v>980</v>
      </c>
      <c r="N22" s="6" t="n">
        <v>3420000000</v>
      </c>
      <c r="O22" s="5" t="n">
        <v>3815000000</v>
      </c>
    </row>
    <row r="23" spans="1:21">
      <c r="A23" s="4" t="s">
        <v>924</v>
      </c>
    </row>
    <row r="24" spans="1:21">
      <c r="A24" s="3" t="s">
        <v>904</v>
      </c>
    </row>
    <row r="25" spans="1:21">
      <c r="A25" s="4" t="s">
        <v>915</v>
      </c>
      <c r="N25" s="4" t="s">
        <v>925</v>
      </c>
    </row>
    <row r="26" spans="1:21">
      <c r="A26" s="4" t="s">
        <v>929</v>
      </c>
    </row>
    <row r="27" spans="1:21">
      <c r="A27" s="3" t="s">
        <v>904</v>
      </c>
    </row>
    <row r="28" spans="1:21">
      <c r="A28" s="4" t="s">
        <v>915</v>
      </c>
      <c r="N28" s="4" t="s">
        <v>930</v>
      </c>
    </row>
    <row r="29" spans="1:21">
      <c r="A29" s="4" t="s">
        <v>986</v>
      </c>
    </row>
    <row r="30" spans="1:21">
      <c r="A30" s="3" t="s">
        <v>904</v>
      </c>
    </row>
    <row r="31" spans="1:21">
      <c r="A31" s="4" t="s">
        <v>171</v>
      </c>
      <c r="M31" s="6" t="n">
        <v>1132000000</v>
      </c>
      <c r="N31" s="6" t="n">
        <v>4100000000</v>
      </c>
    </row>
    <row r="32" spans="1:21">
      <c r="A32" s="4" t="s">
        <v>979</v>
      </c>
      <c r="I32" s="6" t="n">
        <v>1100000000</v>
      </c>
      <c r="N32" s="5" t="n">
        <v>5000000000</v>
      </c>
    </row>
    <row r="33" spans="1:21">
      <c r="A33" s="4" t="s">
        <v>578</v>
      </c>
      <c r="I33" s="4" t="s">
        <v>873</v>
      </c>
    </row>
    <row r="34" spans="1:21">
      <c r="A34" s="4" t="s">
        <v>78</v>
      </c>
      <c r="M34" s="6" t="n">
        <v>36000000</v>
      </c>
    </row>
    <row r="35" spans="1:21">
      <c r="A35" s="4" t="s">
        <v>953</v>
      </c>
    </row>
    <row r="36" spans="1:21">
      <c r="A36" s="3" t="s">
        <v>904</v>
      </c>
    </row>
    <row r="37" spans="1:21">
      <c r="A37" s="4" t="s">
        <v>954</v>
      </c>
      <c r="K37" s="9" t="n">
        <v>2.75</v>
      </c>
      <c r="S37" s="5" t="n">
        <v>3</v>
      </c>
    </row>
    <row r="38" spans="1:21">
      <c r="A38" s="4" t="s">
        <v>987</v>
      </c>
      <c r="I38" s="6" t="n">
        <v>500000000</v>
      </c>
    </row>
    <row r="39" spans="1:21">
      <c r="A39" s="4" t="s">
        <v>955</v>
      </c>
      <c r="I39" s="5" t="n">
        <v>250000000</v>
      </c>
      <c r="K39" s="6" t="n">
        <v>175000000</v>
      </c>
    </row>
    <row r="40" spans="1:21">
      <c r="A40" s="4" t="s">
        <v>988</v>
      </c>
    </row>
    <row r="41" spans="1:21">
      <c r="A41" s="3" t="s">
        <v>904</v>
      </c>
    </row>
    <row r="42" spans="1:21">
      <c r="A42" s="4" t="s">
        <v>989</v>
      </c>
      <c r="N42" s="5" t="n">
        <v>127000000</v>
      </c>
    </row>
    <row r="43" spans="1:21">
      <c r="A43" s="4" t="s">
        <v>895</v>
      </c>
    </row>
    <row r="44" spans="1:21">
      <c r="A44" s="3" t="s">
        <v>904</v>
      </c>
    </row>
    <row r="45" spans="1:21">
      <c r="A45" s="4" t="s">
        <v>171</v>
      </c>
      <c r="N45" s="6" t="n">
        <v>625000000</v>
      </c>
    </row>
    <row r="46" spans="1:21">
      <c r="A46" s="4" t="s">
        <v>909</v>
      </c>
      <c r="H46" s="6" t="n">
        <v>1190000000</v>
      </c>
      <c r="U46" s="6" t="n">
        <v>1500000000</v>
      </c>
    </row>
    <row r="47" spans="1:21">
      <c r="A47" s="4" t="s">
        <v>578</v>
      </c>
      <c r="N47" s="4" t="s">
        <v>896</v>
      </c>
    </row>
    <row r="48" spans="1:21">
      <c r="A48" s="4" t="s">
        <v>990</v>
      </c>
      <c r="I48" s="6" t="n">
        <v>350000000</v>
      </c>
    </row>
    <row r="49" spans="1:21">
      <c r="A49" s="4" t="s">
        <v>78</v>
      </c>
      <c r="H49" s="5" t="n">
        <v>1000000</v>
      </c>
    </row>
    <row r="50" spans="1:21">
      <c r="A50" s="4" t="s">
        <v>991</v>
      </c>
      <c r="H50" s="5" t="n">
        <v>750000000</v>
      </c>
    </row>
    <row r="51" spans="1:21">
      <c r="A51" s="4" t="s">
        <v>992</v>
      </c>
      <c r="H51" s="6" t="n">
        <v>310000000</v>
      </c>
    </row>
    <row r="52" spans="1:21">
      <c r="A52" s="4" t="s">
        <v>898</v>
      </c>
    </row>
    <row r="53" spans="1:21">
      <c r="A53" s="3" t="s">
        <v>904</v>
      </c>
    </row>
    <row r="54" spans="1:21">
      <c r="A54" s="4" t="s">
        <v>993</v>
      </c>
      <c r="C54" s="4" t="s">
        <v>923</v>
      </c>
    </row>
    <row r="55" spans="1:21">
      <c r="A55" s="4" t="s">
        <v>994</v>
      </c>
      <c r="C55" s="6" t="n">
        <v>38000000</v>
      </c>
    </row>
    <row r="56" spans="1:21">
      <c r="A56" s="4" t="s">
        <v>980</v>
      </c>
      <c r="N56" s="6" t="n">
        <v>250000000</v>
      </c>
      <c r="O56" s="6" t="n">
        <v>0</v>
      </c>
    </row>
    <row r="57" spans="1:21">
      <c r="A57" s="4" t="s">
        <v>995</v>
      </c>
      <c r="N57" s="5" t="n">
        <v>1156000000</v>
      </c>
    </row>
    <row r="58" spans="1:21">
      <c r="A58" s="4" t="s">
        <v>996</v>
      </c>
    </row>
    <row r="59" spans="1:21">
      <c r="A59" s="3" t="s">
        <v>904</v>
      </c>
    </row>
    <row r="60" spans="1:21">
      <c r="A60" s="4" t="s">
        <v>915</v>
      </c>
      <c r="C60" s="4" t="s">
        <v>925</v>
      </c>
    </row>
    <row r="61" spans="1:21">
      <c r="A61" s="4" t="s">
        <v>997</v>
      </c>
    </row>
    <row r="62" spans="1:21">
      <c r="A62" s="3" t="s">
        <v>904</v>
      </c>
    </row>
    <row r="63" spans="1:21">
      <c r="A63" s="4" t="s">
        <v>915</v>
      </c>
      <c r="C63" s="4" t="s">
        <v>930</v>
      </c>
    </row>
    <row r="64" spans="1:21">
      <c r="A64" s="4" t="s">
        <v>998</v>
      </c>
    </row>
    <row r="65" spans="1:21">
      <c r="A65" s="3" t="s">
        <v>904</v>
      </c>
    </row>
    <row r="66" spans="1:21">
      <c r="A66" s="4" t="s">
        <v>909</v>
      </c>
      <c r="C66" s="6" t="n">
        <v>300000000</v>
      </c>
    </row>
    <row r="67" spans="1:21">
      <c r="A67" s="4" t="s">
        <v>980</v>
      </c>
      <c r="N67" s="5" t="n">
        <v>94000000</v>
      </c>
    </row>
    <row r="68" spans="1:21">
      <c r="A68" s="4" t="s">
        <v>989</v>
      </c>
      <c r="N68" s="6" t="n">
        <v>50000000</v>
      </c>
    </row>
    <row r="69" spans="1:21">
      <c r="A69" s="4" t="s">
        <v>999</v>
      </c>
    </row>
    <row r="70" spans="1:21">
      <c r="A70" s="3" t="s">
        <v>904</v>
      </c>
    </row>
    <row r="71" spans="1:21">
      <c r="A71" s="4" t="s">
        <v>954</v>
      </c>
      <c r="I71" s="9" t="n">
        <v>1.5</v>
      </c>
    </row>
    <row r="72" spans="1:21">
      <c r="A72" s="4" t="s">
        <v>1000</v>
      </c>
      <c r="I72" s="5" t="n">
        <v>3</v>
      </c>
    </row>
    <row r="73" spans="1:21">
      <c r="A73" s="4" t="s">
        <v>1001</v>
      </c>
    </row>
    <row r="74" spans="1:21">
      <c r="A74" s="3" t="s">
        <v>904</v>
      </c>
    </row>
    <row r="75" spans="1:21">
      <c r="A75" s="4" t="s">
        <v>954</v>
      </c>
      <c r="I75" s="9" t="n">
        <v>1.75</v>
      </c>
    </row>
    <row r="76" spans="1:21">
      <c r="A76" s="4" t="s">
        <v>1000</v>
      </c>
      <c r="I76" s="9" t="n">
        <v>2.75</v>
      </c>
    </row>
    <row r="77" spans="1:21">
      <c r="A77" s="4" t="s">
        <v>707</v>
      </c>
    </row>
    <row r="78" spans="1:21">
      <c r="A78" s="3" t="s">
        <v>904</v>
      </c>
    </row>
    <row r="79" spans="1:21">
      <c r="A79" s="4" t="s">
        <v>708</v>
      </c>
      <c r="Q79" s="6" t="n">
        <v>77000000</v>
      </c>
    </row>
    <row r="80" spans="1:21">
      <c r="A80" s="4" t="s">
        <v>1002</v>
      </c>
    </row>
    <row r="81" spans="1:21">
      <c r="A81" s="3" t="s">
        <v>904</v>
      </c>
    </row>
    <row r="82" spans="1:21">
      <c r="A82" s="4" t="s">
        <v>171</v>
      </c>
      <c r="B82" s="6" t="n">
        <v>2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507</v>
      </c>
      <c r="C1" s="2" t="s">
        <v>2</v>
      </c>
    </row>
    <row r="2" spans="1:3">
      <c r="A2" s="4" t="s">
        <v>1004</v>
      </c>
    </row>
    <row r="3" spans="1:3">
      <c r="A3" s="3" t="s">
        <v>904</v>
      </c>
    </row>
    <row r="4" spans="1:3">
      <c r="A4" s="4" t="s">
        <v>1005</v>
      </c>
      <c r="C4" s="4" t="s">
        <v>1006</v>
      </c>
    </row>
    <row r="5" spans="1:3">
      <c r="A5" s="4" t="s">
        <v>1007</v>
      </c>
      <c r="C5" s="4" t="s">
        <v>512</v>
      </c>
    </row>
    <row r="6" spans="1:3">
      <c r="A6" s="4" t="s">
        <v>1008</v>
      </c>
      <c r="C6" s="4" t="s">
        <v>1006</v>
      </c>
    </row>
    <row r="7" spans="1:3">
      <c r="A7" s="4" t="s">
        <v>1009</v>
      </c>
      <c r="C7" s="4" t="s">
        <v>512</v>
      </c>
    </row>
    <row r="8" spans="1:3">
      <c r="A8" s="4" t="s">
        <v>1010</v>
      </c>
      <c r="C8" s="4" t="s">
        <v>1006</v>
      </c>
    </row>
    <row r="9" spans="1:3">
      <c r="A9" s="4" t="s">
        <v>993</v>
      </c>
      <c r="C9" s="4" t="s">
        <v>923</v>
      </c>
    </row>
    <row r="10" spans="1:3">
      <c r="A10" s="4" t="s">
        <v>1011</v>
      </c>
      <c r="C10" s="4" t="s">
        <v>1006</v>
      </c>
    </row>
    <row r="11" spans="1:3">
      <c r="A11" s="4" t="s">
        <v>1012</v>
      </c>
      <c r="C11" s="4" t="s">
        <v>1013</v>
      </c>
    </row>
    <row r="12" spans="1:3">
      <c r="A12" s="4" t="s">
        <v>1014</v>
      </c>
    </row>
    <row r="13" spans="1:3">
      <c r="A13" s="3" t="s">
        <v>904</v>
      </c>
    </row>
    <row r="14" spans="1:3">
      <c r="A14" s="4" t="s">
        <v>915</v>
      </c>
      <c r="C14" s="4" t="s">
        <v>963</v>
      </c>
    </row>
    <row r="15" spans="1:3">
      <c r="A15" s="4" t="s">
        <v>864</v>
      </c>
    </row>
    <row r="16" spans="1:3">
      <c r="A16" s="3" t="s">
        <v>904</v>
      </c>
    </row>
    <row r="17" spans="1:3">
      <c r="A17" s="4" t="s">
        <v>578</v>
      </c>
      <c r="C17" s="4" t="s">
        <v>865</v>
      </c>
    </row>
    <row r="18" spans="1:3">
      <c r="A18" s="4" t="s">
        <v>924</v>
      </c>
    </row>
    <row r="19" spans="1:3">
      <c r="A19" s="3" t="s">
        <v>904</v>
      </c>
    </row>
    <row r="20" spans="1:3">
      <c r="A20" s="4" t="s">
        <v>915</v>
      </c>
      <c r="C20" s="4" t="s">
        <v>925</v>
      </c>
    </row>
    <row r="21" spans="1:3">
      <c r="A21" s="4" t="s">
        <v>926</v>
      </c>
      <c r="B21" s="4" t="s">
        <v>920</v>
      </c>
    </row>
    <row r="22" spans="1:3">
      <c r="A22" s="4" t="s">
        <v>929</v>
      </c>
    </row>
    <row r="23" spans="1:3">
      <c r="A23" s="3" t="s">
        <v>904</v>
      </c>
    </row>
    <row r="24" spans="1:3">
      <c r="A24" s="4" t="s">
        <v>915</v>
      </c>
      <c r="C24" s="4" t="s">
        <v>930</v>
      </c>
    </row>
    <row r="25" spans="1:3">
      <c r="A25" s="4" t="s">
        <v>926</v>
      </c>
      <c r="B25" s="4" t="s">
        <v>916</v>
      </c>
      <c r="C25" s="4" t="s">
        <v>916</v>
      </c>
    </row>
    <row r="26" spans="1:3">
      <c r="A26" s="4" t="s">
        <v>895</v>
      </c>
    </row>
    <row r="27" spans="1:3">
      <c r="A27" s="3" t="s">
        <v>904</v>
      </c>
    </row>
    <row r="28" spans="1:3">
      <c r="A28" s="4" t="s">
        <v>578</v>
      </c>
      <c r="C28" s="4" t="s">
        <v>896</v>
      </c>
    </row>
    <row r="29" spans="1:3">
      <c r="A29" s="4" t="s">
        <v>1015</v>
      </c>
      <c r="C29" s="4" t="s">
        <v>963</v>
      </c>
    </row>
    <row r="30" spans="1:3">
      <c r="A30" s="4" t="s">
        <v>1016</v>
      </c>
    </row>
    <row r="31" spans="1:3">
      <c r="A31" s="3" t="s">
        <v>904</v>
      </c>
    </row>
    <row r="32" spans="1:3">
      <c r="A32" s="4" t="s">
        <v>915</v>
      </c>
      <c r="B32" s="4" t="s">
        <v>460</v>
      </c>
    </row>
    <row r="33" spans="1:3">
      <c r="A33" s="4" t="s">
        <v>1017</v>
      </c>
    </row>
    <row r="34" spans="1:3">
      <c r="A34" s="3" t="s">
        <v>904</v>
      </c>
    </row>
    <row r="35" spans="1:3">
      <c r="A35" s="4" t="s">
        <v>915</v>
      </c>
      <c r="B35" s="4" t="s">
        <v>932</v>
      </c>
    </row>
    <row r="36" spans="1:3">
      <c r="A36" s="4" t="s">
        <v>1018</v>
      </c>
    </row>
    <row r="37" spans="1:3">
      <c r="A37" s="3" t="s">
        <v>904</v>
      </c>
    </row>
    <row r="38" spans="1:3">
      <c r="A38" s="4" t="s">
        <v>915</v>
      </c>
      <c r="C38" s="4" t="s">
        <v>922</v>
      </c>
    </row>
    <row r="39" spans="1:3">
      <c r="A39" s="4" t="s">
        <v>1019</v>
      </c>
    </row>
    <row r="40" spans="1:3">
      <c r="A40" s="3" t="s">
        <v>904</v>
      </c>
    </row>
    <row r="41" spans="1:3">
      <c r="A41" s="4" t="s">
        <v>915</v>
      </c>
      <c r="C41" s="4" t="s">
        <v>934</v>
      </c>
    </row>
    <row r="42" spans="1:3">
      <c r="A42" s="4" t="s">
        <v>1020</v>
      </c>
    </row>
    <row r="43" spans="1:3">
      <c r="A43" s="3" t="s">
        <v>904</v>
      </c>
    </row>
    <row r="44" spans="1:3">
      <c r="A44" s="4" t="s">
        <v>915</v>
      </c>
      <c r="B44" s="4" t="s">
        <v>922</v>
      </c>
    </row>
    <row r="45" spans="1:3">
      <c r="A45" s="4" t="s">
        <v>1021</v>
      </c>
    </row>
    <row r="46" spans="1:3">
      <c r="A46" s="3" t="s">
        <v>904</v>
      </c>
    </row>
    <row r="47" spans="1:3">
      <c r="A47" s="4" t="s">
        <v>915</v>
      </c>
      <c r="B47" s="4" t="s">
        <v>934</v>
      </c>
    </row>
    <row r="48" spans="1:3">
      <c r="A48" s="4" t="s">
        <v>1022</v>
      </c>
    </row>
    <row r="49" spans="1:3">
      <c r="A49" s="3" t="s">
        <v>904</v>
      </c>
    </row>
    <row r="50" spans="1:3">
      <c r="A50" s="4" t="s">
        <v>915</v>
      </c>
      <c r="C50" s="4" t="s">
        <v>584</v>
      </c>
    </row>
    <row r="51" spans="1:3">
      <c r="A51" s="4" t="s">
        <v>1023</v>
      </c>
    </row>
    <row r="52" spans="1:3">
      <c r="A52" s="3" t="s">
        <v>904</v>
      </c>
    </row>
    <row r="53" spans="1:3">
      <c r="A53" s="4" t="s">
        <v>915</v>
      </c>
      <c r="C53" s="4" t="s">
        <v>9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4"/>
    <col customWidth="1" max="9" min="9" width="14"/>
  </cols>
  <sheetData>
    <row r="1" spans="1:9">
      <c r="A1" s="1" t="s">
        <v>1024</v>
      </c>
      <c r="B1" s="2" t="s">
        <v>846</v>
      </c>
      <c r="C1" s="2" t="s">
        <v>2</v>
      </c>
      <c r="D1" s="2" t="s">
        <v>845</v>
      </c>
      <c r="E1" s="2" t="s">
        <v>1025</v>
      </c>
      <c r="F1" s="2" t="s">
        <v>1026</v>
      </c>
      <c r="G1" s="2" t="s">
        <v>1027</v>
      </c>
      <c r="H1" s="2" t="s">
        <v>851</v>
      </c>
      <c r="I1" s="2" t="s">
        <v>854</v>
      </c>
    </row>
    <row r="2" spans="1:9">
      <c r="A2" s="3" t="s">
        <v>904</v>
      </c>
    </row>
    <row r="3" spans="1:9">
      <c r="A3" s="4" t="s">
        <v>1028</v>
      </c>
      <c r="C3" s="4" t="s">
        <v>1029</v>
      </c>
    </row>
    <row r="4" spans="1:9">
      <c r="A4" s="4" t="s">
        <v>979</v>
      </c>
      <c r="C4" s="6" t="n">
        <v>9560000000</v>
      </c>
    </row>
    <row r="5" spans="1:9">
      <c r="A5" s="4" t="s">
        <v>866</v>
      </c>
    </row>
    <row r="6" spans="1:9">
      <c r="A6" s="3" t="s">
        <v>904</v>
      </c>
    </row>
    <row r="7" spans="1:9">
      <c r="A7" s="4" t="s">
        <v>979</v>
      </c>
      <c r="B7" s="6" t="n">
        <v>1250000000</v>
      </c>
    </row>
    <row r="8" spans="1:9">
      <c r="A8" s="4" t="s">
        <v>578</v>
      </c>
      <c r="B8" s="4" t="s">
        <v>867</v>
      </c>
      <c r="C8" s="4" t="s">
        <v>867</v>
      </c>
    </row>
    <row r="9" spans="1:9">
      <c r="A9" s="4" t="s">
        <v>1030</v>
      </c>
      <c r="C9" s="4" t="s">
        <v>1006</v>
      </c>
    </row>
    <row r="10" spans="1:9">
      <c r="A10" s="4" t="s">
        <v>1031</v>
      </c>
      <c r="C10" s="4" t="s">
        <v>1032</v>
      </c>
    </row>
    <row r="11" spans="1:9">
      <c r="A11" s="4" t="s">
        <v>868</v>
      </c>
    </row>
    <row r="12" spans="1:9">
      <c r="A12" s="3" t="s">
        <v>904</v>
      </c>
    </row>
    <row r="13" spans="1:9">
      <c r="A13" s="4" t="s">
        <v>979</v>
      </c>
      <c r="B13" s="6" t="n">
        <v>2000000000</v>
      </c>
    </row>
    <row r="14" spans="1:9">
      <c r="A14" s="4" t="s">
        <v>578</v>
      </c>
      <c r="B14" s="4" t="s">
        <v>869</v>
      </c>
      <c r="C14" s="4" t="s">
        <v>869</v>
      </c>
    </row>
    <row r="15" spans="1:9">
      <c r="A15" s="4" t="s">
        <v>1030</v>
      </c>
      <c r="C15" s="4" t="s">
        <v>1006</v>
      </c>
    </row>
    <row r="16" spans="1:9">
      <c r="A16" s="4" t="s">
        <v>1031</v>
      </c>
      <c r="C16" s="4" t="s">
        <v>1032</v>
      </c>
    </row>
    <row r="17" spans="1:9">
      <c r="A17" s="4" t="s">
        <v>986</v>
      </c>
    </row>
    <row r="18" spans="1:9">
      <c r="A18" s="3" t="s">
        <v>904</v>
      </c>
    </row>
    <row r="19" spans="1:9">
      <c r="A19" s="4" t="s">
        <v>979</v>
      </c>
      <c r="B19" s="6" t="n">
        <v>1100000000</v>
      </c>
      <c r="C19" s="6" t="n">
        <v>5000000000</v>
      </c>
    </row>
    <row r="20" spans="1:9">
      <c r="A20" s="4" t="s">
        <v>578</v>
      </c>
      <c r="B20" s="4" t="s">
        <v>873</v>
      </c>
    </row>
    <row r="21" spans="1:9">
      <c r="A21" s="4" t="s">
        <v>1033</v>
      </c>
      <c r="B21" s="6" t="n">
        <v>1100000000</v>
      </c>
      <c r="G21" s="6" t="n">
        <v>500000000</v>
      </c>
    </row>
    <row r="22" spans="1:9">
      <c r="A22" s="4" t="s">
        <v>870</v>
      </c>
    </row>
    <row r="23" spans="1:9">
      <c r="A23" s="3" t="s">
        <v>904</v>
      </c>
    </row>
    <row r="24" spans="1:9">
      <c r="A24" s="4" t="s">
        <v>578</v>
      </c>
      <c r="C24" s="4" t="s">
        <v>871</v>
      </c>
    </row>
    <row r="25" spans="1:9">
      <c r="A25" s="4" t="s">
        <v>877</v>
      </c>
    </row>
    <row r="26" spans="1:9">
      <c r="A26" s="3" t="s">
        <v>904</v>
      </c>
    </row>
    <row r="27" spans="1:9">
      <c r="A27" s="4" t="s">
        <v>578</v>
      </c>
      <c r="C27" s="4" t="s">
        <v>878</v>
      </c>
      <c r="H27" s="4" t="s">
        <v>878</v>
      </c>
    </row>
    <row r="28" spans="1:9">
      <c r="A28" s="4" t="s">
        <v>1033</v>
      </c>
      <c r="D28" s="6" t="n">
        <v>1021000000</v>
      </c>
      <c r="F28" s="6" t="n">
        <v>569000000</v>
      </c>
    </row>
    <row r="29" spans="1:9">
      <c r="A29" s="4" t="s">
        <v>876</v>
      </c>
    </row>
    <row r="30" spans="1:9">
      <c r="A30" s="3" t="s">
        <v>904</v>
      </c>
    </row>
    <row r="31" spans="1:9">
      <c r="A31" s="4" t="s">
        <v>578</v>
      </c>
      <c r="C31" s="4" t="s">
        <v>869</v>
      </c>
      <c r="I31" s="4" t="s">
        <v>869</v>
      </c>
    </row>
    <row r="32" spans="1:9">
      <c r="A32" s="4" t="s">
        <v>1033</v>
      </c>
      <c r="D32" s="6" t="n">
        <v>188000000</v>
      </c>
      <c r="F32" s="5" t="n">
        <v>431000000</v>
      </c>
    </row>
    <row r="33" spans="1:9">
      <c r="A33" s="4" t="s">
        <v>1034</v>
      </c>
    </row>
    <row r="34" spans="1:9">
      <c r="A34" s="3" t="s">
        <v>904</v>
      </c>
    </row>
    <row r="35" spans="1:9">
      <c r="A35" s="4" t="s">
        <v>1028</v>
      </c>
      <c r="C35" s="4" t="s">
        <v>1029</v>
      </c>
    </row>
    <row r="36" spans="1:9">
      <c r="A36" s="4" t="s">
        <v>979</v>
      </c>
      <c r="C36" s="6" t="n">
        <v>1500000000</v>
      </c>
    </row>
    <row r="37" spans="1:9">
      <c r="A37" s="4" t="s">
        <v>1035</v>
      </c>
    </row>
    <row r="38" spans="1:9">
      <c r="A38" s="3" t="s">
        <v>904</v>
      </c>
    </row>
    <row r="39" spans="1:9">
      <c r="A39" s="4" t="s">
        <v>979</v>
      </c>
      <c r="E39" s="6" t="n">
        <v>750000000</v>
      </c>
      <c r="F39" s="6" t="n">
        <v>1000000000</v>
      </c>
    </row>
    <row r="40" spans="1:9">
      <c r="A40" s="4" t="s">
        <v>578</v>
      </c>
      <c r="F40" s="4" t="s">
        <v>871</v>
      </c>
    </row>
    <row r="41" spans="1:9">
      <c r="A41" s="4" t="s">
        <v>1030</v>
      </c>
      <c r="C41" s="4" t="s">
        <v>1006</v>
      </c>
    </row>
    <row r="42" spans="1:9">
      <c r="A42" s="4" t="s">
        <v>1031</v>
      </c>
      <c r="C42" s="4" t="s">
        <v>1032</v>
      </c>
    </row>
    <row r="43" spans="1:9">
      <c r="A43" s="4" t="s">
        <v>895</v>
      </c>
    </row>
    <row r="44" spans="1:9">
      <c r="A44" s="3" t="s">
        <v>904</v>
      </c>
    </row>
    <row r="45" spans="1:9">
      <c r="A45" s="4" t="s">
        <v>578</v>
      </c>
      <c r="C45" s="4" t="s">
        <v>896</v>
      </c>
    </row>
    <row r="46" spans="1:9">
      <c r="A46" s="4" t="s">
        <v>990</v>
      </c>
      <c r="B46" s="6" t="n">
        <v>3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S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1036</v>
      </c>
      <c r="B1" s="2" t="s">
        <v>1037</v>
      </c>
      <c r="C1" s="2" t="s">
        <v>971</v>
      </c>
      <c r="D1" s="2" t="s">
        <v>1038</v>
      </c>
      <c r="E1" s="2" t="s">
        <v>1039</v>
      </c>
      <c r="F1" s="2" t="s">
        <v>1040</v>
      </c>
      <c r="G1" s="2" t="s">
        <v>1041</v>
      </c>
      <c r="H1" s="2" t="s">
        <v>1042</v>
      </c>
      <c r="I1" s="2" t="s">
        <v>1043</v>
      </c>
      <c r="J1" s="2" t="s">
        <v>1044</v>
      </c>
      <c r="K1" s="2" t="s">
        <v>1045</v>
      </c>
      <c r="L1" s="2" t="s">
        <v>1046</v>
      </c>
      <c r="M1" s="2" t="s">
        <v>1047</v>
      </c>
      <c r="N1" s="2" t="s">
        <v>532</v>
      </c>
      <c r="O1" s="2" t="s">
        <v>529</v>
      </c>
      <c r="P1" s="2" t="s">
        <v>444</v>
      </c>
      <c r="Q1" s="2" t="s">
        <v>528</v>
      </c>
      <c r="R1" s="2" t="s">
        <v>1048</v>
      </c>
      <c r="S1" s="2" t="s">
        <v>949</v>
      </c>
    </row>
    <row r="2" spans="1:19">
      <c r="A2" s="3" t="s">
        <v>904</v>
      </c>
    </row>
    <row r="3" spans="1:19">
      <c r="A3" s="4" t="s">
        <v>1028</v>
      </c>
      <c r="O3" s="4" t="s">
        <v>1029</v>
      </c>
    </row>
    <row r="4" spans="1:19">
      <c r="A4" s="4" t="s">
        <v>171</v>
      </c>
      <c r="O4" s="6" t="n">
        <v>14203</v>
      </c>
      <c r="P4" s="6" t="n">
        <v>2436</v>
      </c>
      <c r="Q4" s="6" t="n">
        <v>2055</v>
      </c>
    </row>
    <row r="5" spans="1:19">
      <c r="A5" s="4" t="s">
        <v>78</v>
      </c>
      <c r="C5" s="6" t="n">
        <v>1</v>
      </c>
      <c r="O5" s="6" t="n">
        <v>122</v>
      </c>
      <c r="P5" s="6" t="n">
        <v>0</v>
      </c>
      <c r="Q5" s="6" t="n">
        <v>20</v>
      </c>
    </row>
    <row r="6" spans="1:19">
      <c r="A6" s="4" t="s">
        <v>876</v>
      </c>
    </row>
    <row r="7" spans="1:19">
      <c r="A7" s="3" t="s">
        <v>904</v>
      </c>
    </row>
    <row r="8" spans="1:19">
      <c r="A8" s="4" t="s">
        <v>578</v>
      </c>
      <c r="M8" s="4" t="s">
        <v>869</v>
      </c>
      <c r="O8" s="4" t="s">
        <v>869</v>
      </c>
    </row>
    <row r="9" spans="1:19">
      <c r="A9" s="4" t="s">
        <v>906</v>
      </c>
      <c r="M9" s="6" t="n">
        <v>700</v>
      </c>
    </row>
    <row r="10" spans="1:19">
      <c r="A10" s="4" t="s">
        <v>1033</v>
      </c>
      <c r="B10" s="6" t="n">
        <v>188</v>
      </c>
      <c r="R10" s="6" t="n">
        <v>431</v>
      </c>
    </row>
    <row r="11" spans="1:19">
      <c r="A11" s="4" t="s">
        <v>881</v>
      </c>
    </row>
    <row r="12" spans="1:19">
      <c r="A12" s="3" t="s">
        <v>904</v>
      </c>
    </row>
    <row r="13" spans="1:19">
      <c r="A13" s="4" t="s">
        <v>578</v>
      </c>
      <c r="L13" s="4" t="s">
        <v>873</v>
      </c>
      <c r="O13" s="4" t="s">
        <v>873</v>
      </c>
    </row>
    <row r="14" spans="1:19">
      <c r="A14" s="4" t="s">
        <v>906</v>
      </c>
      <c r="L14" s="6" t="n">
        <v>650</v>
      </c>
    </row>
    <row r="15" spans="1:19">
      <c r="A15" s="4" t="s">
        <v>884</v>
      </c>
    </row>
    <row r="16" spans="1:19">
      <c r="A16" s="3" t="s">
        <v>904</v>
      </c>
    </row>
    <row r="17" spans="1:19">
      <c r="A17" s="4" t="s">
        <v>578</v>
      </c>
      <c r="K17" s="4" t="s">
        <v>885</v>
      </c>
      <c r="O17" s="4" t="s">
        <v>885</v>
      </c>
    </row>
    <row r="18" spans="1:19">
      <c r="A18" s="4" t="s">
        <v>906</v>
      </c>
      <c r="K18" s="6" t="n">
        <v>550</v>
      </c>
    </row>
    <row r="19" spans="1:19">
      <c r="A19" s="4" t="s">
        <v>877</v>
      </c>
    </row>
    <row r="20" spans="1:19">
      <c r="A20" s="3" t="s">
        <v>904</v>
      </c>
    </row>
    <row r="21" spans="1:19">
      <c r="A21" s="4" t="s">
        <v>578</v>
      </c>
      <c r="J21" s="4" t="s">
        <v>878</v>
      </c>
      <c r="O21" s="4" t="s">
        <v>878</v>
      </c>
    </row>
    <row r="22" spans="1:19">
      <c r="A22" s="4" t="s">
        <v>906</v>
      </c>
      <c r="J22" s="6" t="n">
        <v>1750</v>
      </c>
    </row>
    <row r="23" spans="1:19">
      <c r="A23" s="4" t="s">
        <v>1033</v>
      </c>
      <c r="B23" s="5" t="n">
        <v>1021</v>
      </c>
      <c r="R23" s="6" t="n">
        <v>569</v>
      </c>
    </row>
    <row r="24" spans="1:19">
      <c r="A24" s="4" t="s">
        <v>877</v>
      </c>
    </row>
    <row r="25" spans="1:19">
      <c r="A25" s="3" t="s">
        <v>904</v>
      </c>
    </row>
    <row r="26" spans="1:19">
      <c r="A26" s="4" t="s">
        <v>906</v>
      </c>
      <c r="J26" s="6" t="n">
        <v>500</v>
      </c>
    </row>
    <row r="27" spans="1:19">
      <c r="A27" s="4" t="s">
        <v>872</v>
      </c>
    </row>
    <row r="28" spans="1:19">
      <c r="A28" s="3" t="s">
        <v>904</v>
      </c>
    </row>
    <row r="29" spans="1:19">
      <c r="A29" s="4" t="s">
        <v>578</v>
      </c>
      <c r="I29" s="4" t="s">
        <v>873</v>
      </c>
      <c r="O29" s="4" t="s">
        <v>873</v>
      </c>
    </row>
    <row r="30" spans="1:19">
      <c r="A30" s="4" t="s">
        <v>906</v>
      </c>
      <c r="I30" s="6" t="n">
        <v>1600</v>
      </c>
    </row>
    <row r="31" spans="1:19">
      <c r="A31" s="4" t="s">
        <v>879</v>
      </c>
    </row>
    <row r="32" spans="1:19">
      <c r="A32" s="3" t="s">
        <v>904</v>
      </c>
    </row>
    <row r="33" spans="1:19">
      <c r="A33" s="4" t="s">
        <v>578</v>
      </c>
      <c r="I33" s="4" t="s">
        <v>880</v>
      </c>
      <c r="O33" s="4" t="s">
        <v>880</v>
      </c>
    </row>
    <row r="34" spans="1:19">
      <c r="A34" s="4" t="s">
        <v>906</v>
      </c>
      <c r="I34" s="6" t="n">
        <v>1625</v>
      </c>
    </row>
    <row r="35" spans="1:19">
      <c r="A35" s="4" t="s">
        <v>986</v>
      </c>
    </row>
    <row r="36" spans="1:19">
      <c r="A36" s="3" t="s">
        <v>904</v>
      </c>
    </row>
    <row r="37" spans="1:19">
      <c r="A37" s="4" t="s">
        <v>578</v>
      </c>
      <c r="S37" s="4" t="s">
        <v>873</v>
      </c>
    </row>
    <row r="38" spans="1:19">
      <c r="A38" s="4" t="s">
        <v>1033</v>
      </c>
      <c r="C38" s="6" t="n">
        <v>500</v>
      </c>
      <c r="S38" s="6" t="n">
        <v>1100</v>
      </c>
    </row>
    <row r="39" spans="1:19">
      <c r="A39" s="4" t="s">
        <v>171</v>
      </c>
      <c r="N39" s="6" t="n">
        <v>1132</v>
      </c>
      <c r="O39" s="6" t="n">
        <v>4100</v>
      </c>
    </row>
    <row r="40" spans="1:19">
      <c r="A40" s="4" t="s">
        <v>78</v>
      </c>
      <c r="N40" s="6" t="n">
        <v>36</v>
      </c>
    </row>
    <row r="41" spans="1:19">
      <c r="A41" s="4" t="s">
        <v>882</v>
      </c>
    </row>
    <row r="42" spans="1:19">
      <c r="A42" s="3" t="s">
        <v>904</v>
      </c>
    </row>
    <row r="43" spans="1:19">
      <c r="A43" s="4" t="s">
        <v>578</v>
      </c>
      <c r="H43" s="4" t="s">
        <v>883</v>
      </c>
      <c r="O43" s="4" t="s">
        <v>883</v>
      </c>
    </row>
    <row r="44" spans="1:19">
      <c r="A44" s="4" t="s">
        <v>906</v>
      </c>
      <c r="H44" s="6" t="n">
        <v>900</v>
      </c>
    </row>
    <row r="45" spans="1:19">
      <c r="A45" s="4" t="s">
        <v>886</v>
      </c>
    </row>
    <row r="46" spans="1:19">
      <c r="A46" s="3" t="s">
        <v>904</v>
      </c>
    </row>
    <row r="47" spans="1:19">
      <c r="A47" s="4" t="s">
        <v>578</v>
      </c>
      <c r="G47" s="4" t="s">
        <v>871</v>
      </c>
      <c r="O47" s="4" t="s">
        <v>871</v>
      </c>
    </row>
    <row r="48" spans="1:19">
      <c r="A48" s="4" t="s">
        <v>906</v>
      </c>
      <c r="G48" s="6" t="n">
        <v>1000</v>
      </c>
    </row>
    <row r="49" spans="1:19">
      <c r="A49" s="4" t="s">
        <v>1030</v>
      </c>
      <c r="G49" s="4" t="s">
        <v>1006</v>
      </c>
    </row>
    <row r="50" spans="1:19">
      <c r="A50" s="4" t="s">
        <v>1031</v>
      </c>
      <c r="G50" s="4" t="s">
        <v>1032</v>
      </c>
    </row>
    <row r="51" spans="1:19">
      <c r="A51" s="4" t="s">
        <v>874</v>
      </c>
    </row>
    <row r="52" spans="1:19">
      <c r="A52" s="3" t="s">
        <v>904</v>
      </c>
    </row>
    <row r="53" spans="1:19">
      <c r="A53" s="4" t="s">
        <v>578</v>
      </c>
      <c r="D53" s="4" t="s">
        <v>875</v>
      </c>
      <c r="O53" s="4" t="s">
        <v>875</v>
      </c>
    </row>
    <row r="54" spans="1:19">
      <c r="A54" s="4" t="s">
        <v>906</v>
      </c>
      <c r="D54" s="6" t="n">
        <v>2000</v>
      </c>
    </row>
    <row r="55" spans="1:19">
      <c r="A55" s="4" t="s">
        <v>1033</v>
      </c>
      <c r="B55" s="6" t="n">
        <v>291</v>
      </c>
    </row>
    <row r="56" spans="1:19">
      <c r="A56" s="4" t="s">
        <v>1030</v>
      </c>
      <c r="D56" s="4" t="s">
        <v>1006</v>
      </c>
      <c r="E56" s="4" t="s">
        <v>1006</v>
      </c>
    </row>
    <row r="57" spans="1:19">
      <c r="A57" s="4" t="s">
        <v>887</v>
      </c>
    </row>
    <row r="58" spans="1:19">
      <c r="A58" s="3" t="s">
        <v>904</v>
      </c>
    </row>
    <row r="59" spans="1:19">
      <c r="A59" s="4" t="s">
        <v>578</v>
      </c>
      <c r="D59" s="4" t="s">
        <v>888</v>
      </c>
      <c r="O59" s="4" t="s">
        <v>888</v>
      </c>
    </row>
    <row r="60" spans="1:19">
      <c r="A60" s="4" t="s">
        <v>906</v>
      </c>
      <c r="D60" s="6" t="n">
        <v>3250</v>
      </c>
    </row>
    <row r="61" spans="1:19">
      <c r="A61" s="4" t="s">
        <v>1030</v>
      </c>
      <c r="O61" s="4" t="s">
        <v>1006</v>
      </c>
    </row>
    <row r="62" spans="1:19">
      <c r="A62" s="4" t="s">
        <v>889</v>
      </c>
    </row>
    <row r="63" spans="1:19">
      <c r="A63" s="3" t="s">
        <v>904</v>
      </c>
    </row>
    <row r="64" spans="1:19">
      <c r="A64" s="4" t="s">
        <v>578</v>
      </c>
      <c r="D64" s="4" t="s">
        <v>890</v>
      </c>
      <c r="O64" s="4" t="s">
        <v>890</v>
      </c>
    </row>
    <row r="65" spans="1:19">
      <c r="A65" s="4" t="s">
        <v>1049</v>
      </c>
      <c r="E65" s="10" t="n">
        <v>1500</v>
      </c>
    </row>
    <row r="66" spans="1:19">
      <c r="A66" s="4" t="s">
        <v>1030</v>
      </c>
      <c r="O66" s="4" t="s">
        <v>1006</v>
      </c>
    </row>
    <row r="67" spans="1:19">
      <c r="A67" s="4" t="s">
        <v>891</v>
      </c>
    </row>
    <row r="68" spans="1:19">
      <c r="A68" s="3" t="s">
        <v>904</v>
      </c>
    </row>
    <row r="69" spans="1:19">
      <c r="A69" s="4" t="s">
        <v>578</v>
      </c>
      <c r="D69" s="4" t="s">
        <v>892</v>
      </c>
      <c r="O69" s="4" t="s">
        <v>892</v>
      </c>
    </row>
    <row r="70" spans="1:19">
      <c r="A70" s="4" t="s">
        <v>906</v>
      </c>
      <c r="D70" s="6" t="n">
        <v>3250</v>
      </c>
    </row>
    <row r="71" spans="1:19">
      <c r="A71" s="4" t="s">
        <v>1030</v>
      </c>
      <c r="O71" s="4" t="s">
        <v>1006</v>
      </c>
    </row>
    <row r="72" spans="1:19">
      <c r="A72" s="4" t="s">
        <v>1050</v>
      </c>
    </row>
    <row r="73" spans="1:19">
      <c r="A73" s="3" t="s">
        <v>904</v>
      </c>
    </row>
    <row r="74" spans="1:19">
      <c r="A74" s="4" t="s">
        <v>1031</v>
      </c>
      <c r="D74" s="4" t="s">
        <v>1032</v>
      </c>
      <c r="E74" s="4" t="s">
        <v>1032</v>
      </c>
    </row>
    <row r="75" spans="1:19">
      <c r="A75" s="4" t="s">
        <v>893</v>
      </c>
    </row>
    <row r="76" spans="1:19">
      <c r="A76" s="3" t="s">
        <v>904</v>
      </c>
    </row>
    <row r="77" spans="1:19">
      <c r="A77" s="4" t="s">
        <v>578</v>
      </c>
      <c r="B77" s="4" t="s">
        <v>894</v>
      </c>
      <c r="O77" s="4" t="s">
        <v>894</v>
      </c>
    </row>
    <row r="78" spans="1:19">
      <c r="A78" s="4" t="s">
        <v>906</v>
      </c>
      <c r="B78" s="6" t="n">
        <v>1500</v>
      </c>
    </row>
    <row r="79" spans="1:19">
      <c r="A79" s="4" t="s">
        <v>1030</v>
      </c>
      <c r="B79" s="4" t="s">
        <v>1006</v>
      </c>
    </row>
    <row r="80" spans="1:19">
      <c r="A80" s="4" t="s">
        <v>1031</v>
      </c>
      <c r="B80" s="4" t="s">
        <v>1032</v>
      </c>
    </row>
    <row r="81" spans="1:19">
      <c r="A81" s="4" t="s">
        <v>1034</v>
      </c>
    </row>
    <row r="82" spans="1:19">
      <c r="A82" s="3" t="s">
        <v>904</v>
      </c>
    </row>
    <row r="83" spans="1:19">
      <c r="A83" s="4" t="s">
        <v>1028</v>
      </c>
      <c r="O83" s="4" t="s">
        <v>1029</v>
      </c>
    </row>
    <row r="84" spans="1:19">
      <c r="A84" s="4" t="s">
        <v>518</v>
      </c>
    </row>
    <row r="85" spans="1:19">
      <c r="A85" s="3" t="s">
        <v>904</v>
      </c>
    </row>
    <row r="86" spans="1:19">
      <c r="A86" s="4" t="s">
        <v>16</v>
      </c>
      <c r="D86" s="6" t="n">
        <v>10340</v>
      </c>
    </row>
    <row r="87" spans="1:19">
      <c r="A87" s="4" t="s">
        <v>1051</v>
      </c>
    </row>
    <row r="88" spans="1:19">
      <c r="A88" s="3" t="s">
        <v>904</v>
      </c>
    </row>
    <row r="89" spans="1:19">
      <c r="A89" s="4" t="s">
        <v>906</v>
      </c>
      <c r="F89" s="6" t="n">
        <v>10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8"/>
  </cols>
  <sheetData>
    <row r="1" spans="1:5">
      <c r="A1" s="1" t="s">
        <v>1052</v>
      </c>
      <c r="B1" s="2" t="s">
        <v>763</v>
      </c>
    </row>
    <row r="2" spans="1:5">
      <c r="B2" s="2" t="s">
        <v>1053</v>
      </c>
      <c r="C2" s="2" t="s">
        <v>529</v>
      </c>
      <c r="D2" s="2" t="s">
        <v>444</v>
      </c>
      <c r="E2" s="2" t="s">
        <v>1054</v>
      </c>
    </row>
    <row r="3" spans="1:5">
      <c r="A3" s="3" t="s">
        <v>904</v>
      </c>
    </row>
    <row r="4" spans="1:5">
      <c r="A4" s="4" t="s">
        <v>1055</v>
      </c>
      <c r="C4" s="6" t="n">
        <v>25752000000</v>
      </c>
      <c r="D4" s="6" t="n">
        <v>30169000000</v>
      </c>
    </row>
    <row r="5" spans="1:5">
      <c r="A5" s="4" t="s">
        <v>1056</v>
      </c>
    </row>
    <row r="6" spans="1:5">
      <c r="A6" s="3" t="s">
        <v>904</v>
      </c>
    </row>
    <row r="7" spans="1:5">
      <c r="A7" s="4" t="s">
        <v>1057</v>
      </c>
      <c r="E7" s="5" t="n">
        <v>2</v>
      </c>
    </row>
    <row r="8" spans="1:5">
      <c r="A8" s="4" t="s">
        <v>578</v>
      </c>
      <c r="B8" s="4" t="s">
        <v>584</v>
      </c>
      <c r="E8" s="4" t="s">
        <v>584</v>
      </c>
    </row>
    <row r="9" spans="1:5">
      <c r="A9" s="4" t="s">
        <v>1055</v>
      </c>
      <c r="E9" s="6" t="n">
        <v>345000000</v>
      </c>
    </row>
    <row r="10" spans="1:5">
      <c r="A10" s="4" t="s">
        <v>1058</v>
      </c>
      <c r="B10" s="7" t="n">
        <v>3729.46</v>
      </c>
    </row>
    <row r="11" spans="1:5">
      <c r="A11" s="4" t="s">
        <v>1059</v>
      </c>
    </row>
    <row r="12" spans="1:5">
      <c r="A12" s="3" t="s">
        <v>904</v>
      </c>
    </row>
    <row r="13" spans="1:5">
      <c r="A13" s="4" t="s">
        <v>578</v>
      </c>
      <c r="B13" s="4" t="s">
        <v>581</v>
      </c>
      <c r="E13" s="4" t="s">
        <v>581</v>
      </c>
    </row>
    <row r="14" spans="1:5">
      <c r="A14" s="4" t="s">
        <v>1055</v>
      </c>
      <c r="E14" s="6" t="n">
        <v>690000000</v>
      </c>
    </row>
    <row r="15" spans="1:5">
      <c r="A15" s="4" t="s">
        <v>1058</v>
      </c>
      <c r="B15" s="7" t="n">
        <v>2663.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5"/>
    <col customWidth="1" max="3" min="3" width="18"/>
    <col customWidth="1" max="4" min="4" width="14"/>
    <col customWidth="1" max="5" min="5" width="15"/>
    <col customWidth="1" max="6" min="6" width="18"/>
  </cols>
  <sheetData>
    <row r="1" spans="1:6">
      <c r="A1" s="1" t="s">
        <v>1060</v>
      </c>
      <c r="B1" s="2" t="s">
        <v>847</v>
      </c>
      <c r="C1" s="2" t="s">
        <v>903</v>
      </c>
      <c r="D1" s="2" t="s">
        <v>1061</v>
      </c>
      <c r="E1" s="2" t="s">
        <v>58</v>
      </c>
      <c r="F1" s="2" t="s">
        <v>507</v>
      </c>
    </row>
    <row r="2" spans="1:6">
      <c r="A2" s="3" t="s">
        <v>904</v>
      </c>
    </row>
    <row r="3" spans="1:6">
      <c r="A3" s="4" t="s">
        <v>121</v>
      </c>
      <c r="B3" s="6" t="n">
        <v>1450000000</v>
      </c>
      <c r="E3" s="6" t="n">
        <v>1482000000</v>
      </c>
    </row>
    <row r="4" spans="1:6">
      <c r="A4" s="4" t="s">
        <v>518</v>
      </c>
    </row>
    <row r="5" spans="1:6">
      <c r="A5" s="3" t="s">
        <v>904</v>
      </c>
    </row>
    <row r="6" spans="1:6">
      <c r="A6" s="4" t="s">
        <v>121</v>
      </c>
      <c r="B6" s="6" t="n">
        <v>1450000000</v>
      </c>
    </row>
    <row r="7" spans="1:6">
      <c r="A7" s="4" t="s">
        <v>1062</v>
      </c>
    </row>
    <row r="8" spans="1:6">
      <c r="A8" s="3" t="s">
        <v>904</v>
      </c>
    </row>
    <row r="9" spans="1:6">
      <c r="A9" s="4" t="s">
        <v>909</v>
      </c>
      <c r="C9" s="6" t="n">
        <v>5550000000</v>
      </c>
    </row>
    <row r="10" spans="1:6">
      <c r="A10" s="4" t="s">
        <v>1063</v>
      </c>
    </row>
    <row r="11" spans="1:6">
      <c r="A11" s="3" t="s">
        <v>904</v>
      </c>
    </row>
    <row r="12" spans="1:6">
      <c r="A12" s="4" t="s">
        <v>909</v>
      </c>
      <c r="C12" s="5" t="n">
        <v>9600000000</v>
      </c>
    </row>
    <row r="13" spans="1:6">
      <c r="A13" s="4" t="s">
        <v>1064</v>
      </c>
    </row>
    <row r="14" spans="1:6">
      <c r="A14" s="3" t="s">
        <v>904</v>
      </c>
    </row>
    <row r="15" spans="1:6">
      <c r="A15" s="4" t="s">
        <v>909</v>
      </c>
      <c r="C15" s="5" t="n">
        <v>15250000000</v>
      </c>
    </row>
    <row r="16" spans="1:6">
      <c r="A16" s="4" t="s">
        <v>947</v>
      </c>
    </row>
    <row r="17" spans="1:6">
      <c r="A17" s="3" t="s">
        <v>904</v>
      </c>
    </row>
    <row r="18" spans="1:6">
      <c r="A18" s="4" t="s">
        <v>909</v>
      </c>
      <c r="C18" s="5" t="n">
        <v>5150000000</v>
      </c>
      <c r="F18" s="6" t="n">
        <v>5150000000</v>
      </c>
    </row>
    <row r="19" spans="1:6">
      <c r="A19" s="4" t="s">
        <v>1051</v>
      </c>
    </row>
    <row r="20" spans="1:6">
      <c r="A20" s="3" t="s">
        <v>904</v>
      </c>
    </row>
    <row r="21" spans="1:6">
      <c r="A21" s="4" t="s">
        <v>906</v>
      </c>
      <c r="C21" s="6" t="n">
        <v>10100000000</v>
      </c>
    </row>
    <row r="22" spans="1:6">
      <c r="A22" s="4" t="s">
        <v>1065</v>
      </c>
    </row>
    <row r="23" spans="1:6">
      <c r="A23" s="3" t="s">
        <v>904</v>
      </c>
    </row>
    <row r="24" spans="1:6">
      <c r="A24" s="4" t="s">
        <v>1066</v>
      </c>
      <c r="D24" s="6" t="n">
        <v>72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7</v>
      </c>
      <c r="B1" s="2" t="s">
        <v>2</v>
      </c>
      <c r="C1" s="2" t="s">
        <v>13</v>
      </c>
    </row>
    <row r="2" spans="1:3">
      <c r="A2" s="3" t="s">
        <v>220</v>
      </c>
    </row>
    <row r="3" spans="1:3">
      <c r="A3" s="4" t="s">
        <v>1068</v>
      </c>
      <c r="B3" s="4" t="s">
        <v>1069</v>
      </c>
      <c r="C3" s="4" t="s">
        <v>1070</v>
      </c>
    </row>
    <row r="4" spans="1:3">
      <c r="A4" s="5" t="n">
        <v>2018</v>
      </c>
      <c r="B4" s="6" t="n">
        <v>209</v>
      </c>
    </row>
    <row r="5" spans="1:3">
      <c r="A5" s="5" t="n">
        <v>2019</v>
      </c>
      <c r="B5" s="5" t="n">
        <v>0</v>
      </c>
    </row>
    <row r="6" spans="1:3">
      <c r="A6" s="5" t="n">
        <v>2020</v>
      </c>
      <c r="B6" s="5" t="n">
        <v>2690</v>
      </c>
    </row>
    <row r="7" spans="1:3">
      <c r="A7" s="5" t="n">
        <v>2021</v>
      </c>
      <c r="B7" s="5" t="n">
        <v>3175</v>
      </c>
    </row>
    <row r="8" spans="1:3">
      <c r="A8" s="5" t="n">
        <v>2022</v>
      </c>
      <c r="B8" s="5" t="n">
        <v>5115</v>
      </c>
    </row>
    <row r="9" spans="1:3">
      <c r="A9" s="4" t="s">
        <v>774</v>
      </c>
      <c r="B9" s="5" t="n">
        <v>14563</v>
      </c>
    </row>
    <row r="10" spans="1:3">
      <c r="A10" s="4" t="s">
        <v>1055</v>
      </c>
      <c r="B10" s="5" t="n">
        <v>25752</v>
      </c>
      <c r="C10" s="6" t="n">
        <v>30169</v>
      </c>
    </row>
    <row r="11" spans="1:3">
      <c r="A11" s="4" t="s">
        <v>905</v>
      </c>
      <c r="B11" s="5" t="n">
        <v>-308</v>
      </c>
    </row>
    <row r="12" spans="1:3">
      <c r="A12" s="4" t="s">
        <v>857</v>
      </c>
      <c r="B12" s="6" t="n">
        <v>25444</v>
      </c>
      <c r="C12" s="6" t="n">
        <v>298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5"/>
    <col customWidth="1" max="11" min="11" width="15"/>
    <col customWidth="1" max="12" min="12" width="15"/>
  </cols>
  <sheetData>
    <row r="1" spans="1:12">
      <c r="A1" s="1" t="s">
        <v>1071</v>
      </c>
      <c r="B1" s="2" t="s">
        <v>1072</v>
      </c>
      <c r="C1" s="2" t="s">
        <v>1025</v>
      </c>
      <c r="D1" s="2" t="s">
        <v>1073</v>
      </c>
      <c r="E1" s="2" t="s">
        <v>1074</v>
      </c>
      <c r="F1" s="2" t="s">
        <v>1075</v>
      </c>
      <c r="G1" s="2" t="s">
        <v>1076</v>
      </c>
      <c r="H1" s="2" t="s">
        <v>1077</v>
      </c>
      <c r="I1" s="2" t="s">
        <v>2</v>
      </c>
      <c r="J1" s="2" t="s">
        <v>13</v>
      </c>
      <c r="K1" s="2" t="s">
        <v>58</v>
      </c>
      <c r="L1" s="2" t="s">
        <v>846</v>
      </c>
    </row>
    <row r="2" spans="1:12">
      <c r="A2" s="3" t="s">
        <v>904</v>
      </c>
    </row>
    <row r="3" spans="1:12">
      <c r="A3" s="4" t="s">
        <v>171</v>
      </c>
      <c r="I3" s="6" t="n">
        <v>14203000000</v>
      </c>
      <c r="J3" s="6" t="n">
        <v>2436000000</v>
      </c>
      <c r="K3" s="6" t="n">
        <v>2055000000</v>
      </c>
    </row>
    <row r="4" spans="1:12">
      <c r="A4" s="4" t="s">
        <v>979</v>
      </c>
      <c r="I4" s="5" t="n">
        <v>9560000000</v>
      </c>
    </row>
    <row r="5" spans="1:12">
      <c r="A5" s="4" t="s">
        <v>864</v>
      </c>
    </row>
    <row r="6" spans="1:12">
      <c r="A6" s="3" t="s">
        <v>904</v>
      </c>
    </row>
    <row r="7" spans="1:12">
      <c r="A7" s="4" t="s">
        <v>171</v>
      </c>
      <c r="C7" s="6" t="n">
        <v>750000000</v>
      </c>
      <c r="D7" s="6" t="n">
        <v>181000000</v>
      </c>
      <c r="E7" s="6" t="n">
        <v>923000000</v>
      </c>
      <c r="F7" s="6" t="n">
        <v>811000000</v>
      </c>
      <c r="G7" s="6" t="n">
        <v>220000000</v>
      </c>
    </row>
    <row r="8" spans="1:12">
      <c r="A8" s="4" t="s">
        <v>979</v>
      </c>
      <c r="I8" s="5" t="n">
        <v>3060000000</v>
      </c>
    </row>
    <row r="9" spans="1:12">
      <c r="A9" s="4" t="s">
        <v>1004</v>
      </c>
    </row>
    <row r="10" spans="1:12">
      <c r="A10" s="3" t="s">
        <v>904</v>
      </c>
    </row>
    <row r="11" spans="1:12">
      <c r="A11" s="4" t="s">
        <v>1078</v>
      </c>
      <c r="I11" s="5" t="n">
        <v>206000000</v>
      </c>
    </row>
    <row r="12" spans="1:12">
      <c r="A12" s="4" t="s">
        <v>1079</v>
      </c>
    </row>
    <row r="13" spans="1:12">
      <c r="A13" s="3" t="s">
        <v>904</v>
      </c>
    </row>
    <row r="14" spans="1:12">
      <c r="A14" s="4" t="s">
        <v>1080</v>
      </c>
      <c r="I14" s="5" t="n">
        <v>3000000</v>
      </c>
    </row>
    <row r="15" spans="1:12">
      <c r="A15" s="4" t="s">
        <v>1081</v>
      </c>
    </row>
    <row r="16" spans="1:12">
      <c r="A16" s="3" t="s">
        <v>904</v>
      </c>
    </row>
    <row r="17" spans="1:12">
      <c r="A17" s="4" t="s">
        <v>171</v>
      </c>
      <c r="I17" s="5" t="n">
        <v>9478000000</v>
      </c>
    </row>
    <row r="18" spans="1:12">
      <c r="A18" s="4" t="s">
        <v>986</v>
      </c>
    </row>
    <row r="19" spans="1:12">
      <c r="A19" s="3" t="s">
        <v>904</v>
      </c>
    </row>
    <row r="20" spans="1:12">
      <c r="A20" s="4" t="s">
        <v>171</v>
      </c>
      <c r="H20" s="6" t="n">
        <v>1132000000</v>
      </c>
      <c r="I20" s="5" t="n">
        <v>4100000000</v>
      </c>
    </row>
    <row r="21" spans="1:12">
      <c r="A21" s="4" t="s">
        <v>979</v>
      </c>
      <c r="I21" s="5" t="n">
        <v>5000000000</v>
      </c>
      <c r="L21" s="6" t="n">
        <v>1100000000</v>
      </c>
    </row>
    <row r="22" spans="1:12">
      <c r="A22" s="4" t="s">
        <v>1034</v>
      </c>
    </row>
    <row r="23" spans="1:12">
      <c r="A23" s="3" t="s">
        <v>904</v>
      </c>
    </row>
    <row r="24" spans="1:12">
      <c r="A24" s="4" t="s">
        <v>979</v>
      </c>
      <c r="I24" s="5" t="n">
        <v>1500000000</v>
      </c>
    </row>
    <row r="25" spans="1:12">
      <c r="A25" s="4" t="s">
        <v>895</v>
      </c>
    </row>
    <row r="26" spans="1:12">
      <c r="A26" s="3" t="s">
        <v>904</v>
      </c>
    </row>
    <row r="27" spans="1:12">
      <c r="A27" s="4" t="s">
        <v>171</v>
      </c>
      <c r="I27" s="6" t="n">
        <v>625000000</v>
      </c>
    </row>
    <row r="28" spans="1:12">
      <c r="A28" s="4" t="s">
        <v>1002</v>
      </c>
    </row>
    <row r="29" spans="1:12">
      <c r="A29" s="3" t="s">
        <v>904</v>
      </c>
    </row>
    <row r="30" spans="1:12">
      <c r="A30" s="4" t="s">
        <v>171</v>
      </c>
      <c r="B30" s="6" t="n">
        <v>2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41"/>
    <col customWidth="1" max="4" min="4" width="21"/>
    <col customWidth="1" max="5" min="5" width="21"/>
  </cols>
  <sheetData>
    <row r="1" spans="1:5">
      <c r="A1" s="1" t="s">
        <v>1082</v>
      </c>
      <c r="B1" s="2" t="s">
        <v>1</v>
      </c>
    </row>
    <row r="2" spans="1:5">
      <c r="B2" s="2" t="s">
        <v>1083</v>
      </c>
      <c r="C2" s="2" t="s">
        <v>1084</v>
      </c>
      <c r="D2" s="2" t="s">
        <v>444</v>
      </c>
      <c r="E2" s="2" t="s">
        <v>528</v>
      </c>
    </row>
    <row r="3" spans="1:5">
      <c r="A3" s="3" t="s">
        <v>1085</v>
      </c>
    </row>
    <row r="4" spans="1:5">
      <c r="A4" s="4" t="s">
        <v>1086</v>
      </c>
      <c r="C4" s="4" t="s">
        <v>480</v>
      </c>
    </row>
    <row r="5" spans="1:5">
      <c r="A5" s="4" t="s">
        <v>1087</v>
      </c>
      <c r="C5" s="6" t="n">
        <v>22</v>
      </c>
      <c r="D5" s="6" t="n">
        <v>28</v>
      </c>
      <c r="E5" s="6" t="n">
        <v>28</v>
      </c>
    </row>
    <row r="6" spans="1:5">
      <c r="A6" s="4" t="s">
        <v>1088</v>
      </c>
    </row>
    <row r="7" spans="1:5">
      <c r="A7" s="3" t="s">
        <v>1085</v>
      </c>
    </row>
    <row r="8" spans="1:5">
      <c r="A8" s="4" t="s">
        <v>1089</v>
      </c>
      <c r="C8" s="5" t="n">
        <v>1</v>
      </c>
    </row>
    <row r="9" spans="1:5">
      <c r="A9" s="4" t="s">
        <v>1090</v>
      </c>
      <c r="C9" s="5" t="n">
        <v>1</v>
      </c>
    </row>
    <row r="10" spans="1:5">
      <c r="A10" s="4" t="s">
        <v>1091</v>
      </c>
      <c r="C10" s="6" t="n">
        <v>7</v>
      </c>
    </row>
    <row r="11" spans="1:5">
      <c r="A11" s="4" t="s">
        <v>1092</v>
      </c>
      <c r="C11" s="4" t="s">
        <v>1093</v>
      </c>
      <c r="D11" s="4" t="s">
        <v>1094</v>
      </c>
      <c r="E11" s="4" t="s">
        <v>1095</v>
      </c>
    </row>
    <row r="12" spans="1:5">
      <c r="A12" s="4" t="s">
        <v>1096</v>
      </c>
    </row>
    <row r="13" spans="1:5">
      <c r="A13" s="3" t="s">
        <v>1085</v>
      </c>
    </row>
    <row r="14" spans="1:5">
      <c r="A14" s="4" t="s">
        <v>1097</v>
      </c>
      <c r="C14" s="5" t="n">
        <v>2</v>
      </c>
    </row>
    <row r="15" spans="1:5">
      <c r="A15" s="4" t="s">
        <v>1092</v>
      </c>
      <c r="C15" s="4" t="s">
        <v>1098</v>
      </c>
    </row>
    <row r="16" spans="1:5">
      <c r="A16" s="4" t="s">
        <v>1099</v>
      </c>
      <c r="C16" s="4" t="s">
        <v>1100</v>
      </c>
      <c r="D16" s="4" t="s">
        <v>1101</v>
      </c>
    </row>
    <row r="17" spans="1:5">
      <c r="A17" s="4" t="s">
        <v>1102</v>
      </c>
    </row>
    <row r="18" spans="1:5">
      <c r="A18" s="3" t="s">
        <v>1085</v>
      </c>
    </row>
    <row r="19" spans="1:5">
      <c r="A19" s="4" t="s">
        <v>1092</v>
      </c>
      <c r="B19" s="4" t="s">
        <v>946</v>
      </c>
    </row>
    <row r="20" spans="1:5">
      <c r="A20" s="4" t="s">
        <v>1103</v>
      </c>
    </row>
    <row r="21" spans="1:5">
      <c r="A21" s="3" t="s">
        <v>1085</v>
      </c>
    </row>
    <row r="22" spans="1:5">
      <c r="A22" s="4" t="s">
        <v>1091</v>
      </c>
      <c r="C22" s="6" t="n">
        <v>5</v>
      </c>
    </row>
    <row r="23" spans="1:5">
      <c r="A23" s="4" t="s">
        <v>1092</v>
      </c>
      <c r="C23" s="4" t="s">
        <v>880</v>
      </c>
      <c r="D23" s="4" t="s">
        <v>880</v>
      </c>
      <c r="E23" s="4" t="s">
        <v>880</v>
      </c>
    </row>
    <row r="24" spans="1:5">
      <c r="A24" s="4" t="s">
        <v>1104</v>
      </c>
    </row>
    <row r="25" spans="1:5">
      <c r="A25" s="3" t="s">
        <v>1085</v>
      </c>
    </row>
    <row r="26" spans="1:5">
      <c r="A26" s="4" t="s">
        <v>1092</v>
      </c>
      <c r="B26" s="4" t="s">
        <v>880</v>
      </c>
    </row>
    <row r="27" spans="1:5">
      <c r="A27" s="4" t="s">
        <v>1105</v>
      </c>
    </row>
    <row r="28" spans="1:5">
      <c r="A28" s="3" t="s">
        <v>1085</v>
      </c>
    </row>
    <row r="29" spans="1:5">
      <c r="A29" s="4" t="s">
        <v>1106</v>
      </c>
      <c r="C29" s="4" t="s">
        <v>1107</v>
      </c>
    </row>
    <row r="30" spans="1:5">
      <c r="A30" s="4" t="s">
        <v>1091</v>
      </c>
      <c r="C30" s="6" t="n">
        <v>6</v>
      </c>
    </row>
    <row r="31" spans="1:5">
      <c r="A31" s="4" t="s">
        <v>1092</v>
      </c>
      <c r="C31" s="4" t="s">
        <v>1108</v>
      </c>
      <c r="D31" s="4" t="s">
        <v>871</v>
      </c>
      <c r="E31" s="4" t="s">
        <v>871</v>
      </c>
    </row>
    <row r="32" spans="1:5">
      <c r="A32" s="4" t="s">
        <v>1109</v>
      </c>
    </row>
    <row r="33" spans="1:5">
      <c r="A33" s="3" t="s">
        <v>1085</v>
      </c>
    </row>
    <row r="34" spans="1:5">
      <c r="A34" s="4" t="s">
        <v>1089</v>
      </c>
      <c r="C34" s="6" t="n">
        <v>3</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0</v>
      </c>
      <c r="B1" s="2" t="s">
        <v>2</v>
      </c>
      <c r="C1" s="2" t="s">
        <v>13</v>
      </c>
      <c r="D1" s="2" t="s">
        <v>58</v>
      </c>
    </row>
    <row r="2" spans="1:4">
      <c r="A2" s="4" t="s">
        <v>1105</v>
      </c>
    </row>
    <row r="3" spans="1:4">
      <c r="A3" s="3" t="s">
        <v>1085</v>
      </c>
    </row>
    <row r="4" spans="1:4">
      <c r="A4" s="4" t="s">
        <v>1111</v>
      </c>
      <c r="B4" s="6" t="n">
        <v>-4</v>
      </c>
      <c r="C4" s="6" t="n">
        <v>-6</v>
      </c>
      <c r="D4" s="6" t="n">
        <v>-6</v>
      </c>
    </row>
    <row r="5" spans="1:4">
      <c r="A5" s="4" t="s">
        <v>1112</v>
      </c>
      <c r="B5" s="5" t="n">
        <v>20</v>
      </c>
      <c r="C5" s="5" t="n">
        <v>23</v>
      </c>
      <c r="D5" s="5" t="n">
        <v>23</v>
      </c>
    </row>
    <row r="6" spans="1:4">
      <c r="A6" s="4" t="s">
        <v>1113</v>
      </c>
    </row>
    <row r="7" spans="1:4">
      <c r="A7" s="3" t="s">
        <v>1085</v>
      </c>
    </row>
    <row r="8" spans="1:4">
      <c r="A8" s="4" t="s">
        <v>1111</v>
      </c>
      <c r="B8" s="5" t="n">
        <v>-18</v>
      </c>
      <c r="C8" s="5" t="n">
        <v>-26</v>
      </c>
      <c r="D8" s="5" t="n">
        <v>-24</v>
      </c>
    </row>
    <row r="9" spans="1:4">
      <c r="A9" s="4" t="s">
        <v>1112</v>
      </c>
      <c r="B9" s="5" t="n">
        <v>0</v>
      </c>
      <c r="C9" s="5" t="n">
        <v>0</v>
      </c>
      <c r="D9" s="5" t="n">
        <v>0</v>
      </c>
    </row>
    <row r="10" spans="1:4">
      <c r="A10" s="4" t="s">
        <v>1114</v>
      </c>
    </row>
    <row r="11" spans="1:4">
      <c r="A11" s="3" t="s">
        <v>1085</v>
      </c>
    </row>
    <row r="12" spans="1:4">
      <c r="A12" s="4" t="s">
        <v>1111</v>
      </c>
      <c r="B12" s="5" t="n">
        <v>-56</v>
      </c>
      <c r="C12" s="5" t="n">
        <v>-61</v>
      </c>
      <c r="D12" s="5" t="n">
        <v>-40</v>
      </c>
    </row>
    <row r="13" spans="1:4">
      <c r="A13" s="4" t="s">
        <v>1112</v>
      </c>
      <c r="B13" s="6" t="n">
        <v>29</v>
      </c>
      <c r="C13" s="6" t="n">
        <v>26</v>
      </c>
      <c r="D13" s="6" t="n">
        <v>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13</v>
      </c>
      <c r="D2" s="2" t="s">
        <v>58</v>
      </c>
    </row>
    <row r="3" spans="1:4">
      <c r="A3" s="4" t="s">
        <v>1105</v>
      </c>
    </row>
    <row r="4" spans="1:4">
      <c r="A4" s="3" t="s">
        <v>1116</v>
      </c>
    </row>
    <row r="5" spans="1:4">
      <c r="A5" s="4" t="s">
        <v>1117</v>
      </c>
      <c r="B5" s="6" t="n">
        <v>0</v>
      </c>
      <c r="C5" s="6" t="n">
        <v>0</v>
      </c>
      <c r="D5" s="6" t="n">
        <v>2</v>
      </c>
    </row>
    <row r="6" spans="1:4">
      <c r="A6" s="4" t="s">
        <v>1118</v>
      </c>
      <c r="B6" s="5" t="n">
        <v>2</v>
      </c>
      <c r="C6" s="5" t="n">
        <v>2</v>
      </c>
      <c r="D6" s="5" t="n">
        <v>2</v>
      </c>
    </row>
    <row r="7" spans="1:4">
      <c r="A7" s="4" t="s">
        <v>1119</v>
      </c>
      <c r="B7" s="5" t="n">
        <v>0</v>
      </c>
      <c r="C7" s="5" t="n">
        <v>0</v>
      </c>
      <c r="D7" s="5" t="n">
        <v>0</v>
      </c>
    </row>
    <row r="8" spans="1:4">
      <c r="A8" s="4" t="s">
        <v>1120</v>
      </c>
      <c r="B8" s="5" t="n">
        <v>0</v>
      </c>
      <c r="C8" s="5" t="n">
        <v>0</v>
      </c>
      <c r="D8" s="5" t="n">
        <v>0</v>
      </c>
    </row>
    <row r="9" spans="1:4">
      <c r="A9" s="4" t="s">
        <v>101</v>
      </c>
      <c r="B9" s="5" t="n">
        <v>-3</v>
      </c>
      <c r="C9" s="5" t="n">
        <v>-3</v>
      </c>
      <c r="D9" s="5" t="n">
        <v>-3</v>
      </c>
    </row>
    <row r="10" spans="1:4">
      <c r="A10" s="4" t="s">
        <v>1121</v>
      </c>
      <c r="B10" s="5" t="n">
        <v>0</v>
      </c>
      <c r="C10" s="5" t="n">
        <v>0</v>
      </c>
      <c r="D10" s="5" t="n">
        <v>0</v>
      </c>
    </row>
    <row r="11" spans="1:4">
      <c r="A11" s="4" t="s">
        <v>153</v>
      </c>
      <c r="B11" s="5" t="n">
        <v>0</v>
      </c>
      <c r="C11" s="5" t="n">
        <v>0</v>
      </c>
      <c r="D11" s="5" t="n">
        <v>0</v>
      </c>
    </row>
    <row r="12" spans="1:4">
      <c r="A12" s="4" t="s">
        <v>1122</v>
      </c>
      <c r="B12" s="5" t="n">
        <v>-1</v>
      </c>
      <c r="C12" s="5" t="n">
        <v>-1</v>
      </c>
      <c r="D12" s="5" t="n">
        <v>1</v>
      </c>
    </row>
    <row r="13" spans="1:4">
      <c r="A13" s="4" t="s">
        <v>1113</v>
      </c>
    </row>
    <row r="14" spans="1:4">
      <c r="A14" s="3" t="s">
        <v>1116</v>
      </c>
    </row>
    <row r="15" spans="1:4">
      <c r="A15" s="4" t="s">
        <v>1117</v>
      </c>
      <c r="B15" s="5" t="n">
        <v>2</v>
      </c>
      <c r="C15" s="5" t="n">
        <v>2</v>
      </c>
      <c r="D15" s="5" t="n">
        <v>2</v>
      </c>
    </row>
    <row r="16" spans="1:4">
      <c r="A16" s="4" t="s">
        <v>1118</v>
      </c>
      <c r="B16" s="5" t="n">
        <v>8</v>
      </c>
      <c r="C16" s="5" t="n">
        <v>8</v>
      </c>
      <c r="D16" s="5" t="n">
        <v>10</v>
      </c>
    </row>
    <row r="17" spans="1:4">
      <c r="A17" s="4" t="s">
        <v>1119</v>
      </c>
      <c r="B17" s="5" t="n">
        <v>-13</v>
      </c>
      <c r="C17" s="5" t="n">
        <v>-13</v>
      </c>
      <c r="D17" s="5" t="n">
        <v>-15</v>
      </c>
    </row>
    <row r="18" spans="1:4">
      <c r="A18" s="4" t="s">
        <v>1120</v>
      </c>
      <c r="B18" s="5" t="n">
        <v>0</v>
      </c>
      <c r="C18" s="5" t="n">
        <v>0</v>
      </c>
      <c r="D18" s="5" t="n">
        <v>0</v>
      </c>
    </row>
    <row r="19" spans="1:4">
      <c r="A19" s="4" t="s">
        <v>101</v>
      </c>
      <c r="B19" s="5" t="n">
        <v>0</v>
      </c>
      <c r="C19" s="5" t="n">
        <v>0</v>
      </c>
      <c r="D19" s="5" t="n">
        <v>0</v>
      </c>
    </row>
    <row r="20" spans="1:4">
      <c r="A20" s="4" t="s">
        <v>1121</v>
      </c>
      <c r="B20" s="5" t="n">
        <v>0</v>
      </c>
      <c r="C20" s="5" t="n">
        <v>0</v>
      </c>
      <c r="D20" s="5" t="n">
        <v>0</v>
      </c>
    </row>
    <row r="21" spans="1:4">
      <c r="A21" s="4" t="s">
        <v>153</v>
      </c>
      <c r="B21" s="5" t="n">
        <v>0</v>
      </c>
      <c r="C21" s="5" t="n">
        <v>0</v>
      </c>
      <c r="D21" s="5" t="n">
        <v>0</v>
      </c>
    </row>
    <row r="22" spans="1:4">
      <c r="A22" s="4" t="s">
        <v>1122</v>
      </c>
      <c r="B22" s="5" t="n">
        <v>-3</v>
      </c>
      <c r="C22" s="5" t="n">
        <v>-3</v>
      </c>
      <c r="D22" s="5" t="n">
        <v>-3</v>
      </c>
    </row>
    <row r="23" spans="1:4">
      <c r="A23" s="4" t="s">
        <v>1114</v>
      </c>
    </row>
    <row r="24" spans="1:4">
      <c r="A24" s="3" t="s">
        <v>1116</v>
      </c>
    </row>
    <row r="25" spans="1:4">
      <c r="A25" s="4" t="s">
        <v>1117</v>
      </c>
      <c r="B25" s="5" t="n">
        <v>3</v>
      </c>
      <c r="C25" s="5" t="n">
        <v>3</v>
      </c>
      <c r="D25" s="5" t="n">
        <v>3</v>
      </c>
    </row>
    <row r="26" spans="1:4">
      <c r="A26" s="4" t="s">
        <v>1118</v>
      </c>
      <c r="B26" s="5" t="n">
        <v>5</v>
      </c>
      <c r="C26" s="5" t="n">
        <v>6</v>
      </c>
      <c r="D26" s="5" t="n">
        <v>6</v>
      </c>
    </row>
    <row r="27" spans="1:4">
      <c r="A27" s="4" t="s">
        <v>1119</v>
      </c>
      <c r="B27" s="5" t="n">
        <v>-5</v>
      </c>
      <c r="C27" s="5" t="n">
        <v>-7</v>
      </c>
      <c r="D27" s="5" t="n">
        <v>-7</v>
      </c>
    </row>
    <row r="28" spans="1:4">
      <c r="A28" s="4" t="s">
        <v>1120</v>
      </c>
      <c r="B28" s="5" t="n">
        <v>2</v>
      </c>
      <c r="C28" s="5" t="n">
        <v>0</v>
      </c>
      <c r="D28" s="5" t="n">
        <v>1</v>
      </c>
    </row>
    <row r="29" spans="1:4">
      <c r="A29" s="4" t="s">
        <v>101</v>
      </c>
      <c r="B29" s="5" t="n">
        <v>-1</v>
      </c>
      <c r="C29" s="5" t="n">
        <v>-1</v>
      </c>
      <c r="D29" s="5" t="n">
        <v>-1</v>
      </c>
    </row>
    <row r="30" spans="1:4">
      <c r="A30" s="4" t="s">
        <v>1121</v>
      </c>
      <c r="B30" s="5" t="n">
        <v>0</v>
      </c>
      <c r="C30" s="5" t="n">
        <v>0</v>
      </c>
      <c r="D30" s="5" t="n">
        <v>2</v>
      </c>
    </row>
    <row r="31" spans="1:4">
      <c r="A31" s="4" t="s">
        <v>153</v>
      </c>
      <c r="B31" s="5" t="n">
        <v>0</v>
      </c>
      <c r="C31" s="5" t="n">
        <v>2</v>
      </c>
      <c r="D31" s="5" t="n">
        <v>0</v>
      </c>
    </row>
    <row r="32" spans="1:4">
      <c r="A32" s="4" t="s">
        <v>1122</v>
      </c>
      <c r="B32" s="6" t="n">
        <v>4</v>
      </c>
      <c r="C32" s="6" t="n">
        <v>3</v>
      </c>
      <c r="D32" s="6"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13</v>
      </c>
      <c r="D2" s="2" t="s">
        <v>58</v>
      </c>
    </row>
    <row r="3" spans="1:4">
      <c r="A3" s="4" t="s">
        <v>1105</v>
      </c>
    </row>
    <row r="4" spans="1:4">
      <c r="A4" s="3" t="s">
        <v>1124</v>
      </c>
    </row>
    <row r="5" spans="1:4">
      <c r="A5" s="4" t="s">
        <v>1125</v>
      </c>
      <c r="B5" s="6" t="n">
        <v>52</v>
      </c>
      <c r="C5" s="6" t="n">
        <v>58</v>
      </c>
    </row>
    <row r="6" spans="1:4">
      <c r="A6" s="4" t="s">
        <v>1117</v>
      </c>
      <c r="B6" s="5" t="n">
        <v>0</v>
      </c>
      <c r="C6" s="5" t="n">
        <v>0</v>
      </c>
      <c r="D6" s="6" t="n">
        <v>2</v>
      </c>
    </row>
    <row r="7" spans="1:4">
      <c r="A7" s="4" t="s">
        <v>1118</v>
      </c>
      <c r="B7" s="5" t="n">
        <v>2</v>
      </c>
      <c r="C7" s="5" t="n">
        <v>2</v>
      </c>
      <c r="D7" s="5" t="n">
        <v>2</v>
      </c>
    </row>
    <row r="8" spans="1:4">
      <c r="A8" s="4" t="s">
        <v>1126</v>
      </c>
      <c r="B8" s="5" t="n">
        <v>1</v>
      </c>
      <c r="C8" s="5" t="n">
        <v>1</v>
      </c>
    </row>
    <row r="9" spans="1:4">
      <c r="A9" s="4" t="s">
        <v>1127</v>
      </c>
      <c r="B9" s="5" t="n">
        <v>0</v>
      </c>
      <c r="C9" s="5" t="n">
        <v>-2</v>
      </c>
    </row>
    <row r="10" spans="1:4">
      <c r="A10" s="4" t="s">
        <v>1128</v>
      </c>
      <c r="B10" s="5" t="n">
        <v>0</v>
      </c>
      <c r="C10" s="5" t="n">
        <v>0</v>
      </c>
    </row>
    <row r="11" spans="1:4">
      <c r="A11" s="4" t="s">
        <v>1129</v>
      </c>
      <c r="B11" s="5" t="n">
        <v>-6</v>
      </c>
      <c r="C11" s="5" t="n">
        <v>-6</v>
      </c>
    </row>
    <row r="12" spans="1:4">
      <c r="A12" s="4" t="s">
        <v>1130</v>
      </c>
      <c r="B12" s="5" t="n">
        <v>-1</v>
      </c>
      <c r="C12" s="5" t="n">
        <v>-1</v>
      </c>
    </row>
    <row r="13" spans="1:4">
      <c r="A13" s="4" t="s">
        <v>1131</v>
      </c>
      <c r="B13" s="5" t="n">
        <v>0</v>
      </c>
      <c r="C13" s="5" t="n">
        <v>0</v>
      </c>
    </row>
    <row r="14" spans="1:4">
      <c r="A14" s="4" t="s">
        <v>153</v>
      </c>
      <c r="B14" s="5" t="n">
        <v>0</v>
      </c>
      <c r="C14" s="5" t="n">
        <v>0</v>
      </c>
    </row>
    <row r="15" spans="1:4">
      <c r="A15" s="4" t="s">
        <v>1132</v>
      </c>
      <c r="B15" s="5" t="n">
        <v>48</v>
      </c>
      <c r="C15" s="5" t="n">
        <v>52</v>
      </c>
      <c r="D15" s="5" t="n">
        <v>58</v>
      </c>
    </row>
    <row r="16" spans="1:4">
      <c r="A16" s="3" t="s">
        <v>1133</v>
      </c>
    </row>
    <row r="17" spans="1:4">
      <c r="A17" s="4" t="s">
        <v>1134</v>
      </c>
      <c r="B17" s="5" t="n">
        <v>0</v>
      </c>
      <c r="C17" s="5" t="n">
        <v>4</v>
      </c>
    </row>
    <row r="18" spans="1:4">
      <c r="A18" s="4" t="s">
        <v>1135</v>
      </c>
      <c r="B18" s="5" t="n">
        <v>0</v>
      </c>
      <c r="C18" s="5" t="n">
        <v>-1</v>
      </c>
    </row>
    <row r="19" spans="1:4">
      <c r="A19" s="4" t="s">
        <v>1126</v>
      </c>
      <c r="B19" s="5" t="n">
        <v>1</v>
      </c>
      <c r="C19" s="5" t="n">
        <v>1</v>
      </c>
    </row>
    <row r="20" spans="1:4">
      <c r="A20" s="4" t="s">
        <v>1136</v>
      </c>
      <c r="B20" s="5" t="n">
        <v>5</v>
      </c>
      <c r="C20" s="5" t="n">
        <v>2</v>
      </c>
    </row>
    <row r="21" spans="1:4">
      <c r="A21" s="4" t="s">
        <v>1128</v>
      </c>
      <c r="B21" s="5" t="n">
        <v>0</v>
      </c>
      <c r="C21" s="5" t="n">
        <v>0</v>
      </c>
    </row>
    <row r="22" spans="1:4">
      <c r="A22" s="4" t="s">
        <v>1129</v>
      </c>
      <c r="B22" s="5" t="n">
        <v>-6</v>
      </c>
      <c r="C22" s="5" t="n">
        <v>-6</v>
      </c>
    </row>
    <row r="23" spans="1:4">
      <c r="A23" s="4" t="s">
        <v>1131</v>
      </c>
      <c r="B23" s="5" t="n">
        <v>0</v>
      </c>
      <c r="C23" s="5" t="n">
        <v>0</v>
      </c>
    </row>
    <row r="24" spans="1:4">
      <c r="A24" s="4" t="s">
        <v>1137</v>
      </c>
      <c r="B24" s="5" t="n">
        <v>0</v>
      </c>
      <c r="C24" s="5" t="n">
        <v>0</v>
      </c>
      <c r="D24" s="5" t="n">
        <v>4</v>
      </c>
    </row>
    <row r="25" spans="1:4">
      <c r="A25" s="4" t="s">
        <v>1138</v>
      </c>
      <c r="B25" s="5" t="n">
        <v>-48</v>
      </c>
      <c r="C25" s="5" t="n">
        <v>-52</v>
      </c>
    </row>
    <row r="26" spans="1:4">
      <c r="A26" s="3" t="s">
        <v>1139</v>
      </c>
    </row>
    <row r="27" spans="1:4">
      <c r="A27" s="4" t="s">
        <v>31</v>
      </c>
      <c r="B27" s="5" t="n">
        <v>-6</v>
      </c>
      <c r="C27" s="5" t="n">
        <v>-6</v>
      </c>
    </row>
    <row r="28" spans="1:4">
      <c r="A28" s="4" t="s">
        <v>39</v>
      </c>
      <c r="B28" s="5" t="n">
        <v>-42</v>
      </c>
      <c r="C28" s="5" t="n">
        <v>-46</v>
      </c>
    </row>
    <row r="29" spans="1:4">
      <c r="A29" s="4" t="s">
        <v>1113</v>
      </c>
    </row>
    <row r="30" spans="1:4">
      <c r="A30" s="3" t="s">
        <v>1124</v>
      </c>
    </row>
    <row r="31" spans="1:4">
      <c r="A31" s="4" t="s">
        <v>1125</v>
      </c>
      <c r="B31" s="5" t="n">
        <v>230</v>
      </c>
      <c r="C31" s="5" t="n">
        <v>232</v>
      </c>
    </row>
    <row r="32" spans="1:4">
      <c r="A32" s="4" t="s">
        <v>1117</v>
      </c>
      <c r="B32" s="5" t="n">
        <v>2</v>
      </c>
      <c r="C32" s="5" t="n">
        <v>2</v>
      </c>
      <c r="D32" s="5" t="n">
        <v>2</v>
      </c>
    </row>
    <row r="33" spans="1:4">
      <c r="A33" s="4" t="s">
        <v>1118</v>
      </c>
      <c r="B33" s="5" t="n">
        <v>8</v>
      </c>
      <c r="C33" s="5" t="n">
        <v>8</v>
      </c>
      <c r="D33" s="5" t="n">
        <v>10</v>
      </c>
    </row>
    <row r="34" spans="1:4">
      <c r="A34" s="4" t="s">
        <v>1126</v>
      </c>
      <c r="B34" s="5" t="n">
        <v>0</v>
      </c>
      <c r="C34" s="5" t="n">
        <v>0</v>
      </c>
    </row>
    <row r="35" spans="1:4">
      <c r="A35" s="4" t="s">
        <v>1127</v>
      </c>
      <c r="B35" s="5" t="n">
        <v>0</v>
      </c>
      <c r="C35" s="5" t="n">
        <v>0</v>
      </c>
    </row>
    <row r="36" spans="1:4">
      <c r="A36" s="4" t="s">
        <v>1128</v>
      </c>
      <c r="B36" s="5" t="n">
        <v>0</v>
      </c>
      <c r="C36" s="5" t="n">
        <v>0</v>
      </c>
    </row>
    <row r="37" spans="1:4">
      <c r="A37" s="4" t="s">
        <v>1129</v>
      </c>
      <c r="B37" s="5" t="n">
        <v>-15</v>
      </c>
      <c r="C37" s="5" t="n">
        <v>-15</v>
      </c>
    </row>
    <row r="38" spans="1:4">
      <c r="A38" s="4" t="s">
        <v>1130</v>
      </c>
      <c r="B38" s="5" t="n">
        <v>9</v>
      </c>
      <c r="C38" s="5" t="n">
        <v>3</v>
      </c>
    </row>
    <row r="39" spans="1:4">
      <c r="A39" s="4" t="s">
        <v>1131</v>
      </c>
      <c r="B39" s="5" t="n">
        <v>0</v>
      </c>
      <c r="C39" s="5" t="n">
        <v>0</v>
      </c>
    </row>
    <row r="40" spans="1:4">
      <c r="A40" s="4" t="s">
        <v>153</v>
      </c>
      <c r="B40" s="5" t="n">
        <v>0</v>
      </c>
      <c r="C40" s="5" t="n">
        <v>0</v>
      </c>
    </row>
    <row r="41" spans="1:4">
      <c r="A41" s="4" t="s">
        <v>1132</v>
      </c>
      <c r="B41" s="5" t="n">
        <v>234</v>
      </c>
      <c r="C41" s="5" t="n">
        <v>230</v>
      </c>
      <c r="D41" s="5" t="n">
        <v>232</v>
      </c>
    </row>
    <row r="42" spans="1:4">
      <c r="A42" s="3" t="s">
        <v>1133</v>
      </c>
    </row>
    <row r="43" spans="1:4">
      <c r="A43" s="4" t="s">
        <v>1134</v>
      </c>
      <c r="B43" s="5" t="n">
        <v>181</v>
      </c>
      <c r="C43" s="5" t="n">
        <v>182</v>
      </c>
    </row>
    <row r="44" spans="1:4">
      <c r="A44" s="4" t="s">
        <v>1135</v>
      </c>
      <c r="B44" s="5" t="n">
        <v>30</v>
      </c>
      <c r="C44" s="5" t="n">
        <v>14</v>
      </c>
    </row>
    <row r="45" spans="1:4">
      <c r="A45" s="4" t="s">
        <v>1126</v>
      </c>
      <c r="B45" s="5" t="n">
        <v>0</v>
      </c>
      <c r="C45" s="5" t="n">
        <v>0</v>
      </c>
    </row>
    <row r="46" spans="1:4">
      <c r="A46" s="4" t="s">
        <v>1136</v>
      </c>
      <c r="B46" s="5" t="n">
        <v>10</v>
      </c>
      <c r="C46" s="5" t="n">
        <v>0</v>
      </c>
    </row>
    <row r="47" spans="1:4">
      <c r="A47" s="4" t="s">
        <v>1128</v>
      </c>
      <c r="B47" s="5" t="n">
        <v>0</v>
      </c>
      <c r="C47" s="5" t="n">
        <v>0</v>
      </c>
    </row>
    <row r="48" spans="1:4">
      <c r="A48" s="4" t="s">
        <v>1129</v>
      </c>
      <c r="B48" s="5" t="n">
        <v>-15</v>
      </c>
      <c r="C48" s="5" t="n">
        <v>-15</v>
      </c>
    </row>
    <row r="49" spans="1:4">
      <c r="A49" s="4" t="s">
        <v>1131</v>
      </c>
      <c r="B49" s="5" t="n">
        <v>0</v>
      </c>
      <c r="C49" s="5" t="n">
        <v>0</v>
      </c>
    </row>
    <row r="50" spans="1:4">
      <c r="A50" s="4" t="s">
        <v>1137</v>
      </c>
      <c r="B50" s="5" t="n">
        <v>206</v>
      </c>
      <c r="C50" s="5" t="n">
        <v>181</v>
      </c>
      <c r="D50" s="5" t="n">
        <v>182</v>
      </c>
    </row>
    <row r="51" spans="1:4">
      <c r="A51" s="4" t="s">
        <v>1138</v>
      </c>
      <c r="B51" s="5" t="n">
        <v>-28</v>
      </c>
      <c r="C51" s="5" t="n">
        <v>-49</v>
      </c>
    </row>
    <row r="52" spans="1:4">
      <c r="A52" s="3" t="s">
        <v>1139</v>
      </c>
    </row>
    <row r="53" spans="1:4">
      <c r="A53" s="4" t="s">
        <v>31</v>
      </c>
      <c r="B53" s="5" t="n">
        <v>0</v>
      </c>
      <c r="C53" s="5" t="n">
        <v>0</v>
      </c>
    </row>
    <row r="54" spans="1:4">
      <c r="A54" s="4" t="s">
        <v>39</v>
      </c>
      <c r="B54" s="5" t="n">
        <v>-28</v>
      </c>
      <c r="C54" s="5" t="n">
        <v>-49</v>
      </c>
    </row>
    <row r="55" spans="1:4">
      <c r="A55" s="4" t="s">
        <v>1114</v>
      </c>
    </row>
    <row r="56" spans="1:4">
      <c r="A56" s="3" t="s">
        <v>1124</v>
      </c>
    </row>
    <row r="57" spans="1:4">
      <c r="A57" s="4" t="s">
        <v>1125</v>
      </c>
      <c r="B57" s="5" t="n">
        <v>230</v>
      </c>
      <c r="C57" s="5" t="n">
        <v>217</v>
      </c>
    </row>
    <row r="58" spans="1:4">
      <c r="A58" s="4" t="s">
        <v>1117</v>
      </c>
      <c r="B58" s="5" t="n">
        <v>3</v>
      </c>
      <c r="C58" s="5" t="n">
        <v>3</v>
      </c>
      <c r="D58" s="5" t="n">
        <v>3</v>
      </c>
    </row>
    <row r="59" spans="1:4">
      <c r="A59" s="4" t="s">
        <v>1118</v>
      </c>
      <c r="B59" s="5" t="n">
        <v>5</v>
      </c>
      <c r="C59" s="5" t="n">
        <v>6</v>
      </c>
      <c r="D59" s="5" t="n">
        <v>6</v>
      </c>
    </row>
    <row r="60" spans="1:4">
      <c r="A60" s="4" t="s">
        <v>1126</v>
      </c>
      <c r="B60" s="5" t="n">
        <v>0</v>
      </c>
      <c r="C60" s="5" t="n">
        <v>0</v>
      </c>
    </row>
    <row r="61" spans="1:4">
      <c r="A61" s="4" t="s">
        <v>1127</v>
      </c>
      <c r="B61" s="5" t="n">
        <v>0</v>
      </c>
      <c r="C61" s="5" t="n">
        <v>-4</v>
      </c>
    </row>
    <row r="62" spans="1:4">
      <c r="A62" s="4" t="s">
        <v>1128</v>
      </c>
      <c r="B62" s="5" t="n">
        <v>-1</v>
      </c>
      <c r="C62" s="5" t="n">
        <v>-5</v>
      </c>
    </row>
    <row r="63" spans="1:4">
      <c r="A63" s="4" t="s">
        <v>1129</v>
      </c>
      <c r="B63" s="5" t="n">
        <v>-4</v>
      </c>
      <c r="C63" s="5" t="n">
        <v>-5</v>
      </c>
    </row>
    <row r="64" spans="1:4">
      <c r="A64" s="4" t="s">
        <v>1130</v>
      </c>
      <c r="B64" s="5" t="n">
        <v>-9</v>
      </c>
      <c r="C64" s="5" t="n">
        <v>25</v>
      </c>
    </row>
    <row r="65" spans="1:4">
      <c r="A65" s="4" t="s">
        <v>1131</v>
      </c>
      <c r="B65" s="5" t="n">
        <v>30</v>
      </c>
      <c r="C65" s="5" t="n">
        <v>-8</v>
      </c>
    </row>
    <row r="66" spans="1:4">
      <c r="A66" s="4" t="s">
        <v>153</v>
      </c>
      <c r="B66" s="5" t="n">
        <v>0</v>
      </c>
      <c r="C66" s="5" t="n">
        <v>1</v>
      </c>
    </row>
    <row r="67" spans="1:4">
      <c r="A67" s="4" t="s">
        <v>1132</v>
      </c>
      <c r="B67" s="5" t="n">
        <v>254</v>
      </c>
      <c r="C67" s="5" t="n">
        <v>230</v>
      </c>
      <c r="D67" s="5" t="n">
        <v>217</v>
      </c>
    </row>
    <row r="68" spans="1:4">
      <c r="A68" s="3" t="s">
        <v>1133</v>
      </c>
    </row>
    <row r="69" spans="1:4">
      <c r="A69" s="4" t="s">
        <v>1134</v>
      </c>
      <c r="B69" s="5" t="n">
        <v>128</v>
      </c>
      <c r="C69" s="5" t="n">
        <v>126</v>
      </c>
    </row>
    <row r="70" spans="1:4">
      <c r="A70" s="4" t="s">
        <v>1135</v>
      </c>
      <c r="B70" s="5" t="n">
        <v>7</v>
      </c>
      <c r="C70" s="5" t="n">
        <v>7</v>
      </c>
    </row>
    <row r="71" spans="1:4">
      <c r="A71" s="4" t="s">
        <v>1126</v>
      </c>
      <c r="B71" s="5" t="n">
        <v>0</v>
      </c>
      <c r="C71" s="5" t="n">
        <v>0</v>
      </c>
    </row>
    <row r="72" spans="1:4">
      <c r="A72" s="4" t="s">
        <v>1136</v>
      </c>
      <c r="B72" s="5" t="n">
        <v>7</v>
      </c>
      <c r="C72" s="5" t="n">
        <v>9</v>
      </c>
    </row>
    <row r="73" spans="1:4">
      <c r="A73" s="4" t="s">
        <v>1128</v>
      </c>
      <c r="B73" s="5" t="n">
        <v>-1</v>
      </c>
      <c r="C73" s="5" t="n">
        <v>-4</v>
      </c>
    </row>
    <row r="74" spans="1:4">
      <c r="A74" s="4" t="s">
        <v>1129</v>
      </c>
      <c r="B74" s="5" t="n">
        <v>-4</v>
      </c>
      <c r="C74" s="5" t="n">
        <v>-5</v>
      </c>
    </row>
    <row r="75" spans="1:4">
      <c r="A75" s="4" t="s">
        <v>1131</v>
      </c>
      <c r="B75" s="5" t="n">
        <v>18</v>
      </c>
      <c r="C75" s="5" t="n">
        <v>-5</v>
      </c>
    </row>
    <row r="76" spans="1:4">
      <c r="A76" s="4" t="s">
        <v>1137</v>
      </c>
      <c r="B76" s="5" t="n">
        <v>155</v>
      </c>
      <c r="C76" s="5" t="n">
        <v>128</v>
      </c>
      <c r="D76" s="6" t="n">
        <v>126</v>
      </c>
    </row>
    <row r="77" spans="1:4">
      <c r="A77" s="4" t="s">
        <v>1138</v>
      </c>
      <c r="B77" s="5" t="n">
        <v>-99</v>
      </c>
      <c r="C77" s="5" t="n">
        <v>-102</v>
      </c>
    </row>
    <row r="78" spans="1:4">
      <c r="A78" s="3" t="s">
        <v>1139</v>
      </c>
    </row>
    <row r="79" spans="1:4">
      <c r="A79" s="4" t="s">
        <v>31</v>
      </c>
      <c r="B79" s="5" t="n">
        <v>-2</v>
      </c>
      <c r="C79" s="5" t="n">
        <v>-2</v>
      </c>
    </row>
    <row r="80" spans="1:4">
      <c r="A80" s="4" t="s">
        <v>39</v>
      </c>
      <c r="B80" s="6" t="n">
        <v>-97</v>
      </c>
      <c r="C80" s="6" t="n">
        <v>-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13</v>
      </c>
    </row>
    <row r="2" spans="1:3">
      <c r="A2" s="4" t="s">
        <v>1141</v>
      </c>
    </row>
    <row r="3" spans="1:3">
      <c r="A3" s="3" t="s">
        <v>1142</v>
      </c>
    </row>
    <row r="4" spans="1:3">
      <c r="A4" s="4" t="s">
        <v>1143</v>
      </c>
      <c r="B4" s="6" t="n">
        <v>234</v>
      </c>
      <c r="C4" s="6" t="n">
        <v>230</v>
      </c>
    </row>
    <row r="5" spans="1:3">
      <c r="A5" s="4" t="s">
        <v>1144</v>
      </c>
      <c r="B5" s="5" t="n">
        <v>234</v>
      </c>
      <c r="C5" s="5" t="n">
        <v>230</v>
      </c>
    </row>
    <row r="6" spans="1:3">
      <c r="A6" s="4" t="s">
        <v>1145</v>
      </c>
      <c r="B6" s="5" t="n">
        <v>206</v>
      </c>
      <c r="C6" s="5" t="n">
        <v>181</v>
      </c>
    </row>
    <row r="7" spans="1:3">
      <c r="A7" s="4" t="s">
        <v>1146</v>
      </c>
    </row>
    <row r="8" spans="1:3">
      <c r="A8" s="3" t="s">
        <v>1142</v>
      </c>
    </row>
    <row r="9" spans="1:3">
      <c r="A9" s="4" t="s">
        <v>1143</v>
      </c>
      <c r="B9" s="5" t="n">
        <v>254</v>
      </c>
      <c r="C9" s="5" t="n">
        <v>230</v>
      </c>
    </row>
    <row r="10" spans="1:3">
      <c r="A10" s="4" t="s">
        <v>1144</v>
      </c>
      <c r="B10" s="5" t="n">
        <v>244</v>
      </c>
      <c r="C10" s="5" t="n">
        <v>221</v>
      </c>
    </row>
    <row r="11" spans="1:3">
      <c r="A11" s="4" t="s">
        <v>1145</v>
      </c>
      <c r="B11" s="6" t="n">
        <v>155</v>
      </c>
      <c r="C11" s="6" t="n">
        <v>1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529</v>
      </c>
    </row>
    <row r="2" spans="1:2">
      <c r="A2" s="4" t="s">
        <v>1103</v>
      </c>
    </row>
    <row r="3" spans="1:2">
      <c r="A3" s="3" t="s">
        <v>1085</v>
      </c>
    </row>
    <row r="4" spans="1:2">
      <c r="A4" s="5" t="n">
        <v>2018</v>
      </c>
      <c r="B4" s="6" t="n">
        <v>14</v>
      </c>
    </row>
    <row r="5" spans="1:2">
      <c r="A5" s="5" t="n">
        <v>2019</v>
      </c>
      <c r="B5" s="5" t="n">
        <v>19</v>
      </c>
    </row>
    <row r="6" spans="1:2">
      <c r="A6" s="5" t="n">
        <v>2020</v>
      </c>
      <c r="B6" s="5" t="n">
        <v>19</v>
      </c>
    </row>
    <row r="7" spans="1:2">
      <c r="A7" s="5" t="n">
        <v>2021</v>
      </c>
      <c r="B7" s="5" t="n">
        <v>18</v>
      </c>
    </row>
    <row r="8" spans="1:2">
      <c r="A8" s="5" t="n">
        <v>2022</v>
      </c>
      <c r="B8" s="5" t="n">
        <v>18</v>
      </c>
    </row>
    <row r="9" spans="1:2">
      <c r="A9" s="4" t="s">
        <v>1148</v>
      </c>
      <c r="B9" s="5" t="n">
        <v>79</v>
      </c>
    </row>
    <row r="10" spans="1:2">
      <c r="A10" s="4" t="s">
        <v>1088</v>
      </c>
    </row>
    <row r="11" spans="1:2">
      <c r="A11" s="3" t="s">
        <v>1085</v>
      </c>
    </row>
    <row r="12" spans="1:2">
      <c r="A12" s="5" t="n">
        <v>2018</v>
      </c>
      <c r="B12" s="5" t="n">
        <v>4</v>
      </c>
    </row>
    <row r="13" spans="1:2">
      <c r="A13" s="5" t="n">
        <v>2019</v>
      </c>
      <c r="B13" s="5" t="n">
        <v>5</v>
      </c>
    </row>
    <row r="14" spans="1:2">
      <c r="A14" s="5" t="n">
        <v>2020</v>
      </c>
      <c r="B14" s="5" t="n">
        <v>5</v>
      </c>
    </row>
    <row r="15" spans="1:2">
      <c r="A15" s="5" t="n">
        <v>2021</v>
      </c>
      <c r="B15" s="5" t="n">
        <v>6</v>
      </c>
    </row>
    <row r="16" spans="1:2">
      <c r="A16" s="5" t="n">
        <v>2022</v>
      </c>
      <c r="B16" s="5" t="n">
        <v>6</v>
      </c>
    </row>
    <row r="17" spans="1:2">
      <c r="A17" s="4" t="s">
        <v>1148</v>
      </c>
      <c r="B17" s="5" t="n">
        <v>35</v>
      </c>
    </row>
    <row r="18" spans="1:2">
      <c r="A18" s="4" t="s">
        <v>1105</v>
      </c>
    </row>
    <row r="19" spans="1:2">
      <c r="A19" s="3" t="s">
        <v>1085</v>
      </c>
    </row>
    <row r="20" spans="1:2">
      <c r="A20" s="5" t="n">
        <v>2018</v>
      </c>
      <c r="B20" s="5" t="n">
        <v>6</v>
      </c>
    </row>
    <row r="21" spans="1:2">
      <c r="A21" s="5" t="n">
        <v>2019</v>
      </c>
      <c r="B21" s="5" t="n">
        <v>5</v>
      </c>
    </row>
    <row r="22" spans="1:2">
      <c r="A22" s="5" t="n">
        <v>2020</v>
      </c>
      <c r="B22" s="5" t="n">
        <v>5</v>
      </c>
    </row>
    <row r="23" spans="1:2">
      <c r="A23" s="5" t="n">
        <v>2021</v>
      </c>
      <c r="B23" s="5" t="n">
        <v>4</v>
      </c>
    </row>
    <row r="24" spans="1:2">
      <c r="A24" s="5" t="n">
        <v>2022</v>
      </c>
      <c r="B24" s="5" t="n">
        <v>4</v>
      </c>
    </row>
    <row r="25" spans="1:2">
      <c r="A25" s="4" t="s">
        <v>1148</v>
      </c>
      <c r="B25" s="6" t="n">
        <v>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13</v>
      </c>
      <c r="D2" s="2" t="s">
        <v>58</v>
      </c>
    </row>
    <row r="3" spans="1:4">
      <c r="A3" s="4" t="s">
        <v>1103</v>
      </c>
    </row>
    <row r="4" spans="1:4">
      <c r="A4" s="3" t="s">
        <v>1116</v>
      </c>
    </row>
    <row r="5" spans="1:4">
      <c r="A5" s="4" t="s">
        <v>1150</v>
      </c>
      <c r="B5" s="4" t="s">
        <v>1151</v>
      </c>
      <c r="C5" s="4" t="s">
        <v>1152</v>
      </c>
      <c r="D5" s="4" t="s">
        <v>1153</v>
      </c>
    </row>
    <row r="6" spans="1:4">
      <c r="A6" s="4" t="s">
        <v>1154</v>
      </c>
      <c r="B6" s="4" t="s">
        <v>880</v>
      </c>
      <c r="C6" s="4" t="s">
        <v>880</v>
      </c>
      <c r="D6" s="4" t="s">
        <v>880</v>
      </c>
    </row>
    <row r="7" spans="1:4">
      <c r="A7" s="4" t="s">
        <v>1155</v>
      </c>
      <c r="B7" s="4" t="s">
        <v>1108</v>
      </c>
      <c r="C7" s="4" t="s">
        <v>1108</v>
      </c>
      <c r="D7" s="4" t="s">
        <v>1108</v>
      </c>
    </row>
    <row r="8" spans="1:4">
      <c r="A8" s="4" t="s">
        <v>1156</v>
      </c>
      <c r="B8" s="4" t="s">
        <v>1157</v>
      </c>
      <c r="C8" s="4" t="s">
        <v>1151</v>
      </c>
    </row>
    <row r="9" spans="1:4">
      <c r="A9" s="4" t="s">
        <v>1158</v>
      </c>
      <c r="B9" s="4" t="s">
        <v>1108</v>
      </c>
      <c r="C9" s="4" t="s">
        <v>1108</v>
      </c>
    </row>
    <row r="10" spans="1:4">
      <c r="A10" s="4" t="s">
        <v>1088</v>
      </c>
    </row>
    <row r="11" spans="1:4">
      <c r="A11" s="3" t="s">
        <v>1116</v>
      </c>
    </row>
    <row r="12" spans="1:4">
      <c r="A12" s="4" t="s">
        <v>1150</v>
      </c>
      <c r="B12" s="4" t="s">
        <v>1159</v>
      </c>
      <c r="C12" s="4" t="s">
        <v>1160</v>
      </c>
      <c r="D12" s="4" t="s">
        <v>1161</v>
      </c>
    </row>
    <row r="13" spans="1:4">
      <c r="A13" s="4" t="s">
        <v>1154</v>
      </c>
      <c r="B13" s="4" t="s">
        <v>1093</v>
      </c>
      <c r="C13" s="4" t="s">
        <v>1094</v>
      </c>
      <c r="D13" s="4" t="s">
        <v>1095</v>
      </c>
    </row>
    <row r="14" spans="1:4">
      <c r="A14" s="4" t="s">
        <v>1155</v>
      </c>
      <c r="B14" s="4" t="s">
        <v>1162</v>
      </c>
      <c r="C14" s="4" t="s">
        <v>1163</v>
      </c>
      <c r="D14" s="4" t="s">
        <v>1164</v>
      </c>
    </row>
    <row r="15" spans="1:4">
      <c r="A15" s="4" t="s">
        <v>1156</v>
      </c>
      <c r="B15" s="4" t="s">
        <v>1165</v>
      </c>
      <c r="C15" s="4" t="s">
        <v>1159</v>
      </c>
    </row>
    <row r="16" spans="1:4">
      <c r="A16" s="4" t="s">
        <v>1158</v>
      </c>
      <c r="B16" s="4" t="s">
        <v>1163</v>
      </c>
      <c r="C16" s="4" t="s">
        <v>1162</v>
      </c>
    </row>
    <row r="17" spans="1:4">
      <c r="A17" s="4" t="s">
        <v>1105</v>
      </c>
    </row>
    <row r="18" spans="1:4">
      <c r="A18" s="3" t="s">
        <v>1116</v>
      </c>
    </row>
    <row r="19" spans="1:4">
      <c r="A19" s="4" t="s">
        <v>1150</v>
      </c>
      <c r="B19" s="4" t="s">
        <v>1166</v>
      </c>
      <c r="C19" s="4" t="s">
        <v>1167</v>
      </c>
      <c r="D19" s="4" t="s">
        <v>1168</v>
      </c>
    </row>
    <row r="20" spans="1:4">
      <c r="A20" s="4" t="s">
        <v>1154</v>
      </c>
      <c r="B20" s="4" t="s">
        <v>1108</v>
      </c>
      <c r="C20" s="4" t="s">
        <v>871</v>
      </c>
      <c r="D20" s="4" t="s">
        <v>871</v>
      </c>
    </row>
    <row r="21" spans="1:4">
      <c r="A21" s="4" t="s">
        <v>1155</v>
      </c>
      <c r="B21" s="4" t="s">
        <v>1108</v>
      </c>
      <c r="C21" s="4" t="s">
        <v>1108</v>
      </c>
      <c r="D21" s="4" t="s">
        <v>1108</v>
      </c>
    </row>
    <row r="22" spans="1:4">
      <c r="A22" s="4" t="s">
        <v>1156</v>
      </c>
      <c r="B22" s="4" t="s">
        <v>1169</v>
      </c>
      <c r="C22" s="4" t="s">
        <v>1166</v>
      </c>
    </row>
    <row r="23" spans="1:4">
      <c r="A23" s="4" t="s">
        <v>1158</v>
      </c>
      <c r="B23" s="4" t="s">
        <v>1108</v>
      </c>
      <c r="C23" s="4" t="s">
        <v>11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13</v>
      </c>
    </row>
    <row r="2" spans="1:3">
      <c r="A2" s="4" t="s">
        <v>1171</v>
      </c>
    </row>
    <row r="3" spans="1:3">
      <c r="A3" s="3" t="s">
        <v>1085</v>
      </c>
    </row>
    <row r="4" spans="1:3">
      <c r="A4" s="4" t="s">
        <v>1172</v>
      </c>
      <c r="B4" s="4" t="s">
        <v>1173</v>
      </c>
      <c r="C4" s="4" t="s">
        <v>1174</v>
      </c>
    </row>
    <row r="5" spans="1:3">
      <c r="A5" s="4" t="s">
        <v>1175</v>
      </c>
    </row>
    <row r="6" spans="1:3">
      <c r="A6" s="3" t="s">
        <v>1085</v>
      </c>
    </row>
    <row r="7" spans="1:3">
      <c r="A7" s="4" t="s">
        <v>1172</v>
      </c>
      <c r="B7" s="4" t="s">
        <v>1176</v>
      </c>
      <c r="C7" s="4" t="s">
        <v>1177</v>
      </c>
    </row>
    <row r="8" spans="1:3">
      <c r="A8" s="4" t="s">
        <v>1178</v>
      </c>
    </row>
    <row r="9" spans="1:3">
      <c r="A9" s="3" t="s">
        <v>1085</v>
      </c>
    </row>
    <row r="10" spans="1:3">
      <c r="A10" s="4" t="s">
        <v>1172</v>
      </c>
      <c r="B10" s="4" t="s">
        <v>516</v>
      </c>
      <c r="C10" s="4" t="s">
        <v>1108</v>
      </c>
    </row>
    <row r="11" spans="1:3">
      <c r="A11" s="4" t="s">
        <v>1179</v>
      </c>
    </row>
    <row r="12" spans="1:3">
      <c r="A12" s="3" t="s">
        <v>1085</v>
      </c>
    </row>
    <row r="13" spans="1:3">
      <c r="A13" s="4" t="s">
        <v>1172</v>
      </c>
      <c r="B13" s="4" t="s">
        <v>1108</v>
      </c>
      <c r="C13" s="4" t="s">
        <v>1108</v>
      </c>
    </row>
    <row r="14" spans="1:3">
      <c r="A14" s="4" t="s">
        <v>1180</v>
      </c>
    </row>
    <row r="15" spans="1:3">
      <c r="A15" s="3" t="s">
        <v>1085</v>
      </c>
    </row>
    <row r="16" spans="1:3">
      <c r="A16" s="4" t="s">
        <v>1172</v>
      </c>
      <c r="B16" s="4" t="s">
        <v>1181</v>
      </c>
      <c r="C16" s="4" t="s">
        <v>1182</v>
      </c>
    </row>
    <row r="17" spans="1:3">
      <c r="A17" s="4" t="s">
        <v>1183</v>
      </c>
    </row>
    <row r="18" spans="1:3">
      <c r="A18" s="3" t="s">
        <v>1085</v>
      </c>
    </row>
    <row r="19" spans="1:3">
      <c r="A19" s="4" t="s">
        <v>1172</v>
      </c>
      <c r="B19" s="4" t="s">
        <v>1184</v>
      </c>
      <c r="C19" s="4" t="s">
        <v>1185</v>
      </c>
    </row>
    <row r="20" spans="1:3">
      <c r="A20" s="4" t="s">
        <v>1186</v>
      </c>
    </row>
    <row r="21" spans="1:3">
      <c r="A21" s="3" t="s">
        <v>1085</v>
      </c>
    </row>
    <row r="22" spans="1:3">
      <c r="A22" s="4" t="s">
        <v>1172</v>
      </c>
      <c r="B22" s="4" t="s">
        <v>574</v>
      </c>
      <c r="C22" s="4" t="s">
        <v>57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7</v>
      </c>
      <c r="B1" s="2" t="s">
        <v>2</v>
      </c>
      <c r="C1" s="2" t="s">
        <v>13</v>
      </c>
      <c r="D1" s="2" t="s">
        <v>58</v>
      </c>
    </row>
    <row r="2" spans="1:4">
      <c r="A2" s="4" t="s">
        <v>1141</v>
      </c>
    </row>
    <row r="3" spans="1:4">
      <c r="A3" s="3" t="s">
        <v>1085</v>
      </c>
    </row>
    <row r="4" spans="1:4">
      <c r="A4" s="4" t="s">
        <v>1145</v>
      </c>
      <c r="B4" s="6" t="n">
        <v>206</v>
      </c>
      <c r="C4" s="6" t="n">
        <v>181</v>
      </c>
      <c r="D4" s="6" t="n">
        <v>182</v>
      </c>
    </row>
    <row r="5" spans="1:4">
      <c r="A5" s="4" t="s">
        <v>1146</v>
      </c>
    </row>
    <row r="6" spans="1:4">
      <c r="A6" s="3" t="s">
        <v>1085</v>
      </c>
    </row>
    <row r="7" spans="1:4">
      <c r="A7" s="4" t="s">
        <v>1145</v>
      </c>
      <c r="B7" s="5" t="n">
        <v>155</v>
      </c>
      <c r="C7" s="5" t="n">
        <v>128</v>
      </c>
      <c r="D7" s="6" t="n">
        <v>126</v>
      </c>
    </row>
    <row r="8" spans="1:4">
      <c r="A8" s="4" t="s">
        <v>1188</v>
      </c>
    </row>
    <row r="9" spans="1:4">
      <c r="A9" s="3" t="s">
        <v>1085</v>
      </c>
    </row>
    <row r="10" spans="1:4">
      <c r="A10" s="4" t="s">
        <v>1145</v>
      </c>
      <c r="B10" s="5" t="n">
        <v>206</v>
      </c>
      <c r="C10" s="5" t="n">
        <v>181</v>
      </c>
    </row>
    <row r="11" spans="1:4">
      <c r="A11" s="4" t="s">
        <v>1189</v>
      </c>
    </row>
    <row r="12" spans="1:4">
      <c r="A12" s="3" t="s">
        <v>1085</v>
      </c>
    </row>
    <row r="13" spans="1:4">
      <c r="A13" s="4" t="s">
        <v>1145</v>
      </c>
      <c r="B13" s="5" t="n">
        <v>155</v>
      </c>
      <c r="C13" s="5" t="n">
        <v>128</v>
      </c>
    </row>
    <row r="14" spans="1:4">
      <c r="A14" s="4" t="s">
        <v>1190</v>
      </c>
    </row>
    <row r="15" spans="1:4">
      <c r="A15" s="3" t="s">
        <v>1085</v>
      </c>
    </row>
    <row r="16" spans="1:4">
      <c r="A16" s="4" t="s">
        <v>1145</v>
      </c>
      <c r="B16" s="5" t="n">
        <v>0</v>
      </c>
      <c r="C16" s="5" t="n">
        <v>0</v>
      </c>
    </row>
    <row r="17" spans="1:4">
      <c r="A17" s="4" t="s">
        <v>1191</v>
      </c>
    </row>
    <row r="18" spans="1:4">
      <c r="A18" s="3" t="s">
        <v>1085</v>
      </c>
    </row>
    <row r="19" spans="1:4">
      <c r="A19" s="4" t="s">
        <v>1145</v>
      </c>
      <c r="B19" s="5" t="n">
        <v>14</v>
      </c>
      <c r="C19" s="5" t="n">
        <v>10</v>
      </c>
    </row>
    <row r="20" spans="1:4">
      <c r="A20" s="4" t="s">
        <v>1192</v>
      </c>
    </row>
    <row r="21" spans="1:4">
      <c r="A21" s="3" t="s">
        <v>1085</v>
      </c>
    </row>
    <row r="22" spans="1:4">
      <c r="A22" s="4" t="s">
        <v>1145</v>
      </c>
      <c r="B22" s="5" t="n">
        <v>206</v>
      </c>
      <c r="C22" s="5" t="n">
        <v>181</v>
      </c>
    </row>
    <row r="23" spans="1:4">
      <c r="A23" s="4" t="s">
        <v>1193</v>
      </c>
    </row>
    <row r="24" spans="1:4">
      <c r="A24" s="3" t="s">
        <v>1085</v>
      </c>
    </row>
    <row r="25" spans="1:4">
      <c r="A25" s="4" t="s">
        <v>1145</v>
      </c>
      <c r="B25" s="5" t="n">
        <v>141</v>
      </c>
      <c r="C25" s="5" t="n">
        <v>118</v>
      </c>
    </row>
    <row r="26" spans="1:4">
      <c r="A26" s="4" t="s">
        <v>1194</v>
      </c>
    </row>
    <row r="27" spans="1:4">
      <c r="A27" s="3" t="s">
        <v>1085</v>
      </c>
    </row>
    <row r="28" spans="1:4">
      <c r="A28" s="4" t="s">
        <v>1145</v>
      </c>
      <c r="B28" s="5" t="n">
        <v>0</v>
      </c>
      <c r="C28" s="5" t="n">
        <v>0</v>
      </c>
    </row>
    <row r="29" spans="1:4">
      <c r="A29" s="4" t="s">
        <v>1195</v>
      </c>
    </row>
    <row r="30" spans="1:4">
      <c r="A30" s="3" t="s">
        <v>1085</v>
      </c>
    </row>
    <row r="31" spans="1:4">
      <c r="A31" s="4" t="s">
        <v>1145</v>
      </c>
      <c r="B31" s="5" t="n">
        <v>0</v>
      </c>
      <c r="C31" s="5" t="n">
        <v>0</v>
      </c>
    </row>
    <row r="32" spans="1:4">
      <c r="A32" s="4" t="s">
        <v>1196</v>
      </c>
    </row>
    <row r="33" spans="1:4">
      <c r="A33" s="3" t="s">
        <v>1085</v>
      </c>
    </row>
    <row r="34" spans="1:4">
      <c r="A34" s="4" t="s">
        <v>1145</v>
      </c>
      <c r="B34" s="5" t="n">
        <v>0</v>
      </c>
      <c r="C34" s="5" t="n">
        <v>0</v>
      </c>
    </row>
    <row r="35" spans="1:4">
      <c r="A35" s="4" t="s">
        <v>1197</v>
      </c>
    </row>
    <row r="36" spans="1:4">
      <c r="A36" s="3" t="s">
        <v>1085</v>
      </c>
    </row>
    <row r="37" spans="1:4">
      <c r="A37" s="4" t="s">
        <v>1145</v>
      </c>
      <c r="B37" s="5" t="n">
        <v>14</v>
      </c>
      <c r="C37" s="5" t="n">
        <v>10</v>
      </c>
    </row>
    <row r="38" spans="1:4">
      <c r="A38" s="4" t="s">
        <v>1198</v>
      </c>
    </row>
    <row r="39" spans="1:4">
      <c r="A39" s="3" t="s">
        <v>1085</v>
      </c>
    </row>
    <row r="40" spans="1:4">
      <c r="A40" s="4" t="s">
        <v>1145</v>
      </c>
      <c r="B40" s="5" t="n">
        <v>0</v>
      </c>
      <c r="C40" s="5" t="n">
        <v>0</v>
      </c>
    </row>
    <row r="41" spans="1:4">
      <c r="A41" s="4" t="s">
        <v>1199</v>
      </c>
    </row>
    <row r="42" spans="1:4">
      <c r="A42" s="3" t="s">
        <v>1085</v>
      </c>
    </row>
    <row r="43" spans="1:4">
      <c r="A43" s="4" t="s">
        <v>1145</v>
      </c>
      <c r="B43" s="5" t="n">
        <v>14</v>
      </c>
      <c r="C43" s="5" t="n">
        <v>10</v>
      </c>
    </row>
    <row r="44" spans="1:4">
      <c r="A44" s="4" t="s">
        <v>1200</v>
      </c>
    </row>
    <row r="45" spans="1:4">
      <c r="A45" s="3" t="s">
        <v>1085</v>
      </c>
    </row>
    <row r="46" spans="1:4">
      <c r="A46" s="4" t="s">
        <v>1145</v>
      </c>
      <c r="B46" s="5" t="n">
        <v>0</v>
      </c>
      <c r="C46" s="5" t="n">
        <v>0</v>
      </c>
    </row>
    <row r="47" spans="1:4">
      <c r="A47" s="4" t="s">
        <v>1201</v>
      </c>
    </row>
    <row r="48" spans="1:4">
      <c r="A48" s="3" t="s">
        <v>1085</v>
      </c>
    </row>
    <row r="49" spans="1:4">
      <c r="A49" s="4" t="s">
        <v>1145</v>
      </c>
      <c r="B49" s="5" t="n">
        <v>0</v>
      </c>
      <c r="C49" s="5" t="n">
        <v>0</v>
      </c>
    </row>
    <row r="50" spans="1:4">
      <c r="A50" s="4" t="s">
        <v>1202</v>
      </c>
    </row>
    <row r="51" spans="1:4">
      <c r="A51" s="3" t="s">
        <v>1085</v>
      </c>
    </row>
    <row r="52" spans="1:4">
      <c r="A52" s="4" t="s">
        <v>1145</v>
      </c>
      <c r="B52" s="5" t="n">
        <v>0</v>
      </c>
      <c r="C52" s="5" t="n">
        <v>0</v>
      </c>
    </row>
    <row r="53" spans="1:4">
      <c r="A53" s="4" t="s">
        <v>1203</v>
      </c>
    </row>
    <row r="54" spans="1:4">
      <c r="A54" s="3" t="s">
        <v>1085</v>
      </c>
    </row>
    <row r="55" spans="1:4">
      <c r="A55" s="4" t="s">
        <v>1145</v>
      </c>
      <c r="B55" s="5" t="n">
        <v>0</v>
      </c>
      <c r="C55" s="5" t="n">
        <v>0</v>
      </c>
    </row>
    <row r="56" spans="1:4">
      <c r="A56" s="4" t="s">
        <v>1204</v>
      </c>
    </row>
    <row r="57" spans="1:4">
      <c r="A57" s="3" t="s">
        <v>1085</v>
      </c>
    </row>
    <row r="58" spans="1:4">
      <c r="A58" s="4" t="s">
        <v>1145</v>
      </c>
      <c r="B58" s="5" t="n">
        <v>76</v>
      </c>
      <c r="C58" s="5" t="n">
        <v>70</v>
      </c>
    </row>
    <row r="59" spans="1:4">
      <c r="A59" s="4" t="s">
        <v>1205</v>
      </c>
    </row>
    <row r="60" spans="1:4">
      <c r="A60" s="3" t="s">
        <v>1085</v>
      </c>
    </row>
    <row r="61" spans="1:4">
      <c r="A61" s="4" t="s">
        <v>1145</v>
      </c>
      <c r="B61" s="5" t="n">
        <v>0</v>
      </c>
      <c r="C61" s="5" t="n">
        <v>0</v>
      </c>
    </row>
    <row r="62" spans="1:4">
      <c r="A62" s="4" t="s">
        <v>1206</v>
      </c>
    </row>
    <row r="63" spans="1:4">
      <c r="A63" s="3" t="s">
        <v>1085</v>
      </c>
    </row>
    <row r="64" spans="1:4">
      <c r="A64" s="4" t="s">
        <v>1145</v>
      </c>
      <c r="B64" s="5" t="n">
        <v>76</v>
      </c>
      <c r="C64" s="5" t="n">
        <v>70</v>
      </c>
    </row>
    <row r="65" spans="1:4">
      <c r="A65" s="4" t="s">
        <v>1207</v>
      </c>
    </row>
    <row r="66" spans="1:4">
      <c r="A66" s="3" t="s">
        <v>1085</v>
      </c>
    </row>
    <row r="67" spans="1:4">
      <c r="A67" s="4" t="s">
        <v>1145</v>
      </c>
      <c r="B67" s="5" t="n">
        <v>0</v>
      </c>
      <c r="C67" s="5" t="n">
        <v>0</v>
      </c>
    </row>
    <row r="68" spans="1:4">
      <c r="A68" s="4" t="s">
        <v>1208</v>
      </c>
    </row>
    <row r="69" spans="1:4">
      <c r="A69" s="3" t="s">
        <v>1085</v>
      </c>
    </row>
    <row r="70" spans="1:4">
      <c r="A70" s="4" t="s">
        <v>1145</v>
      </c>
      <c r="B70" s="5" t="n">
        <v>19</v>
      </c>
      <c r="C70" s="5" t="n">
        <v>16</v>
      </c>
    </row>
    <row r="71" spans="1:4">
      <c r="A71" s="4" t="s">
        <v>1209</v>
      </c>
    </row>
    <row r="72" spans="1:4">
      <c r="A72" s="3" t="s">
        <v>1085</v>
      </c>
    </row>
    <row r="73" spans="1:4">
      <c r="A73" s="4" t="s">
        <v>1145</v>
      </c>
      <c r="B73" s="5" t="n">
        <v>1</v>
      </c>
      <c r="C73" s="5" t="n">
        <v>0</v>
      </c>
    </row>
    <row r="74" spans="1:4">
      <c r="A74" s="4" t="s">
        <v>1210</v>
      </c>
    </row>
    <row r="75" spans="1:4">
      <c r="A75" s="3" t="s">
        <v>1085</v>
      </c>
    </row>
    <row r="76" spans="1:4">
      <c r="A76" s="4" t="s">
        <v>1145</v>
      </c>
      <c r="B76" s="5" t="n">
        <v>0</v>
      </c>
      <c r="C76" s="5" t="n">
        <v>0</v>
      </c>
    </row>
    <row r="77" spans="1:4">
      <c r="A77" s="4" t="s">
        <v>1211</v>
      </c>
    </row>
    <row r="78" spans="1:4">
      <c r="A78" s="3" t="s">
        <v>1085</v>
      </c>
    </row>
    <row r="79" spans="1:4">
      <c r="A79" s="4" t="s">
        <v>1145</v>
      </c>
      <c r="B79" s="5" t="n">
        <v>0</v>
      </c>
      <c r="C79" s="5" t="n">
        <v>0</v>
      </c>
    </row>
    <row r="80" spans="1:4">
      <c r="A80" s="4" t="s">
        <v>1212</v>
      </c>
    </row>
    <row r="81" spans="1:4">
      <c r="A81" s="3" t="s">
        <v>1085</v>
      </c>
    </row>
    <row r="82" spans="1:4">
      <c r="A82" s="4" t="s">
        <v>1145</v>
      </c>
      <c r="B82" s="5" t="n">
        <v>19</v>
      </c>
      <c r="C82" s="5" t="n">
        <v>16</v>
      </c>
    </row>
    <row r="83" spans="1:4">
      <c r="A83" s="4" t="s">
        <v>1213</v>
      </c>
    </row>
    <row r="84" spans="1:4">
      <c r="A84" s="3" t="s">
        <v>1085</v>
      </c>
    </row>
    <row r="85" spans="1:4">
      <c r="A85" s="4" t="s">
        <v>1145</v>
      </c>
      <c r="B85" s="5" t="n">
        <v>1</v>
      </c>
      <c r="C85" s="5" t="n">
        <v>0</v>
      </c>
    </row>
    <row r="86" spans="1:4">
      <c r="A86" s="4" t="s">
        <v>1214</v>
      </c>
    </row>
    <row r="87" spans="1:4">
      <c r="A87" s="3" t="s">
        <v>1085</v>
      </c>
    </row>
    <row r="88" spans="1:4">
      <c r="A88" s="4" t="s">
        <v>1145</v>
      </c>
      <c r="B88" s="5" t="n">
        <v>0</v>
      </c>
      <c r="C88" s="5" t="n">
        <v>0</v>
      </c>
    </row>
    <row r="89" spans="1:4">
      <c r="A89" s="4" t="s">
        <v>1215</v>
      </c>
    </row>
    <row r="90" spans="1:4">
      <c r="A90" s="3" t="s">
        <v>1085</v>
      </c>
    </row>
    <row r="91" spans="1:4">
      <c r="A91" s="4" t="s">
        <v>1145</v>
      </c>
      <c r="B91" s="5" t="n">
        <v>0</v>
      </c>
      <c r="C91" s="5" t="n">
        <v>0</v>
      </c>
    </row>
    <row r="92" spans="1:4">
      <c r="A92" s="4" t="s">
        <v>1216</v>
      </c>
    </row>
    <row r="93" spans="1:4">
      <c r="A93" s="3" t="s">
        <v>1085</v>
      </c>
    </row>
    <row r="94" spans="1:4">
      <c r="A94" s="4" t="s">
        <v>1145</v>
      </c>
      <c r="B94" s="5" t="n">
        <v>29</v>
      </c>
      <c r="C94" s="5" t="n">
        <v>25</v>
      </c>
    </row>
    <row r="95" spans="1:4">
      <c r="A95" s="4" t="s">
        <v>1217</v>
      </c>
    </row>
    <row r="96" spans="1:4">
      <c r="A96" s="3" t="s">
        <v>1085</v>
      </c>
    </row>
    <row r="97" spans="1:4">
      <c r="A97" s="4" t="s">
        <v>1145</v>
      </c>
      <c r="B97" s="5" t="n">
        <v>35</v>
      </c>
      <c r="C97" s="5" t="n">
        <v>59</v>
      </c>
    </row>
    <row r="98" spans="1:4">
      <c r="A98" s="4" t="s">
        <v>1218</v>
      </c>
    </row>
    <row r="99" spans="1:4">
      <c r="A99" s="3" t="s">
        <v>1085</v>
      </c>
    </row>
    <row r="100" spans="1:4">
      <c r="A100" s="4" t="s">
        <v>1145</v>
      </c>
      <c r="B100" s="5" t="n">
        <v>0</v>
      </c>
      <c r="C100" s="5" t="n">
        <v>0</v>
      </c>
    </row>
    <row r="101" spans="1:4">
      <c r="A101" s="4" t="s">
        <v>1219</v>
      </c>
    </row>
    <row r="102" spans="1:4">
      <c r="A102" s="3" t="s">
        <v>1085</v>
      </c>
    </row>
    <row r="103" spans="1:4">
      <c r="A103" s="4" t="s">
        <v>1145</v>
      </c>
      <c r="B103" s="5" t="n">
        <v>0</v>
      </c>
      <c r="C103" s="5" t="n">
        <v>0</v>
      </c>
    </row>
    <row r="104" spans="1:4">
      <c r="A104" s="4" t="s">
        <v>1220</v>
      </c>
    </row>
    <row r="105" spans="1:4">
      <c r="A105" s="3" t="s">
        <v>1085</v>
      </c>
    </row>
    <row r="106" spans="1:4">
      <c r="A106" s="4" t="s">
        <v>1145</v>
      </c>
      <c r="B106" s="5" t="n">
        <v>29</v>
      </c>
      <c r="C106" s="5" t="n">
        <v>25</v>
      </c>
    </row>
    <row r="107" spans="1:4">
      <c r="A107" s="4" t="s">
        <v>1221</v>
      </c>
    </row>
    <row r="108" spans="1:4">
      <c r="A108" s="3" t="s">
        <v>1085</v>
      </c>
    </row>
    <row r="109" spans="1:4">
      <c r="A109" s="4" t="s">
        <v>1145</v>
      </c>
      <c r="B109" s="5" t="n">
        <v>35</v>
      </c>
      <c r="C109" s="5" t="n">
        <v>59</v>
      </c>
    </row>
    <row r="110" spans="1:4">
      <c r="A110" s="4" t="s">
        <v>1222</v>
      </c>
    </row>
    <row r="111" spans="1:4">
      <c r="A111" s="3" t="s">
        <v>1085</v>
      </c>
    </row>
    <row r="112" spans="1:4">
      <c r="A112" s="4" t="s">
        <v>1145</v>
      </c>
      <c r="B112" s="5" t="n">
        <v>0</v>
      </c>
      <c r="C112" s="5" t="n">
        <v>0</v>
      </c>
    </row>
    <row r="113" spans="1:4">
      <c r="A113" s="4" t="s">
        <v>1223</v>
      </c>
    </row>
    <row r="114" spans="1:4">
      <c r="A114" s="3" t="s">
        <v>1085</v>
      </c>
    </row>
    <row r="115" spans="1:4">
      <c r="A115" s="4" t="s">
        <v>1145</v>
      </c>
      <c r="B115" s="5" t="n">
        <v>0</v>
      </c>
      <c r="C115" s="5" t="n">
        <v>0</v>
      </c>
    </row>
    <row r="116" spans="1:4">
      <c r="A116" s="4" t="s">
        <v>1224</v>
      </c>
    </row>
    <row r="117" spans="1:4">
      <c r="A117" s="3" t="s">
        <v>1085</v>
      </c>
    </row>
    <row r="118" spans="1:4">
      <c r="A118" s="4" t="s">
        <v>1145</v>
      </c>
      <c r="B118" s="5" t="n">
        <v>62</v>
      </c>
      <c r="C118" s="5" t="n">
        <v>52</v>
      </c>
    </row>
    <row r="119" spans="1:4">
      <c r="A119" s="4" t="s">
        <v>1225</v>
      </c>
    </row>
    <row r="120" spans="1:4">
      <c r="A120" s="3" t="s">
        <v>1085</v>
      </c>
    </row>
    <row r="121" spans="1:4">
      <c r="A121" s="4" t="s">
        <v>1145</v>
      </c>
      <c r="B121" s="5" t="n">
        <v>10</v>
      </c>
      <c r="C121" s="5" t="n">
        <v>10</v>
      </c>
    </row>
    <row r="122" spans="1:4">
      <c r="A122" s="4" t="s">
        <v>1226</v>
      </c>
    </row>
    <row r="123" spans="1:4">
      <c r="A123" s="3" t="s">
        <v>1085</v>
      </c>
    </row>
    <row r="124" spans="1:4">
      <c r="A124" s="4" t="s">
        <v>1145</v>
      </c>
      <c r="B124" s="5" t="n">
        <v>0</v>
      </c>
      <c r="C124" s="5" t="n">
        <v>0</v>
      </c>
    </row>
    <row r="125" spans="1:4">
      <c r="A125" s="4" t="s">
        <v>1227</v>
      </c>
    </row>
    <row r="126" spans="1:4">
      <c r="A126" s="3" t="s">
        <v>1085</v>
      </c>
    </row>
    <row r="127" spans="1:4">
      <c r="A127" s="4" t="s">
        <v>1145</v>
      </c>
      <c r="B127" s="5" t="n">
        <v>0</v>
      </c>
      <c r="C127" s="5" t="n">
        <v>0</v>
      </c>
    </row>
    <row r="128" spans="1:4">
      <c r="A128" s="4" t="s">
        <v>1228</v>
      </c>
    </row>
    <row r="129" spans="1:4">
      <c r="A129" s="3" t="s">
        <v>1085</v>
      </c>
    </row>
    <row r="130" spans="1:4">
      <c r="A130" s="4" t="s">
        <v>1145</v>
      </c>
      <c r="B130" s="5" t="n">
        <v>62</v>
      </c>
      <c r="C130" s="5" t="n">
        <v>52</v>
      </c>
    </row>
    <row r="131" spans="1:4">
      <c r="A131" s="4" t="s">
        <v>1229</v>
      </c>
    </row>
    <row r="132" spans="1:4">
      <c r="A132" s="3" t="s">
        <v>1085</v>
      </c>
    </row>
    <row r="133" spans="1:4">
      <c r="A133" s="4" t="s">
        <v>1145</v>
      </c>
      <c r="B133" s="5" t="n">
        <v>10</v>
      </c>
      <c r="C133" s="5" t="n">
        <v>10</v>
      </c>
    </row>
    <row r="134" spans="1:4">
      <c r="A134" s="4" t="s">
        <v>1230</v>
      </c>
    </row>
    <row r="135" spans="1:4">
      <c r="A135" s="3" t="s">
        <v>1085</v>
      </c>
    </row>
    <row r="136" spans="1:4">
      <c r="A136" s="4" t="s">
        <v>1145</v>
      </c>
      <c r="B136" s="5" t="n">
        <v>0</v>
      </c>
      <c r="C136" s="5" t="n">
        <v>0</v>
      </c>
    </row>
    <row r="137" spans="1:4">
      <c r="A137" s="4" t="s">
        <v>1231</v>
      </c>
    </row>
    <row r="138" spans="1:4">
      <c r="A138" s="3" t="s">
        <v>1085</v>
      </c>
    </row>
    <row r="139" spans="1:4">
      <c r="A139" s="4" t="s">
        <v>1145</v>
      </c>
      <c r="B139" s="5" t="n">
        <v>0</v>
      </c>
      <c r="C139" s="5" t="n">
        <v>0</v>
      </c>
    </row>
    <row r="140" spans="1:4">
      <c r="A140" s="4" t="s">
        <v>1232</v>
      </c>
    </row>
    <row r="141" spans="1:4">
      <c r="A141" s="3" t="s">
        <v>1085</v>
      </c>
    </row>
    <row r="142" spans="1:4">
      <c r="A142" s="4" t="s">
        <v>1145</v>
      </c>
      <c r="B142" s="5" t="n">
        <v>0</v>
      </c>
      <c r="C142" s="5" t="n">
        <v>18</v>
      </c>
    </row>
    <row r="143" spans="1:4">
      <c r="A143" s="4" t="s">
        <v>1233</v>
      </c>
    </row>
    <row r="144" spans="1:4">
      <c r="A144" s="3" t="s">
        <v>1085</v>
      </c>
    </row>
    <row r="145" spans="1:4">
      <c r="A145" s="4" t="s">
        <v>1145</v>
      </c>
      <c r="B145" s="5" t="n">
        <v>4</v>
      </c>
      <c r="C145" s="5" t="n">
        <v>1</v>
      </c>
    </row>
    <row r="146" spans="1:4">
      <c r="A146" s="4" t="s">
        <v>1234</v>
      </c>
    </row>
    <row r="147" spans="1:4">
      <c r="A147" s="3" t="s">
        <v>1085</v>
      </c>
    </row>
    <row r="148" spans="1:4">
      <c r="A148" s="4" t="s">
        <v>1145</v>
      </c>
      <c r="B148" s="5" t="n">
        <v>0</v>
      </c>
      <c r="C148" s="5" t="n">
        <v>0</v>
      </c>
    </row>
    <row r="149" spans="1:4">
      <c r="A149" s="4" t="s">
        <v>1235</v>
      </c>
    </row>
    <row r="150" spans="1:4">
      <c r="A150" s="3" t="s">
        <v>1085</v>
      </c>
    </row>
    <row r="151" spans="1:4">
      <c r="A151" s="4" t="s">
        <v>1145</v>
      </c>
      <c r="B151" s="5" t="n">
        <v>0</v>
      </c>
      <c r="C151" s="5" t="n">
        <v>0</v>
      </c>
    </row>
    <row r="152" spans="1:4">
      <c r="A152" s="4" t="s">
        <v>1236</v>
      </c>
    </row>
    <row r="153" spans="1:4">
      <c r="A153" s="3" t="s">
        <v>1085</v>
      </c>
    </row>
    <row r="154" spans="1:4">
      <c r="A154" s="4" t="s">
        <v>1145</v>
      </c>
      <c r="B154" s="5" t="n">
        <v>0</v>
      </c>
      <c r="C154" s="5" t="n">
        <v>18</v>
      </c>
    </row>
    <row r="155" spans="1:4">
      <c r="A155" s="4" t="s">
        <v>1237</v>
      </c>
    </row>
    <row r="156" spans="1:4">
      <c r="A156" s="3" t="s">
        <v>1085</v>
      </c>
    </row>
    <row r="157" spans="1:4">
      <c r="A157" s="4" t="s">
        <v>1145</v>
      </c>
      <c r="B157" s="5" t="n">
        <v>4</v>
      </c>
      <c r="C157" s="5" t="n">
        <v>1</v>
      </c>
    </row>
    <row r="158" spans="1:4">
      <c r="A158" s="4" t="s">
        <v>1238</v>
      </c>
    </row>
    <row r="159" spans="1:4">
      <c r="A159" s="3" t="s">
        <v>1085</v>
      </c>
    </row>
    <row r="160" spans="1:4">
      <c r="A160" s="4" t="s">
        <v>1145</v>
      </c>
      <c r="B160" s="5" t="n">
        <v>0</v>
      </c>
      <c r="C160" s="5" t="n">
        <v>0</v>
      </c>
    </row>
    <row r="161" spans="1:4">
      <c r="A161" s="4" t="s">
        <v>1239</v>
      </c>
    </row>
    <row r="162" spans="1:4">
      <c r="A162" s="3" t="s">
        <v>1085</v>
      </c>
    </row>
    <row r="163" spans="1:4">
      <c r="A163" s="4" t="s">
        <v>1145</v>
      </c>
      <c r="B163" s="5" t="n">
        <v>0</v>
      </c>
      <c r="C163" s="5" t="n">
        <v>0</v>
      </c>
    </row>
    <row r="164" spans="1:4">
      <c r="A164" s="4" t="s">
        <v>1240</v>
      </c>
    </row>
    <row r="165" spans="1:4">
      <c r="A165" s="3" t="s">
        <v>1085</v>
      </c>
    </row>
    <row r="166" spans="1:4">
      <c r="A166" s="4" t="s">
        <v>1145</v>
      </c>
      <c r="B166" s="5" t="n">
        <v>88</v>
      </c>
      <c r="C166" s="5" t="n">
        <v>43</v>
      </c>
    </row>
    <row r="167" spans="1:4">
      <c r="A167" s="4" t="s">
        <v>1241</v>
      </c>
    </row>
    <row r="168" spans="1:4">
      <c r="A168" s="3" t="s">
        <v>1085</v>
      </c>
    </row>
    <row r="169" spans="1:4">
      <c r="A169" s="4" t="s">
        <v>1145</v>
      </c>
      <c r="B169" s="5" t="n">
        <v>0</v>
      </c>
      <c r="C169" s="5" t="n">
        <v>0</v>
      </c>
    </row>
    <row r="170" spans="1:4">
      <c r="A170" s="4" t="s">
        <v>1242</v>
      </c>
    </row>
    <row r="171" spans="1:4">
      <c r="A171" s="3" t="s">
        <v>1085</v>
      </c>
    </row>
    <row r="172" spans="1:4">
      <c r="A172" s="4" t="s">
        <v>1145</v>
      </c>
      <c r="B172" s="5" t="n">
        <v>88</v>
      </c>
      <c r="C172" s="5" t="n">
        <v>43</v>
      </c>
    </row>
    <row r="173" spans="1:4">
      <c r="A173" s="4" t="s">
        <v>1243</v>
      </c>
    </row>
    <row r="174" spans="1:4">
      <c r="A174" s="3" t="s">
        <v>1085</v>
      </c>
    </row>
    <row r="175" spans="1:4">
      <c r="A175" s="4" t="s">
        <v>1145</v>
      </c>
      <c r="B175" s="5" t="n">
        <v>0</v>
      </c>
      <c r="C175" s="5" t="n">
        <v>0</v>
      </c>
    </row>
    <row r="176" spans="1:4">
      <c r="A176" s="4" t="s">
        <v>1244</v>
      </c>
    </row>
    <row r="177" spans="1:4">
      <c r="A177" s="3" t="s">
        <v>1085</v>
      </c>
    </row>
    <row r="178" spans="1:4">
      <c r="A178" s="4" t="s">
        <v>1145</v>
      </c>
      <c r="B178" s="5" t="n">
        <v>20</v>
      </c>
      <c r="C178" s="5" t="n">
        <v>0</v>
      </c>
    </row>
    <row r="179" spans="1:4">
      <c r="A179" s="4" t="s">
        <v>1245</v>
      </c>
    </row>
    <row r="180" spans="1:4">
      <c r="A180" s="3" t="s">
        <v>1085</v>
      </c>
    </row>
    <row r="181" spans="1:4">
      <c r="A181" s="4" t="s">
        <v>1145</v>
      </c>
      <c r="B181" s="5" t="n">
        <v>3</v>
      </c>
      <c r="C181" s="5" t="n">
        <v>5</v>
      </c>
    </row>
    <row r="182" spans="1:4">
      <c r="A182" s="4" t="s">
        <v>1246</v>
      </c>
    </row>
    <row r="183" spans="1:4">
      <c r="A183" s="3" t="s">
        <v>1085</v>
      </c>
    </row>
    <row r="184" spans="1:4">
      <c r="A184" s="4" t="s">
        <v>1145</v>
      </c>
      <c r="B184" s="5" t="n">
        <v>0</v>
      </c>
      <c r="C184" s="5" t="n">
        <v>0</v>
      </c>
    </row>
    <row r="185" spans="1:4">
      <c r="A185" s="4" t="s">
        <v>1247</v>
      </c>
    </row>
    <row r="186" spans="1:4">
      <c r="A186" s="3" t="s">
        <v>1085</v>
      </c>
    </row>
    <row r="187" spans="1:4">
      <c r="A187" s="4" t="s">
        <v>1145</v>
      </c>
      <c r="B187" s="5" t="n">
        <v>0</v>
      </c>
      <c r="C187" s="5" t="n">
        <v>0</v>
      </c>
    </row>
    <row r="188" spans="1:4">
      <c r="A188" s="4" t="s">
        <v>1248</v>
      </c>
    </row>
    <row r="189" spans="1:4">
      <c r="A189" s="3" t="s">
        <v>1085</v>
      </c>
    </row>
    <row r="190" spans="1:4">
      <c r="A190" s="4" t="s">
        <v>1145</v>
      </c>
      <c r="B190" s="5" t="n">
        <v>20</v>
      </c>
      <c r="C190" s="5" t="n">
        <v>0</v>
      </c>
    </row>
    <row r="191" spans="1:4">
      <c r="A191" s="4" t="s">
        <v>1249</v>
      </c>
    </row>
    <row r="192" spans="1:4">
      <c r="A192" s="3" t="s">
        <v>1085</v>
      </c>
    </row>
    <row r="193" spans="1:4">
      <c r="A193" s="4" t="s">
        <v>1145</v>
      </c>
      <c r="B193" s="5" t="n">
        <v>3</v>
      </c>
      <c r="C193" s="5" t="n">
        <v>5</v>
      </c>
    </row>
    <row r="194" spans="1:4">
      <c r="A194" s="4" t="s">
        <v>1250</v>
      </c>
    </row>
    <row r="195" spans="1:4">
      <c r="A195" s="3" t="s">
        <v>1085</v>
      </c>
    </row>
    <row r="196" spans="1:4">
      <c r="A196" s="4" t="s">
        <v>1145</v>
      </c>
      <c r="B196" s="5" t="n">
        <v>0</v>
      </c>
      <c r="C196" s="5" t="n">
        <v>0</v>
      </c>
    </row>
    <row r="197" spans="1:4">
      <c r="A197" s="4" t="s">
        <v>1251</v>
      </c>
    </row>
    <row r="198" spans="1:4">
      <c r="A198" s="3" t="s">
        <v>1085</v>
      </c>
    </row>
    <row r="199" spans="1:4">
      <c r="A199" s="4" t="s">
        <v>1145</v>
      </c>
      <c r="B199" s="6" t="n">
        <v>0</v>
      </c>
      <c r="C199"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8"/>
    <col customWidth="1" max="8" min="8" width="18"/>
  </cols>
  <sheetData>
    <row r="1" spans="1:8">
      <c r="A1" s="1" t="s">
        <v>1252</v>
      </c>
      <c r="B1" s="2" t="s">
        <v>1253</v>
      </c>
      <c r="C1" s="2" t="s">
        <v>847</v>
      </c>
      <c r="D1" s="2" t="s">
        <v>2</v>
      </c>
      <c r="E1" s="2" t="s">
        <v>13</v>
      </c>
      <c r="F1" s="2" t="s">
        <v>58</v>
      </c>
      <c r="G1" s="2" t="s">
        <v>1254</v>
      </c>
      <c r="H1" s="2" t="s">
        <v>1255</v>
      </c>
    </row>
    <row r="2" spans="1:8">
      <c r="A2" s="3" t="s">
        <v>1256</v>
      </c>
    </row>
    <row r="3" spans="1:8">
      <c r="A3" s="4" t="s">
        <v>1257</v>
      </c>
      <c r="D3" s="6" t="n">
        <v>0</v>
      </c>
      <c r="E3" s="6" t="n">
        <v>0</v>
      </c>
      <c r="F3" s="6" t="n">
        <v>72000000</v>
      </c>
    </row>
    <row r="4" spans="1:8">
      <c r="A4" s="4" t="s">
        <v>1258</v>
      </c>
      <c r="C4" s="5" t="n">
        <v>7286432</v>
      </c>
    </row>
    <row r="5" spans="1:8">
      <c r="A5" s="4" t="s">
        <v>1259</v>
      </c>
      <c r="C5" s="6" t="n">
        <v>199</v>
      </c>
    </row>
    <row r="6" spans="1:8">
      <c r="A6" s="4" t="s">
        <v>121</v>
      </c>
      <c r="C6" s="6" t="n">
        <v>1450000000</v>
      </c>
      <c r="F6" s="6" t="n">
        <v>1482000000</v>
      </c>
    </row>
    <row r="7" spans="1:8">
      <c r="A7" s="4" t="s">
        <v>1260</v>
      </c>
      <c r="C7" s="6" t="n">
        <v>18000000</v>
      </c>
    </row>
    <row r="8" spans="1:8">
      <c r="A8" s="4" t="s">
        <v>1261</v>
      </c>
      <c r="C8" s="4" t="s">
        <v>793</v>
      </c>
    </row>
    <row r="9" spans="1:8">
      <c r="A9" s="4" t="s">
        <v>588</v>
      </c>
    </row>
    <row r="10" spans="1:8">
      <c r="A10" s="3" t="s">
        <v>1256</v>
      </c>
    </row>
    <row r="11" spans="1:8">
      <c r="A11" s="4" t="s">
        <v>1262</v>
      </c>
      <c r="B11" s="5" t="n">
        <v>213610</v>
      </c>
    </row>
    <row r="12" spans="1:8">
      <c r="A12" s="4" t="s">
        <v>1263</v>
      </c>
      <c r="B12" s="6" t="n">
        <v>50000000</v>
      </c>
    </row>
    <row r="13" spans="1:8">
      <c r="A13" s="4" t="s">
        <v>1264</v>
      </c>
    </row>
    <row r="14" spans="1:8">
      <c r="A14" s="3" t="s">
        <v>1256</v>
      </c>
    </row>
    <row r="15" spans="1:8">
      <c r="A15" s="4" t="s">
        <v>1265</v>
      </c>
      <c r="G15" s="6" t="n">
        <v>3000000000</v>
      </c>
    </row>
    <row r="16" spans="1:8">
      <c r="A16" s="4" t="s">
        <v>1266</v>
      </c>
      <c r="D16" s="5" t="n">
        <v>0</v>
      </c>
    </row>
    <row r="17" spans="1:8">
      <c r="A17" s="4" t="s">
        <v>1267</v>
      </c>
    </row>
    <row r="18" spans="1:8">
      <c r="A18" s="3" t="s">
        <v>1256</v>
      </c>
    </row>
    <row r="19" spans="1:8">
      <c r="A19" s="4" t="s">
        <v>1265</v>
      </c>
      <c r="H19" s="6" t="n">
        <v>2000000000</v>
      </c>
    </row>
    <row r="20" spans="1:8">
      <c r="A20" s="4" t="s">
        <v>1266</v>
      </c>
      <c r="F20" s="5" t="n">
        <v>424215</v>
      </c>
    </row>
    <row r="21" spans="1:8">
      <c r="A21" s="4" t="s">
        <v>1257</v>
      </c>
      <c r="F21" s="6" t="n">
        <v>72000000</v>
      </c>
    </row>
    <row r="22" spans="1:8">
      <c r="A22" s="4" t="s">
        <v>1268</v>
      </c>
      <c r="F22" s="6" t="n">
        <v>6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3"/>
  </cols>
  <sheetData>
    <row r="1" spans="1:8">
      <c r="A1" s="1" t="s">
        <v>1269</v>
      </c>
      <c r="B1" s="2" t="s">
        <v>763</v>
      </c>
      <c r="D1" s="2" t="s">
        <v>1270</v>
      </c>
      <c r="E1" s="2" t="s">
        <v>1</v>
      </c>
    </row>
    <row r="2" spans="1:8">
      <c r="B2" s="2" t="s">
        <v>781</v>
      </c>
      <c r="C2" s="2" t="s">
        <v>1271</v>
      </c>
      <c r="D2" s="2" t="s">
        <v>1272</v>
      </c>
      <c r="E2" s="2" t="s">
        <v>2</v>
      </c>
      <c r="F2" s="2" t="s">
        <v>13</v>
      </c>
      <c r="G2" s="2" t="s">
        <v>58</v>
      </c>
      <c r="H2" s="2" t="s">
        <v>1273</v>
      </c>
    </row>
    <row r="3" spans="1:8">
      <c r="A3" s="3" t="s">
        <v>1274</v>
      </c>
    </row>
    <row r="4" spans="1:8">
      <c r="A4" s="4" t="s">
        <v>71</v>
      </c>
      <c r="E4" s="6" t="n">
        <v>52</v>
      </c>
      <c r="F4" s="6" t="n">
        <v>132</v>
      </c>
      <c r="G4" s="6" t="n">
        <v>362</v>
      </c>
    </row>
    <row r="5" spans="1:8">
      <c r="A5" s="4" t="s">
        <v>1275</v>
      </c>
      <c r="C5" s="6" t="n">
        <v>6</v>
      </c>
    </row>
    <row r="6" spans="1:8">
      <c r="A6" s="4" t="s">
        <v>1276</v>
      </c>
      <c r="G6" s="5" t="n">
        <v>12</v>
      </c>
    </row>
    <row r="7" spans="1:8">
      <c r="A7" s="4" t="s">
        <v>1277</v>
      </c>
      <c r="G7" s="5" t="n">
        <v>57</v>
      </c>
    </row>
    <row r="8" spans="1:8">
      <c r="A8" s="4" t="s">
        <v>126</v>
      </c>
      <c r="E8" s="5" t="n">
        <v>87</v>
      </c>
      <c r="F8" s="5" t="n">
        <v>165</v>
      </c>
      <c r="G8" s="5" t="n">
        <v>140</v>
      </c>
    </row>
    <row r="9" spans="1:8">
      <c r="A9" s="4" t="s">
        <v>1278</v>
      </c>
    </row>
    <row r="10" spans="1:8">
      <c r="A10" s="3" t="s">
        <v>1274</v>
      </c>
    </row>
    <row r="11" spans="1:8">
      <c r="A11" s="4" t="s">
        <v>126</v>
      </c>
      <c r="E11" s="5" t="n">
        <v>8</v>
      </c>
      <c r="F11" s="5" t="n">
        <v>7</v>
      </c>
      <c r="G11" s="5" t="n">
        <v>6</v>
      </c>
    </row>
    <row r="12" spans="1:8">
      <c r="A12" s="4" t="s">
        <v>1279</v>
      </c>
    </row>
    <row r="13" spans="1:8">
      <c r="A13" s="3" t="s">
        <v>1274</v>
      </c>
    </row>
    <row r="14" spans="1:8">
      <c r="A14" s="4" t="s">
        <v>126</v>
      </c>
      <c r="E14" s="5" t="n">
        <v>79</v>
      </c>
      <c r="F14" s="5" t="n">
        <v>158</v>
      </c>
      <c r="G14" s="5" t="n">
        <v>134</v>
      </c>
    </row>
    <row r="15" spans="1:8">
      <c r="A15" s="4" t="s">
        <v>1280</v>
      </c>
    </row>
    <row r="16" spans="1:8">
      <c r="A16" s="3" t="s">
        <v>1274</v>
      </c>
    </row>
    <row r="17" spans="1:8">
      <c r="A17" s="4" t="s">
        <v>126</v>
      </c>
      <c r="E17" s="5" t="n">
        <v>18</v>
      </c>
      <c r="F17" s="5" t="n">
        <v>16</v>
      </c>
      <c r="G17" s="5" t="n">
        <v>17</v>
      </c>
    </row>
    <row r="18" spans="1:8">
      <c r="A18" s="4" t="s">
        <v>1281</v>
      </c>
    </row>
    <row r="19" spans="1:8">
      <c r="A19" s="3" t="s">
        <v>1274</v>
      </c>
    </row>
    <row r="20" spans="1:8">
      <c r="A20" s="4" t="s">
        <v>126</v>
      </c>
      <c r="E20" s="6" t="n">
        <v>69</v>
      </c>
      <c r="F20" s="6" t="n">
        <v>149</v>
      </c>
      <c r="G20" s="6" t="n">
        <v>123</v>
      </c>
    </row>
    <row r="21" spans="1:8">
      <c r="A21" s="4" t="s">
        <v>1282</v>
      </c>
    </row>
    <row r="22" spans="1:8">
      <c r="A22" s="3" t="s">
        <v>1274</v>
      </c>
    </row>
    <row r="23" spans="1:8">
      <c r="A23" s="4" t="s">
        <v>1283</v>
      </c>
      <c r="D23" s="6" t="n">
        <v>28</v>
      </c>
    </row>
    <row r="24" spans="1:8">
      <c r="A24" s="4" t="s">
        <v>1284</v>
      </c>
    </row>
    <row r="25" spans="1:8">
      <c r="A25" s="3" t="s">
        <v>1274</v>
      </c>
    </row>
    <row r="26" spans="1:8">
      <c r="A26" s="4" t="s">
        <v>71</v>
      </c>
      <c r="B26" s="6" t="n">
        <v>9</v>
      </c>
    </row>
    <row r="27" spans="1:8">
      <c r="A27" s="4" t="s">
        <v>1285</v>
      </c>
    </row>
    <row r="28" spans="1:8">
      <c r="A28" s="3" t="s">
        <v>1274</v>
      </c>
    </row>
    <row r="29" spans="1:8">
      <c r="A29" s="4" t="s">
        <v>71</v>
      </c>
      <c r="B29" s="6" t="n">
        <v>2</v>
      </c>
    </row>
    <row r="30" spans="1:8">
      <c r="A30" s="4" t="s">
        <v>1286</v>
      </c>
    </row>
    <row r="31" spans="1:8">
      <c r="A31" s="3" t="s">
        <v>1274</v>
      </c>
    </row>
    <row r="32" spans="1:8">
      <c r="A32" s="4" t="s">
        <v>1287</v>
      </c>
      <c r="H32" s="5" t="n">
        <v>20000000</v>
      </c>
    </row>
    <row r="33" spans="1:8">
      <c r="A33" s="4" t="s">
        <v>1288</v>
      </c>
      <c r="E33" s="5" t="n">
        <v>7461000</v>
      </c>
    </row>
    <row r="34" spans="1:8">
      <c r="A34" s="4" t="s">
        <v>1289</v>
      </c>
    </row>
    <row r="35" spans="1:8">
      <c r="A35" s="3" t="s">
        <v>1274</v>
      </c>
    </row>
    <row r="36" spans="1:8">
      <c r="A36" s="4" t="s">
        <v>1290</v>
      </c>
      <c r="H36" s="5" t="n">
        <v>18000000</v>
      </c>
    </row>
  </sheetData>
  <mergeCells count="3">
    <mergeCell ref="A1:A2"/>
    <mergeCell ref="B1:C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91</v>
      </c>
      <c r="B1" s="2" t="s">
        <v>1</v>
      </c>
    </row>
    <row r="2" spans="1:4">
      <c r="B2" s="2" t="s">
        <v>2</v>
      </c>
      <c r="C2" s="2" t="s">
        <v>13</v>
      </c>
      <c r="D2" s="2" t="s">
        <v>58</v>
      </c>
    </row>
    <row r="3" spans="1:4">
      <c r="A3" s="3" t="s">
        <v>126</v>
      </c>
    </row>
    <row r="4" spans="1:4">
      <c r="A4" s="4" t="s">
        <v>1292</v>
      </c>
      <c r="B4" s="4" t="s">
        <v>490</v>
      </c>
    </row>
    <row r="5" spans="1:4">
      <c r="A5" s="3" t="s">
        <v>1293</v>
      </c>
    </row>
    <row r="6" spans="1:4">
      <c r="A6" s="4" t="s">
        <v>177</v>
      </c>
      <c r="B6" s="6" t="n">
        <v>0</v>
      </c>
      <c r="C6" s="6" t="n">
        <v>33</v>
      </c>
      <c r="D6" s="6" t="n">
        <v>30</v>
      </c>
    </row>
    <row r="7" spans="1:4">
      <c r="A7" s="4" t="s">
        <v>1280</v>
      </c>
    </row>
    <row r="8" spans="1:4">
      <c r="A8" s="3" t="s">
        <v>126</v>
      </c>
    </row>
    <row r="9" spans="1:4">
      <c r="A9" s="4" t="s">
        <v>1294</v>
      </c>
      <c r="B9" s="4" t="s">
        <v>1295</v>
      </c>
    </row>
    <row r="10" spans="1:4">
      <c r="A10" s="3" t="s">
        <v>1296</v>
      </c>
    </row>
    <row r="11" spans="1:4">
      <c r="A11" s="4" t="s">
        <v>1297</v>
      </c>
      <c r="B11" s="4" t="s">
        <v>467</v>
      </c>
      <c r="C11" s="4" t="s">
        <v>1298</v>
      </c>
      <c r="D11" s="4" t="s">
        <v>1299</v>
      </c>
    </row>
    <row r="12" spans="1:4">
      <c r="A12" s="4" t="s">
        <v>1300</v>
      </c>
      <c r="B12" s="4" t="s">
        <v>1301</v>
      </c>
      <c r="C12" s="4" t="s">
        <v>1302</v>
      </c>
      <c r="D12" s="4" t="s">
        <v>1303</v>
      </c>
    </row>
    <row r="13" spans="1:4">
      <c r="A13" s="4" t="s">
        <v>1304</v>
      </c>
      <c r="B13" s="4" t="s">
        <v>1305</v>
      </c>
      <c r="C13" s="4" t="s">
        <v>1306</v>
      </c>
      <c r="D13" s="4" t="s">
        <v>1307</v>
      </c>
    </row>
    <row r="14" spans="1:4">
      <c r="A14" s="4" t="s">
        <v>1308</v>
      </c>
      <c r="B14" s="4" t="s">
        <v>1108</v>
      </c>
      <c r="C14" s="4" t="s">
        <v>1108</v>
      </c>
      <c r="D14" s="4" t="s">
        <v>1108</v>
      </c>
    </row>
    <row r="15" spans="1:4">
      <c r="A15" s="3" t="s">
        <v>1309</v>
      </c>
    </row>
    <row r="16" spans="1:4">
      <c r="A16" s="4" t="s">
        <v>1310</v>
      </c>
      <c r="B16" s="8" t="n">
        <v>4.1</v>
      </c>
    </row>
    <row r="17" spans="1:4">
      <c r="A17" s="4" t="s">
        <v>1311</v>
      </c>
      <c r="B17" s="8" t="n">
        <v>1.6</v>
      </c>
    </row>
    <row r="18" spans="1:4">
      <c r="A18" s="4" t="s">
        <v>1312</v>
      </c>
      <c r="B18" s="8" t="n">
        <v>-0.1</v>
      </c>
    </row>
    <row r="19" spans="1:4">
      <c r="A19" s="4" t="s">
        <v>1313</v>
      </c>
      <c r="B19" s="8" t="n">
        <v>-1.1</v>
      </c>
    </row>
    <row r="20" spans="1:4">
      <c r="A20" s="4" t="s">
        <v>1314</v>
      </c>
      <c r="B20" s="8" t="n">
        <v>4.5</v>
      </c>
      <c r="C20" s="8" t="n">
        <v>4.1</v>
      </c>
    </row>
    <row r="21" spans="1:4">
      <c r="A21" s="4" t="s">
        <v>1315</v>
      </c>
      <c r="B21" s="8" t="n">
        <v>4.2</v>
      </c>
    </row>
    <row r="22" spans="1:4">
      <c r="A22" s="4" t="s">
        <v>1316</v>
      </c>
      <c r="B22" s="8" t="n">
        <v>1.4</v>
      </c>
    </row>
    <row r="23" spans="1:4">
      <c r="A23" s="3" t="s">
        <v>1317</v>
      </c>
    </row>
    <row r="24" spans="1:4">
      <c r="A24" s="4" t="s">
        <v>1318</v>
      </c>
      <c r="B24" s="7" t="n">
        <v>49.57</v>
      </c>
    </row>
    <row r="25" spans="1:4">
      <c r="A25" s="4" t="s">
        <v>1319</v>
      </c>
      <c r="B25" s="9" t="n">
        <v>14.28</v>
      </c>
    </row>
    <row r="26" spans="1:4">
      <c r="A26" s="4" t="s">
        <v>1320</v>
      </c>
      <c r="B26" s="9" t="n">
        <v>5.16</v>
      </c>
    </row>
    <row r="27" spans="1:4">
      <c r="A27" s="4" t="s">
        <v>1321</v>
      </c>
      <c r="B27" s="9" t="n">
        <v>63.72</v>
      </c>
    </row>
    <row r="28" spans="1:4">
      <c r="A28" s="4" t="s">
        <v>1322</v>
      </c>
      <c r="B28" s="9" t="n">
        <v>34.65</v>
      </c>
      <c r="C28" s="7" t="n">
        <v>49.57</v>
      </c>
    </row>
    <row r="29" spans="1:4">
      <c r="A29" s="4" t="s">
        <v>1323</v>
      </c>
      <c r="B29" s="9" t="n">
        <v>35.22</v>
      </c>
    </row>
    <row r="30" spans="1:4">
      <c r="A30" s="4" t="s">
        <v>1324</v>
      </c>
      <c r="B30" s="7" t="n">
        <v>58.8</v>
      </c>
    </row>
    <row r="31" spans="1:4">
      <c r="A31" s="3" t="s">
        <v>1325</v>
      </c>
    </row>
    <row r="32" spans="1:4">
      <c r="A32" s="4" t="s">
        <v>1326</v>
      </c>
      <c r="B32" s="4" t="s">
        <v>1327</v>
      </c>
    </row>
    <row r="33" spans="1:4">
      <c r="A33" s="4" t="s">
        <v>1328</v>
      </c>
      <c r="B33" s="4" t="s">
        <v>615</v>
      </c>
    </row>
    <row r="34" spans="1:4">
      <c r="A34" s="4" t="s">
        <v>1329</v>
      </c>
      <c r="B34" s="4" t="s">
        <v>1330</v>
      </c>
    </row>
    <row r="35" spans="1:4">
      <c r="A35" s="3" t="s">
        <v>1331</v>
      </c>
    </row>
    <row r="36" spans="1:4">
      <c r="A36" s="4" t="s">
        <v>1326</v>
      </c>
      <c r="B36" s="6" t="n">
        <v>10</v>
      </c>
    </row>
    <row r="37" spans="1:4">
      <c r="A37" s="4" t="s">
        <v>1328</v>
      </c>
      <c r="B37" s="5" t="n">
        <v>9</v>
      </c>
    </row>
    <row r="38" spans="1:4">
      <c r="A38" s="4" t="s">
        <v>1329</v>
      </c>
      <c r="B38" s="6" t="n">
        <v>0</v>
      </c>
    </row>
    <row r="39" spans="1:4">
      <c r="A39" s="3" t="s">
        <v>1293</v>
      </c>
    </row>
    <row r="40" spans="1:4">
      <c r="A40" s="4" t="s">
        <v>1332</v>
      </c>
      <c r="B40" s="7" t="n">
        <v>5.97</v>
      </c>
      <c r="C40" s="7" t="n">
        <v>14.5</v>
      </c>
      <c r="D40" s="7" t="n">
        <v>73.09999999999999</v>
      </c>
    </row>
    <row r="41" spans="1:4">
      <c r="A41" s="4" t="s">
        <v>1333</v>
      </c>
      <c r="B41" s="6" t="n">
        <v>1</v>
      </c>
      <c r="C41" s="6" t="n">
        <v>65</v>
      </c>
      <c r="D41" s="6" t="n">
        <v>119</v>
      </c>
    </row>
    <row r="42" spans="1:4">
      <c r="A42" s="4" t="s">
        <v>177</v>
      </c>
      <c r="B42" s="5" t="n">
        <v>1</v>
      </c>
      <c r="C42" s="5" t="n">
        <v>33</v>
      </c>
      <c r="D42" s="5" t="n">
        <v>30</v>
      </c>
    </row>
    <row r="43" spans="1:4">
      <c r="A43" s="4" t="s">
        <v>1334</v>
      </c>
      <c r="B43" s="6" t="n">
        <v>27</v>
      </c>
    </row>
    <row r="44" spans="1:4">
      <c r="A44" s="4" t="s">
        <v>1335</v>
      </c>
      <c r="B44" s="4" t="s">
        <v>1336</v>
      </c>
    </row>
    <row r="45" spans="1:4">
      <c r="A45" s="4" t="s">
        <v>1337</v>
      </c>
      <c r="B45" s="6" t="n">
        <v>20</v>
      </c>
      <c r="C45" s="6" t="n">
        <v>26</v>
      </c>
      <c r="D45" s="6" t="n">
        <v>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1338</v>
      </c>
      <c r="B1" s="2" t="s">
        <v>1</v>
      </c>
    </row>
    <row r="2" spans="1:4">
      <c r="B2" s="2" t="s">
        <v>2</v>
      </c>
      <c r="C2" s="2" t="s">
        <v>13</v>
      </c>
      <c r="D2" s="2" t="s">
        <v>58</v>
      </c>
    </row>
    <row r="3" spans="1:4">
      <c r="A3" s="3" t="s">
        <v>126</v>
      </c>
    </row>
    <row r="4" spans="1:4">
      <c r="A4" s="4" t="s">
        <v>1292</v>
      </c>
      <c r="B4" s="4" t="s">
        <v>490</v>
      </c>
    </row>
    <row r="5" spans="1:4">
      <c r="A5" s="4" t="s">
        <v>1281</v>
      </c>
    </row>
    <row r="6" spans="1:4">
      <c r="A6" s="3" t="s">
        <v>126</v>
      </c>
    </row>
    <row r="7" spans="1:4">
      <c r="A7" s="4" t="s">
        <v>1339</v>
      </c>
      <c r="B7" s="4" t="s">
        <v>1340</v>
      </c>
    </row>
    <row r="8" spans="1:4">
      <c r="A8" s="4" t="s">
        <v>1292</v>
      </c>
      <c r="B8" s="4" t="s">
        <v>467</v>
      </c>
    </row>
    <row r="9" spans="1:4">
      <c r="A9" s="4" t="s">
        <v>1341</v>
      </c>
    </row>
    <row r="10" spans="1:4">
      <c r="A10" s="3" t="s">
        <v>126</v>
      </c>
    </row>
    <row r="11" spans="1:4">
      <c r="A11" s="4" t="s">
        <v>1334</v>
      </c>
      <c r="B11" s="6" t="n">
        <v>47</v>
      </c>
    </row>
    <row r="12" spans="1:4">
      <c r="A12" s="4" t="s">
        <v>1335</v>
      </c>
      <c r="B12" s="4" t="s">
        <v>1336</v>
      </c>
    </row>
    <row r="13" spans="1:4">
      <c r="A13" s="4" t="s">
        <v>1342</v>
      </c>
      <c r="B13" s="6" t="n">
        <v>58</v>
      </c>
      <c r="C13" s="6" t="n">
        <v>43</v>
      </c>
      <c r="D13" s="6" t="n">
        <v>7</v>
      </c>
    </row>
    <row r="14" spans="1:4">
      <c r="A14" s="3" t="s">
        <v>1281</v>
      </c>
    </row>
    <row r="15" spans="1:4">
      <c r="A15" s="4" t="s">
        <v>1310</v>
      </c>
      <c r="B15" s="5" t="n">
        <v>2700000</v>
      </c>
    </row>
    <row r="16" spans="1:4">
      <c r="A16" s="4" t="s">
        <v>1311</v>
      </c>
      <c r="B16" s="5" t="n">
        <v>3600000</v>
      </c>
    </row>
    <row r="17" spans="1:4">
      <c r="A17" s="4" t="s">
        <v>1343</v>
      </c>
      <c r="B17" s="5" t="n">
        <v>-1000000</v>
      </c>
    </row>
    <row r="18" spans="1:4">
      <c r="A18" s="4" t="s">
        <v>1344</v>
      </c>
      <c r="B18" s="5" t="n">
        <v>-600000</v>
      </c>
    </row>
    <row r="19" spans="1:4">
      <c r="A19" s="4" t="s">
        <v>1314</v>
      </c>
      <c r="B19" s="5" t="n">
        <v>4700000</v>
      </c>
      <c r="C19" s="5" t="n">
        <v>2700000</v>
      </c>
    </row>
    <row r="20" spans="1:4">
      <c r="A20" s="3" t="s">
        <v>1345</v>
      </c>
    </row>
    <row r="21" spans="1:4">
      <c r="A21" s="4" t="s">
        <v>1318</v>
      </c>
      <c r="B21" s="7" t="n">
        <v>43.96</v>
      </c>
    </row>
    <row r="22" spans="1:4">
      <c r="A22" s="4" t="s">
        <v>1319</v>
      </c>
      <c r="B22" s="9" t="n">
        <v>11.92</v>
      </c>
    </row>
    <row r="23" spans="1:4">
      <c r="A23" s="4" t="s">
        <v>1346</v>
      </c>
      <c r="B23" s="9" t="n">
        <v>57.34</v>
      </c>
    </row>
    <row r="24" spans="1:4">
      <c r="A24" s="4" t="s">
        <v>1347</v>
      </c>
      <c r="B24" s="9" t="n">
        <v>19.24</v>
      </c>
    </row>
    <row r="25" spans="1:4">
      <c r="A25" s="4" t="s">
        <v>1322</v>
      </c>
      <c r="B25" s="7" t="n">
        <v>19.09</v>
      </c>
      <c r="C25" s="7" t="n">
        <v>43.96</v>
      </c>
    </row>
    <row r="26" spans="1:4">
      <c r="A26" s="4" t="s">
        <v>1348</v>
      </c>
    </row>
    <row r="27" spans="1:4">
      <c r="A27" s="3" t="s">
        <v>126</v>
      </c>
    </row>
    <row r="28" spans="1:4">
      <c r="A28" s="4" t="s">
        <v>1334</v>
      </c>
      <c r="B28" s="6" t="n">
        <v>35</v>
      </c>
    </row>
    <row r="29" spans="1:4">
      <c r="A29" s="4" t="s">
        <v>1335</v>
      </c>
      <c r="B29" s="4" t="s">
        <v>1336</v>
      </c>
    </row>
    <row r="30" spans="1:4">
      <c r="A30" s="4" t="s">
        <v>1349</v>
      </c>
      <c r="B30" s="5" t="n">
        <v>3427493</v>
      </c>
    </row>
    <row r="31" spans="1:4">
      <c r="A31" s="3" t="s">
        <v>1281</v>
      </c>
    </row>
    <row r="32" spans="1:4">
      <c r="A32" s="4" t="s">
        <v>1310</v>
      </c>
      <c r="B32" s="5" t="n">
        <v>1800000</v>
      </c>
    </row>
    <row r="33" spans="1:4">
      <c r="A33" s="4" t="s">
        <v>1311</v>
      </c>
      <c r="B33" s="5" t="n">
        <v>416000</v>
      </c>
    </row>
    <row r="34" spans="1:4">
      <c r="A34" s="4" t="s">
        <v>1343</v>
      </c>
      <c r="B34" s="5" t="n">
        <v>-100000</v>
      </c>
    </row>
    <row r="35" spans="1:4">
      <c r="A35" s="4" t="s">
        <v>1344</v>
      </c>
      <c r="B35" s="5" t="n">
        <v>-300000</v>
      </c>
    </row>
    <row r="36" spans="1:4">
      <c r="A36" s="4" t="s">
        <v>1314</v>
      </c>
      <c r="B36" s="5" t="n">
        <v>1800000</v>
      </c>
      <c r="C36" s="5" t="n">
        <v>1800000</v>
      </c>
    </row>
    <row r="37" spans="1:4">
      <c r="A37" s="3" t="s">
        <v>1345</v>
      </c>
    </row>
    <row r="38" spans="1:4">
      <c r="A38" s="4" t="s">
        <v>1318</v>
      </c>
      <c r="B38" s="7" t="n">
        <v>81.68000000000001</v>
      </c>
    </row>
    <row r="39" spans="1:4">
      <c r="A39" s="4" t="s">
        <v>1319</v>
      </c>
      <c r="B39" s="9" t="n">
        <v>16.06</v>
      </c>
    </row>
    <row r="40" spans="1:4">
      <c r="A40" s="4" t="s">
        <v>1346</v>
      </c>
      <c r="B40" s="9" t="n">
        <v>211.34</v>
      </c>
    </row>
    <row r="41" spans="1:4">
      <c r="A41" s="4" t="s">
        <v>1347</v>
      </c>
      <c r="B41" s="9" t="n">
        <v>135.18</v>
      </c>
    </row>
    <row r="42" spans="1:4">
      <c r="A42" s="4" t="s">
        <v>1322</v>
      </c>
      <c r="B42" s="7" t="n">
        <v>48.55</v>
      </c>
      <c r="C42" s="7" t="n">
        <v>81.68000000000001</v>
      </c>
    </row>
    <row r="43" spans="1:4">
      <c r="A43" s="3" t="s">
        <v>1296</v>
      </c>
    </row>
    <row r="44" spans="1:4">
      <c r="A44" s="4" t="s">
        <v>1350</v>
      </c>
      <c r="B44" s="4" t="s">
        <v>467</v>
      </c>
    </row>
    <row r="45" spans="1:4">
      <c r="A45" s="4" t="s">
        <v>1351</v>
      </c>
      <c r="B45" s="4" t="s">
        <v>1352</v>
      </c>
      <c r="C45" s="4" t="s">
        <v>1353</v>
      </c>
      <c r="D45" s="4" t="s">
        <v>1354</v>
      </c>
    </row>
    <row r="46" spans="1:4">
      <c r="A46" s="4" t="s">
        <v>1355</v>
      </c>
      <c r="B46" s="4" t="s">
        <v>1356</v>
      </c>
      <c r="C46" s="4" t="s">
        <v>1357</v>
      </c>
      <c r="D46" s="4" t="s">
        <v>1358</v>
      </c>
    </row>
    <row r="47" spans="1:4">
      <c r="A47" s="4" t="s">
        <v>1359</v>
      </c>
      <c r="B47" s="4" t="s">
        <v>1360</v>
      </c>
      <c r="C47" s="4" t="s">
        <v>923</v>
      </c>
      <c r="D47" s="4" t="s">
        <v>1306</v>
      </c>
    </row>
    <row r="48" spans="1:4">
      <c r="A48" s="4" t="s">
        <v>1361</v>
      </c>
      <c r="B48" s="4" t="s">
        <v>1305</v>
      </c>
      <c r="C48" s="4" t="s">
        <v>1362</v>
      </c>
      <c r="D48" s="4" t="s">
        <v>1363</v>
      </c>
    </row>
    <row r="49" spans="1:4">
      <c r="A49" s="4" t="s">
        <v>1364</v>
      </c>
    </row>
    <row r="50" spans="1:4">
      <c r="A50" s="3" t="s">
        <v>1296</v>
      </c>
    </row>
    <row r="51" spans="1:4">
      <c r="A51" s="4" t="s">
        <v>1350</v>
      </c>
      <c r="C51" s="4" t="s">
        <v>467</v>
      </c>
      <c r="D51" s="4" t="s">
        <v>1365</v>
      </c>
    </row>
    <row r="52" spans="1:4">
      <c r="A52" s="4" t="s">
        <v>1366</v>
      </c>
    </row>
    <row r="53" spans="1:4">
      <c r="A53" s="3" t="s">
        <v>1296</v>
      </c>
    </row>
    <row r="54" spans="1:4">
      <c r="A54" s="4" t="s">
        <v>1350</v>
      </c>
      <c r="C54" s="4" t="s">
        <v>490</v>
      </c>
      <c r="D54" s="4" t="s">
        <v>1367</v>
      </c>
    </row>
    <row r="55" spans="1:4">
      <c r="A55" s="4" t="s">
        <v>1368</v>
      </c>
    </row>
    <row r="56" spans="1:4">
      <c r="A56" s="3" t="s">
        <v>1281</v>
      </c>
    </row>
    <row r="57" spans="1:4">
      <c r="A57" s="4" t="s">
        <v>1311</v>
      </c>
      <c r="B57" s="5" t="n">
        <v>208000</v>
      </c>
    </row>
    <row r="58" spans="1:4">
      <c r="A58" s="3" t="s">
        <v>1345</v>
      </c>
    </row>
    <row r="59" spans="1:4">
      <c r="A59" s="4" t="s">
        <v>1319</v>
      </c>
      <c r="B59" s="7" t="n">
        <v>16.35</v>
      </c>
    </row>
    <row r="60" spans="1:4">
      <c r="A60" s="4" t="s">
        <v>1369</v>
      </c>
    </row>
    <row r="61" spans="1:4">
      <c r="A61" s="3" t="s">
        <v>1281</v>
      </c>
    </row>
    <row r="62" spans="1:4">
      <c r="A62" s="4" t="s">
        <v>1311</v>
      </c>
      <c r="B62" s="5" t="n">
        <v>208000</v>
      </c>
    </row>
    <row r="63" spans="1:4">
      <c r="A63" s="3" t="s">
        <v>1345</v>
      </c>
    </row>
    <row r="64" spans="1:4">
      <c r="A64" s="4" t="s">
        <v>1319</v>
      </c>
      <c r="B64" s="7" t="n">
        <v>15.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18:19Z</dcterms:created>
  <dcterms:modified xmlns:dcterms="http://purl.org/dc/terms/" xmlns:xsi="http://www.w3.org/2001/XMLSchema-instance" xsi:type="dcterms:W3CDTF">2018-08-10T16:18:19Z</dcterms:modified>
</cp:coreProperties>
</file>